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Nature of Operations and Basis " sheetId="13" state="visible" r:id="rId13"/>
    <sheet xmlns:r="http://schemas.openxmlformats.org/officeDocument/2006/relationships" name="Summary of Significant Accounti" sheetId="14" state="visible" r:id="rId14"/>
    <sheet xmlns:r="http://schemas.openxmlformats.org/officeDocument/2006/relationships" name="Acquisitions" sheetId="15" state="visible" r:id="rId15"/>
    <sheet xmlns:r="http://schemas.openxmlformats.org/officeDocument/2006/relationships" name="Revenue Recognition" sheetId="16" state="visible" r:id="rId16"/>
    <sheet xmlns:r="http://schemas.openxmlformats.org/officeDocument/2006/relationships" name="Accounts Receivable" sheetId="17" state="visible" r:id="rId17"/>
    <sheet xmlns:r="http://schemas.openxmlformats.org/officeDocument/2006/relationships" name="Earnings (Loss) Per Share"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Accrued Expenses and Other Curr" sheetId="23" state="visible" r:id="rId23"/>
    <sheet xmlns:r="http://schemas.openxmlformats.org/officeDocument/2006/relationships" name="Long-term Debt"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Guarantees" sheetId="28" state="visible" r:id="rId28"/>
    <sheet xmlns:r="http://schemas.openxmlformats.org/officeDocument/2006/relationships" name="Related Party Transactions" sheetId="29" state="visible" r:id="rId29"/>
    <sheet xmlns:r="http://schemas.openxmlformats.org/officeDocument/2006/relationships" name="Employee Benefit Plans" sheetId="30" state="visible" r:id="rId30"/>
    <sheet xmlns:r="http://schemas.openxmlformats.org/officeDocument/2006/relationships" name="Stock Based Compensation" sheetId="31" state="visible" r:id="rId31"/>
    <sheet xmlns:r="http://schemas.openxmlformats.org/officeDocument/2006/relationships" name="Fair Value Measurements" sheetId="32" state="visible" r:id="rId32"/>
    <sheet xmlns:r="http://schemas.openxmlformats.org/officeDocument/2006/relationships" name="Derivatives and Hedging" sheetId="33" state="visible" r:id="rId33"/>
    <sheet xmlns:r="http://schemas.openxmlformats.org/officeDocument/2006/relationships" name="Government Grants" sheetId="34" state="visible" r:id="rId34"/>
    <sheet xmlns:r="http://schemas.openxmlformats.org/officeDocument/2006/relationships" name="Accumulated Other Comprehensive" sheetId="35" state="visible" r:id="rId35"/>
    <sheet xmlns:r="http://schemas.openxmlformats.org/officeDocument/2006/relationships" name="Segment Information" sheetId="36" state="visible" r:id="rId36"/>
    <sheet xmlns:r="http://schemas.openxmlformats.org/officeDocument/2006/relationships" name="Financial Information of Regist"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s (Tables)" sheetId="40" state="visible" r:id="rId40"/>
    <sheet xmlns:r="http://schemas.openxmlformats.org/officeDocument/2006/relationships" name="Revenue Recognition (Tables)" sheetId="41" state="visible" r:id="rId41"/>
    <sheet xmlns:r="http://schemas.openxmlformats.org/officeDocument/2006/relationships" name="Earnings (Loss) Per Share (Tabl"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Goodwill (Tables)" sheetId="47" state="visible" r:id="rId47"/>
    <sheet xmlns:r="http://schemas.openxmlformats.org/officeDocument/2006/relationships" name="Accrued Expenses and Other Cu_2" sheetId="48" state="visible" r:id="rId48"/>
    <sheet xmlns:r="http://schemas.openxmlformats.org/officeDocument/2006/relationships" name="Long-term Debt (Tables)"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Guarantees (Tables)" sheetId="52" state="visible" r:id="rId52"/>
    <sheet xmlns:r="http://schemas.openxmlformats.org/officeDocument/2006/relationships" name="Employee Benefit Plans (Tables)" sheetId="53" state="visible" r:id="rId53"/>
    <sheet xmlns:r="http://schemas.openxmlformats.org/officeDocument/2006/relationships" name="Stock Based Compensation (Table" sheetId="54" state="visible" r:id="rId54"/>
    <sheet xmlns:r="http://schemas.openxmlformats.org/officeDocument/2006/relationships" name="Fair Value Measurements (Tables" sheetId="55" state="visible" r:id="rId55"/>
    <sheet xmlns:r="http://schemas.openxmlformats.org/officeDocument/2006/relationships" name="Derivatives and Hedging (Tables" sheetId="56" state="visible" r:id="rId56"/>
    <sheet xmlns:r="http://schemas.openxmlformats.org/officeDocument/2006/relationships" name="Accumulated Other Comprehensi_2" sheetId="57" state="visible" r:id="rId57"/>
    <sheet xmlns:r="http://schemas.openxmlformats.org/officeDocument/2006/relationships" name="Segment Information (Tables)" sheetId="58" state="visible" r:id="rId58"/>
    <sheet xmlns:r="http://schemas.openxmlformats.org/officeDocument/2006/relationships" name="Financial Information of Regi_2" sheetId="59" state="visible" r:id="rId59"/>
    <sheet xmlns:r="http://schemas.openxmlformats.org/officeDocument/2006/relationships" name="Nature of Operations and Basi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Acquisitions - Additional Infor" sheetId="64" state="visible" r:id="rId64"/>
    <sheet xmlns:r="http://schemas.openxmlformats.org/officeDocument/2006/relationships" name="Acquisitions - Summary of Purch" sheetId="65" state="visible" r:id="rId65"/>
    <sheet xmlns:r="http://schemas.openxmlformats.org/officeDocument/2006/relationships" name="Acquisitions - Summary of Profo" sheetId="66" state="visible" r:id="rId66"/>
    <sheet xmlns:r="http://schemas.openxmlformats.org/officeDocument/2006/relationships" name="Revenue Recognition - Summary o" sheetId="67" state="visible" r:id="rId67"/>
    <sheet xmlns:r="http://schemas.openxmlformats.org/officeDocument/2006/relationships" name="Revenue Recognition - Summary_2" sheetId="68" state="visible" r:id="rId68"/>
    <sheet xmlns:r="http://schemas.openxmlformats.org/officeDocument/2006/relationships" name="Revenue Recognition - Summary_3" sheetId="69" state="visible" r:id="rId69"/>
    <sheet xmlns:r="http://schemas.openxmlformats.org/officeDocument/2006/relationships" name="Revenue Recognition - Schedule " sheetId="70" state="visible" r:id="rId70"/>
    <sheet xmlns:r="http://schemas.openxmlformats.org/officeDocument/2006/relationships" name="Revenue Recognition - Additiona" sheetId="71" state="visible" r:id="rId71"/>
    <sheet xmlns:r="http://schemas.openxmlformats.org/officeDocument/2006/relationships" name="Revenue Recognition - Additio_2" sheetId="72" state="visible" r:id="rId72"/>
    <sheet xmlns:r="http://schemas.openxmlformats.org/officeDocument/2006/relationships" name="Earnings (Loss) Per Share - Sum" sheetId="73" state="visible" r:id="rId73"/>
    <sheet xmlns:r="http://schemas.openxmlformats.org/officeDocument/2006/relationships" name="Earnings (Loss) Per Share - Add" sheetId="74" state="visible" r:id="rId74"/>
    <sheet xmlns:r="http://schemas.openxmlformats.org/officeDocument/2006/relationships" name="Accounts Receivable - Schedule " sheetId="75" state="visible" r:id="rId75"/>
    <sheet xmlns:r="http://schemas.openxmlformats.org/officeDocument/2006/relationships" name="Accounts Receivable - Schedul_2" sheetId="76" state="visible" r:id="rId76"/>
    <sheet xmlns:r="http://schemas.openxmlformats.org/officeDocument/2006/relationships" name="Inventories - Summary of Invent" sheetId="77" state="visible" r:id="rId77"/>
    <sheet xmlns:r="http://schemas.openxmlformats.org/officeDocument/2006/relationships" name="Inventories - Additional Inform"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Intangible Assets - Schedule of" sheetId="81" state="visible" r:id="rId81"/>
    <sheet xmlns:r="http://schemas.openxmlformats.org/officeDocument/2006/relationships" name="Intangible Assets - Additional " sheetId="82" state="visible" r:id="rId82"/>
    <sheet xmlns:r="http://schemas.openxmlformats.org/officeDocument/2006/relationships" name="Intangible Assets - Schedule _2" sheetId="83" state="visible" r:id="rId83"/>
    <sheet xmlns:r="http://schemas.openxmlformats.org/officeDocument/2006/relationships" name="Goodwill - Summary of Changes i" sheetId="84" state="visible" r:id="rId84"/>
    <sheet xmlns:r="http://schemas.openxmlformats.org/officeDocument/2006/relationships" name="Goodwill - Additional Informati" sheetId="85" state="visible" r:id="rId85"/>
    <sheet xmlns:r="http://schemas.openxmlformats.org/officeDocument/2006/relationships" name="Accrued Expenses and Other Cu_3" sheetId="86" state="visible" r:id="rId86"/>
    <sheet xmlns:r="http://schemas.openxmlformats.org/officeDocument/2006/relationships" name="Accrued Expenses and Other Cu_4" sheetId="87" state="visible" r:id="rId87"/>
    <sheet xmlns:r="http://schemas.openxmlformats.org/officeDocument/2006/relationships" name="Long-term Debt - Summary of Lon" sheetId="88" state="visible" r:id="rId88"/>
    <sheet xmlns:r="http://schemas.openxmlformats.org/officeDocument/2006/relationships" name="Long-term Debt - Additional Inf" sheetId="89" state="visible" r:id="rId89"/>
    <sheet xmlns:r="http://schemas.openxmlformats.org/officeDocument/2006/relationships" name="Long-term Debt - Summary of L_2" sheetId="90" state="visible" r:id="rId90"/>
    <sheet xmlns:r="http://schemas.openxmlformats.org/officeDocument/2006/relationships" name="Leases - Summary of Lease Costs" sheetId="91" state="visible" r:id="rId91"/>
    <sheet xmlns:r="http://schemas.openxmlformats.org/officeDocument/2006/relationships" name="Leases - Schedule of Impact of " sheetId="92" state="visible" r:id="rId92"/>
    <sheet xmlns:r="http://schemas.openxmlformats.org/officeDocument/2006/relationships" name="Leases - Schedule of Supplement" sheetId="93" state="visible" r:id="rId93"/>
    <sheet xmlns:r="http://schemas.openxmlformats.org/officeDocument/2006/relationships" name="Leases - Schedule of Future Min" sheetId="94" state="visible" r:id="rId94"/>
    <sheet xmlns:r="http://schemas.openxmlformats.org/officeDocument/2006/relationships" name="Leases - Schedule of Weighted A" sheetId="95" state="visible" r:id="rId95"/>
    <sheet xmlns:r="http://schemas.openxmlformats.org/officeDocument/2006/relationships" name="Leases - Additional Information" sheetId="96" state="visible" r:id="rId96"/>
    <sheet xmlns:r="http://schemas.openxmlformats.org/officeDocument/2006/relationships" name="Income Taxes - Schedule of Comp" sheetId="97" state="visible" r:id="rId97"/>
    <sheet xmlns:r="http://schemas.openxmlformats.org/officeDocument/2006/relationships" name="Income Taxes - Schedule of Inco" sheetId="98" state="visible" r:id="rId98"/>
    <sheet xmlns:r="http://schemas.openxmlformats.org/officeDocument/2006/relationships" name="Income Taxes - Additional Infor" sheetId="99" state="visible" r:id="rId99"/>
    <sheet xmlns:r="http://schemas.openxmlformats.org/officeDocument/2006/relationships" name="Income Taxes - Schedule of Diff" sheetId="100" state="visible" r:id="rId100"/>
    <sheet xmlns:r="http://schemas.openxmlformats.org/officeDocument/2006/relationships" name="Income Taxes - Schedule of Di_2" sheetId="101" state="visible" r:id="rId101"/>
    <sheet xmlns:r="http://schemas.openxmlformats.org/officeDocument/2006/relationships" name="Income Taxes - Schedule of Defe" sheetId="102" state="visible" r:id="rId102"/>
    <sheet xmlns:r="http://schemas.openxmlformats.org/officeDocument/2006/relationships" name="Income Taxes - Schedule of Chan" sheetId="103" state="visible" r:id="rId103"/>
    <sheet xmlns:r="http://schemas.openxmlformats.org/officeDocument/2006/relationships" name="Commitments and Contingencies -" sheetId="104" state="visible" r:id="rId104"/>
    <sheet xmlns:r="http://schemas.openxmlformats.org/officeDocument/2006/relationships" name="Guarantees - Additional Informa" sheetId="105" state="visible" r:id="rId105"/>
    <sheet xmlns:r="http://schemas.openxmlformats.org/officeDocument/2006/relationships" name="Related Party Transactions - Ad" sheetId="106" state="visible" r:id="rId106"/>
    <sheet xmlns:r="http://schemas.openxmlformats.org/officeDocument/2006/relationships" name="Employee Benefit Plans - Additi" sheetId="107" state="visible" r:id="rId107"/>
    <sheet xmlns:r="http://schemas.openxmlformats.org/officeDocument/2006/relationships" name="Employee Benefit Plans - Summar" sheetId="108" state="visible" r:id="rId108"/>
    <sheet xmlns:r="http://schemas.openxmlformats.org/officeDocument/2006/relationships" name="Employee Benefit Plans - Summ_2" sheetId="109" state="visible" r:id="rId109"/>
    <sheet xmlns:r="http://schemas.openxmlformats.org/officeDocument/2006/relationships" name="Employee Benefit Plans - Summ_3" sheetId="110" state="visible" r:id="rId110"/>
    <sheet xmlns:r="http://schemas.openxmlformats.org/officeDocument/2006/relationships" name="Employee Benefit Plans - Schedu" sheetId="111" state="visible" r:id="rId111"/>
    <sheet xmlns:r="http://schemas.openxmlformats.org/officeDocument/2006/relationships" name="Employee Benefit Plans - Sche_2" sheetId="112" state="visible" r:id="rId112"/>
    <sheet xmlns:r="http://schemas.openxmlformats.org/officeDocument/2006/relationships" name="Employee Benefit Plans - Sche_3" sheetId="113" state="visible" r:id="rId113"/>
    <sheet xmlns:r="http://schemas.openxmlformats.org/officeDocument/2006/relationships" name="Employee Benefit Plans - Sche_4" sheetId="114" state="visible" r:id="rId114"/>
    <sheet xmlns:r="http://schemas.openxmlformats.org/officeDocument/2006/relationships" name="Employee Benefit Plans - Sche_5" sheetId="115" state="visible" r:id="rId115"/>
    <sheet xmlns:r="http://schemas.openxmlformats.org/officeDocument/2006/relationships" name="Stock Based Compensation - Addi" sheetId="116" state="visible" r:id="rId116"/>
    <sheet xmlns:r="http://schemas.openxmlformats.org/officeDocument/2006/relationships" name="Stock Based Compensation - Sche" sheetId="117" state="visible" r:id="rId117"/>
    <sheet xmlns:r="http://schemas.openxmlformats.org/officeDocument/2006/relationships" name="Stock Based Compensation - Summ" sheetId="118" state="visible" r:id="rId118"/>
    <sheet xmlns:r="http://schemas.openxmlformats.org/officeDocument/2006/relationships" name="Stock Based Compensation - Su_2" sheetId="119" state="visible" r:id="rId119"/>
    <sheet xmlns:r="http://schemas.openxmlformats.org/officeDocument/2006/relationships" name="Fair Value Measurements - Addit" sheetId="120" state="visible" r:id="rId120"/>
    <sheet xmlns:r="http://schemas.openxmlformats.org/officeDocument/2006/relationships" name="Fair Value Measurements - Signi" sheetId="121" state="visible" r:id="rId121"/>
    <sheet xmlns:r="http://schemas.openxmlformats.org/officeDocument/2006/relationships" name="Fair Value Measurements - Summa" sheetId="122" state="visible" r:id="rId122"/>
    <sheet xmlns:r="http://schemas.openxmlformats.org/officeDocument/2006/relationships" name="Fair value measurements - Gains" sheetId="123" state="visible" r:id="rId123"/>
    <sheet xmlns:r="http://schemas.openxmlformats.org/officeDocument/2006/relationships" name="Derivatives and Hedging - Summa" sheetId="124" state="visible" r:id="rId124"/>
    <sheet xmlns:r="http://schemas.openxmlformats.org/officeDocument/2006/relationships" name="Derivatives and Hedging - Sum_2" sheetId="125" state="visible" r:id="rId125"/>
    <sheet xmlns:r="http://schemas.openxmlformats.org/officeDocument/2006/relationships" name="Derivatives and Hedging - Sched" sheetId="126" state="visible" r:id="rId126"/>
    <sheet xmlns:r="http://schemas.openxmlformats.org/officeDocument/2006/relationships" name="Derivatives and Hedging - Addit" sheetId="127" state="visible" r:id="rId127"/>
    <sheet xmlns:r="http://schemas.openxmlformats.org/officeDocument/2006/relationships" name="Government Grants - Additional " sheetId="128" state="visible" r:id="rId128"/>
    <sheet xmlns:r="http://schemas.openxmlformats.org/officeDocument/2006/relationships" name="Accumulated Other Comprehensi_3" sheetId="129" state="visible" r:id="rId129"/>
    <sheet xmlns:r="http://schemas.openxmlformats.org/officeDocument/2006/relationships" name="Segment Information - Additiona" sheetId="130" state="visible" r:id="rId130"/>
    <sheet xmlns:r="http://schemas.openxmlformats.org/officeDocument/2006/relationships" name="Segment Information - Summary o" sheetId="131" state="visible" r:id="rId131"/>
    <sheet xmlns:r="http://schemas.openxmlformats.org/officeDocument/2006/relationships" name="Segment Information - Summary_2" sheetId="132" state="visible" r:id="rId132"/>
    <sheet xmlns:r="http://schemas.openxmlformats.org/officeDocument/2006/relationships" name="Segment Information - Summary_3" sheetId="133" state="visible" r:id="rId133"/>
    <sheet xmlns:r="http://schemas.openxmlformats.org/officeDocument/2006/relationships" name="Segment Information - Summary_4" sheetId="134" state="visible" r:id="rId134"/>
    <sheet xmlns:r="http://schemas.openxmlformats.org/officeDocument/2006/relationships" name="Financial Information of Regi_3" sheetId="135" state="visible" r:id="rId135"/>
    <sheet xmlns:r="http://schemas.openxmlformats.org/officeDocument/2006/relationships" name="Financial Information of Regi_4" sheetId="136" state="visible" r:id="rId136"/>
    <sheet xmlns:r="http://schemas.openxmlformats.org/officeDocument/2006/relationships" name="Financial Information of Regi_5" sheetId="137" state="visible" r:id="rId1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StandardAero, Inc.</t>
        </is>
      </c>
      <c r="C11" s="4" t="inlineStr">
        <is>
          <t xml:space="preserve"> </t>
        </is>
      </c>
      <c r="D11" s="4" t="inlineStr">
        <is>
          <t xml:space="preserve"> </t>
        </is>
      </c>
    </row>
    <row r="12">
      <c r="A12" s="4" t="inlineStr">
        <is>
          <t>Entity Central Index Key</t>
        </is>
      </c>
      <c r="B12" s="4" t="inlineStr">
        <is>
          <t>0002025410</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0</v>
      </c>
    </row>
    <row r="23">
      <c r="A23" s="4" t="inlineStr">
        <is>
          <t>Entity Common Stock, Shares Outstanding</t>
        </is>
      </c>
      <c r="B23" s="4" t="inlineStr">
        <is>
          <t xml:space="preserve"> </t>
        </is>
      </c>
      <c r="C23" s="6" t="n">
        <v>334461630</v>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 Number</t>
        </is>
      </c>
      <c r="B26" s="4" t="inlineStr">
        <is>
          <t>001-42298</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30-1138150</t>
        </is>
      </c>
      <c r="C28" s="4" t="inlineStr">
        <is>
          <t xml:space="preserve"> </t>
        </is>
      </c>
      <c r="D28" s="4" t="inlineStr">
        <is>
          <t xml:space="preserve"> </t>
        </is>
      </c>
    </row>
    <row r="29">
      <c r="A29" s="4" t="inlineStr">
        <is>
          <t>Entity Address, Address Line One</t>
        </is>
      </c>
      <c r="B29" s="4" t="inlineStr">
        <is>
          <t>6710 North Scottsdale Road</t>
        </is>
      </c>
      <c r="C29" s="4" t="inlineStr">
        <is>
          <t xml:space="preserve"> </t>
        </is>
      </c>
      <c r="D29" s="4" t="inlineStr">
        <is>
          <t xml:space="preserve"> </t>
        </is>
      </c>
    </row>
    <row r="30">
      <c r="A30" s="4" t="inlineStr">
        <is>
          <t>Entity Address, Address Line Two</t>
        </is>
      </c>
      <c r="B30" s="4" t="inlineStr">
        <is>
          <t>Suite 250</t>
        </is>
      </c>
      <c r="C30" s="4" t="inlineStr">
        <is>
          <t xml:space="preserve"> </t>
        </is>
      </c>
      <c r="D30" s="4" t="inlineStr">
        <is>
          <t xml:space="preserve"> </t>
        </is>
      </c>
    </row>
    <row r="31">
      <c r="A31" s="4" t="inlineStr">
        <is>
          <t>Entity Address, City or Town</t>
        </is>
      </c>
      <c r="B31" s="4" t="inlineStr">
        <is>
          <t>Scottsdale</t>
        </is>
      </c>
      <c r="C31" s="4" t="inlineStr">
        <is>
          <t xml:space="preserve"> </t>
        </is>
      </c>
      <c r="D31" s="4" t="inlineStr">
        <is>
          <t xml:space="preserve"> </t>
        </is>
      </c>
    </row>
    <row r="32">
      <c r="A32" s="4" t="inlineStr">
        <is>
          <t>Entity Address, State or Province</t>
        </is>
      </c>
      <c r="B32" s="4" t="inlineStr">
        <is>
          <t>AZ</t>
        </is>
      </c>
      <c r="C32" s="4" t="inlineStr">
        <is>
          <t xml:space="preserve"> </t>
        </is>
      </c>
      <c r="D32" s="4" t="inlineStr">
        <is>
          <t xml:space="preserve"> </t>
        </is>
      </c>
    </row>
    <row r="33">
      <c r="A33" s="4" t="inlineStr">
        <is>
          <t>Entity Address, Postal Zip Code</t>
        </is>
      </c>
      <c r="B33" s="4" t="inlineStr">
        <is>
          <t>85253</t>
        </is>
      </c>
      <c r="C33" s="4" t="inlineStr">
        <is>
          <t xml:space="preserve"> </t>
        </is>
      </c>
      <c r="D33" s="4" t="inlineStr">
        <is>
          <t xml:space="preserve"> </t>
        </is>
      </c>
    </row>
    <row r="34">
      <c r="A34" s="4" t="inlineStr">
        <is>
          <t>City Area Code</t>
        </is>
      </c>
      <c r="B34" s="4" t="inlineStr">
        <is>
          <t>(480)</t>
        </is>
      </c>
      <c r="C34" s="4" t="inlineStr">
        <is>
          <t xml:space="preserve"> </t>
        </is>
      </c>
      <c r="D34" s="4" t="inlineStr">
        <is>
          <t xml:space="preserve"> </t>
        </is>
      </c>
    </row>
    <row r="35">
      <c r="A35" s="4" t="inlineStr">
        <is>
          <t>Local Phone Number</t>
        </is>
      </c>
      <c r="B35" s="4" t="inlineStr">
        <is>
          <t>377-3100</t>
        </is>
      </c>
      <c r="C35" s="4" t="inlineStr">
        <is>
          <t xml:space="preserve"> </t>
        </is>
      </c>
      <c r="D35" s="4" t="inlineStr">
        <is>
          <t xml:space="preserve"> </t>
        </is>
      </c>
    </row>
    <row r="36">
      <c r="A36" s="4" t="inlineStr">
        <is>
          <t>Title of 12(b) Security</t>
        </is>
      </c>
      <c r="B36" s="4" t="inlineStr">
        <is>
          <t>Common stock, par value $0.01 per share</t>
        </is>
      </c>
      <c r="C36" s="4" t="inlineStr">
        <is>
          <t xml:space="preserve"> </t>
        </is>
      </c>
      <c r="D36" s="4" t="inlineStr">
        <is>
          <t xml:space="preserve"> </t>
        </is>
      </c>
    </row>
    <row r="37">
      <c r="A37" s="4" t="inlineStr">
        <is>
          <t>Trading Symbol</t>
        </is>
      </c>
      <c r="B37" s="4" t="inlineStr">
        <is>
          <t>SARO</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Documents Incorporated by Reference [Text Block]</t>
        </is>
      </c>
      <c r="B39" s="4" t="inlineStr">
        <is>
          <t>DOCUMENTS INCORPORATED BY REFERENCE Portions of the registrant’s Proxy Statement relating to its 2025 Annual Meeting of Stockholders to be filed with the Securities and Exchange Commission within 120 days after the end of the fiscal year ended December 31, 2024, are incorporated herein by reference in Part III.</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Phoenix, Arizona</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 of StandardAero, Inc. and its subsidiaries (the "Company") as of December 31, 2024, and the related consolidated statements of operations, of comprehensive income (loss), of stockholders’ equity and of cash flows for the year then ended, including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 Opinion on the Financial Statements We have audited the consolidated balance sheet of StandardAero, Inc. (formerly Dynasty Parent Co., Inc.) and its subsidiaries (the Company) as of December 31, 2023, and the related consolidated statements of operations, comprehensive income (loss), stockholders’ equity and cash flows for each of the two years in the period ended December 31, 2023, including the related notes (collectively referred to as the consolidated financial statements). In our opinion, the consolidated financial statements present fairly, in all material respects, the financial position of the Company as of December 31, 2023, and the results of its operations and its cash flows for each of the two years in the period ended December 31, 2023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974</v>
      </c>
      <c r="C4" s="5" t="n">
        <v>-35061</v>
      </c>
      <c r="D4" s="5" t="n">
        <v>-21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Income Taxes Computed at U.S. Statutory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U.S. statutory rate, 21%</t>
        </is>
      </c>
      <c r="B4" s="5" t="n">
        <v>17169</v>
      </c>
      <c r="C4" s="5" t="n">
        <v>1075</v>
      </c>
      <c r="D4" s="5" t="n">
        <v>4619</v>
      </c>
    </row>
    <row r="5">
      <c r="A5" s="4" t="inlineStr">
        <is>
          <t>State taxes, net</t>
        </is>
      </c>
      <c r="B5" s="6" t="n">
        <v>919</v>
      </c>
      <c r="C5" s="6" t="n">
        <v>1175</v>
      </c>
      <c r="D5" s="6" t="n">
        <v>1418</v>
      </c>
    </row>
    <row r="6">
      <c r="A6" s="4" t="inlineStr">
        <is>
          <t>Effect of foreign tax rates</t>
        </is>
      </c>
      <c r="B6" s="6" t="n">
        <v>-4093</v>
      </c>
      <c r="C6" s="6" t="n">
        <v>-5325</v>
      </c>
      <c r="D6" s="6" t="n">
        <v>-2940</v>
      </c>
    </row>
    <row r="7">
      <c r="A7" s="4" t="inlineStr">
        <is>
          <t>GILTI</t>
        </is>
      </c>
      <c r="B7" s="6" t="n">
        <v>13094</v>
      </c>
      <c r="C7" s="6" t="n">
        <v>7919</v>
      </c>
      <c r="D7" s="6" t="n">
        <v>6452</v>
      </c>
    </row>
    <row r="8">
      <c r="A8" s="4" t="inlineStr">
        <is>
          <t>Effect of change in tax rates</t>
        </is>
      </c>
      <c r="B8" s="6" t="n">
        <v>1636</v>
      </c>
      <c r="C8" s="6" t="n">
        <v>4193</v>
      </c>
      <c r="D8" s="6" t="n">
        <v>1572</v>
      </c>
    </row>
    <row r="9">
      <c r="A9" s="4" t="inlineStr">
        <is>
          <t>Non-taxable income</t>
        </is>
      </c>
      <c r="B9" s="6" t="n">
        <v>-215</v>
      </c>
      <c r="C9" s="6" t="n">
        <v>-431</v>
      </c>
      <c r="D9" s="6" t="n">
        <v>-221</v>
      </c>
    </row>
    <row r="10">
      <c r="A10" s="4" t="inlineStr">
        <is>
          <t>Non-deductible expenses</t>
        </is>
      </c>
      <c r="B10" s="6" t="n">
        <v>5991</v>
      </c>
      <c r="C10" s="6" t="n">
        <v>5698</v>
      </c>
      <c r="D10" s="6" t="n">
        <v>5869</v>
      </c>
    </row>
    <row r="11">
      <c r="A11" s="4" t="inlineStr">
        <is>
          <t>Stock based compensation</t>
        </is>
      </c>
      <c r="B11" s="6" t="n">
        <v>2186</v>
      </c>
      <c r="C11" s="4" t="inlineStr">
        <is>
          <t xml:space="preserve"> </t>
        </is>
      </c>
      <c r="D11" s="4" t="inlineStr">
        <is>
          <t xml:space="preserve"> </t>
        </is>
      </c>
    </row>
    <row r="12">
      <c r="A12" s="4" t="inlineStr">
        <is>
          <t>Valuation allowance</t>
        </is>
      </c>
      <c r="B12" s="6" t="n">
        <v>22838</v>
      </c>
      <c r="C12" s="6" t="n">
        <v>31854</v>
      </c>
      <c r="D12" s="6" t="n">
        <v>29514</v>
      </c>
    </row>
    <row r="13">
      <c r="A13" s="4" t="inlineStr">
        <is>
          <t>Tax credits</t>
        </is>
      </c>
      <c r="B13" s="4" t="inlineStr">
        <is>
          <t xml:space="preserve"> </t>
        </is>
      </c>
      <c r="C13" s="4" t="inlineStr">
        <is>
          <t xml:space="preserve"> </t>
        </is>
      </c>
      <c r="D13" s="6" t="n">
        <v>120</v>
      </c>
    </row>
    <row r="14">
      <c r="A14" s="4" t="inlineStr">
        <is>
          <t>Adjustments in respect of prior years</t>
        </is>
      </c>
      <c r="B14" s="6" t="n">
        <v>11122</v>
      </c>
      <c r="C14" s="6" t="n">
        <v>-5509</v>
      </c>
      <c r="D14" s="6" t="n">
        <v>-3072</v>
      </c>
    </row>
    <row r="15">
      <c r="A15" s="4" t="inlineStr">
        <is>
          <t>Other, net</t>
        </is>
      </c>
      <c r="B15" s="6" t="n">
        <v>136</v>
      </c>
      <c r="C15" s="6" t="n">
        <v>-469</v>
      </c>
      <c r="D15" s="6" t="n">
        <v>-335</v>
      </c>
    </row>
    <row r="16">
      <c r="A16" s="4" t="inlineStr">
        <is>
          <t>Income tax expense</t>
        </is>
      </c>
      <c r="B16" s="5" t="n">
        <v>70783</v>
      </c>
      <c r="C16" s="5" t="n">
        <v>40180</v>
      </c>
      <c r="D16" s="5" t="n">
        <v>4299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Difference Between Income Taxes Computed at U.S. Statutory Rate (Parenthetical) (Details)</t>
        </is>
      </c>
      <c r="B1" s="2" t="inlineStr">
        <is>
          <t>12 Months Ended</t>
        </is>
      </c>
    </row>
    <row r="2">
      <c r="B2" s="2" t="inlineStr">
        <is>
          <t>Dec. 31, 2024</t>
        </is>
      </c>
    </row>
    <row r="3">
      <c r="A3" s="3" t="inlineStr">
        <is>
          <t>Income Tax Disclosure [Abstract]</t>
        </is>
      </c>
      <c r="B3" s="4" t="inlineStr">
        <is>
          <t xml:space="preserve"> </t>
        </is>
      </c>
    </row>
    <row r="4">
      <c r="A4" s="4" t="inlineStr">
        <is>
          <t>U.S. statutory rate</t>
        </is>
      </c>
      <c r="B4" s="10" t="n">
        <v>0.2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Income Tax Liabilities (Details) - USD ($) $ in Thousands</t>
        </is>
      </c>
      <c r="B1" s="2" t="inlineStr">
        <is>
          <t>Dec. 31, 2024</t>
        </is>
      </c>
      <c r="C1" s="2" t="inlineStr">
        <is>
          <t>Dec. 31, 2023</t>
        </is>
      </c>
      <c r="D1" s="2" t="inlineStr">
        <is>
          <t>Dec. 31, 2022</t>
        </is>
      </c>
      <c r="E1" s="2" t="inlineStr">
        <is>
          <t>Dec. 31, 2021</t>
        </is>
      </c>
    </row>
    <row r="2">
      <c r="A2" s="3" t="inlineStr">
        <is>
          <t>Components of Deferred Tax Assets [Abstract]</t>
        </is>
      </c>
      <c r="B2" s="4" t="inlineStr">
        <is>
          <t xml:space="preserve"> </t>
        </is>
      </c>
      <c r="C2" s="4" t="inlineStr">
        <is>
          <t xml:space="preserve"> </t>
        </is>
      </c>
      <c r="D2" s="4" t="inlineStr">
        <is>
          <t xml:space="preserve"> </t>
        </is>
      </c>
      <c r="E2" s="4" t="inlineStr">
        <is>
          <t xml:space="preserve"> </t>
        </is>
      </c>
    </row>
    <row r="3">
      <c r="A3" s="4" t="inlineStr">
        <is>
          <t>Capitalized research &amp; development</t>
        </is>
      </c>
      <c r="B3" s="5" t="n">
        <v>4653</v>
      </c>
      <c r="C3" s="4" t="inlineStr">
        <is>
          <t xml:space="preserve"> </t>
        </is>
      </c>
      <c r="D3" s="4" t="inlineStr">
        <is>
          <t xml:space="preserve"> </t>
        </is>
      </c>
      <c r="E3" s="4" t="inlineStr">
        <is>
          <t xml:space="preserve"> </t>
        </is>
      </c>
    </row>
    <row r="4">
      <c r="A4" s="4" t="inlineStr">
        <is>
          <t>Deferred finance charges</t>
        </is>
      </c>
      <c r="B4" s="6" t="n">
        <v>4275</v>
      </c>
      <c r="C4" s="5" t="n">
        <v>2322</v>
      </c>
      <c r="D4" s="4" t="inlineStr">
        <is>
          <t xml:space="preserve"> </t>
        </is>
      </c>
      <c r="E4" s="4" t="inlineStr">
        <is>
          <t xml:space="preserve"> </t>
        </is>
      </c>
    </row>
    <row r="5">
      <c r="A5" s="4" t="inlineStr">
        <is>
          <t>Inventory reserve</t>
        </is>
      </c>
      <c r="B5" s="6" t="n">
        <v>26534</v>
      </c>
      <c r="C5" s="6" t="n">
        <v>12927</v>
      </c>
      <c r="D5" s="4" t="inlineStr">
        <is>
          <t xml:space="preserve"> </t>
        </is>
      </c>
      <c r="E5" s="4" t="inlineStr">
        <is>
          <t xml:space="preserve"> </t>
        </is>
      </c>
    </row>
    <row r="6">
      <c r="A6" s="4" t="inlineStr">
        <is>
          <t>Other</t>
        </is>
      </c>
      <c r="B6" s="6" t="n">
        <v>23278</v>
      </c>
      <c r="C6" s="6" t="n">
        <v>19191</v>
      </c>
      <c r="D6" s="4" t="inlineStr">
        <is>
          <t xml:space="preserve"> </t>
        </is>
      </c>
      <c r="E6" s="4" t="inlineStr">
        <is>
          <t xml:space="preserve"> </t>
        </is>
      </c>
    </row>
    <row r="7">
      <c r="A7" s="4" t="inlineStr">
        <is>
          <t>Disallowed business interest expense</t>
        </is>
      </c>
      <c r="B7" s="6" t="n">
        <v>180571</v>
      </c>
      <c r="C7" s="6" t="n">
        <v>163739</v>
      </c>
      <c r="D7" s="4" t="inlineStr">
        <is>
          <t xml:space="preserve"> </t>
        </is>
      </c>
      <c r="E7" s="4" t="inlineStr">
        <is>
          <t xml:space="preserve"> </t>
        </is>
      </c>
    </row>
    <row r="8">
      <c r="A8" s="4" t="inlineStr">
        <is>
          <t>Operating lease liability</t>
        </is>
      </c>
      <c r="B8" s="6" t="n">
        <v>43744</v>
      </c>
      <c r="C8" s="6" t="n">
        <v>40894</v>
      </c>
      <c r="D8" s="4" t="inlineStr">
        <is>
          <t xml:space="preserve"> </t>
        </is>
      </c>
      <c r="E8" s="4" t="inlineStr">
        <is>
          <t xml:space="preserve"> </t>
        </is>
      </c>
    </row>
    <row r="9">
      <c r="A9" s="4" t="inlineStr">
        <is>
          <t>Pension</t>
        </is>
      </c>
      <c r="B9" s="6" t="n">
        <v>1134</v>
      </c>
      <c r="C9" s="6" t="n">
        <v>3632</v>
      </c>
      <c r="D9" s="4" t="inlineStr">
        <is>
          <t xml:space="preserve"> </t>
        </is>
      </c>
      <c r="E9" s="4" t="inlineStr">
        <is>
          <t xml:space="preserve"> </t>
        </is>
      </c>
    </row>
    <row r="10">
      <c r="A10" s="4" t="inlineStr">
        <is>
          <t>Tax losses carried forward</t>
        </is>
      </c>
      <c r="B10" s="6" t="n">
        <v>11397</v>
      </c>
      <c r="C10" s="6" t="n">
        <v>15055</v>
      </c>
      <c r="D10" s="4" t="inlineStr">
        <is>
          <t xml:space="preserve"> </t>
        </is>
      </c>
      <c r="E10" s="4" t="inlineStr">
        <is>
          <t xml:space="preserve"> </t>
        </is>
      </c>
    </row>
    <row r="11">
      <c r="A11" s="4" t="inlineStr">
        <is>
          <t>Deferred tax assets, before valuation allowance</t>
        </is>
      </c>
      <c r="B11" s="6" t="n">
        <v>295586</v>
      </c>
      <c r="C11" s="6" t="n">
        <v>257760</v>
      </c>
      <c r="D11" s="4" t="inlineStr">
        <is>
          <t xml:space="preserve"> </t>
        </is>
      </c>
      <c r="E11" s="4" t="inlineStr">
        <is>
          <t xml:space="preserve"> </t>
        </is>
      </c>
    </row>
    <row r="12">
      <c r="A12" s="4" t="inlineStr">
        <is>
          <t>Valuation allowance</t>
        </is>
      </c>
      <c r="B12" s="6" t="n">
        <v>-117650</v>
      </c>
      <c r="C12" s="6" t="n">
        <v>-94812</v>
      </c>
      <c r="D12" s="5" t="n">
        <v>-62958</v>
      </c>
      <c r="E12" s="5" t="n">
        <v>-33444</v>
      </c>
    </row>
    <row r="13">
      <c r="A13" s="4" t="inlineStr">
        <is>
          <t>Deferred tax assets</t>
        </is>
      </c>
      <c r="B13" s="6" t="n">
        <v>177936</v>
      </c>
      <c r="C13" s="6" t="n">
        <v>162948</v>
      </c>
      <c r="D13" s="4" t="inlineStr">
        <is>
          <t xml:space="preserve"> </t>
        </is>
      </c>
      <c r="E13" s="4" t="inlineStr">
        <is>
          <t xml:space="preserve"> </t>
        </is>
      </c>
    </row>
    <row r="14">
      <c r="A14" s="3" t="inlineStr">
        <is>
          <t>Components of Deferred Tax Liabilities [Abstract]</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6" t="n">
        <v>-35836</v>
      </c>
      <c r="C15" s="6" t="n">
        <v>-36824</v>
      </c>
      <c r="D15" s="4" t="inlineStr">
        <is>
          <t xml:space="preserve"> </t>
        </is>
      </c>
      <c r="E15" s="4" t="inlineStr">
        <is>
          <t xml:space="preserve"> </t>
        </is>
      </c>
    </row>
    <row r="16">
      <c r="A16" s="4" t="inlineStr">
        <is>
          <t>Intangible assets</t>
        </is>
      </c>
      <c r="B16" s="6" t="n">
        <v>-246422</v>
      </c>
      <c r="C16" s="6" t="n">
        <v>-244076</v>
      </c>
      <c r="D16" s="4" t="inlineStr">
        <is>
          <t xml:space="preserve"> </t>
        </is>
      </c>
      <c r="E16" s="4" t="inlineStr">
        <is>
          <t xml:space="preserve"> </t>
        </is>
      </c>
    </row>
    <row r="17">
      <c r="A17" s="4" t="inlineStr">
        <is>
          <t>Operating lease right of use asset</t>
        </is>
      </c>
      <c r="B17" s="6" t="n">
        <v>-55966</v>
      </c>
      <c r="C17" s="6" t="n">
        <v>-53314</v>
      </c>
      <c r="D17" s="4" t="inlineStr">
        <is>
          <t xml:space="preserve"> </t>
        </is>
      </c>
      <c r="E17" s="4" t="inlineStr">
        <is>
          <t xml:space="preserve"> </t>
        </is>
      </c>
    </row>
    <row r="18">
      <c r="A18" s="4" t="inlineStr">
        <is>
          <t>Other</t>
        </is>
      </c>
      <c r="B18" s="6" t="n">
        <v>-8457</v>
      </c>
      <c r="C18" s="6" t="n">
        <v>-6309</v>
      </c>
      <c r="D18" s="4" t="inlineStr">
        <is>
          <t xml:space="preserve"> </t>
        </is>
      </c>
      <c r="E18" s="4" t="inlineStr">
        <is>
          <t xml:space="preserve"> </t>
        </is>
      </c>
    </row>
    <row r="19">
      <c r="A19" s="4" t="inlineStr">
        <is>
          <t>Deferred tax liabilities</t>
        </is>
      </c>
      <c r="B19" s="6" t="n">
        <v>-346681</v>
      </c>
      <c r="C19" s="6" t="n">
        <v>-340523</v>
      </c>
      <c r="D19" s="4" t="inlineStr">
        <is>
          <t xml:space="preserve"> </t>
        </is>
      </c>
      <c r="E19" s="4" t="inlineStr">
        <is>
          <t xml:space="preserve"> </t>
        </is>
      </c>
    </row>
    <row r="20">
      <c r="A20" s="4" t="inlineStr">
        <is>
          <t>Net deferred tax liability</t>
        </is>
      </c>
      <c r="B20" s="5" t="n">
        <v>-168745</v>
      </c>
      <c r="C20" s="5" t="n">
        <v>-177575</v>
      </c>
      <c r="D20" s="4" t="inlineStr">
        <is>
          <t xml:space="preserve"> </t>
        </is>
      </c>
      <c r="E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to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Abstract]</t>
        </is>
      </c>
      <c r="B3" s="4" t="inlineStr">
        <is>
          <t xml:space="preserve"> </t>
        </is>
      </c>
      <c r="C3" s="4" t="inlineStr">
        <is>
          <t xml:space="preserve"> </t>
        </is>
      </c>
      <c r="D3" s="4" t="inlineStr">
        <is>
          <t xml:space="preserve"> </t>
        </is>
      </c>
    </row>
    <row r="4">
      <c r="A4" s="4" t="inlineStr">
        <is>
          <t>Balance, beginning of the year</t>
        </is>
      </c>
      <c r="B4" s="5" t="n">
        <v>94812</v>
      </c>
      <c r="C4" s="5" t="n">
        <v>62958</v>
      </c>
      <c r="D4" s="5" t="n">
        <v>33444</v>
      </c>
    </row>
    <row r="5">
      <c r="A5" s="4" t="inlineStr">
        <is>
          <t>Additions charge to income tax expense</t>
        </is>
      </c>
      <c r="B5" s="6" t="n">
        <v>26050</v>
      </c>
      <c r="C5" s="6" t="n">
        <v>31953</v>
      </c>
      <c r="D5" s="6" t="n">
        <v>29514</v>
      </c>
    </row>
    <row r="6">
      <c r="A6" s="4" t="inlineStr">
        <is>
          <t>Reductions credited to income tax expense</t>
        </is>
      </c>
      <c r="B6" s="6" t="n">
        <v>-3212</v>
      </c>
      <c r="C6" s="6" t="n">
        <v>-99</v>
      </c>
      <c r="D6" s="4" t="inlineStr">
        <is>
          <t xml:space="preserve"> </t>
        </is>
      </c>
    </row>
    <row r="7">
      <c r="A7" s="4" t="inlineStr">
        <is>
          <t>Change in valuation allowance</t>
        </is>
      </c>
      <c r="B7" s="6" t="n">
        <v>22838</v>
      </c>
      <c r="C7" s="6" t="n">
        <v>31854</v>
      </c>
      <c r="D7" s="6" t="n">
        <v>29514</v>
      </c>
    </row>
    <row r="8">
      <c r="A8" s="4" t="inlineStr">
        <is>
          <t>Balance, end of the year</t>
        </is>
      </c>
      <c r="B8" s="5" t="n">
        <v>117650</v>
      </c>
      <c r="C8" s="5" t="n">
        <v>94812</v>
      </c>
      <c r="D8" s="5" t="n">
        <v>6295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ntractual commitments</t>
        </is>
      </c>
      <c r="B4" s="8" t="n">
        <v>30.6</v>
      </c>
      <c r="C4" s="8" t="n">
        <v>38.7</v>
      </c>
    </row>
    <row r="5">
      <c r="A5" s="4" t="inlineStr">
        <is>
          <t>Future contractual commitments in 2025</t>
        </is>
      </c>
      <c r="B5" s="9" t="n">
        <v>29.3</v>
      </c>
      <c r="C5" s="4" t="inlineStr">
        <is>
          <t xml:space="preserve"> </t>
        </is>
      </c>
    </row>
    <row r="6">
      <c r="A6" s="4" t="inlineStr">
        <is>
          <t>Future contractual commitments in 2026</t>
        </is>
      </c>
      <c r="B6" s="9" t="n">
        <v>0.5</v>
      </c>
      <c r="C6" s="4" t="inlineStr">
        <is>
          <t xml:space="preserve"> </t>
        </is>
      </c>
    </row>
    <row r="7">
      <c r="A7" s="4" t="inlineStr">
        <is>
          <t>Future contractual commitments in 2027</t>
        </is>
      </c>
      <c r="B7" s="9" t="n">
        <v>0.4</v>
      </c>
      <c r="C7" s="4" t="inlineStr">
        <is>
          <t xml:space="preserve"> </t>
        </is>
      </c>
    </row>
    <row r="8">
      <c r="A8" s="4" t="inlineStr">
        <is>
          <t>Future contractual commitments in 2028</t>
        </is>
      </c>
      <c r="B8" s="9" t="n">
        <v>0.3</v>
      </c>
      <c r="C8" s="4" t="inlineStr">
        <is>
          <t xml:space="preserve"> </t>
        </is>
      </c>
    </row>
    <row r="9">
      <c r="A9" s="4" t="inlineStr">
        <is>
          <t>Future contractual commitments in 2029</t>
        </is>
      </c>
      <c r="B9" s="8" t="n">
        <v>0.1</v>
      </c>
      <c r="C9" s="4" t="inlineStr">
        <is>
          <t xml:space="preserve"> </t>
        </is>
      </c>
    </row>
    <row r="10">
      <c r="A10" s="4" t="inlineStr">
        <is>
          <t>Lease not yet commenced, term of contract</t>
        </is>
      </c>
      <c r="B10" s="4" t="inlineStr">
        <is>
          <t>30 years</t>
        </is>
      </c>
      <c r="C10" s="4" t="inlineStr">
        <is>
          <t xml:space="preserve"> </t>
        </is>
      </c>
    </row>
    <row r="11">
      <c r="A11" s="4" t="inlineStr">
        <is>
          <t>Leases not yet commenced, liability</t>
        </is>
      </c>
      <c r="B11" s="8" t="n">
        <v>72.90000000000001</v>
      </c>
      <c r="C1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uarantees - Additional Information (Details) - USD ($) $ in Millions</t>
        </is>
      </c>
      <c r="B1" s="2" t="inlineStr">
        <is>
          <t>Dec. 31, 2024</t>
        </is>
      </c>
      <c r="C1" s="2" t="inlineStr">
        <is>
          <t>Dec. 31, 2023</t>
        </is>
      </c>
    </row>
    <row r="2">
      <c r="A2" s="3" t="inlineStr">
        <is>
          <t>Guarantees and Product Warranties [Abstract]</t>
        </is>
      </c>
      <c r="B2" s="4" t="inlineStr">
        <is>
          <t xml:space="preserve"> </t>
        </is>
      </c>
      <c r="C2" s="4" t="inlineStr">
        <is>
          <t xml:space="preserve"> </t>
        </is>
      </c>
    </row>
    <row r="3">
      <c r="A3" s="4" t="inlineStr">
        <is>
          <t>Guarantee instruments outstanding</t>
        </is>
      </c>
      <c r="B3" s="8" t="n">
        <v>20.6</v>
      </c>
      <c r="C3" s="8" t="n">
        <v>25.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s) - USD ($)</t>
        </is>
      </c>
      <c r="C1" s="2" t="inlineStr">
        <is>
          <t>12 Months Ended</t>
        </is>
      </c>
    </row>
    <row r="2">
      <c r="B2" s="2" t="inlineStr">
        <is>
          <t>Oct. 01, 2024</t>
        </is>
      </c>
      <c r="C2" s="2" t="inlineStr">
        <is>
          <t>Dec. 31, 2024</t>
        </is>
      </c>
      <c r="D2" s="2" t="inlineStr">
        <is>
          <t>Dec. 31, 2023</t>
        </is>
      </c>
      <c r="E2" s="2" t="inlineStr">
        <is>
          <t>Dec. 31, 2022</t>
        </is>
      </c>
    </row>
    <row r="3">
      <c r="A3" s="4" t="inlineStr">
        <is>
          <t>IPO</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Underwriting discounts and commissions</t>
        </is>
      </c>
      <c r="B5" s="5" t="n">
        <v>67100000</v>
      </c>
      <c r="C5" s="4" t="inlineStr">
        <is>
          <t xml:space="preserve"> </t>
        </is>
      </c>
      <c r="D5" s="4" t="inlineStr">
        <is>
          <t xml:space="preserve"> </t>
        </is>
      </c>
      <c r="E5" s="4" t="inlineStr">
        <is>
          <t xml:space="preserve"> </t>
        </is>
      </c>
    </row>
    <row r="6">
      <c r="A6" s="4" t="inlineStr">
        <is>
          <t>Advisory and Consulting Services | IPO</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paid to related party</t>
        </is>
      </c>
      <c r="B8" s="4" t="inlineStr">
        <is>
          <t xml:space="preserve"> </t>
        </is>
      </c>
      <c r="C8" s="5" t="n">
        <v>3000000</v>
      </c>
      <c r="D8" s="5" t="n">
        <v>3000000</v>
      </c>
      <c r="E8" s="5" t="n">
        <v>3000000</v>
      </c>
    </row>
    <row r="9">
      <c r="A9" s="4" t="inlineStr">
        <is>
          <t>Advisory and Consulting Services | Carlyle Services Agreement | New 2024 Revolving Credit Facil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 paid to related party</t>
        </is>
      </c>
      <c r="B11" s="4" t="inlineStr">
        <is>
          <t xml:space="preserve"> </t>
        </is>
      </c>
      <c r="C11" s="6" t="n">
        <v>800000</v>
      </c>
      <c r="D11" s="4" t="inlineStr">
        <is>
          <t xml:space="preserve"> </t>
        </is>
      </c>
      <c r="E11" s="4" t="inlineStr">
        <is>
          <t xml:space="preserve"> </t>
        </is>
      </c>
    </row>
    <row r="12">
      <c r="A12" s="4" t="inlineStr">
        <is>
          <t>Advisory and Consulting Services | Carlyle Services Agreement | Prior Credit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 paid to related party</t>
        </is>
      </c>
      <c r="B14" s="4" t="inlineStr">
        <is>
          <t xml:space="preserve"> </t>
        </is>
      </c>
      <c r="C14" s="6" t="n">
        <v>400000</v>
      </c>
      <c r="D14" s="4" t="inlineStr">
        <is>
          <t xml:space="preserve"> </t>
        </is>
      </c>
      <c r="E14" s="4" t="inlineStr">
        <is>
          <t xml:space="preserve"> </t>
        </is>
      </c>
    </row>
    <row r="15">
      <c r="A15" s="4" t="inlineStr">
        <is>
          <t>Advisory and Consulting Services | Carlyle Services Agreement | Prior 2023 Term Loan Faciliti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mount paid to related party</t>
        </is>
      </c>
      <c r="B17" s="4" t="inlineStr">
        <is>
          <t xml:space="preserve"> </t>
        </is>
      </c>
      <c r="C17" s="6" t="n">
        <v>1200000</v>
      </c>
      <c r="D17" s="4" t="inlineStr">
        <is>
          <t xml:space="preserve"> </t>
        </is>
      </c>
      <c r="E17" s="4" t="inlineStr">
        <is>
          <t xml:space="preserve"> </t>
        </is>
      </c>
    </row>
    <row r="18">
      <c r="A18" s="4" t="inlineStr">
        <is>
          <t>Carlyle | IPO</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Underwriting discounts and commissions</t>
        </is>
      </c>
      <c r="B20" s="4" t="inlineStr">
        <is>
          <t xml:space="preserve"> </t>
        </is>
      </c>
      <c r="C20" s="6" t="n">
        <v>5600000</v>
      </c>
      <c r="D20" s="4" t="inlineStr">
        <is>
          <t xml:space="preserve"> </t>
        </is>
      </c>
      <c r="E20" s="4" t="inlineStr">
        <is>
          <t xml:space="preserve"> </t>
        </is>
      </c>
    </row>
    <row r="21">
      <c r="A21" s="4" t="inlineStr">
        <is>
          <t>Carlyle | Carlyle Services Agreemen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 paid to related party</t>
        </is>
      </c>
      <c r="B23" s="4" t="inlineStr">
        <is>
          <t xml:space="preserve"> </t>
        </is>
      </c>
      <c r="C23" s="6" t="n">
        <v>2400000</v>
      </c>
      <c r="D23" s="4" t="inlineStr">
        <is>
          <t xml:space="preserve"> </t>
        </is>
      </c>
      <c r="E23" s="4" t="inlineStr">
        <is>
          <t xml:space="preserve"> </t>
        </is>
      </c>
    </row>
    <row r="24">
      <c r="A24" s="4" t="inlineStr">
        <is>
          <t>Carlyle | Annual Fee | Carlyle Services Agree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mount paid to related party</t>
        </is>
      </c>
      <c r="B26" s="4" t="inlineStr">
        <is>
          <t xml:space="preserve"> </t>
        </is>
      </c>
      <c r="C26" s="6" t="n">
        <v>2400000</v>
      </c>
      <c r="D26" s="4" t="inlineStr">
        <is>
          <t xml:space="preserve"> </t>
        </is>
      </c>
      <c r="E26" s="4" t="inlineStr">
        <is>
          <t xml:space="preserve"> </t>
        </is>
      </c>
    </row>
    <row r="27">
      <c r="A27" s="4" t="inlineStr">
        <is>
          <t>Carlyle | Advisory and Consulting Servic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mount paid to related party</t>
        </is>
      </c>
      <c r="B29" s="4" t="inlineStr">
        <is>
          <t xml:space="preserve"> </t>
        </is>
      </c>
      <c r="C29" s="6" t="n">
        <v>24500000</v>
      </c>
      <c r="D29" s="4" t="inlineStr">
        <is>
          <t xml:space="preserve"> </t>
        </is>
      </c>
      <c r="E29" s="4" t="inlineStr">
        <is>
          <t xml:space="preserve"> </t>
        </is>
      </c>
    </row>
    <row r="30">
      <c r="A30" s="4" t="inlineStr">
        <is>
          <t>Beamer | Beamer Services Agreement</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mount paid to related party</t>
        </is>
      </c>
      <c r="B32" s="4" t="inlineStr">
        <is>
          <t xml:space="preserve"> </t>
        </is>
      </c>
      <c r="C32" s="6" t="n">
        <v>600000</v>
      </c>
      <c r="D32" s="4" t="inlineStr">
        <is>
          <t xml:space="preserve"> </t>
        </is>
      </c>
      <c r="E32" s="4" t="inlineStr">
        <is>
          <t xml:space="preserve"> </t>
        </is>
      </c>
    </row>
    <row r="33">
      <c r="A33" s="4" t="inlineStr">
        <is>
          <t>Beamer | Annual Fee | Beamer Services Agreemen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Amount paid to related party</t>
        </is>
      </c>
      <c r="B35" s="4" t="inlineStr">
        <is>
          <t xml:space="preserve"> </t>
        </is>
      </c>
      <c r="C35" s="6" t="n">
        <v>600000</v>
      </c>
      <c r="D35" s="4" t="inlineStr">
        <is>
          <t xml:space="preserve"> </t>
        </is>
      </c>
      <c r="E35" s="4" t="inlineStr">
        <is>
          <t xml:space="preserve"> </t>
        </is>
      </c>
    </row>
    <row r="36">
      <c r="A36" s="4" t="inlineStr">
        <is>
          <t>Beamer | Advisory and Consulting Service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Amount paid to related party</t>
        </is>
      </c>
      <c r="B38" s="4" t="inlineStr">
        <is>
          <t xml:space="preserve"> </t>
        </is>
      </c>
      <c r="C38" s="6" t="n">
        <v>5500000</v>
      </c>
      <c r="D38" s="4" t="inlineStr">
        <is>
          <t xml:space="preserve"> </t>
        </is>
      </c>
      <c r="E38" s="4" t="inlineStr">
        <is>
          <t xml:space="preserve"> </t>
        </is>
      </c>
    </row>
    <row r="39">
      <c r="A39" s="4" t="inlineStr">
        <is>
          <t>CFGI | Accounting Advisory and Consulting Servic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Expenses, related party</t>
        </is>
      </c>
      <c r="B41" s="4" t="inlineStr">
        <is>
          <t xml:space="preserve"> </t>
        </is>
      </c>
      <c r="C41" s="6" t="n">
        <v>4500000</v>
      </c>
      <c r="D41" s="4" t="inlineStr">
        <is>
          <t xml:space="preserve"> </t>
        </is>
      </c>
      <c r="E41" s="4" t="inlineStr">
        <is>
          <t xml:space="preserve"> </t>
        </is>
      </c>
    </row>
    <row r="42">
      <c r="A42" s="4" t="inlineStr">
        <is>
          <t>Amount paid to related party</t>
        </is>
      </c>
      <c r="B42" s="4" t="inlineStr">
        <is>
          <t xml:space="preserve"> </t>
        </is>
      </c>
      <c r="C42" s="5" t="n">
        <v>3200000</v>
      </c>
      <c r="D42" s="6" t="n">
        <v>0</v>
      </c>
      <c r="E42" s="6" t="n">
        <v>0</v>
      </c>
    </row>
    <row r="43">
      <c r="A43" s="4" t="inlineStr">
        <is>
          <t>Related Parties</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Advance to related party</t>
        </is>
      </c>
      <c r="B45" s="4" t="inlineStr">
        <is>
          <t xml:space="preserve"> </t>
        </is>
      </c>
      <c r="C45" s="4" t="inlineStr">
        <is>
          <t xml:space="preserve"> </t>
        </is>
      </c>
      <c r="D45" s="5" t="n">
        <v>100000</v>
      </c>
      <c r="E45" s="4" t="inlineStr">
        <is>
          <t xml:space="preserve"> </t>
        </is>
      </c>
    </row>
    <row r="46">
      <c r="A46" s="4" t="inlineStr">
        <is>
          <t>Outstanding payable amount</t>
        </is>
      </c>
      <c r="B46" s="4" t="inlineStr">
        <is>
          <t xml:space="preserve"> </t>
        </is>
      </c>
      <c r="C46" s="4" t="inlineStr">
        <is>
          <t xml:space="preserve"> </t>
        </is>
      </c>
      <c r="D46" s="4" t="inlineStr">
        <is>
          <t xml:space="preserve"> </t>
        </is>
      </c>
      <c r="E46" s="5" t="n">
        <v>100000</v>
      </c>
    </row>
    <row r="47">
      <c r="A47" s="4" t="inlineStr">
        <is>
          <t>Minimum | Carlyle | IPO</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Outstanding voting securities percentage</t>
        </is>
      </c>
      <c r="B49" s="4" t="inlineStr">
        <is>
          <t xml:space="preserve"> </t>
        </is>
      </c>
      <c r="C49" s="10" t="n">
        <v>0.1</v>
      </c>
      <c r="D49" s="4" t="inlineStr">
        <is>
          <t xml:space="preserve"> </t>
        </is>
      </c>
      <c r="E49" s="4" t="inlineStr">
        <is>
          <t xml:space="preserve"> </t>
        </is>
      </c>
    </row>
    <row r="50">
      <c r="A50" s="4" t="inlineStr">
        <is>
          <t>Minimum | Beamer | IPO</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Outstanding voting securities percentage</t>
        </is>
      </c>
      <c r="B52" s="4" t="inlineStr">
        <is>
          <t xml:space="preserve"> </t>
        </is>
      </c>
      <c r="C52" s="10" t="n">
        <v>0.5</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Employee Benefit Plans - Additional Information (Details) $ in Millions</t>
        </is>
      </c>
      <c r="B1" s="2" t="inlineStr">
        <is>
          <t>12 Months Ended</t>
        </is>
      </c>
    </row>
    <row r="2">
      <c r="B2" s="2" t="inlineStr">
        <is>
          <t>Dec. 31, 2024 USD ($) DefinedBenefitScheme</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Costs for defined contribution plans</t>
        </is>
      </c>
      <c r="B4" s="8" t="n">
        <v>24.4</v>
      </c>
      <c r="C4" s="8" t="n">
        <v>21.8</v>
      </c>
      <c r="D4" s="8" t="n">
        <v>19.5</v>
      </c>
    </row>
    <row r="5">
      <c r="A5" s="4" t="inlineStr">
        <is>
          <t>Accumulated benefit obligation</t>
        </is>
      </c>
      <c r="B5" s="9" t="n">
        <v>65.40000000000001</v>
      </c>
      <c r="C5" s="9" t="n">
        <v>75.7</v>
      </c>
      <c r="D5" s="4" t="inlineStr">
        <is>
          <t xml:space="preserve"> </t>
        </is>
      </c>
    </row>
    <row r="6">
      <c r="A6" s="4" t="inlineStr">
        <is>
          <t>Amounts recognized in the Other non-current liabilities of Consolidated Balance Sheets</t>
        </is>
      </c>
      <c r="B6" s="9" t="n">
        <v>2.6</v>
      </c>
      <c r="C6" s="8" t="n">
        <v>6.9</v>
      </c>
      <c r="D6" s="4" t="inlineStr">
        <is>
          <t xml:space="preserve"> </t>
        </is>
      </c>
    </row>
    <row r="7">
      <c r="A7" s="4" t="inlineStr">
        <is>
          <t>Expected future employer contributions, next fiscal year</t>
        </is>
      </c>
      <c r="B7" s="8" t="n">
        <v>3.4</v>
      </c>
      <c r="C7" s="4" t="inlineStr">
        <is>
          <t xml:space="preserve"> </t>
        </is>
      </c>
      <c r="D7" s="4" t="inlineStr">
        <is>
          <t xml:space="preserve"> </t>
        </is>
      </c>
    </row>
    <row r="8">
      <c r="A8" s="4" t="inlineStr">
        <is>
          <t>VA98 Plan | Liquid Growth</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arget allocations for plan assets</t>
        </is>
      </c>
      <c r="B10" s="10" t="n">
        <v>0.09</v>
      </c>
      <c r="C10" s="4" t="inlineStr">
        <is>
          <t xml:space="preserve"> </t>
        </is>
      </c>
      <c r="D10" s="4" t="inlineStr">
        <is>
          <t xml:space="preserve"> </t>
        </is>
      </c>
    </row>
    <row r="11">
      <c r="A11" s="4" t="inlineStr">
        <is>
          <t>VA98 Plan | Alternative Asse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allocations for plan assets</t>
        </is>
      </c>
      <c r="B13" s="10" t="n">
        <v>0.15</v>
      </c>
      <c r="C13" s="4" t="inlineStr">
        <is>
          <t xml:space="preserve"> </t>
        </is>
      </c>
      <c r="D13" s="4" t="inlineStr">
        <is>
          <t xml:space="preserve"> </t>
        </is>
      </c>
    </row>
    <row r="14">
      <c r="A14" s="4" t="inlineStr">
        <is>
          <t>VA98 Plan | Liability-driven Investments and Corporate 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llocations for plan assets</t>
        </is>
      </c>
      <c r="B16" s="10" t="n">
        <v>0.76</v>
      </c>
      <c r="C16" s="4" t="inlineStr">
        <is>
          <t xml:space="preserve"> </t>
        </is>
      </c>
      <c r="D16" s="4" t="inlineStr">
        <is>
          <t xml:space="preserve"> </t>
        </is>
      </c>
    </row>
    <row r="17">
      <c r="A17" s="4" t="inlineStr">
        <is>
          <t>VAIL Scheme | Liquid Growth</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s for plan assets</t>
        </is>
      </c>
      <c r="B19" s="10" t="n">
        <v>0.18</v>
      </c>
      <c r="C19" s="4" t="inlineStr">
        <is>
          <t xml:space="preserve"> </t>
        </is>
      </c>
      <c r="D19" s="4" t="inlineStr">
        <is>
          <t xml:space="preserve"> </t>
        </is>
      </c>
    </row>
    <row r="20">
      <c r="A20" s="4" t="inlineStr">
        <is>
          <t>VAIL Scheme | Alternative Asse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s for plan assets</t>
        </is>
      </c>
      <c r="B22" s="10" t="n">
        <v>0.22</v>
      </c>
      <c r="C22" s="4" t="inlineStr">
        <is>
          <t xml:space="preserve"> </t>
        </is>
      </c>
      <c r="D22" s="4" t="inlineStr">
        <is>
          <t xml:space="preserve"> </t>
        </is>
      </c>
    </row>
    <row r="23">
      <c r="A23" s="4" t="inlineStr">
        <is>
          <t>VAIL Scheme | Liability-driven Investments and Corporate Bo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allocations for plan assets</t>
        </is>
      </c>
      <c r="B25" s="10" t="n">
        <v>0.6</v>
      </c>
      <c r="C25" s="4" t="inlineStr">
        <is>
          <t xml:space="preserve"> </t>
        </is>
      </c>
      <c r="D25" s="4" t="inlineStr">
        <is>
          <t xml:space="preserve"> </t>
        </is>
      </c>
    </row>
    <row r="26">
      <c r="A26" s="4" t="inlineStr">
        <is>
          <t>United Kingdom</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Number of defined benefit schemes | DefinedBenefitScheme</t>
        </is>
      </c>
      <c r="B28" s="6" t="n">
        <v>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Funded Status of the United Kingdom and France Defined Benefit Pension Plans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beginning of year</t>
        </is>
      </c>
      <c r="B4" s="5" t="n">
        <v>71602</v>
      </c>
      <c r="C4" s="4" t="inlineStr">
        <is>
          <t xml:space="preserve"> </t>
        </is>
      </c>
      <c r="D4" s="4" t="inlineStr">
        <is>
          <t xml:space="preserve"> </t>
        </is>
      </c>
    </row>
    <row r="5">
      <c r="A5" s="4" t="inlineStr">
        <is>
          <t>Plan assets, end of year</t>
        </is>
      </c>
      <c r="B5" s="6" t="n">
        <v>64856</v>
      </c>
      <c r="C5" s="5" t="n">
        <v>71602</v>
      </c>
      <c r="D5" s="4" t="inlineStr">
        <is>
          <t xml:space="preserve"> </t>
        </is>
      </c>
    </row>
    <row r="6">
      <c r="A6" s="4" t="inlineStr">
        <is>
          <t>Defined Benefit Pension Plan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Service costs</t>
        </is>
      </c>
      <c r="B8" s="6" t="n">
        <v>-132</v>
      </c>
      <c r="C8" s="6" t="n">
        <v>-135</v>
      </c>
      <c r="D8" s="5" t="n">
        <v>-148</v>
      </c>
    </row>
    <row r="9">
      <c r="A9" s="4" t="inlineStr">
        <is>
          <t>Interest costs</t>
        </is>
      </c>
      <c r="B9" s="6" t="n">
        <v>-3402</v>
      </c>
      <c r="C9" s="6" t="n">
        <v>-3397</v>
      </c>
      <c r="D9" s="6" t="n">
        <v>-2141</v>
      </c>
    </row>
    <row r="10">
      <c r="A10" s="4" t="inlineStr">
        <is>
          <t>France | Defined Benefit Pension Plans</t>
        </is>
      </c>
      <c r="B10" s="4" t="inlineStr">
        <is>
          <t xml:space="preserve"> </t>
        </is>
      </c>
      <c r="C10" s="4" t="inlineStr">
        <is>
          <t xml:space="preserve"> </t>
        </is>
      </c>
      <c r="D10" s="4" t="inlineStr">
        <is>
          <t xml:space="preserve"> </t>
        </is>
      </c>
    </row>
    <row r="11">
      <c r="A11" s="3" t="inlineStr">
        <is>
          <t>Defined Benefit Plan, Change in Benefit Obligation [Roll Forward]</t>
        </is>
      </c>
      <c r="B11" s="4" t="inlineStr">
        <is>
          <t xml:space="preserve"> </t>
        </is>
      </c>
      <c r="C11" s="4" t="inlineStr">
        <is>
          <t xml:space="preserve"> </t>
        </is>
      </c>
      <c r="D11" s="4" t="inlineStr">
        <is>
          <t xml:space="preserve"> </t>
        </is>
      </c>
    </row>
    <row r="12">
      <c r="A12" s="4" t="inlineStr">
        <is>
          <t>Projected pension obligation, beginning of year</t>
        </is>
      </c>
      <c r="B12" s="6" t="n">
        <v>-2806</v>
      </c>
      <c r="C12" s="6" t="n">
        <v>-2758</v>
      </c>
      <c r="D12" s="4" t="inlineStr">
        <is>
          <t xml:space="preserve"> </t>
        </is>
      </c>
    </row>
    <row r="13">
      <c r="A13" s="4" t="inlineStr">
        <is>
          <t>Service costs</t>
        </is>
      </c>
      <c r="B13" s="6" t="n">
        <v>-132</v>
      </c>
      <c r="C13" s="6" t="n">
        <v>-135</v>
      </c>
      <c r="D13" s="4" t="inlineStr">
        <is>
          <t xml:space="preserve"> </t>
        </is>
      </c>
    </row>
    <row r="14">
      <c r="A14" s="4" t="inlineStr">
        <is>
          <t>Interest costs</t>
        </is>
      </c>
      <c r="B14" s="6" t="n">
        <v>-79</v>
      </c>
      <c r="C14" s="6" t="n">
        <v>-83</v>
      </c>
      <c r="D14" s="4" t="inlineStr">
        <is>
          <t xml:space="preserve"> </t>
        </is>
      </c>
    </row>
    <row r="15">
      <c r="A15" s="4" t="inlineStr">
        <is>
          <t>Actuarial gains (losses)</t>
        </is>
      </c>
      <c r="B15" s="6" t="n">
        <v>-115</v>
      </c>
      <c r="C15" s="6" t="n">
        <v>-28</v>
      </c>
      <c r="D15" s="4" t="inlineStr">
        <is>
          <t xml:space="preserve"> </t>
        </is>
      </c>
    </row>
    <row r="16">
      <c r="A16" s="4" t="inlineStr">
        <is>
          <t>Benefits paid</t>
        </is>
      </c>
      <c r="B16" s="6" t="n">
        <v>390</v>
      </c>
      <c r="C16" s="6" t="n">
        <v>303</v>
      </c>
      <c r="D16" s="4" t="inlineStr">
        <is>
          <t xml:space="preserve"> </t>
        </is>
      </c>
    </row>
    <row r="17">
      <c r="A17" s="4" t="inlineStr">
        <is>
          <t>Foreign exchange</t>
        </is>
      </c>
      <c r="B17" s="6" t="n">
        <v>173</v>
      </c>
      <c r="C17" s="6" t="n">
        <v>-105</v>
      </c>
      <c r="D17" s="4" t="inlineStr">
        <is>
          <t xml:space="preserve"> </t>
        </is>
      </c>
    </row>
    <row r="18">
      <c r="A18" s="4" t="inlineStr">
        <is>
          <t>Projected pension obligation, end of year</t>
        </is>
      </c>
      <c r="B18" s="6" t="n">
        <v>-2569</v>
      </c>
      <c r="C18" s="6" t="n">
        <v>-2806</v>
      </c>
      <c r="D18" s="6" t="n">
        <v>-2758</v>
      </c>
    </row>
    <row r="19">
      <c r="A19" s="4" t="inlineStr">
        <is>
          <t>Overfunded (underfunded) status, end of year</t>
        </is>
      </c>
      <c r="B19" s="6" t="n">
        <v>-2569</v>
      </c>
      <c r="C19" s="6" t="n">
        <v>-2806</v>
      </c>
      <c r="D19" s="4" t="inlineStr">
        <is>
          <t xml:space="preserve"> </t>
        </is>
      </c>
    </row>
    <row r="20">
      <c r="A20" s="4" t="inlineStr">
        <is>
          <t>United Kingdom | Defined Benefit Pension Plans</t>
        </is>
      </c>
      <c r="B20" s="4" t="inlineStr">
        <is>
          <t xml:space="preserve"> </t>
        </is>
      </c>
      <c r="C20" s="4" t="inlineStr">
        <is>
          <t xml:space="preserve"> </t>
        </is>
      </c>
      <c r="D20" s="4" t="inlineStr">
        <is>
          <t xml:space="preserve"> </t>
        </is>
      </c>
    </row>
    <row r="21">
      <c r="A21" s="3" t="inlineStr">
        <is>
          <t>Defined Benefit Plan, Change in Fair Value of Plan Assets [Roll Forward]</t>
        </is>
      </c>
      <c r="B21" s="4" t="inlineStr">
        <is>
          <t xml:space="preserve"> </t>
        </is>
      </c>
      <c r="C21" s="4" t="inlineStr">
        <is>
          <t xml:space="preserve"> </t>
        </is>
      </c>
      <c r="D21" s="4" t="inlineStr">
        <is>
          <t xml:space="preserve"> </t>
        </is>
      </c>
    </row>
    <row r="22">
      <c r="A22" s="4" t="inlineStr">
        <is>
          <t>Fair value of plan assets, beginning of year</t>
        </is>
      </c>
      <c r="B22" s="6" t="n">
        <v>71602</v>
      </c>
      <c r="C22" s="6" t="n">
        <v>67423</v>
      </c>
      <c r="D22" s="4" t="inlineStr">
        <is>
          <t xml:space="preserve"> </t>
        </is>
      </c>
    </row>
    <row r="23">
      <c r="A23" s="4" t="inlineStr">
        <is>
          <t>Actual return on assets</t>
        </is>
      </c>
      <c r="B23" s="6" t="n">
        <v>-6308</v>
      </c>
      <c r="C23" s="6" t="n">
        <v>113</v>
      </c>
      <c r="D23" s="4" t="inlineStr">
        <is>
          <t xml:space="preserve"> </t>
        </is>
      </c>
    </row>
    <row r="24">
      <c r="A24" s="4" t="inlineStr">
        <is>
          <t>Company contribution</t>
        </is>
      </c>
      <c r="B24" s="6" t="n">
        <v>3478</v>
      </c>
      <c r="C24" s="6" t="n">
        <v>3395</v>
      </c>
      <c r="D24" s="4" t="inlineStr">
        <is>
          <t xml:space="preserve"> </t>
        </is>
      </c>
    </row>
    <row r="25">
      <c r="A25" s="4" t="inlineStr">
        <is>
          <t>Benefits paid</t>
        </is>
      </c>
      <c r="B25" s="6" t="n">
        <v>-2728</v>
      </c>
      <c r="C25" s="6" t="n">
        <v>-3135</v>
      </c>
      <c r="D25" s="4" t="inlineStr">
        <is>
          <t xml:space="preserve"> </t>
        </is>
      </c>
    </row>
    <row r="26">
      <c r="A26" s="4" t="inlineStr">
        <is>
          <t>Foreign exchange</t>
        </is>
      </c>
      <c r="B26" s="6" t="n">
        <v>-1188</v>
      </c>
      <c r="C26" s="6" t="n">
        <v>3806</v>
      </c>
      <c r="D26" s="4" t="inlineStr">
        <is>
          <t xml:space="preserve"> </t>
        </is>
      </c>
    </row>
    <row r="27">
      <c r="A27" s="4" t="inlineStr">
        <is>
          <t>Plan assets, end of year</t>
        </is>
      </c>
      <c r="B27" s="6" t="n">
        <v>64856</v>
      </c>
      <c r="C27" s="6" t="n">
        <v>71602</v>
      </c>
      <c r="D27" s="6" t="n">
        <v>67423</v>
      </c>
    </row>
    <row r="28">
      <c r="A28" s="3" t="inlineStr">
        <is>
          <t>Defined Benefit Plan, Change in Benefit Obligation [Roll Forward]</t>
        </is>
      </c>
      <c r="B28" s="4" t="inlineStr">
        <is>
          <t xml:space="preserve"> </t>
        </is>
      </c>
      <c r="C28" s="4" t="inlineStr">
        <is>
          <t xml:space="preserve"> </t>
        </is>
      </c>
      <c r="D28" s="4" t="inlineStr">
        <is>
          <t xml:space="preserve"> </t>
        </is>
      </c>
    </row>
    <row r="29">
      <c r="A29" s="4" t="inlineStr">
        <is>
          <t>Projected pension obligation, beginning of year</t>
        </is>
      </c>
      <c r="B29" s="6" t="n">
        <v>-75678</v>
      </c>
      <c r="C29" s="6" t="n">
        <v>-68870</v>
      </c>
      <c r="D29" s="4" t="inlineStr">
        <is>
          <t xml:space="preserve"> </t>
        </is>
      </c>
    </row>
    <row r="30">
      <c r="A30" s="4" t="inlineStr">
        <is>
          <t>Interest costs</t>
        </is>
      </c>
      <c r="B30" s="6" t="n">
        <v>-3323</v>
      </c>
      <c r="C30" s="6" t="n">
        <v>-3314</v>
      </c>
      <c r="D30" s="4" t="inlineStr">
        <is>
          <t xml:space="preserve"> </t>
        </is>
      </c>
    </row>
    <row r="31">
      <c r="A31" s="4" t="inlineStr">
        <is>
          <t>Actuarial gains (losses)</t>
        </is>
      </c>
      <c r="B31" s="6" t="n">
        <v>10110</v>
      </c>
      <c r="C31" s="6" t="n">
        <v>-2681</v>
      </c>
      <c r="D31" s="4" t="inlineStr">
        <is>
          <t xml:space="preserve"> </t>
        </is>
      </c>
    </row>
    <row r="32">
      <c r="A32" s="4" t="inlineStr">
        <is>
          <t>Benefits paid</t>
        </is>
      </c>
      <c r="B32" s="6" t="n">
        <v>2728</v>
      </c>
      <c r="C32" s="6" t="n">
        <v>3135</v>
      </c>
      <c r="D32" s="4" t="inlineStr">
        <is>
          <t xml:space="preserve"> </t>
        </is>
      </c>
    </row>
    <row r="33">
      <c r="A33" s="4" t="inlineStr">
        <is>
          <t>Foreign exchange</t>
        </is>
      </c>
      <c r="B33" s="6" t="n">
        <v>1308</v>
      </c>
      <c r="C33" s="6" t="n">
        <v>-3948</v>
      </c>
      <c r="D33" s="4" t="inlineStr">
        <is>
          <t xml:space="preserve"> </t>
        </is>
      </c>
    </row>
    <row r="34">
      <c r="A34" s="4" t="inlineStr">
        <is>
          <t>Projected pension obligation, end of year</t>
        </is>
      </c>
      <c r="B34" s="6" t="n">
        <v>-64855</v>
      </c>
      <c r="C34" s="6" t="n">
        <v>-75678</v>
      </c>
      <c r="D34" s="5" t="n">
        <v>-68870</v>
      </c>
    </row>
    <row r="35">
      <c r="A35" s="4" t="inlineStr">
        <is>
          <t>Overfunded (underfunded) status, end of year</t>
        </is>
      </c>
      <c r="B35" s="5" t="n">
        <v>1</v>
      </c>
      <c r="C35" s="5" t="n">
        <v>-4076</v>
      </c>
      <c r="D3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ccumulated Benefit Obligation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 end of year</t>
        </is>
      </c>
      <c r="B3" s="5" t="n">
        <v>65400</v>
      </c>
      <c r="C3" s="5" t="n">
        <v>75700</v>
      </c>
    </row>
    <row r="4">
      <c r="A4" s="4" t="inlineStr">
        <is>
          <t>Accumulated benefit obligation, beginning of year</t>
        </is>
      </c>
      <c r="B4" s="6" t="n">
        <v>75700</v>
      </c>
      <c r="C4" s="4" t="inlineStr">
        <is>
          <t xml:space="preserve"> </t>
        </is>
      </c>
    </row>
    <row r="5">
      <c r="A5" s="4" t="inlineStr">
        <is>
          <t>Franc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 end of year</t>
        </is>
      </c>
      <c r="B7" s="6" t="n">
        <v>1960</v>
      </c>
      <c r="C7" s="6" t="n">
        <v>2207</v>
      </c>
    </row>
    <row r="8">
      <c r="A8" s="4" t="inlineStr">
        <is>
          <t>Accumulated benefit obligation, beginning of year</t>
        </is>
      </c>
      <c r="B8" s="6" t="n">
        <v>2207</v>
      </c>
      <c r="C8" s="6" t="n">
        <v>2126</v>
      </c>
    </row>
    <row r="9">
      <c r="A9" s="4" t="inlineStr">
        <is>
          <t>United Kingdo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cumulated benefit obligation, end of year</t>
        </is>
      </c>
      <c r="B11" s="6" t="n">
        <v>63478</v>
      </c>
      <c r="C11" s="6" t="n">
        <v>73510</v>
      </c>
    </row>
    <row r="12">
      <c r="A12" s="4" t="inlineStr">
        <is>
          <t>Accumulated benefit obligation, beginning of year</t>
        </is>
      </c>
      <c r="B12" s="5" t="n">
        <v>73510</v>
      </c>
      <c r="C12" s="5" t="n">
        <v>672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Amounts Recognized in Accumulated Other Comprehensive Loss (Details) - Defined Benefit Pension Plan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Cumulative gross unrecognized net actuarial loss</t>
        </is>
      </c>
      <c r="B4" s="5" t="n">
        <v>-3964</v>
      </c>
      <c r="C4" s="5" t="n">
        <v>-4348</v>
      </c>
    </row>
    <row r="5">
      <c r="A5" s="4" t="inlineStr">
        <is>
          <t>Related tax impact</t>
        </is>
      </c>
      <c r="B5" s="6" t="n">
        <v>952</v>
      </c>
      <c r="C5" s="6" t="n">
        <v>1092</v>
      </c>
    </row>
    <row r="6">
      <c r="A6" s="4" t="inlineStr">
        <is>
          <t>Total included in accumulated other comprehensive loss</t>
        </is>
      </c>
      <c r="B6" s="5" t="n">
        <v>-3012</v>
      </c>
      <c r="C6" s="5" t="n">
        <v>-325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Charged to Consolidated Statement of Operations (Details) - Defined Benefit Pension Plan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s</t>
        </is>
      </c>
      <c r="B4" s="5" t="n">
        <v>132</v>
      </c>
      <c r="C4" s="5" t="n">
        <v>135</v>
      </c>
      <c r="D4" s="5" t="n">
        <v>148</v>
      </c>
    </row>
    <row r="5">
      <c r="A5" s="4" t="inlineStr">
        <is>
          <t>Defined Benefit Plan, Interest Cost</t>
        </is>
      </c>
      <c r="B5" s="6" t="n">
        <v>3402</v>
      </c>
      <c r="C5" s="6" t="n">
        <v>3397</v>
      </c>
      <c r="D5" s="6" t="n">
        <v>2141</v>
      </c>
    </row>
    <row r="6">
      <c r="A6" s="4" t="inlineStr">
        <is>
          <t>Expected return on plan assets</t>
        </is>
      </c>
      <c r="B6" s="6" t="n">
        <v>-3406</v>
      </c>
      <c r="C6" s="6" t="n">
        <v>-3207</v>
      </c>
      <c r="D6" s="6" t="n">
        <v>-3390</v>
      </c>
    </row>
    <row r="7">
      <c r="A7" s="4" t="inlineStr">
        <is>
          <t>Amortization of net (gain) loss</t>
        </is>
      </c>
      <c r="B7" s="6" t="n">
        <v>-76</v>
      </c>
      <c r="C7" s="6" t="n">
        <v>-78</v>
      </c>
      <c r="D7" s="6" t="n">
        <v>-655</v>
      </c>
    </row>
    <row r="8">
      <c r="A8" s="4" t="inlineStr">
        <is>
          <t>Net period benefit cost</t>
        </is>
      </c>
      <c r="B8" s="5" t="n">
        <v>52</v>
      </c>
      <c r="C8" s="5" t="n">
        <v>247</v>
      </c>
      <c r="D8" s="5" t="n">
        <v>-175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s - Schedule of Principal Long-term Assumptions (Details)</t>
        </is>
      </c>
      <c r="B1" s="2" t="inlineStr">
        <is>
          <t>12 Months Ended</t>
        </is>
      </c>
    </row>
    <row r="2">
      <c r="B2" s="2" t="inlineStr">
        <is>
          <t>Dec. 31, 2024</t>
        </is>
      </c>
      <c r="C2" s="2" t="inlineStr">
        <is>
          <t>Dec. 31, 2023</t>
        </is>
      </c>
    </row>
    <row r="3">
      <c r="A3" s="4" t="inlineStr">
        <is>
          <t>France</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 to determine benefit obligations</t>
        </is>
      </c>
      <c r="B5" s="11" t="n">
        <v>0.034</v>
      </c>
      <c r="C5" s="11" t="n">
        <v>0.0325</v>
      </c>
    </row>
    <row r="6">
      <c r="A6" s="4" t="inlineStr">
        <is>
          <t>Discount rate-to determine net periodic benefit cost</t>
        </is>
      </c>
      <c r="B6" s="11" t="n">
        <v>0.034</v>
      </c>
      <c r="C6" s="11" t="n">
        <v>0.031</v>
      </c>
    </row>
    <row r="7">
      <c r="A7" s="4" t="inlineStr">
        <is>
          <t>Compensation growth rate</t>
        </is>
      </c>
      <c r="B7" s="10" t="n">
        <v>0.03</v>
      </c>
      <c r="C7" s="10" t="n">
        <v>0.03</v>
      </c>
    </row>
    <row r="8">
      <c r="A8" s="4" t="inlineStr">
        <is>
          <t>United Kingdo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 to determine benefit obligations</t>
        </is>
      </c>
      <c r="B10" s="11" t="n">
        <v>0.0554</v>
      </c>
      <c r="C10" s="11" t="n">
        <v>0.0455</v>
      </c>
    </row>
    <row r="11">
      <c r="A11" s="4" t="inlineStr">
        <is>
          <t>Discount rate-to determine net periodic benefit cost</t>
        </is>
      </c>
      <c r="B11" s="11" t="n">
        <v>0.0455</v>
      </c>
      <c r="C11" s="11" t="n">
        <v>0.0477</v>
      </c>
    </row>
    <row r="12">
      <c r="A12" s="4" t="inlineStr">
        <is>
          <t>Compensation growth rate</t>
        </is>
      </c>
      <c r="B12" s="11" t="n">
        <v>0.0383</v>
      </c>
      <c r="C12" s="11" t="n">
        <v>0.0371</v>
      </c>
    </row>
    <row r="13">
      <c r="A13" s="4" t="inlineStr">
        <is>
          <t>Expected return on plan assets-Scheme</t>
        </is>
      </c>
      <c r="B13" s="11" t="n">
        <v>0.061</v>
      </c>
      <c r="C13" s="11" t="n">
        <v>0.0483</v>
      </c>
    </row>
    <row r="14">
      <c r="A14" s="4" t="inlineStr">
        <is>
          <t>Expected return on plan assets-Plan</t>
        </is>
      </c>
      <c r="B14" s="11" t="n">
        <v>0.0547</v>
      </c>
      <c r="C14" s="11" t="n">
        <v>0.047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llocation of Plan Assets (Details) - USD ($) $ in Thousands</t>
        </is>
      </c>
      <c r="B1" s="2" t="inlineStr">
        <is>
          <t>Dec. 31, 2024</t>
        </is>
      </c>
      <c r="C1" s="2" t="inlineStr">
        <is>
          <t>Dec. 31, 2023</t>
        </is>
      </c>
      <c r="D1" s="2" t="inlineStr">
        <is>
          <t>Dec. 31, 2022</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Fair value of pension assets</t>
        </is>
      </c>
      <c r="B3" s="5" t="n">
        <v>64856</v>
      </c>
      <c r="C3" s="5" t="n">
        <v>71602</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Fair value of pension assets</t>
        </is>
      </c>
      <c r="B6" s="6" t="n">
        <v>3546</v>
      </c>
      <c r="C6" s="6" t="n">
        <v>165</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Fair value of pension assets</t>
        </is>
      </c>
      <c r="B9" s="6" t="n">
        <v>48364</v>
      </c>
      <c r="C9" s="6" t="n">
        <v>58611</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Fair value of pension assets</t>
        </is>
      </c>
      <c r="B12" s="6" t="n">
        <v>12946</v>
      </c>
      <c r="C12" s="6" t="n">
        <v>12826</v>
      </c>
      <c r="D12" s="5" t="n">
        <v>12771</v>
      </c>
    </row>
    <row r="13">
      <c r="A13" s="4" t="inlineStr">
        <is>
          <t>Cash | Level 1</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Fair value of pension assets</t>
        </is>
      </c>
      <c r="B15" s="6" t="n">
        <v>3546</v>
      </c>
      <c r="C15" s="6" t="n">
        <v>165</v>
      </c>
      <c r="D15" s="4" t="inlineStr">
        <is>
          <t xml:space="preserve"> </t>
        </is>
      </c>
    </row>
    <row r="16">
      <c r="A16" s="4" t="inlineStr">
        <is>
          <t>Cash | Fair Value, Inputs, Level 1, Level 2, and Level 3</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Fair value of pension assets</t>
        </is>
      </c>
      <c r="B18" s="6" t="n">
        <v>3546</v>
      </c>
      <c r="C18" s="6" t="n">
        <v>165</v>
      </c>
      <c r="D18" s="4" t="inlineStr">
        <is>
          <t xml:space="preserve"> </t>
        </is>
      </c>
    </row>
    <row r="19">
      <c r="A19" s="4" t="inlineStr">
        <is>
          <t>International equities | Level 2</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Fair value of pension assets</t>
        </is>
      </c>
      <c r="B21" s="6" t="n">
        <v>6492</v>
      </c>
      <c r="C21" s="6" t="n">
        <v>7321</v>
      </c>
      <c r="D21" s="4" t="inlineStr">
        <is>
          <t xml:space="preserve"> </t>
        </is>
      </c>
    </row>
    <row r="22">
      <c r="A22" s="4" t="inlineStr">
        <is>
          <t>International equities | Fair Value, Inputs, Level 1, Level 2, and Level 3</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Fair value of pension assets</t>
        </is>
      </c>
      <c r="B24" s="6" t="n">
        <v>6492</v>
      </c>
      <c r="C24" s="6" t="n">
        <v>7321</v>
      </c>
      <c r="D24" s="4" t="inlineStr">
        <is>
          <t xml:space="preserve"> </t>
        </is>
      </c>
    </row>
    <row r="25">
      <c r="A25" s="4" t="inlineStr">
        <is>
          <t>Emerging market equities | Level 2</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Fair value of pension assets</t>
        </is>
      </c>
      <c r="B27" s="6" t="n">
        <v>907</v>
      </c>
      <c r="C27" s="6" t="n">
        <v>913</v>
      </c>
      <c r="D27" s="4" t="inlineStr">
        <is>
          <t xml:space="preserve"> </t>
        </is>
      </c>
    </row>
    <row r="28">
      <c r="A28" s="4" t="inlineStr">
        <is>
          <t>Emerging market equities | Fair Value, Inputs, Level 1, Level 2, and Level 3</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Fair value of pension assets</t>
        </is>
      </c>
      <c r="B30" s="6" t="n">
        <v>907</v>
      </c>
      <c r="C30" s="6" t="n">
        <v>913</v>
      </c>
      <c r="D30" s="4" t="inlineStr">
        <is>
          <t xml:space="preserve"> </t>
        </is>
      </c>
    </row>
    <row r="31">
      <c r="A31" s="4" t="inlineStr">
        <is>
          <t>U.S. and international government bonds | Level 2</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Fair value of pension assets</t>
        </is>
      </c>
      <c r="B33" s="6" t="n">
        <v>25494</v>
      </c>
      <c r="C33" s="6" t="n">
        <v>32944</v>
      </c>
      <c r="D33" s="4" t="inlineStr">
        <is>
          <t xml:space="preserve"> </t>
        </is>
      </c>
    </row>
    <row r="34">
      <c r="A34" s="4" t="inlineStr">
        <is>
          <t>U.S. and international government bonds | Fair Value, Inputs, Level 1, Level 2, and Level 3</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Fair value of pension assets</t>
        </is>
      </c>
      <c r="B36" s="6" t="n">
        <v>25494</v>
      </c>
      <c r="C36" s="6" t="n">
        <v>32944</v>
      </c>
      <c r="D36" s="4" t="inlineStr">
        <is>
          <t xml:space="preserve"> </t>
        </is>
      </c>
    </row>
    <row r="37">
      <c r="A37" s="4" t="inlineStr">
        <is>
          <t>Corporate bonds | Level 2</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Fair value of pension assets</t>
        </is>
      </c>
      <c r="B39" s="6" t="n">
        <v>11699</v>
      </c>
      <c r="C39" s="6" t="n">
        <v>13892</v>
      </c>
      <c r="D39" s="4" t="inlineStr">
        <is>
          <t xml:space="preserve"> </t>
        </is>
      </c>
    </row>
    <row r="40">
      <c r="A40" s="4" t="inlineStr">
        <is>
          <t>Corporate bonds | Level 3</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Fair value of pension assets</t>
        </is>
      </c>
      <c r="B42" s="6" t="n">
        <v>4305</v>
      </c>
      <c r="C42" s="6" t="n">
        <v>3658</v>
      </c>
      <c r="D42" s="6" t="n">
        <v>5969</v>
      </c>
    </row>
    <row r="43">
      <c r="A43" s="4" t="inlineStr">
        <is>
          <t>Corporate bonds | Fair Value, Inputs, Level 1, Level 2, and Level 3</t>
        </is>
      </c>
      <c r="B43" s="4" t="inlineStr">
        <is>
          <t xml:space="preserve"> </t>
        </is>
      </c>
      <c r="C43" s="4" t="inlineStr">
        <is>
          <t xml:space="preserve"> </t>
        </is>
      </c>
      <c r="D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row>
    <row r="45">
      <c r="A45" s="4" t="inlineStr">
        <is>
          <t>Fair value of pension assets</t>
        </is>
      </c>
      <c r="B45" s="6" t="n">
        <v>16004</v>
      </c>
      <c r="C45" s="6" t="n">
        <v>17550</v>
      </c>
      <c r="D45" s="4" t="inlineStr">
        <is>
          <t xml:space="preserve"> </t>
        </is>
      </c>
    </row>
    <row r="46">
      <c r="A46" s="4" t="inlineStr">
        <is>
          <t>Emerging market bonds | Level 2</t>
        </is>
      </c>
      <c r="B46" s="4" t="inlineStr">
        <is>
          <t xml:space="preserve"> </t>
        </is>
      </c>
      <c r="C46" s="4" t="inlineStr">
        <is>
          <t xml:space="preserve"> </t>
        </is>
      </c>
      <c r="D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row>
    <row r="48">
      <c r="A48" s="4" t="inlineStr">
        <is>
          <t>Fair value of pension assets</t>
        </is>
      </c>
      <c r="B48" s="6" t="n">
        <v>1784</v>
      </c>
      <c r="C48" s="6" t="n">
        <v>2185</v>
      </c>
      <c r="D48" s="4" t="inlineStr">
        <is>
          <t xml:space="preserve"> </t>
        </is>
      </c>
    </row>
    <row r="49">
      <c r="A49" s="4" t="inlineStr">
        <is>
          <t>Emerging market bonds | Fair Value, Inputs, Level 1, Level 2, and Level 3</t>
        </is>
      </c>
      <c r="B49" s="4" t="inlineStr">
        <is>
          <t xml:space="preserve"> </t>
        </is>
      </c>
      <c r="C49" s="4" t="inlineStr">
        <is>
          <t xml:space="preserve"> </t>
        </is>
      </c>
      <c r="D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row>
    <row r="51">
      <c r="A51" s="4" t="inlineStr">
        <is>
          <t>Fair value of pension assets</t>
        </is>
      </c>
      <c r="B51" s="6" t="n">
        <v>1784</v>
      </c>
      <c r="C51" s="6" t="n">
        <v>2185</v>
      </c>
      <c r="D51" s="4" t="inlineStr">
        <is>
          <t xml:space="preserve"> </t>
        </is>
      </c>
    </row>
    <row r="52">
      <c r="A52" s="4" t="inlineStr">
        <is>
          <t>Real Estate and Property Funds | Level 3</t>
        </is>
      </c>
      <c r="B52" s="4" t="inlineStr">
        <is>
          <t xml:space="preserve"> </t>
        </is>
      </c>
      <c r="C52" s="4" t="inlineStr">
        <is>
          <t xml:space="preserve"> </t>
        </is>
      </c>
      <c r="D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row>
    <row r="54">
      <c r="A54" s="4" t="inlineStr">
        <is>
          <t>Fair value of pension assets</t>
        </is>
      </c>
      <c r="B54" s="6" t="n">
        <v>7489</v>
      </c>
      <c r="C54" s="6" t="n">
        <v>7859</v>
      </c>
      <c r="D54" s="6" t="n">
        <v>5396</v>
      </c>
    </row>
    <row r="55">
      <c r="A55" s="4" t="inlineStr">
        <is>
          <t>Real Estate and Property Funds | Fair Value, Inputs, Level 1, Level 2, and Level 3</t>
        </is>
      </c>
      <c r="B55" s="4" t="inlineStr">
        <is>
          <t xml:space="preserve"> </t>
        </is>
      </c>
      <c r="C55" s="4" t="inlineStr">
        <is>
          <t xml:space="preserve"> </t>
        </is>
      </c>
      <c r="D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row>
    <row r="57">
      <c r="A57" s="4" t="inlineStr">
        <is>
          <t>Fair value of pension assets</t>
        </is>
      </c>
      <c r="B57" s="6" t="n">
        <v>7489</v>
      </c>
      <c r="C57" s="6" t="n">
        <v>7859</v>
      </c>
      <c r="D57" s="4" t="inlineStr">
        <is>
          <t xml:space="preserve"> </t>
        </is>
      </c>
    </row>
    <row r="58">
      <c r="A58" s="4" t="inlineStr">
        <is>
          <t>Hedge funds | Level 2</t>
        </is>
      </c>
      <c r="B58" s="4" t="inlineStr">
        <is>
          <t xml:space="preserve"> </t>
        </is>
      </c>
      <c r="C58" s="4" t="inlineStr">
        <is>
          <t xml:space="preserve"> </t>
        </is>
      </c>
      <c r="D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row>
    <row r="60">
      <c r="A60" s="4" t="inlineStr">
        <is>
          <t>Fair value of pension assets</t>
        </is>
      </c>
      <c r="B60" s="6" t="n">
        <v>1988</v>
      </c>
      <c r="C60" s="6" t="n">
        <v>1356</v>
      </c>
      <c r="D60" s="4" t="inlineStr">
        <is>
          <t xml:space="preserve"> </t>
        </is>
      </c>
    </row>
    <row r="61">
      <c r="A61" s="4" t="inlineStr">
        <is>
          <t>Hedge funds | Fair Value, Inputs, Level 1, Level 2, and Level 3</t>
        </is>
      </c>
      <c r="B61" s="4" t="inlineStr">
        <is>
          <t xml:space="preserve"> </t>
        </is>
      </c>
      <c r="C61" s="4" t="inlineStr">
        <is>
          <t xml:space="preserve"> </t>
        </is>
      </c>
      <c r="D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row>
    <row r="63">
      <c r="A63" s="4" t="inlineStr">
        <is>
          <t>Fair value of pension assets</t>
        </is>
      </c>
      <c r="B63" s="6" t="n">
        <v>1988</v>
      </c>
      <c r="C63" s="6" t="n">
        <v>1356</v>
      </c>
      <c r="D63" s="4" t="inlineStr">
        <is>
          <t xml:space="preserve"> </t>
        </is>
      </c>
    </row>
    <row r="64">
      <c r="A64" s="4" t="inlineStr">
        <is>
          <t>Other Funds | Level 3</t>
        </is>
      </c>
      <c r="B64" s="4" t="inlineStr">
        <is>
          <t xml:space="preserve"> </t>
        </is>
      </c>
      <c r="C64" s="4" t="inlineStr">
        <is>
          <t xml:space="preserve"> </t>
        </is>
      </c>
      <c r="D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row>
    <row r="66">
      <c r="A66" s="4" t="inlineStr">
        <is>
          <t>Fair value of pension assets</t>
        </is>
      </c>
      <c r="B66" s="6" t="n">
        <v>1152</v>
      </c>
      <c r="C66" s="6" t="n">
        <v>1309</v>
      </c>
      <c r="D66" s="5" t="n">
        <v>1406</v>
      </c>
    </row>
    <row r="67">
      <c r="A67" s="4" t="inlineStr">
        <is>
          <t>Other Funds | Fair Value, Inputs, Level 1, Level 2, and Level 3</t>
        </is>
      </c>
      <c r="B67" s="4" t="inlineStr">
        <is>
          <t xml:space="preserve"> </t>
        </is>
      </c>
      <c r="C67" s="4" t="inlineStr">
        <is>
          <t xml:space="preserve"> </t>
        </is>
      </c>
      <c r="D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row>
    <row r="69">
      <c r="A69" s="4" t="inlineStr">
        <is>
          <t>Fair value of pension assets</t>
        </is>
      </c>
      <c r="B69" s="5" t="n">
        <v>1152</v>
      </c>
      <c r="C69" s="5" t="n">
        <v>1309</v>
      </c>
      <c r="D6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Level 3 Pension Assets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Fair value of plan assets, beginning of year</t>
        </is>
      </c>
      <c r="B4" s="5" t="n">
        <v>71602</v>
      </c>
      <c r="C4" s="4" t="inlineStr">
        <is>
          <t xml:space="preserve"> </t>
        </is>
      </c>
    </row>
    <row r="5">
      <c r="A5" s="4" t="inlineStr">
        <is>
          <t>Plan assets, end of year</t>
        </is>
      </c>
      <c r="B5" s="6" t="n">
        <v>64856</v>
      </c>
      <c r="C5" s="5" t="n">
        <v>71602</v>
      </c>
    </row>
    <row r="6">
      <c r="A6" s="4" t="inlineStr">
        <is>
          <t>Level 3 Inpu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of plan assets, beginning of year</t>
        </is>
      </c>
      <c r="B8" s="6" t="n">
        <v>12826</v>
      </c>
      <c r="C8" s="6" t="n">
        <v>12771</v>
      </c>
    </row>
    <row r="9">
      <c r="A9" s="4" t="inlineStr">
        <is>
          <t>Purchases</t>
        </is>
      </c>
      <c r="B9" s="4" t="inlineStr">
        <is>
          <t xml:space="preserve"> </t>
        </is>
      </c>
      <c r="C9" s="6" t="n">
        <v>2616</v>
      </c>
    </row>
    <row r="10">
      <c r="A10" s="4" t="inlineStr">
        <is>
          <t>Sales</t>
        </is>
      </c>
      <c r="B10" s="6" t="n">
        <v>-495</v>
      </c>
      <c r="C10" s="6" t="n">
        <v>-3476</v>
      </c>
    </row>
    <row r="11">
      <c r="A11" s="4" t="inlineStr">
        <is>
          <t>Change in market value:</t>
        </is>
      </c>
      <c r="B11" s="6" t="n">
        <v>901</v>
      </c>
      <c r="C11" s="6" t="n">
        <v>199</v>
      </c>
    </row>
    <row r="12">
      <c r="A12" s="4" t="inlineStr">
        <is>
          <t>Foreign exchange</t>
        </is>
      </c>
      <c r="B12" s="6" t="n">
        <v>-286</v>
      </c>
      <c r="C12" s="6" t="n">
        <v>716</v>
      </c>
    </row>
    <row r="13">
      <c r="A13" s="4" t="inlineStr">
        <is>
          <t>Plan assets, end of year</t>
        </is>
      </c>
      <c r="B13" s="6" t="n">
        <v>12946</v>
      </c>
      <c r="C13" s="6" t="n">
        <v>12826</v>
      </c>
    </row>
    <row r="14">
      <c r="A14" s="4" t="inlineStr">
        <is>
          <t>Corporate Bonds Funds | Level 3 Inpu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 beginning of year</t>
        </is>
      </c>
      <c r="B16" s="6" t="n">
        <v>3658</v>
      </c>
      <c r="C16" s="6" t="n">
        <v>5969</v>
      </c>
    </row>
    <row r="17">
      <c r="A17" s="4" t="inlineStr">
        <is>
          <t>Sales</t>
        </is>
      </c>
      <c r="B17" s="4" t="inlineStr">
        <is>
          <t xml:space="preserve"> </t>
        </is>
      </c>
      <c r="C17" s="6" t="n">
        <v>-3268</v>
      </c>
    </row>
    <row r="18">
      <c r="A18" s="4" t="inlineStr">
        <is>
          <t>Change in market value:</t>
        </is>
      </c>
      <c r="B18" s="6" t="n">
        <v>711</v>
      </c>
      <c r="C18" s="6" t="n">
        <v>620</v>
      </c>
    </row>
    <row r="19">
      <c r="A19" s="4" t="inlineStr">
        <is>
          <t>Foreign exchange</t>
        </is>
      </c>
      <c r="B19" s="6" t="n">
        <v>-64</v>
      </c>
      <c r="C19" s="6" t="n">
        <v>337</v>
      </c>
    </row>
    <row r="20">
      <c r="A20" s="4" t="inlineStr">
        <is>
          <t>Plan assets, end of year</t>
        </is>
      </c>
      <c r="B20" s="6" t="n">
        <v>4305</v>
      </c>
      <c r="C20" s="6" t="n">
        <v>3658</v>
      </c>
    </row>
    <row r="21">
      <c r="A21" s="4" t="inlineStr">
        <is>
          <t>Real Estate and Property Funds | Level 3 Inpu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Fair value of plan assets, beginning of year</t>
        </is>
      </c>
      <c r="B23" s="6" t="n">
        <v>7859</v>
      </c>
      <c r="C23" s="6" t="n">
        <v>5396</v>
      </c>
    </row>
    <row r="24">
      <c r="A24" s="4" t="inlineStr">
        <is>
          <t>Purchases</t>
        </is>
      </c>
      <c r="B24" s="4" t="inlineStr">
        <is>
          <t xml:space="preserve"> </t>
        </is>
      </c>
      <c r="C24" s="6" t="n">
        <v>2612</v>
      </c>
    </row>
    <row r="25">
      <c r="A25" s="4" t="inlineStr">
        <is>
          <t>Sales</t>
        </is>
      </c>
      <c r="B25" s="6" t="n">
        <v>-482</v>
      </c>
      <c r="C25" s="6" t="n">
        <v>-199</v>
      </c>
    </row>
    <row r="26">
      <c r="A26" s="4" t="inlineStr">
        <is>
          <t>Change in market value:</t>
        </is>
      </c>
      <c r="B26" s="6" t="n">
        <v>259</v>
      </c>
      <c r="C26" s="6" t="n">
        <v>138</v>
      </c>
    </row>
    <row r="27">
      <c r="A27" s="4" t="inlineStr">
        <is>
          <t>Foreign exchange</t>
        </is>
      </c>
      <c r="B27" s="6" t="n">
        <v>-147</v>
      </c>
      <c r="C27" s="6" t="n">
        <v>-88</v>
      </c>
    </row>
    <row r="28">
      <c r="A28" s="4" t="inlineStr">
        <is>
          <t>Plan assets, end of year</t>
        </is>
      </c>
      <c r="B28" s="6" t="n">
        <v>7489</v>
      </c>
      <c r="C28" s="6" t="n">
        <v>7859</v>
      </c>
    </row>
    <row r="29">
      <c r="A29" s="4" t="inlineStr">
        <is>
          <t>Other Funds | Level 3 Inpu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 beginning of year</t>
        </is>
      </c>
      <c r="B31" s="6" t="n">
        <v>1309</v>
      </c>
      <c r="C31" s="6" t="n">
        <v>1406</v>
      </c>
    </row>
    <row r="32">
      <c r="A32" s="4" t="inlineStr">
        <is>
          <t>Purchases</t>
        </is>
      </c>
      <c r="B32" s="4" t="inlineStr">
        <is>
          <t xml:space="preserve"> </t>
        </is>
      </c>
      <c r="C32" s="6" t="n">
        <v>4</v>
      </c>
    </row>
    <row r="33">
      <c r="A33" s="4" t="inlineStr">
        <is>
          <t>Sales</t>
        </is>
      </c>
      <c r="B33" s="6" t="n">
        <v>-13</v>
      </c>
      <c r="C33" s="6" t="n">
        <v>-9</v>
      </c>
    </row>
    <row r="34">
      <c r="A34" s="4" t="inlineStr">
        <is>
          <t>Change in market value:</t>
        </is>
      </c>
      <c r="B34" s="6" t="n">
        <v>-69</v>
      </c>
      <c r="C34" s="6" t="n">
        <v>-559</v>
      </c>
    </row>
    <row r="35">
      <c r="A35" s="4" t="inlineStr">
        <is>
          <t>Foreign exchange</t>
        </is>
      </c>
      <c r="B35" s="6" t="n">
        <v>-75</v>
      </c>
      <c r="C35" s="6" t="n">
        <v>467</v>
      </c>
    </row>
    <row r="36">
      <c r="A36" s="4" t="inlineStr">
        <is>
          <t>Plan assets, end of year</t>
        </is>
      </c>
      <c r="B36" s="5" t="n">
        <v>1152</v>
      </c>
      <c r="C36" s="5" t="n">
        <v>130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Benefit Payments (Details) $ in Thousands</t>
        </is>
      </c>
      <c r="B1" s="2" t="inlineStr">
        <is>
          <t>Dec. 31, 2024 USD ($)</t>
        </is>
      </c>
    </row>
    <row r="2">
      <c r="A2" s="3" t="inlineStr">
        <is>
          <t>Defined Benefit Plan, Expected Future Benefit Payment [Abstract]</t>
        </is>
      </c>
      <c r="B2" s="4" t="inlineStr">
        <is>
          <t xml:space="preserve"> </t>
        </is>
      </c>
    </row>
    <row r="3">
      <c r="A3" s="4" t="inlineStr">
        <is>
          <t>2025</t>
        </is>
      </c>
      <c r="B3" s="5" t="n">
        <v>2942</v>
      </c>
    </row>
    <row r="4">
      <c r="A4" s="4" t="inlineStr">
        <is>
          <t>2026</t>
        </is>
      </c>
      <c r="B4" s="6" t="n">
        <v>2964</v>
      </c>
    </row>
    <row r="5">
      <c r="A5" s="4" t="inlineStr">
        <is>
          <t>2027</t>
        </is>
      </c>
      <c r="B5" s="6" t="n">
        <v>3081</v>
      </c>
    </row>
    <row r="6">
      <c r="A6" s="4" t="inlineStr">
        <is>
          <t>2028</t>
        </is>
      </c>
      <c r="B6" s="6" t="n">
        <v>3448</v>
      </c>
    </row>
    <row r="7">
      <c r="A7" s="4" t="inlineStr">
        <is>
          <t>2029</t>
        </is>
      </c>
      <c r="B7" s="6" t="n">
        <v>3474</v>
      </c>
    </row>
    <row r="8">
      <c r="A8" s="4" t="inlineStr">
        <is>
          <t>Thereafter (2030-2034)</t>
        </is>
      </c>
      <c r="B8" s="6" t="n">
        <v>18192</v>
      </c>
    </row>
    <row r="9">
      <c r="A9" s="4" t="inlineStr">
        <is>
          <t>Total</t>
        </is>
      </c>
      <c r="B9" s="5" t="n">
        <v>341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15" customWidth="1" min="5" max="5"/>
    <col width="24" customWidth="1" min="6" max="6"/>
    <col width="14" customWidth="1" min="7" max="7"/>
    <col width="14" customWidth="1" min="8" max="8"/>
  </cols>
  <sheetData>
    <row r="1">
      <c r="A1" s="1" t="inlineStr">
        <is>
          <t>Stock Based Compensation - Additional Information (Details) - USD ($)</t>
        </is>
      </c>
      <c r="E1" s="2" t="inlineStr">
        <is>
          <t>3 Months Ended</t>
        </is>
      </c>
      <c r="F1" s="2" t="inlineStr">
        <is>
          <t>12 Months Ended</t>
        </is>
      </c>
    </row>
    <row r="2">
      <c r="B2" s="2" t="inlineStr">
        <is>
          <t>Oct. 02, 2024</t>
        </is>
      </c>
      <c r="C2" s="2" t="inlineStr">
        <is>
          <t>Sep. 20, 2024</t>
        </is>
      </c>
      <c r="D2" s="2" t="inlineStr">
        <is>
          <t>Apr. 04, 2019</t>
        </is>
      </c>
      <c r="E2" s="2" t="inlineStr">
        <is>
          <t>Dec. 31, 2024</t>
        </is>
      </c>
      <c r="F2" s="2" t="inlineStr">
        <is>
          <t>Dec. 31, 2024</t>
        </is>
      </c>
      <c r="G2" s="2" t="inlineStr">
        <is>
          <t>Oct. 01, 2024</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forward stock split</t>
        </is>
      </c>
      <c r="B4" s="4" t="inlineStr">
        <is>
          <t xml:space="preserve"> </t>
        </is>
      </c>
      <c r="C4" s="4" t="inlineStr">
        <is>
          <t>103-for-one forward stock split</t>
        </is>
      </c>
      <c r="D4" s="4" t="inlineStr">
        <is>
          <t xml:space="preserve"> </t>
        </is>
      </c>
      <c r="E4" s="4" t="inlineStr">
        <is>
          <t xml:space="preserve"> </t>
        </is>
      </c>
      <c r="F4" s="4" t="inlineStr">
        <is>
          <t>103-for-one stock split</t>
        </is>
      </c>
      <c r="G4" s="4" t="inlineStr">
        <is>
          <t xml:space="preserve"> </t>
        </is>
      </c>
      <c r="H4" s="4" t="inlineStr">
        <is>
          <t xml:space="preserve"> </t>
        </is>
      </c>
    </row>
    <row r="5">
      <c r="A5" s="4" t="inlineStr">
        <is>
          <t>Common stock, shares, issued</t>
        </is>
      </c>
      <c r="B5" s="4" t="inlineStr">
        <is>
          <t xml:space="preserve"> </t>
        </is>
      </c>
      <c r="C5" s="4" t="inlineStr">
        <is>
          <t xml:space="preserve"> </t>
        </is>
      </c>
      <c r="D5" s="4" t="inlineStr">
        <is>
          <t xml:space="preserve"> </t>
        </is>
      </c>
      <c r="E5" s="6" t="n">
        <v>334461630</v>
      </c>
      <c r="F5" s="6" t="n">
        <v>334461630</v>
      </c>
      <c r="G5" s="4" t="inlineStr">
        <is>
          <t xml:space="preserve"> </t>
        </is>
      </c>
      <c r="H5" s="6" t="n">
        <v>281211630</v>
      </c>
    </row>
    <row r="6">
      <c r="A6" s="4" t="inlineStr">
        <is>
          <t>Common stock, shares, outstanding</t>
        </is>
      </c>
      <c r="B6" s="4" t="inlineStr">
        <is>
          <t xml:space="preserve"> </t>
        </is>
      </c>
      <c r="C6" s="4" t="inlineStr">
        <is>
          <t xml:space="preserve"> </t>
        </is>
      </c>
      <c r="D6" s="4" t="inlineStr">
        <is>
          <t xml:space="preserve"> </t>
        </is>
      </c>
      <c r="E6" s="6" t="n">
        <v>334461630</v>
      </c>
      <c r="F6" s="6" t="n">
        <v>334461630</v>
      </c>
      <c r="G6" s="4" t="inlineStr">
        <is>
          <t xml:space="preserve"> </t>
        </is>
      </c>
      <c r="H6" s="6" t="n">
        <v>281211630</v>
      </c>
    </row>
    <row r="7">
      <c r="A7" s="4" t="inlineStr">
        <is>
          <t>Aggregate intrinsic value of stock options outstanding</t>
        </is>
      </c>
      <c r="B7" s="4" t="inlineStr">
        <is>
          <t xml:space="preserve"> </t>
        </is>
      </c>
      <c r="C7" s="4" t="inlineStr">
        <is>
          <t xml:space="preserve"> </t>
        </is>
      </c>
      <c r="D7" s="4" t="inlineStr">
        <is>
          <t xml:space="preserve"> </t>
        </is>
      </c>
      <c r="E7" s="5" t="n">
        <v>6600000</v>
      </c>
      <c r="F7" s="5" t="n">
        <v>6600000</v>
      </c>
      <c r="G7" s="4" t="inlineStr">
        <is>
          <t xml:space="preserve"> </t>
        </is>
      </c>
      <c r="H7" s="4" t="inlineStr">
        <is>
          <t xml:space="preserve"> </t>
        </is>
      </c>
    </row>
    <row r="8">
      <c r="A8" s="4" t="inlineStr">
        <is>
          <t>Aggregate intrinsic value of stock options exercisable</t>
        </is>
      </c>
      <c r="B8" s="4" t="inlineStr">
        <is>
          <t xml:space="preserve"> </t>
        </is>
      </c>
      <c r="C8" s="4" t="inlineStr">
        <is>
          <t xml:space="preserve"> </t>
        </is>
      </c>
      <c r="D8" s="4" t="inlineStr">
        <is>
          <t xml:space="preserve"> </t>
        </is>
      </c>
      <c r="E8" s="4" t="inlineStr">
        <is>
          <t xml:space="preserve"> </t>
        </is>
      </c>
      <c r="F8" s="6" t="n">
        <v>700000</v>
      </c>
      <c r="G8" s="4" t="inlineStr">
        <is>
          <t xml:space="preserve"> </t>
        </is>
      </c>
      <c r="H8" s="4" t="inlineStr">
        <is>
          <t xml:space="preserve"> </t>
        </is>
      </c>
    </row>
    <row r="9">
      <c r="A9" s="4" t="inlineStr">
        <is>
          <t>Shares, veste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expense</t>
        </is>
      </c>
      <c r="B10" s="4" t="inlineStr">
        <is>
          <t xml:space="preserve"> </t>
        </is>
      </c>
      <c r="C10" s="4" t="inlineStr">
        <is>
          <t xml:space="preserve"> </t>
        </is>
      </c>
      <c r="D10" s="4" t="inlineStr">
        <is>
          <t xml:space="preserve"> </t>
        </is>
      </c>
      <c r="E10" s="6" t="n">
        <v>17400000</v>
      </c>
      <c r="F10" s="4" t="inlineStr">
        <is>
          <t xml:space="preserve"> </t>
        </is>
      </c>
      <c r="G10" s="4" t="inlineStr">
        <is>
          <t xml:space="preserve"> </t>
        </is>
      </c>
      <c r="H10" s="4" t="inlineStr">
        <is>
          <t xml:space="preserve"> </t>
        </is>
      </c>
    </row>
    <row r="11">
      <c r="A11" s="4" t="inlineStr">
        <is>
          <t>Unrecognized compensation costs</t>
        </is>
      </c>
      <c r="B11" s="4" t="inlineStr">
        <is>
          <t xml:space="preserve"> </t>
        </is>
      </c>
      <c r="C11" s="4" t="inlineStr">
        <is>
          <t xml:space="preserve"> </t>
        </is>
      </c>
      <c r="D11" s="4" t="inlineStr">
        <is>
          <t xml:space="preserve"> </t>
        </is>
      </c>
      <c r="E11" s="5" t="n">
        <v>22800000</v>
      </c>
      <c r="F11" s="6" t="n">
        <v>22800000</v>
      </c>
      <c r="G11" s="4" t="inlineStr">
        <is>
          <t xml:space="preserve"> </t>
        </is>
      </c>
      <c r="H11" s="4" t="inlineStr">
        <is>
          <t xml:space="preserve"> </t>
        </is>
      </c>
    </row>
    <row r="12">
      <c r="A12" s="4" t="inlineStr">
        <is>
          <t>Stock compensation</t>
        </is>
      </c>
      <c r="B12" s="4" t="inlineStr">
        <is>
          <t xml:space="preserve"> </t>
        </is>
      </c>
      <c r="C12" s="4" t="inlineStr">
        <is>
          <t xml:space="preserve"> </t>
        </is>
      </c>
      <c r="D12" s="4" t="inlineStr">
        <is>
          <t xml:space="preserve"> </t>
        </is>
      </c>
      <c r="E12" s="4" t="inlineStr">
        <is>
          <t xml:space="preserve"> </t>
        </is>
      </c>
      <c r="F12" s="5" t="n">
        <v>17376000</v>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exercise of incentive stock options</t>
        </is>
      </c>
      <c r="B15" s="4" t="inlineStr">
        <is>
          <t xml:space="preserve"> </t>
        </is>
      </c>
      <c r="C15" s="4" t="inlineStr">
        <is>
          <t xml:space="preserve"> </t>
        </is>
      </c>
      <c r="D15" s="4" t="inlineStr">
        <is>
          <t xml:space="preserve"> </t>
        </is>
      </c>
      <c r="E15" s="4" t="inlineStr">
        <is>
          <t xml:space="preserve"> </t>
        </is>
      </c>
      <c r="F15" s="6" t="n">
        <v>19662698</v>
      </c>
      <c r="G15" s="4" t="inlineStr">
        <is>
          <t xml:space="preserve"> </t>
        </is>
      </c>
      <c r="H15" s="4" t="inlineStr">
        <is>
          <t xml:space="preserve"> </t>
        </is>
      </c>
    </row>
    <row r="16">
      <c r="A16" s="4" t="inlineStr">
        <is>
          <t>2019 Long-Term Incentive Plan ("Prior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row>
    <row r="19">
      <c r="A19" s="4" t="inlineStr">
        <is>
          <t>Percentage of time based RSAs and options vested subject to continued employment</t>
        </is>
      </c>
      <c r="B19" s="4" t="inlineStr">
        <is>
          <t xml:space="preserve"> </t>
        </is>
      </c>
      <c r="C19" s="4" t="inlineStr">
        <is>
          <t xml:space="preserve"> </t>
        </is>
      </c>
      <c r="D19" s="4" t="inlineStr">
        <is>
          <t xml:space="preserve"> </t>
        </is>
      </c>
      <c r="E19" s="4" t="inlineStr">
        <is>
          <t xml:space="preserve"> </t>
        </is>
      </c>
      <c r="F19" s="10" t="n">
        <v>0.5</v>
      </c>
      <c r="G19" s="4" t="inlineStr">
        <is>
          <t xml:space="preserve"> </t>
        </is>
      </c>
      <c r="H19" s="4" t="inlineStr">
        <is>
          <t xml:space="preserve"> </t>
        </is>
      </c>
    </row>
    <row r="20">
      <c r="A20" s="4" t="inlineStr">
        <is>
          <t>Percentage of performance based RSAs and options vested subject to continued employment</t>
        </is>
      </c>
      <c r="B20" s="4" t="inlineStr">
        <is>
          <t xml:space="preserve"> </t>
        </is>
      </c>
      <c r="C20" s="4" t="inlineStr">
        <is>
          <t xml:space="preserve"> </t>
        </is>
      </c>
      <c r="D20" s="4" t="inlineStr">
        <is>
          <t xml:space="preserve"> </t>
        </is>
      </c>
      <c r="E20" s="4" t="inlineStr">
        <is>
          <t xml:space="preserve"> </t>
        </is>
      </c>
      <c r="F20" s="10" t="n">
        <v>0.5</v>
      </c>
      <c r="G20" s="4" t="inlineStr">
        <is>
          <t xml:space="preserve"> </t>
        </is>
      </c>
      <c r="H20" s="4" t="inlineStr">
        <is>
          <t xml:space="preserve"> </t>
        </is>
      </c>
    </row>
    <row r="21">
      <c r="A21" s="4" t="inlineStr">
        <is>
          <t>Percentage of discount applied for lack of marketability associated</t>
        </is>
      </c>
      <c r="B21" s="4" t="inlineStr">
        <is>
          <t xml:space="preserve"> </t>
        </is>
      </c>
      <c r="C21" s="4" t="inlineStr">
        <is>
          <t xml:space="preserve"> </t>
        </is>
      </c>
      <c r="D21" s="10" t="n">
        <v>0.3</v>
      </c>
      <c r="E21" s="4" t="inlineStr">
        <is>
          <t xml:space="preserve"> </t>
        </is>
      </c>
      <c r="F21" s="4" t="inlineStr">
        <is>
          <t xml:space="preserve"> </t>
        </is>
      </c>
      <c r="G21" s="4" t="inlineStr">
        <is>
          <t xml:space="preserve"> </t>
        </is>
      </c>
      <c r="H21" s="4" t="inlineStr">
        <is>
          <t xml:space="preserve"> </t>
        </is>
      </c>
    </row>
    <row r="22">
      <c r="A22" s="4" t="inlineStr">
        <is>
          <t>2024 Incentive Award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6" t="n">
        <v>196626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 Stock Purchase Plan (ES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outstanding</t>
        </is>
      </c>
      <c r="B27" s="4" t="inlineStr">
        <is>
          <t xml:space="preserve"> </t>
        </is>
      </c>
      <c r="C27" s="4" t="inlineStr">
        <is>
          <t xml:space="preserve"> </t>
        </is>
      </c>
      <c r="D27" s="4" t="inlineStr">
        <is>
          <t xml:space="preserve"> </t>
        </is>
      </c>
      <c r="E27" s="6" t="n">
        <v>334461630</v>
      </c>
      <c r="F27" s="6" t="n">
        <v>334461630</v>
      </c>
      <c r="G27" s="4" t="inlineStr">
        <is>
          <t xml:space="preserve"> </t>
        </is>
      </c>
      <c r="H27" s="4" t="inlineStr">
        <is>
          <t xml:space="preserve"> </t>
        </is>
      </c>
    </row>
    <row r="28">
      <c r="A28" s="4" t="inlineStr">
        <is>
          <t>Dynasty Parent Holdings,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t>
        </is>
      </c>
      <c r="B30" s="4" t="inlineStr">
        <is>
          <t xml:space="preserve"> </t>
        </is>
      </c>
      <c r="C30" s="6" t="n">
        <v>28121163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outstanding</t>
        </is>
      </c>
      <c r="B31" s="4" t="inlineStr">
        <is>
          <t xml:space="preserve"> </t>
        </is>
      </c>
      <c r="C31" s="6" t="n">
        <v>28121163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ynasty Parent Holdings, L.P. | Class A-1 Units and Class A-2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t>
        </is>
      </c>
      <c r="B34" s="4" t="inlineStr">
        <is>
          <t xml:space="preserve"> </t>
        </is>
      </c>
      <c r="C34" s="6" t="n">
        <v>2750533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ynasty Parent Holdings, L.P. | Class B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t>
        </is>
      </c>
      <c r="B37" s="4" t="inlineStr">
        <is>
          <t xml:space="preserve"> </t>
        </is>
      </c>
      <c r="C37" s="6" t="n">
        <v>615825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Awards (RSA) | Employee Stock Purchase Plan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outstanding</t>
        </is>
      </c>
      <c r="B40" s="4" t="inlineStr">
        <is>
          <t xml:space="preserve"> </t>
        </is>
      </c>
      <c r="C40" s="4" t="inlineStr">
        <is>
          <t xml:space="preserve"> </t>
        </is>
      </c>
      <c r="D40" s="4" t="inlineStr">
        <is>
          <t xml:space="preserve"> </t>
        </is>
      </c>
      <c r="E40" s="6" t="n">
        <v>6036550</v>
      </c>
      <c r="F40" s="6" t="n">
        <v>6036550</v>
      </c>
      <c r="G40" s="4" t="inlineStr">
        <is>
          <t xml:space="preserve"> </t>
        </is>
      </c>
      <c r="H40" s="4" t="inlineStr">
        <is>
          <t xml:space="preserve"> </t>
        </is>
      </c>
    </row>
    <row r="41">
      <c r="A41" s="4" t="inlineStr">
        <is>
          <t>Restricted Stock Awards (RSA) | Dynasty Parent Holdings, L.P. | Class A-1 Units and Class A-2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t>
        </is>
      </c>
      <c r="B43" s="4" t="inlineStr">
        <is>
          <t xml:space="preserve"> </t>
        </is>
      </c>
      <c r="C43" s="6" t="n">
        <v>815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Awards (RSA) | Dynasty Parent Holdings, L.P. | Class B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t>
        </is>
      </c>
      <c r="B46" s="4" t="inlineStr">
        <is>
          <t xml:space="preserve"> </t>
        </is>
      </c>
      <c r="C46" s="6" t="n">
        <v>602839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5" t="n">
        <v>24</v>
      </c>
      <c r="H49" s="4" t="inlineStr">
        <is>
          <t xml:space="preserve"> </t>
        </is>
      </c>
    </row>
    <row r="50">
      <c r="A50" s="4" t="inlineStr">
        <is>
          <t>Compensation expense</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PO | Dynasty Parent Holdings,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ce per share</t>
        </is>
      </c>
      <c r="B53" s="4" t="inlineStr">
        <is>
          <t xml:space="preserve"> </t>
        </is>
      </c>
      <c r="C53" s="5" t="n">
        <v>2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PO | Dynasty Parent Holdings, L.P. | Class A-1 Units and Class A-2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t>
        </is>
      </c>
      <c r="B56" s="4" t="inlineStr">
        <is>
          <t xml:space="preserve"> </t>
        </is>
      </c>
      <c r="C56" s="6" t="n">
        <v>27505337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PO | Dynasty Parent Holdings, L.P. | Class B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t>
        </is>
      </c>
      <c r="B59" s="4" t="inlineStr">
        <is>
          <t xml:space="preserve"> </t>
        </is>
      </c>
      <c r="C59" s="6" t="n">
        <v>615825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PO | Restricted Stock Awards (RSA) | Dynasty Parent Holdings, L.P. | Class A-1 Units and Class A-2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t>
        </is>
      </c>
      <c r="B62" s="4" t="inlineStr">
        <is>
          <t xml:space="preserve"> </t>
        </is>
      </c>
      <c r="C62" s="6" t="n">
        <v>8157</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PO | Restricted Stock Awards (RSA) | Dynasty Parent Holdings, L.P. | Class B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issued</t>
        </is>
      </c>
      <c r="B65" s="4" t="inlineStr">
        <is>
          <t xml:space="preserve"> </t>
        </is>
      </c>
      <c r="C65" s="6" t="n">
        <v>6028394</v>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 Based Compensation - Schedule of Assumptions for Option Pricing Model Used in Determining Fair Value (Details) - 2019 Long-Term Incentive Plan ("Prior Plan") - Class B Units</t>
        </is>
      </c>
      <c r="B1" s="2" t="inlineStr">
        <is>
          <t>Apr. 04, 2019</t>
        </is>
      </c>
    </row>
    <row r="2">
      <c r="A2" s="3" t="inlineStr">
        <is>
          <t>Share-Based Compensation Arrangement by Share-Based Payment Award [Line Items]</t>
        </is>
      </c>
      <c r="B2" s="4" t="inlineStr">
        <is>
          <t xml:space="preserve"> </t>
        </is>
      </c>
    </row>
    <row r="3">
      <c r="A3" s="4" t="inlineStr">
        <is>
          <t>Risk free interest rate</t>
        </is>
      </c>
      <c r="B3" s="11" t="n">
        <v>0.0184</v>
      </c>
    </row>
    <row r="4">
      <c r="A4" s="4" t="inlineStr">
        <is>
          <t>Expected volatility</t>
        </is>
      </c>
      <c r="B4" s="11" t="n">
        <v>0.375</v>
      </c>
    </row>
    <row r="5">
      <c r="A5" s="4" t="inlineStr">
        <is>
          <t>Expected time to liquidity</t>
        </is>
      </c>
      <c r="B5" s="4" t="inlineStr">
        <is>
          <t>4 years 6 months</t>
        </is>
      </c>
    </row>
    <row r="6">
      <c r="A6" s="4" t="inlineStr">
        <is>
          <t>Dividend yield</t>
        </is>
      </c>
      <c r="B6" s="10" t="n">
        <v>0</v>
      </c>
    </row>
    <row r="7">
      <c r="A7" s="4" t="inlineStr">
        <is>
          <t>Discount for lack of marketability</t>
        </is>
      </c>
      <c r="B7" s="10" t="n">
        <v>0.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ompany's Stock Option Activity (Details) - Employee Stock Purchase Plan (ESPP)</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tock options, outstanding | shares</t>
        </is>
      </c>
      <c r="B4" s="6" t="n">
        <v>0</v>
      </c>
    </row>
    <row r="5">
      <c r="A5" s="4" t="inlineStr">
        <is>
          <t>Stock options, corporate restructuring | shares</t>
        </is>
      </c>
      <c r="B5" s="6" t="n">
        <v>463194</v>
      </c>
    </row>
    <row r="6">
      <c r="A6" s="4" t="inlineStr">
        <is>
          <t>Stock options, outstanding | shares</t>
        </is>
      </c>
      <c r="B6" s="6" t="n">
        <v>463194</v>
      </c>
    </row>
    <row r="7">
      <c r="A7" s="4" t="inlineStr">
        <is>
          <t>Stock options, options exercisable | shares</t>
        </is>
      </c>
      <c r="B7" s="6" t="n">
        <v>50347</v>
      </c>
    </row>
    <row r="8">
      <c r="A8" s="4" t="inlineStr">
        <is>
          <t>Weighted average exercise price, Outstanding | $ / shares</t>
        </is>
      </c>
      <c r="B8" s="5" t="n">
        <v>0</v>
      </c>
    </row>
    <row r="9">
      <c r="A9" s="4" t="inlineStr">
        <is>
          <t>Weighted average exercise price, corporate restructuring | $ / shares</t>
        </is>
      </c>
      <c r="B9" s="13" t="n">
        <v>10.51</v>
      </c>
    </row>
    <row r="10">
      <c r="A10" s="4" t="inlineStr">
        <is>
          <t>Weighted average exercise price, Outstanding | $ / shares</t>
        </is>
      </c>
      <c r="B10" s="13" t="n">
        <v>10.51</v>
      </c>
    </row>
    <row r="11">
      <c r="A11" s="4" t="inlineStr">
        <is>
          <t>Weighted average exercise price, options exercisable | $ / shares</t>
        </is>
      </c>
      <c r="B11" s="7" t="n">
        <v>9.93</v>
      </c>
    </row>
    <row r="12">
      <c r="A12" s="4" t="inlineStr">
        <is>
          <t>Weighted average remaining contractual term (years)</t>
        </is>
      </c>
      <c r="B12" s="4" t="inlineStr">
        <is>
          <t>5 years 9 months</t>
        </is>
      </c>
    </row>
    <row r="13">
      <c r="A13" s="4" t="inlineStr">
        <is>
          <t>Weighted average remaining contractual term (years), options exercisable</t>
        </is>
      </c>
      <c r="B13" s="4" t="inlineStr">
        <is>
          <t>4 years 8 months 23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Awards (RSA) Activity and Restricted Stock Unit (RSU) Activity (Details) - Employee Stock Purchase Plan (ESPP)</t>
        </is>
      </c>
      <c r="B1" s="2" t="inlineStr">
        <is>
          <t>12 Months Ended</t>
        </is>
      </c>
    </row>
    <row r="2">
      <c r="B2" s="2" t="inlineStr">
        <is>
          <t>Dec. 31, 2024 $ / shares shares</t>
        </is>
      </c>
    </row>
    <row r="3">
      <c r="A3" s="4" t="inlineStr">
        <is>
          <t>Restricted Stock Awards (RSA)</t>
        </is>
      </c>
      <c r="B3" s="4" t="inlineStr">
        <is>
          <t xml:space="preserve"> </t>
        </is>
      </c>
    </row>
    <row r="4">
      <c r="A4" s="3" t="inlineStr">
        <is>
          <t>Share-Based Compensation Arrangement by Share-Based Payment Award [Line Items]</t>
        </is>
      </c>
      <c r="B4" s="4" t="inlineStr">
        <is>
          <t xml:space="preserve"> </t>
        </is>
      </c>
    </row>
    <row r="5">
      <c r="A5" s="4" t="inlineStr">
        <is>
          <t>Shares outstanding | shares</t>
        </is>
      </c>
      <c r="B5" s="6" t="n">
        <v>0</v>
      </c>
    </row>
    <row r="6">
      <c r="A6" s="4" t="inlineStr">
        <is>
          <t>Shares, Corporate restructuring | shares</t>
        </is>
      </c>
      <c r="B6" s="6" t="n">
        <v>6036550</v>
      </c>
    </row>
    <row r="7">
      <c r="A7" s="4" t="inlineStr">
        <is>
          <t>Shares outstanding | shares</t>
        </is>
      </c>
      <c r="B7" s="6" t="n">
        <v>6036550</v>
      </c>
    </row>
    <row r="8">
      <c r="A8" s="4" t="inlineStr">
        <is>
          <t>Weighted average fair price, outstanding | $ / shares</t>
        </is>
      </c>
      <c r="B8" s="5" t="n">
        <v>0</v>
      </c>
    </row>
    <row r="9">
      <c r="A9" s="4" t="inlineStr">
        <is>
          <t>Weighted average exercise price, Corporate restructuring | $ / shares</t>
        </is>
      </c>
      <c r="B9" s="13" t="n">
        <v>5.02</v>
      </c>
    </row>
    <row r="10">
      <c r="A10" s="4" t="inlineStr">
        <is>
          <t>Weighted average fair price, outstanding | $ / shares</t>
        </is>
      </c>
      <c r="B10" s="7" t="n">
        <v>5.02</v>
      </c>
    </row>
    <row r="11">
      <c r="A11" s="4" t="inlineStr">
        <is>
          <t>Restricted Stock Unit (RSU)</t>
        </is>
      </c>
      <c r="B11" s="4" t="inlineStr">
        <is>
          <t xml:space="preserve"> </t>
        </is>
      </c>
    </row>
    <row r="12">
      <c r="A12" s="3" t="inlineStr">
        <is>
          <t>Share-Based Compensation Arrangement by Share-Based Payment Award [Line Items]</t>
        </is>
      </c>
      <c r="B12" s="4" t="inlineStr">
        <is>
          <t xml:space="preserve"> </t>
        </is>
      </c>
    </row>
    <row r="13">
      <c r="A13" s="4" t="inlineStr">
        <is>
          <t>Shares, granted | shares</t>
        </is>
      </c>
      <c r="B13" s="6" t="n">
        <v>238540</v>
      </c>
    </row>
    <row r="14">
      <c r="A14" s="4" t="inlineStr">
        <is>
          <t>Shares outstanding | shares</t>
        </is>
      </c>
      <c r="B14" s="6" t="n">
        <v>238540</v>
      </c>
    </row>
    <row r="15">
      <c r="A15" s="4" t="inlineStr">
        <is>
          <t>Weighted average fair price, granted | $ / shares</t>
        </is>
      </c>
      <c r="B15" s="7" t="n">
        <v>29.81</v>
      </c>
    </row>
    <row r="16">
      <c r="A16" s="4" t="inlineStr">
        <is>
          <t>Weighted average fair price, outstanding | $ / shares</t>
        </is>
      </c>
      <c r="B16" s="7" t="n">
        <v>29.8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Aug. 23, 2024 USD ($)</t>
        </is>
      </c>
    </row>
    <row r="2">
      <c r="A2" s="4" t="inlineStr">
        <is>
          <t>Level 3 Inputs</t>
        </is>
      </c>
      <c r="B2" s="4" t="inlineStr">
        <is>
          <t xml:space="preserve"> </t>
        </is>
      </c>
    </row>
    <row r="3">
      <c r="A3" s="3" t="inlineStr">
        <is>
          <t>Fair Value, Assets and Liabilities Measured on Recurring and Nonrecurring Basis [Line Items]</t>
        </is>
      </c>
      <c r="B3" s="4" t="inlineStr">
        <is>
          <t xml:space="preserve"> </t>
        </is>
      </c>
    </row>
    <row r="4">
      <c r="A4" s="4" t="inlineStr">
        <is>
          <t>Contingent consideration liability</t>
        </is>
      </c>
      <c r="B4" s="8" t="n">
        <v>15.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Inputs used in Calculating Fair Value of Contingent Consideration Liability (Details) - Forward Purchase Agreement Derivative Liability</t>
        </is>
      </c>
      <c r="B1" s="2" t="inlineStr">
        <is>
          <t>Dec. 31, 2024</t>
        </is>
      </c>
    </row>
    <row r="2">
      <c r="A2" s="4" t="inlineStr">
        <is>
          <t>Longest Midpoint Term</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3" t="n">
        <v>1.86</v>
      </c>
    </row>
    <row r="5">
      <c r="A5" s="4" t="inlineStr">
        <is>
          <t>Gross Profit Discount Rate</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9" t="n">
        <v>10.7</v>
      </c>
    </row>
    <row r="8">
      <c r="A8" s="4" t="inlineStr">
        <is>
          <t>Risk-Free Rate</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9" t="n">
        <v>3.9</v>
      </c>
    </row>
    <row r="11">
      <c r="A11" s="4" t="inlineStr">
        <is>
          <t>Gross Profit Volatility</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9" t="n">
        <v>23.3</v>
      </c>
    </row>
    <row r="14">
      <c r="A14" s="4" t="inlineStr">
        <is>
          <t>Payment Discount Rate</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9" t="n">
        <v>13.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s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including current portion, Carrying amount</t>
        </is>
      </c>
      <c r="B3" s="5" t="n">
        <v>2269605</v>
      </c>
      <c r="C3" s="5" t="n">
        <v>3259279</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t>
        </is>
      </c>
      <c r="B6" s="6" t="n">
        <v>1539</v>
      </c>
      <c r="C6" s="6" t="n">
        <v>8119</v>
      </c>
    </row>
    <row r="7">
      <c r="A7" s="4" t="inlineStr">
        <is>
          <t>Long-term debt, including current portion, Carrying amount</t>
        </is>
      </c>
      <c r="B7" s="6" t="n">
        <v>2239648</v>
      </c>
      <c r="C7" s="6" t="n">
        <v>3194919</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6" t="n">
        <v>1539</v>
      </c>
      <c r="C10" s="6" t="n">
        <v>8119</v>
      </c>
    </row>
    <row r="11">
      <c r="A11" s="4" t="inlineStr">
        <is>
          <t>Long-term debt, including current portion, Fair value</t>
        </is>
      </c>
      <c r="B11" s="6" t="n">
        <v>2277826</v>
      </c>
      <c r="C11" s="6" t="n">
        <v>3251478</v>
      </c>
    </row>
    <row r="12">
      <c r="A12" s="4" t="inlineStr">
        <is>
          <t>New 2024 Term Loan Facility | Level 2 | Carrying Amou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including current portion, Carrying amount</t>
        </is>
      </c>
      <c r="B14" s="6" t="n">
        <v>2211822</v>
      </c>
      <c r="C14" s="4" t="inlineStr">
        <is>
          <t xml:space="preserve"> </t>
        </is>
      </c>
    </row>
    <row r="15">
      <c r="A15" s="4" t="inlineStr">
        <is>
          <t>New 2024 Term Loan Facility | Level 2 | Fair Valu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including current portion, Fair value</t>
        </is>
      </c>
      <c r="B17" s="6" t="n">
        <v>2250000</v>
      </c>
      <c r="C17" s="4" t="inlineStr">
        <is>
          <t xml:space="preserve"> </t>
        </is>
      </c>
    </row>
    <row r="18">
      <c r="A18" s="4" t="inlineStr">
        <is>
          <t>Prior 2023 Term Loan Facil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 including current portion, Carrying amount</t>
        </is>
      </c>
      <c r="B20" s="4" t="inlineStr">
        <is>
          <t xml:space="preserve"> </t>
        </is>
      </c>
      <c r="C20" s="6" t="n">
        <v>2562125</v>
      </c>
    </row>
    <row r="21">
      <c r="A21" s="4" t="inlineStr">
        <is>
          <t>Prior 2023 Term Loan Facilities | Level 2 | Carrying Amoun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 including current portion, Carrying amount</t>
        </is>
      </c>
      <c r="B23" s="6" t="n">
        <v>0</v>
      </c>
      <c r="C23" s="6" t="n">
        <v>2515996</v>
      </c>
    </row>
    <row r="24">
      <c r="A24" s="4" t="inlineStr">
        <is>
          <t>Prior 2023 Term Loan Facilities | Level 2 | Fair Valu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 including current portion, Fair value</t>
        </is>
      </c>
      <c r="B26" s="6" t="n">
        <v>0</v>
      </c>
      <c r="C26" s="6" t="n">
        <v>2562125</v>
      </c>
    </row>
    <row r="27">
      <c r="A27" s="4" t="inlineStr">
        <is>
          <t>Prior Senior Not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debt, including current portion, Carrying amount</t>
        </is>
      </c>
      <c r="B29" s="4" t="inlineStr">
        <is>
          <t xml:space="preserve"> </t>
        </is>
      </c>
      <c r="C29" s="6" t="n">
        <v>675468</v>
      </c>
    </row>
    <row r="30">
      <c r="A30" s="4" t="inlineStr">
        <is>
          <t>Prior Senior Notes | Level 2 | Carrying Amoun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ng-term debt, including current portion, Carrying amount</t>
        </is>
      </c>
      <c r="B32" s="6" t="n">
        <v>0</v>
      </c>
      <c r="C32" s="6" t="n">
        <v>665038</v>
      </c>
    </row>
    <row r="33">
      <c r="A33" s="4" t="inlineStr">
        <is>
          <t>Prior Senior Notes | Level 2 | Fair Valu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ng-term debt, including current portion, Fair value</t>
        </is>
      </c>
      <c r="B35" s="6" t="n">
        <v>0</v>
      </c>
      <c r="C35" s="6" t="n">
        <v>675468</v>
      </c>
    </row>
    <row r="36">
      <c r="A36" s="4" t="inlineStr">
        <is>
          <t>Interest-Rate Swaps | Prepaid Expenses and Other Current Assets | Level 2 | Carrying Amount</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Assets</t>
        </is>
      </c>
      <c r="B38" s="6" t="n">
        <v>1539</v>
      </c>
      <c r="C38" s="6" t="n">
        <v>7197</v>
      </c>
    </row>
    <row r="39">
      <c r="A39" s="4" t="inlineStr">
        <is>
          <t>Interest-Rate Swaps | Prepaid Expenses and Other Current Assets | Level 2 | Fair Value</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Assets</t>
        </is>
      </c>
      <c r="B41" s="6" t="n">
        <v>1539</v>
      </c>
      <c r="C41" s="6" t="n">
        <v>7197</v>
      </c>
    </row>
    <row r="42">
      <c r="A42" s="4" t="inlineStr">
        <is>
          <t>Interest-Rate Swaps | Other Non-current Liabilities | Level 2 | Carrying Amount</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Liabilities</t>
        </is>
      </c>
      <c r="B44" s="6" t="n">
        <v>0</v>
      </c>
      <c r="C44" s="6" t="n">
        <v>1379</v>
      </c>
    </row>
    <row r="45">
      <c r="A45" s="4" t="inlineStr">
        <is>
          <t>Interest-Rate Swaps | Other Non-current Liabilities | Level 2 | Fair Value</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iabilities</t>
        </is>
      </c>
      <c r="B47" s="6" t="n">
        <v>0</v>
      </c>
      <c r="C47" s="6" t="n">
        <v>1379</v>
      </c>
    </row>
    <row r="48">
      <c r="A48" s="4" t="inlineStr">
        <is>
          <t>Foreign Exchange Contracts | Prepaid Expenses and Other Current Assets | Level 2 | Carrying Amount</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Assets</t>
        </is>
      </c>
      <c r="B50" s="6" t="n">
        <v>0</v>
      </c>
      <c r="C50" s="6" t="n">
        <v>922</v>
      </c>
    </row>
    <row r="51">
      <c r="A51" s="4" t="inlineStr">
        <is>
          <t>Foreign Exchange Contracts | Prepaid Expenses and Other Current Assets | Level 2 | Fair Value</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ssets</t>
        </is>
      </c>
      <c r="B53" s="6" t="n">
        <v>0</v>
      </c>
      <c r="C53" s="6" t="n">
        <v>922</v>
      </c>
    </row>
    <row r="54">
      <c r="A54" s="4" t="inlineStr">
        <is>
          <t>Contingent consideration - current | Accrued Expenses and Other Current Liabilities | Level 3 | Carrying Amount</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Liabilities</t>
        </is>
      </c>
      <c r="B56" s="6" t="n">
        <v>7000</v>
      </c>
      <c r="C56" s="4" t="inlineStr">
        <is>
          <t xml:space="preserve"> </t>
        </is>
      </c>
    </row>
    <row r="57">
      <c r="A57" s="4" t="inlineStr">
        <is>
          <t>Contingent consideration - current | Accrued Expenses and Other Current Liabilities | Level 3 | Fair Value</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Liabilities</t>
        </is>
      </c>
      <c r="B59" s="6" t="n">
        <v>7000</v>
      </c>
      <c r="C59" s="4" t="inlineStr">
        <is>
          <t xml:space="preserve"> </t>
        </is>
      </c>
    </row>
    <row r="60">
      <c r="A60" s="4" t="inlineStr">
        <is>
          <t>Contingent consideration - non-current | Other Non-current Liabilities | Level 3 | Carrying Amount</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Liabilities</t>
        </is>
      </c>
      <c r="B62" s="6" t="n">
        <v>8150</v>
      </c>
      <c r="C62" s="4" t="inlineStr">
        <is>
          <t xml:space="preserve"> </t>
        </is>
      </c>
    </row>
    <row r="63">
      <c r="A63" s="4" t="inlineStr">
        <is>
          <t>Contingent consideration - non-current | Other Non-current Liabilities | Level 3 | Fair Valu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iabilities</t>
        </is>
      </c>
      <c r="B65" s="6" t="n">
        <v>8150</v>
      </c>
      <c r="C65" s="4" t="inlineStr">
        <is>
          <t xml:space="preserve"> </t>
        </is>
      </c>
    </row>
    <row r="66">
      <c r="A66" s="4" t="inlineStr">
        <is>
          <t>Interest-Rate Caps | Other Non-current Liabilities | Level 2 | Carrying Amount</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iabilities</t>
        </is>
      </c>
      <c r="B68" s="6" t="n">
        <v>3709</v>
      </c>
      <c r="C68" s="6" t="n">
        <v>9015</v>
      </c>
    </row>
    <row r="69">
      <c r="A69" s="4" t="inlineStr">
        <is>
          <t>Interest-Rate Caps | Other Non-current Liabilities | Level 2 | Fair Value</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Liabilities</t>
        </is>
      </c>
      <c r="B71" s="6" t="n">
        <v>3709</v>
      </c>
      <c r="C71" s="6" t="n">
        <v>9015</v>
      </c>
    </row>
    <row r="72">
      <c r="A72" s="4" t="inlineStr">
        <is>
          <t>Interest-Rate Caps | Accrued Expenses and Other Current Liabilities | Level 2 | Carrying Amount</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Liabilities</t>
        </is>
      </c>
      <c r="B74" s="6" t="n">
        <v>8967</v>
      </c>
      <c r="C74" s="6" t="n">
        <v>3491</v>
      </c>
    </row>
    <row r="75">
      <c r="A75" s="4" t="inlineStr">
        <is>
          <t>Interest-Rate Caps | Accrued Expenses and Other Current Liabilities | Level 2 | Fair Value</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Liabilities</t>
        </is>
      </c>
      <c r="B77" s="5" t="n">
        <v>8967</v>
      </c>
      <c r="C77" s="5" t="n">
        <v>349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Fair value measurements - Gains (Losses) On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net income (loss)</t>
        </is>
      </c>
      <c r="B4" s="5" t="n">
        <v>9983</v>
      </c>
      <c r="C4" s="5" t="n">
        <v>18596</v>
      </c>
      <c r="D4" s="5" t="n">
        <v>-7699</v>
      </c>
    </row>
    <row r="5">
      <c r="A5" s="4" t="inlineStr">
        <is>
          <t>Total gain recognized in other comprehensive income</t>
        </is>
      </c>
      <c r="B5" s="6" t="n">
        <v>4254</v>
      </c>
      <c r="C5" s="6" t="n">
        <v>1842</v>
      </c>
      <c r="D5" s="6" t="n">
        <v>24393</v>
      </c>
    </row>
    <row r="6">
      <c r="A6" s="4" t="inlineStr">
        <is>
          <t>Interest Rate Swap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net income (loss)</t>
        </is>
      </c>
      <c r="B8" s="5" t="n">
        <v>9458</v>
      </c>
      <c r="C8" s="5" t="n">
        <v>18956</v>
      </c>
      <c r="D8" s="5" t="n">
        <v>-7252</v>
      </c>
    </row>
    <row r="9">
      <c r="A9" s="4" t="inlineStr">
        <is>
          <t>Derivative, Gain (Loss), Statement of Income or Comprehensive Income [Extensible Enumeration]</t>
        </is>
      </c>
      <c r="B9" s="4" t="inlineStr">
        <is>
          <t>Interest Expense, Operating and Nonoperating</t>
        </is>
      </c>
      <c r="C9" s="4" t="inlineStr">
        <is>
          <t>Interest Expense, Operating and Nonoperating</t>
        </is>
      </c>
      <c r="D9" s="4" t="inlineStr">
        <is>
          <t>Interest Expense, Operating and Nonoperating</t>
        </is>
      </c>
    </row>
    <row r="10">
      <c r="A10" s="4" t="inlineStr">
        <is>
          <t>Interest Rate Swap [Member] | Cash Flow Hedge Gain (Los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gain recognized in other comprehensive income</t>
        </is>
      </c>
      <c r="B12" s="5" t="n">
        <v>4876</v>
      </c>
      <c r="C12" s="5" t="n">
        <v>7851</v>
      </c>
      <c r="D12" s="5" t="n">
        <v>30750</v>
      </c>
    </row>
    <row r="13">
      <c r="A13" s="4" t="inlineStr">
        <is>
          <t>Interest Rate Cap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ognized in net income (loss)</t>
        </is>
      </c>
      <c r="B15" s="5" t="n">
        <v>-293</v>
      </c>
      <c r="C15" s="5" t="n">
        <v>-625</v>
      </c>
      <c r="D15" s="5" t="n">
        <v>-27</v>
      </c>
    </row>
    <row r="16">
      <c r="A16" s="4" t="inlineStr">
        <is>
          <t>Derivative, Gain (Loss), Statement of Income or Comprehensive Income [Extensible Enumeration]</t>
        </is>
      </c>
      <c r="B16" s="4" t="inlineStr">
        <is>
          <t>Interest Expense, Operating and Nonoperating</t>
        </is>
      </c>
      <c r="C16" s="4" t="inlineStr">
        <is>
          <t>Interest Expense, Operating and Nonoperating</t>
        </is>
      </c>
      <c r="D16" s="4" t="inlineStr">
        <is>
          <t>Interest Expense, Operating and Nonoperating</t>
        </is>
      </c>
    </row>
    <row r="17">
      <c r="A17" s="4" t="inlineStr">
        <is>
          <t>Interest Rate Cap [Member] | Cash Flow Hedge Gain (Los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 gain recognized in other comprehensive income</t>
        </is>
      </c>
      <c r="B19" s="5" t="n">
        <v>-519</v>
      </c>
      <c r="C19" s="5" t="n">
        <v>-7686</v>
      </c>
      <c r="D19" s="5" t="n">
        <v>-5384</v>
      </c>
    </row>
    <row r="20">
      <c r="A20" s="4" t="inlineStr">
        <is>
          <t>Foreign Exchange Contract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gain (loss) recognized in net income (loss)</t>
        </is>
      </c>
      <c r="B22" s="5" t="n">
        <v>818</v>
      </c>
      <c r="C22" s="5" t="n">
        <v>265</v>
      </c>
      <c r="D22" s="5" t="n">
        <v>-420</v>
      </c>
    </row>
    <row r="23">
      <c r="A23" s="4" t="inlineStr">
        <is>
          <t>Derivative, Gain (Loss), Statement of Income or Comprehensive Income [Extensible Enumeration]</t>
        </is>
      </c>
      <c r="B23" s="4" t="inlineStr">
        <is>
          <t>Selling, General and Administrative Expense</t>
        </is>
      </c>
      <c r="C23" s="4" t="inlineStr">
        <is>
          <t>Selling, General and Administrative Expense</t>
        </is>
      </c>
      <c r="D23" s="4" t="inlineStr">
        <is>
          <t>Selling, General and Administrative Expense</t>
        </is>
      </c>
    </row>
    <row r="24">
      <c r="A24" s="4" t="inlineStr">
        <is>
          <t>Foreign Exchange Contract [Member] | Cash Flow Hedge Gain (Los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Total gain recognized in other comprehensive income</t>
        </is>
      </c>
      <c r="B26" s="5" t="n">
        <v>-103</v>
      </c>
      <c r="C26" s="5" t="n">
        <v>1677</v>
      </c>
      <c r="D26" s="5" t="n">
        <v>-9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Derivatives and Hedging - Summary of Key Terms of Interest-rate Swap and Interest-rate Cap Agreements (Details)</t>
        </is>
      </c>
      <c r="B1" s="2" t="inlineStr">
        <is>
          <t>12 Months Ended</t>
        </is>
      </c>
    </row>
    <row r="2">
      <c r="B2" s="2" t="inlineStr">
        <is>
          <t>Dec. 31, 2024 USD ($)</t>
        </is>
      </c>
      <c r="C2" s="2" t="inlineStr">
        <is>
          <t>Apr. 12, 2024 GBP (£)</t>
        </is>
      </c>
      <c r="D2" s="2" t="inlineStr">
        <is>
          <t>Mar. 28, 2024 USD ($)</t>
        </is>
      </c>
      <c r="E2" s="2" t="inlineStr">
        <is>
          <t>Mar. 31, 2023 USD ($)</t>
        </is>
      </c>
      <c r="F2" s="2" t="inlineStr">
        <is>
          <t>Nov. 30, 2022 USD ($)</t>
        </is>
      </c>
      <c r="G2" s="2" t="inlineStr">
        <is>
          <t>Mar.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Notional Amount | £</t>
        </is>
      </c>
      <c r="B4" s="4" t="inlineStr">
        <is>
          <t xml:space="preserve"> </t>
        </is>
      </c>
      <c r="C4" s="14" t="n">
        <v>17500000</v>
      </c>
      <c r="D4" s="4" t="inlineStr">
        <is>
          <t xml:space="preserve"> </t>
        </is>
      </c>
      <c r="E4" s="4" t="inlineStr">
        <is>
          <t xml:space="preserve"> </t>
        </is>
      </c>
      <c r="F4" s="4" t="inlineStr">
        <is>
          <t xml:space="preserve"> </t>
        </is>
      </c>
      <c r="G4" s="4" t="inlineStr">
        <is>
          <t xml:space="preserve"> </t>
        </is>
      </c>
    </row>
    <row r="5">
      <c r="A5" s="4" t="inlineStr">
        <is>
          <t>Interest-rate Swap Agreements - Average Fixed SOFR Rate of 2.4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Notional Amount</t>
        </is>
      </c>
      <c r="B7" s="5" t="n">
        <v>500000000</v>
      </c>
      <c r="C7" s="4" t="inlineStr">
        <is>
          <t xml:space="preserve"> </t>
        </is>
      </c>
      <c r="D7" s="4" t="inlineStr">
        <is>
          <t xml:space="preserve"> </t>
        </is>
      </c>
      <c r="E7" s="5" t="n">
        <v>500000000</v>
      </c>
      <c r="F7" s="5" t="n">
        <v>1000000000</v>
      </c>
      <c r="G7" s="5" t="n">
        <v>750000000</v>
      </c>
    </row>
    <row r="8">
      <c r="A8" s="4" t="inlineStr">
        <is>
          <t>Effective Date</t>
        </is>
      </c>
      <c r="B8" s="4" t="inlineStr">
        <is>
          <t>Jun. 28,  2019</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Date</t>
        </is>
      </c>
      <c r="B9" s="4" t="inlineStr">
        <is>
          <t>Mar. 27,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 Rate</t>
        </is>
      </c>
      <c r="B10" s="4" t="inlineStr">
        <is>
          <t>Average fixed SOFR rate of 2.4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rate Swap Agreements - Fixed SOFR Rate of 3.7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Notional Amount</t>
        </is>
      </c>
      <c r="B13" s="5" t="n">
        <v>4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Date</t>
        </is>
      </c>
      <c r="B14" s="4" t="inlineStr">
        <is>
          <t>Mar. 31,  202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Dec. 31,  2025</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 Rate</t>
        </is>
      </c>
      <c r="B16" s="4" t="inlineStr">
        <is>
          <t>Fixed SOFR rate of 3.71%</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rate Cap Agreements - Capped SOFR rate of 4.4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Notional Amount</t>
        </is>
      </c>
      <c r="B19" s="5" t="n">
        <v>1500000000</v>
      </c>
      <c r="C19" s="4" t="inlineStr">
        <is>
          <t xml:space="preserve"> </t>
        </is>
      </c>
      <c r="D19" s="5" t="n">
        <v>1500000000</v>
      </c>
      <c r="E19" s="5" t="n">
        <v>1000000000</v>
      </c>
      <c r="F19" s="5" t="n">
        <v>500000000</v>
      </c>
      <c r="G19" s="4" t="inlineStr">
        <is>
          <t xml:space="preserve"> </t>
        </is>
      </c>
    </row>
    <row r="20">
      <c r="A20" s="4" t="inlineStr">
        <is>
          <t>Effective Date</t>
        </is>
      </c>
      <c r="B20" s="4" t="inlineStr">
        <is>
          <t>Mar. 31,  2023</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 Date</t>
        </is>
      </c>
      <c r="B21" s="4" t="inlineStr">
        <is>
          <t>Sep. 30,  202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 Rate</t>
        </is>
      </c>
      <c r="B22" s="4" t="inlineStr">
        <is>
          <t>Capped SOFR rate of 4.45% (4)</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rate Cap Agreements - Capped SOFR rate of 5.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Notional Amount</t>
        </is>
      </c>
      <c r="B25" s="5" t="n">
        <v>15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Date</t>
        </is>
      </c>
      <c r="B26" s="4" t="inlineStr">
        <is>
          <t>Sep. 30,  2025</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urity Date</t>
        </is>
      </c>
      <c r="B27" s="4" t="inlineStr">
        <is>
          <t>Dec. 31,  2026</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 Rate</t>
        </is>
      </c>
      <c r="B28" s="4" t="inlineStr">
        <is>
          <t>Capped SOFR rate of 5.00%</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Derivatives and Hedging - Summary of Key Terms of Interest-rate Swap and Interest-rate Cap Agreements (Parenthetical) (Details)</t>
        </is>
      </c>
      <c r="B1" s="2" t="inlineStr">
        <is>
          <t>Dec. 31, 2024 USD ($)</t>
        </is>
      </c>
      <c r="C1" s="2" t="inlineStr">
        <is>
          <t>Apr. 12, 2024 GBP (£)</t>
        </is>
      </c>
      <c r="D1" s="2" t="inlineStr">
        <is>
          <t>Mar. 28, 2024 USD ($)</t>
        </is>
      </c>
      <c r="E1" s="2" t="inlineStr">
        <is>
          <t>Jun. 29, 2023</t>
        </is>
      </c>
      <c r="F1" s="2" t="inlineStr">
        <is>
          <t>Mar. 31, 2023 USD ($)</t>
        </is>
      </c>
      <c r="G1" s="2" t="inlineStr">
        <is>
          <t>Nov. 30, 2022 USD ($)</t>
        </is>
      </c>
      <c r="H1" s="2" t="inlineStr">
        <is>
          <t>Mar. 31, 2022 US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Notional Amount | £</t>
        </is>
      </c>
      <c r="B3" s="4" t="inlineStr">
        <is>
          <t xml:space="preserve"> </t>
        </is>
      </c>
      <c r="C3" s="14" t="n">
        <v>175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rate Swap Agreements - Average Fixed SOFR Rate of 2.4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Notional Amount</t>
        </is>
      </c>
      <c r="B6" s="5" t="n">
        <v>500000000</v>
      </c>
      <c r="C6" s="4" t="inlineStr">
        <is>
          <t xml:space="preserve"> </t>
        </is>
      </c>
      <c r="D6" s="4" t="inlineStr">
        <is>
          <t xml:space="preserve"> </t>
        </is>
      </c>
      <c r="E6" s="4" t="inlineStr">
        <is>
          <t xml:space="preserve"> </t>
        </is>
      </c>
      <c r="F6" s="5" t="n">
        <v>500000000</v>
      </c>
      <c r="G6" s="5" t="n">
        <v>1000000000</v>
      </c>
      <c r="H6" s="5" t="n">
        <v>750000000</v>
      </c>
    </row>
    <row r="7">
      <c r="A7" s="4" t="inlineStr">
        <is>
          <t>Interest - Rate</t>
        </is>
      </c>
      <c r="B7" s="11" t="n">
        <v>0.0241</v>
      </c>
      <c r="C7" s="4" t="inlineStr">
        <is>
          <t xml:space="preserve"> </t>
        </is>
      </c>
      <c r="D7" s="4" t="inlineStr">
        <is>
          <t xml:space="preserve"> </t>
        </is>
      </c>
      <c r="E7" s="11" t="n">
        <v>0.0241</v>
      </c>
      <c r="F7" s="4" t="inlineStr">
        <is>
          <t xml:space="preserve"> </t>
        </is>
      </c>
      <c r="G7" s="4" t="inlineStr">
        <is>
          <t xml:space="preserve"> </t>
        </is>
      </c>
      <c r="H7" s="4" t="inlineStr">
        <is>
          <t xml:space="preserve"> </t>
        </is>
      </c>
    </row>
    <row r="8">
      <c r="A8" s="4" t="inlineStr">
        <is>
          <t>Interest-rate Swap Agreements - Average Fixed LIBOR Rate of 2.4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 Rate</t>
        </is>
      </c>
      <c r="B10" s="4" t="inlineStr">
        <is>
          <t xml:space="preserve"> </t>
        </is>
      </c>
      <c r="C10" s="4" t="inlineStr">
        <is>
          <t xml:space="preserve"> </t>
        </is>
      </c>
      <c r="D10" s="4" t="inlineStr">
        <is>
          <t xml:space="preserve"> </t>
        </is>
      </c>
      <c r="E10" s="11" t="n">
        <v>0.0247</v>
      </c>
      <c r="F10" s="4" t="inlineStr">
        <is>
          <t xml:space="preserve"> </t>
        </is>
      </c>
      <c r="G10" s="4" t="inlineStr">
        <is>
          <t xml:space="preserve"> </t>
        </is>
      </c>
      <c r="H10" s="4" t="inlineStr">
        <is>
          <t xml:space="preserve"> </t>
        </is>
      </c>
    </row>
    <row r="11">
      <c r="A11" s="4" t="inlineStr">
        <is>
          <t>Interest-rate Swap Agreements - Fixed SOFR Rate of 3.7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Notional Amount</t>
        </is>
      </c>
      <c r="B13" s="5" t="n">
        <v>4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 Rate</t>
        </is>
      </c>
      <c r="B14" s="11" t="n">
        <v>0.03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rate Cap Agreements - Capped SOFR rate of 4.4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Notional Amount</t>
        </is>
      </c>
      <c r="B17" s="5" t="n">
        <v>1500000000</v>
      </c>
      <c r="C17" s="4" t="inlineStr">
        <is>
          <t xml:space="preserve"> </t>
        </is>
      </c>
      <c r="D17" s="5" t="n">
        <v>1500000000</v>
      </c>
      <c r="E17" s="4" t="inlineStr">
        <is>
          <t xml:space="preserve"> </t>
        </is>
      </c>
      <c r="F17" s="5" t="n">
        <v>1000000000</v>
      </c>
      <c r="G17" s="5" t="n">
        <v>500000000</v>
      </c>
      <c r="H17" s="4" t="inlineStr">
        <is>
          <t xml:space="preserve"> </t>
        </is>
      </c>
    </row>
    <row r="18">
      <c r="A18" s="4" t="inlineStr">
        <is>
          <t>Interest - Rate</t>
        </is>
      </c>
      <c r="B18" s="4" t="inlineStr">
        <is>
          <t xml:space="preserve"> </t>
        </is>
      </c>
      <c r="C18" s="4" t="inlineStr">
        <is>
          <t xml:space="preserve"> </t>
        </is>
      </c>
      <c r="D18" s="4" t="inlineStr">
        <is>
          <t xml:space="preserve"> </t>
        </is>
      </c>
      <c r="E18" s="11" t="n">
        <v>0.0445</v>
      </c>
      <c r="F18" s="4" t="inlineStr">
        <is>
          <t xml:space="preserve"> </t>
        </is>
      </c>
      <c r="G18" s="4" t="inlineStr">
        <is>
          <t xml:space="preserve"> </t>
        </is>
      </c>
      <c r="H18" s="4" t="inlineStr">
        <is>
          <t xml:space="preserve"> </t>
        </is>
      </c>
    </row>
    <row r="19">
      <c r="A19" s="4" t="inlineStr">
        <is>
          <t>Interest - Rate</t>
        </is>
      </c>
      <c r="B19" s="11" t="n">
        <v>0.04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rate Cap Agreements - Capped SOFR rate of 4.5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 Rate</t>
        </is>
      </c>
      <c r="B22" s="4" t="inlineStr">
        <is>
          <t xml:space="preserve"> </t>
        </is>
      </c>
      <c r="C22" s="4" t="inlineStr">
        <is>
          <t xml:space="preserve"> </t>
        </is>
      </c>
      <c r="D22" s="4" t="inlineStr">
        <is>
          <t xml:space="preserve"> </t>
        </is>
      </c>
      <c r="E22" s="11" t="n">
        <v>0.045</v>
      </c>
      <c r="F22" s="4" t="inlineStr">
        <is>
          <t xml:space="preserve"> </t>
        </is>
      </c>
      <c r="G22" s="4" t="inlineStr">
        <is>
          <t xml:space="preserve"> </t>
        </is>
      </c>
      <c r="H22" s="4" t="inlineStr">
        <is>
          <t xml:space="preserve"> </t>
        </is>
      </c>
    </row>
    <row r="23">
      <c r="A23" s="4" t="inlineStr">
        <is>
          <t>Interest-rate Cap Agreements - Capped SOFR rate of 5.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Notional Amount</t>
        </is>
      </c>
      <c r="B25" s="5" t="n">
        <v>15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 Rate</t>
        </is>
      </c>
      <c r="B26" s="10"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Recognized Assets and Liabilities Offset in Consolidated Balance Shee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Asset</t>
        </is>
      </c>
      <c r="B3" s="5" t="n">
        <v>1539</v>
      </c>
      <c r="C3" s="5" t="n">
        <v>7197</v>
      </c>
    </row>
    <row r="4">
      <c r="A4" s="4" t="inlineStr">
        <is>
          <t>Liability</t>
        </is>
      </c>
      <c r="B4" s="6" t="n">
        <v>12676</v>
      </c>
      <c r="C4" s="6" t="n">
        <v>13885</v>
      </c>
    </row>
    <row r="5">
      <c r="A5" s="4" t="inlineStr">
        <is>
          <t>Interest-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t>
        </is>
      </c>
      <c r="B7" s="6" t="n">
        <v>1539</v>
      </c>
      <c r="C7" s="6" t="n">
        <v>7197</v>
      </c>
    </row>
    <row r="8">
      <c r="A8" s="4" t="inlineStr">
        <is>
          <t>Liability</t>
        </is>
      </c>
      <c r="B8" s="6" t="n">
        <v>0</v>
      </c>
      <c r="C8" s="6" t="n">
        <v>1379</v>
      </c>
    </row>
    <row r="9">
      <c r="A9" s="4" t="inlineStr">
        <is>
          <t>Interest-rate C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t>
        </is>
      </c>
      <c r="B11" s="6" t="n">
        <v>0</v>
      </c>
      <c r="C11" s="4" t="inlineStr">
        <is>
          <t xml:space="preserve"> </t>
        </is>
      </c>
    </row>
    <row r="12">
      <c r="A12" s="4" t="inlineStr">
        <is>
          <t>Liability</t>
        </is>
      </c>
      <c r="B12" s="5" t="n">
        <v>12676</v>
      </c>
      <c r="C12" s="5" t="n">
        <v>125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2" customWidth="1" min="2" max="2"/>
    <col width="33" customWidth="1" min="3" max="3"/>
  </cols>
  <sheetData>
    <row r="1">
      <c r="A1" s="1" t="inlineStr">
        <is>
          <t>Derivatives and Hedging - Additional Information (Details)</t>
        </is>
      </c>
      <c r="B1" s="2" t="inlineStr">
        <is>
          <t>Apr. 12, 2024 GBP (£)</t>
        </is>
      </c>
      <c r="C1" s="2" t="inlineStr">
        <is>
          <t>Dec. 31, 2024 Derivativecontract</t>
        </is>
      </c>
    </row>
    <row r="2">
      <c r="A2" s="3" t="inlineStr">
        <is>
          <t>Derivative Instruments and Hedging Activities Disclosure [Abstract]</t>
        </is>
      </c>
      <c r="B2" s="4" t="inlineStr">
        <is>
          <t xml:space="preserve"> </t>
        </is>
      </c>
      <c r="C2" s="4" t="inlineStr">
        <is>
          <t xml:space="preserve"> </t>
        </is>
      </c>
    </row>
    <row r="3">
      <c r="A3" s="4" t="inlineStr">
        <is>
          <t>Number of foreign currency contract outstanding | Derivativecontract</t>
        </is>
      </c>
      <c r="B3" s="4" t="inlineStr">
        <is>
          <t xml:space="preserve"> </t>
        </is>
      </c>
      <c r="C3" s="6" t="n">
        <v>1</v>
      </c>
    </row>
    <row r="4">
      <c r="A4" s="4" t="inlineStr">
        <is>
          <t>Notional value | £</t>
        </is>
      </c>
      <c r="B4" s="14" t="n">
        <v>17500000</v>
      </c>
      <c r="C4" s="4" t="inlineStr">
        <is>
          <t xml:space="preserve"> </t>
        </is>
      </c>
    </row>
    <row r="5">
      <c r="A5" s="4" t="inlineStr">
        <is>
          <t>Foreign currency derivatives maturity date</t>
        </is>
      </c>
      <c r="B5" s="4" t="inlineStr">
        <is>
          <t>Dec. 31,  2024</t>
        </is>
      </c>
      <c r="C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vernment Grants - Additional Information (Details) - USD ($)</t>
        </is>
      </c>
      <c r="B1" s="2" t="inlineStr">
        <is>
          <t>12 Months Ended</t>
        </is>
      </c>
    </row>
    <row r="2">
      <c r="B2" s="2" t="inlineStr">
        <is>
          <t>Dec. 31, 2022</t>
        </is>
      </c>
      <c r="C2" s="2" t="inlineStr">
        <is>
          <t>Dec. 31, 2024</t>
        </is>
      </c>
      <c r="D2" s="2" t="inlineStr">
        <is>
          <t>Dec. 31, 2023</t>
        </is>
      </c>
    </row>
    <row r="3">
      <c r="A3" s="3" t="inlineStr">
        <is>
          <t>Government Assistance [Line Items]</t>
        </is>
      </c>
      <c r="B3" s="4" t="inlineStr">
        <is>
          <t xml:space="preserve"> </t>
        </is>
      </c>
      <c r="C3" s="4" t="inlineStr">
        <is>
          <t xml:space="preserve"> </t>
        </is>
      </c>
      <c r="D3" s="4" t="inlineStr">
        <is>
          <t xml:space="preserve"> </t>
        </is>
      </c>
    </row>
    <row r="4">
      <c r="A4" s="4" t="inlineStr">
        <is>
          <t>Wage subsidies</t>
        </is>
      </c>
      <c r="B4" s="5" t="n">
        <v>2400000</v>
      </c>
      <c r="C4" s="4" t="inlineStr">
        <is>
          <t xml:space="preserve"> </t>
        </is>
      </c>
      <c r="D4" s="4" t="inlineStr">
        <is>
          <t xml:space="preserve"> </t>
        </is>
      </c>
    </row>
    <row r="5">
      <c r="A5" s="4" t="inlineStr">
        <is>
          <t>Prepaid Expenses and Other Current Assets</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Receivable</t>
        </is>
      </c>
      <c r="B7" s="5" t="n">
        <v>1800000</v>
      </c>
      <c r="C7" s="4" t="inlineStr">
        <is>
          <t xml:space="preserve"> </t>
        </is>
      </c>
      <c r="D7" s="4" t="inlineStr">
        <is>
          <t xml:space="preserve"> </t>
        </is>
      </c>
    </row>
    <row r="8">
      <c r="A8" s="4" t="inlineStr">
        <is>
          <t>Government</t>
        </is>
      </c>
      <c r="B8" s="4" t="inlineStr">
        <is>
          <t xml:space="preserve"> </t>
        </is>
      </c>
      <c r="C8" s="4" t="inlineStr">
        <is>
          <t xml:space="preserve"> </t>
        </is>
      </c>
      <c r="D8" s="4" t="inlineStr">
        <is>
          <t xml:space="preserve"> </t>
        </is>
      </c>
    </row>
    <row r="9">
      <c r="A9" s="3" t="inlineStr">
        <is>
          <t>Government Assistance [Line Items]</t>
        </is>
      </c>
      <c r="B9" s="4" t="inlineStr">
        <is>
          <t xml:space="preserve"> </t>
        </is>
      </c>
      <c r="C9" s="4" t="inlineStr">
        <is>
          <t xml:space="preserve"> </t>
        </is>
      </c>
      <c r="D9" s="4" t="inlineStr">
        <is>
          <t xml:space="preserve"> </t>
        </is>
      </c>
    </row>
    <row r="10">
      <c r="A10" s="4" t="inlineStr">
        <is>
          <t>Grants receivable</t>
        </is>
      </c>
      <c r="B10" s="4" t="inlineStr">
        <is>
          <t xml:space="preserve"> </t>
        </is>
      </c>
      <c r="C10" s="5" t="n">
        <v>0</v>
      </c>
      <c r="D10" s="5"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Loss) by Component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5" t="n">
        <v>1146712</v>
      </c>
      <c r="C4" s="5" t="n">
        <v>1199028</v>
      </c>
      <c r="D4" s="5" t="n">
        <v>1222722</v>
      </c>
    </row>
    <row r="5">
      <c r="A5" s="4" t="inlineStr">
        <is>
          <t>Net other comprehensive income (loss)</t>
        </is>
      </c>
      <c r="B5" s="6" t="n">
        <v>-4460</v>
      </c>
      <c r="C5" s="6" t="n">
        <v>-17255</v>
      </c>
      <c r="D5" s="6" t="n">
        <v>-2694</v>
      </c>
    </row>
    <row r="6">
      <c r="A6" s="4" t="inlineStr">
        <is>
          <t>Balance</t>
        </is>
      </c>
      <c r="B6" s="6" t="n">
        <v>2373404</v>
      </c>
      <c r="C6" s="6" t="n">
        <v>1146712</v>
      </c>
      <c r="D6" s="6" t="n">
        <v>1199028</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t>
        </is>
      </c>
      <c r="B9" s="6" t="n">
        <v>-6962</v>
      </c>
      <c r="C9" s="6" t="n">
        <v>10293</v>
      </c>
      <c r="D9" s="6" t="n">
        <v>12987</v>
      </c>
    </row>
    <row r="10">
      <c r="A10" s="4" t="inlineStr">
        <is>
          <t>Other comprehensive gain (loss) before reclassifications, net of income tax</t>
        </is>
      </c>
      <c r="B10" s="6" t="n">
        <v>3119</v>
      </c>
      <c r="C10" s="6" t="n">
        <v>-3128</v>
      </c>
      <c r="D10" s="6" t="n">
        <v>-8096</v>
      </c>
    </row>
    <row r="11">
      <c r="A11" s="4" t="inlineStr">
        <is>
          <t>Amounts reclassified from accumulated other comprehensive income (loss)</t>
        </is>
      </c>
      <c r="B11" s="6" t="n">
        <v>-7579</v>
      </c>
      <c r="C11" s="6" t="n">
        <v>-14127</v>
      </c>
      <c r="D11" s="6" t="n">
        <v>5402</v>
      </c>
    </row>
    <row r="12">
      <c r="A12" s="4" t="inlineStr">
        <is>
          <t>Net other comprehensive income (loss)</t>
        </is>
      </c>
      <c r="B12" s="6" t="n">
        <v>-4460</v>
      </c>
      <c r="C12" s="6" t="n">
        <v>-17255</v>
      </c>
      <c r="D12" s="6" t="n">
        <v>-2694</v>
      </c>
    </row>
    <row r="13">
      <c r="A13" s="4" t="inlineStr">
        <is>
          <t>Balance</t>
        </is>
      </c>
      <c r="B13" s="6" t="n">
        <v>-11422</v>
      </c>
      <c r="C13" s="6" t="n">
        <v>-6962</v>
      </c>
      <c r="D13" s="6" t="n">
        <v>10293</v>
      </c>
    </row>
    <row r="14">
      <c r="A14" s="4" t="inlineStr">
        <is>
          <t>Accumulated Other Comprehensive Income (Loss) | Interest-Rate Hedg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t>
        </is>
      </c>
      <c r="B16" s="6" t="n">
        <v>-4746</v>
      </c>
      <c r="C16" s="6" t="n">
        <v>9377</v>
      </c>
      <c r="D16" s="6" t="n">
        <v>-16413</v>
      </c>
    </row>
    <row r="17">
      <c r="A17" s="4" t="inlineStr">
        <is>
          <t>Other comprehensive gain (loss) before reclassifications, net of income tax</t>
        </is>
      </c>
      <c r="B17" s="6" t="n">
        <v>3317</v>
      </c>
      <c r="C17" s="6" t="n">
        <v>-267</v>
      </c>
      <c r="D17" s="6" t="n">
        <v>20040</v>
      </c>
    </row>
    <row r="18">
      <c r="A18" s="4" t="inlineStr">
        <is>
          <t>Amounts reclassified from accumulated other comprehensive income (loss)</t>
        </is>
      </c>
      <c r="B18" s="6" t="n">
        <v>-6981</v>
      </c>
      <c r="C18" s="6" t="n">
        <v>-13856</v>
      </c>
      <c r="D18" s="6" t="n">
        <v>5750</v>
      </c>
    </row>
    <row r="19">
      <c r="A19" s="4" t="inlineStr">
        <is>
          <t>Net other comprehensive income (loss)</t>
        </is>
      </c>
      <c r="B19" s="6" t="n">
        <v>-3664</v>
      </c>
      <c r="C19" s="6" t="n">
        <v>-14123</v>
      </c>
      <c r="D19" s="6" t="n">
        <v>25790</v>
      </c>
    </row>
    <row r="20">
      <c r="A20" s="4" t="inlineStr">
        <is>
          <t>Balance</t>
        </is>
      </c>
      <c r="B20" s="6" t="n">
        <v>-8410</v>
      </c>
      <c r="C20" s="6" t="n">
        <v>-4746</v>
      </c>
      <c r="D20" s="6" t="n">
        <v>9377</v>
      </c>
    </row>
    <row r="21">
      <c r="A21" s="4" t="inlineStr">
        <is>
          <t>Accumulated Other Comprehensive Income (Loss) | Foreign Exchange Hedge</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t>
        </is>
      </c>
      <c r="B23" s="6" t="n">
        <v>673</v>
      </c>
      <c r="C23" s="6" t="n">
        <v>-358</v>
      </c>
      <c r="D23" s="6" t="n">
        <v>46</v>
      </c>
    </row>
    <row r="24">
      <c r="A24" s="4" t="inlineStr">
        <is>
          <t>Other comprehensive gain (loss) before reclassifications, net of income tax</t>
        </is>
      </c>
      <c r="B24" s="6" t="n">
        <v>-75</v>
      </c>
      <c r="C24" s="6" t="n">
        <v>1224</v>
      </c>
      <c r="D24" s="6" t="n">
        <v>-711</v>
      </c>
    </row>
    <row r="25">
      <c r="A25" s="4" t="inlineStr">
        <is>
          <t>Amounts reclassified from accumulated other comprehensive income (loss)</t>
        </is>
      </c>
      <c r="B25" s="6" t="n">
        <v>-598</v>
      </c>
      <c r="C25" s="6" t="n">
        <v>-193</v>
      </c>
      <c r="D25" s="6" t="n">
        <v>307</v>
      </c>
    </row>
    <row r="26">
      <c r="A26" s="4" t="inlineStr">
        <is>
          <t>Net other comprehensive income (loss)</t>
        </is>
      </c>
      <c r="B26" s="6" t="n">
        <v>-673</v>
      </c>
      <c r="C26" s="6" t="n">
        <v>1031</v>
      </c>
      <c r="D26" s="6" t="n">
        <v>-404</v>
      </c>
    </row>
    <row r="27">
      <c r="A27" s="4" t="inlineStr">
        <is>
          <t>Balance</t>
        </is>
      </c>
      <c r="B27" s="4" t="inlineStr">
        <is>
          <t xml:space="preserve"> </t>
        </is>
      </c>
      <c r="C27" s="6" t="n">
        <v>673</v>
      </c>
      <c r="D27" s="6" t="n">
        <v>-358</v>
      </c>
    </row>
    <row r="28">
      <c r="A28" s="4" t="inlineStr">
        <is>
          <t>Accumulated Other Comprehensive Income (Loss) | Foreign Currency Translation</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alance</t>
        </is>
      </c>
      <c r="B30" s="6" t="n">
        <v>367</v>
      </c>
      <c r="C30" s="6" t="n">
        <v>-16</v>
      </c>
      <c r="D30" s="6" t="n">
        <v>292</v>
      </c>
    </row>
    <row r="31">
      <c r="A31" s="4" t="inlineStr">
        <is>
          <t>Other comprehensive gain (loss) before reclassifications, net of income tax</t>
        </is>
      </c>
      <c r="B31" s="6" t="n">
        <v>-367</v>
      </c>
      <c r="C31" s="6" t="n">
        <v>383</v>
      </c>
      <c r="D31" s="6" t="n">
        <v>-308</v>
      </c>
    </row>
    <row r="32">
      <c r="A32" s="4" t="inlineStr">
        <is>
          <t>Net other comprehensive income (loss)</t>
        </is>
      </c>
      <c r="B32" s="6" t="n">
        <v>-367</v>
      </c>
      <c r="C32" s="6" t="n">
        <v>383</v>
      </c>
      <c r="D32" s="6" t="n">
        <v>-308</v>
      </c>
    </row>
    <row r="33">
      <c r="A33" s="4" t="inlineStr">
        <is>
          <t>Balance</t>
        </is>
      </c>
      <c r="B33" s="4" t="inlineStr">
        <is>
          <t xml:space="preserve"> </t>
        </is>
      </c>
      <c r="C33" s="6" t="n">
        <v>367</v>
      </c>
      <c r="D33" s="6" t="n">
        <v>-16</v>
      </c>
    </row>
    <row r="34">
      <c r="A34" s="4" t="inlineStr">
        <is>
          <t>Accumulated Other Comprehensive Income (Loss) | Employee Benefit Plan</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Balance</t>
        </is>
      </c>
      <c r="B36" s="6" t="n">
        <v>-3256</v>
      </c>
      <c r="C36" s="6" t="n">
        <v>1290</v>
      </c>
      <c r="D36" s="6" t="n">
        <v>29062</v>
      </c>
    </row>
    <row r="37">
      <c r="A37" s="4" t="inlineStr">
        <is>
          <t>Other comprehensive gain (loss) before reclassifications, net of income tax</t>
        </is>
      </c>
      <c r="B37" s="6" t="n">
        <v>244</v>
      </c>
      <c r="C37" s="6" t="n">
        <v>-4468</v>
      </c>
      <c r="D37" s="6" t="n">
        <v>-27117</v>
      </c>
    </row>
    <row r="38">
      <c r="A38" s="4" t="inlineStr">
        <is>
          <t>Amounts reclassified from accumulated other comprehensive income (loss)</t>
        </is>
      </c>
      <c r="B38" s="4" t="inlineStr">
        <is>
          <t xml:space="preserve"> </t>
        </is>
      </c>
      <c r="C38" s="6" t="n">
        <v>-78</v>
      </c>
      <c r="D38" s="6" t="n">
        <v>-655</v>
      </c>
    </row>
    <row r="39">
      <c r="A39" s="4" t="inlineStr">
        <is>
          <t>Net other comprehensive income (loss)</t>
        </is>
      </c>
      <c r="B39" s="6" t="n">
        <v>244</v>
      </c>
      <c r="C39" s="6" t="n">
        <v>-4546</v>
      </c>
      <c r="D39" s="6" t="n">
        <v>-27772</v>
      </c>
    </row>
    <row r="40">
      <c r="A40" s="4" t="inlineStr">
        <is>
          <t>Balance</t>
        </is>
      </c>
      <c r="B40" s="5" t="n">
        <v>-3012</v>
      </c>
      <c r="C40" s="5" t="n">
        <v>-3256</v>
      </c>
      <c r="D40" s="5" t="n">
        <v>129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S AND BASIS OF PRESENTATION Nature of Business StandardAero, Inc. (the “Company”) was incorporated on September 5, 2018, in the state of Delaware and is an independent provider of aftermarket services for fixed and rotary wing aircraft gas turbine engines and auxiliary power units (“APUs”) to the commercial, business and military aircraft markets. The Company also provides aftermarket and upgrade services for business aviation and helicopter airframes and avionics, providing customers within those markets with comprehensive value-added solutions. Basis of presentation The accompanying consolidated financial statements are prepared in accordance with the accounting principles generally accepted in the United States of America (“U.S. GAAP”) and include the accounts of StandardAero, Inc. (formerly Dynasty Parent Co., Inc.) and its subsidiaries. Authorized Shares On September 20, 2024, the Company amended its certificate of incorporation to increase the number of authorized voting common stock from 5,000,000 to 3,500,000,000 and authorized non-voting common stock from 100,000 to 70,000,000 . Accordingly, the authorized share amounts disclosed in the consolidated balance sheets have been adjusted to retroactively reflect this change. Corporate Restructuring and Restructuring Transactions In connection with and prior to the completion of the IPO, the Company effected certain restructuring transactions. These restructuring transactions consisted of (i) the 103-for-one forward stock split of our common stock effected on September 20, 2024, (ii) the distribution to former holders of Class A-1 Units and Class A-2 Units of Dynasty Parent Holdings, L.P. an aggregate of 275,053,375 shares of our common stock (of which 8,157 will be restricted shares), and to holders of Class B Units of Dynasty Parent Holdings, L.P. an aggregate of 6,158,255 shares of our common stock (of which 6,028,394 will be restricted shares), in each case based on the initial public offering price of $ 24.00 per share and (iii) the liquidation and dissolution of Dynasty Parent Holdings, L.P. Immediately following the Restructuring Transactions, 281,211,630 shares of our common stock will be issued and outstanding. Initial Public Offering Subsequent to the end of the fiscal quarter ended September 30, 2024 , the Company completed its initial public offering (“IPO”) of ordinary shares at a price of $ 24.00 per share. The offering included 69,000,000 registered ordinary shares, of which, the Company issued and sold 53,250,000 ordinary shares and the selling existing stockholders sold 15,750,000 ordinary shares, including 9,000,000 ordinary shares issued pursuant to the full exercise of the underwriters option to purchase additional shares from the selling existing stockholders. The ordinary shares sold in the IPO were registered under the Securities Act pursuant to a Registration Statement on Form S-1 (the “IPO Registration Statement”), which was declared effective by the SEC on October 1, 2024. The IPO generated net proceeds from the issuance of primary shares of $ 1,202.8 million after deducting underwriting discounts and commissions of approximately $ 67.1 million as well as estimated offering expenses of $ 8.1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Segment Information - Additional Information (Details) - 12 months ended Dec. 31, 2024</t>
        </is>
      </c>
      <c r="B1" s="2" t="inlineStr">
        <is>
          <t>Total</t>
        </is>
      </c>
      <c r="C1" s="2" t="inlineStr">
        <is>
          <t>Segment</t>
        </is>
      </c>
      <c r="D1" s="2" t="inlineStr">
        <is>
          <t>DefinedBenefitScheme</t>
        </is>
      </c>
    </row>
    <row r="2">
      <c r="A2" s="3" t="inlineStr">
        <is>
          <t>Segment Reporting [Abstract]</t>
        </is>
      </c>
      <c r="B2" s="4" t="inlineStr">
        <is>
          <t xml:space="preserve"> </t>
        </is>
      </c>
      <c r="C2" s="4" t="inlineStr">
        <is>
          <t xml:space="preserve"> </t>
        </is>
      </c>
      <c r="D2" s="4" t="inlineStr">
        <is>
          <t xml:space="preserve"> </t>
        </is>
      </c>
    </row>
    <row r="3">
      <c r="A3" s="4" t="inlineStr">
        <is>
          <t>Segment Reporting, CODM, Individual Title and Position or Group Name [Extensible Enumeration]</t>
        </is>
      </c>
      <c r="B3" s="4" t="inlineStr">
        <is>
          <t>srt:ChiefExecutiveOfficerMember</t>
        </is>
      </c>
      <c r="C3" s="4" t="inlineStr">
        <is>
          <t xml:space="preserve"> </t>
        </is>
      </c>
      <c r="D3" s="4" t="inlineStr">
        <is>
          <t xml:space="preserve"> </t>
        </is>
      </c>
    </row>
    <row r="4">
      <c r="A4" s="4" t="inlineStr">
        <is>
          <t>Number of reportable segments</t>
        </is>
      </c>
      <c r="B4" s="4" t="inlineStr">
        <is>
          <t xml:space="preserve"> </t>
        </is>
      </c>
      <c r="C4" s="6" t="n">
        <v>2</v>
      </c>
      <c r="D4" s="6" t="n">
        <v>2</v>
      </c>
    </row>
    <row r="5">
      <c r="A5" s="4" t="inlineStr">
        <is>
          <t>Description of expense information used by CODM</t>
        </is>
      </c>
      <c r="B5" s="4" t="inlineStr">
        <is>
          <t xml:space="preserve">The Company's CODM is regularly provided and evaluates the performance of our segments based on segment Revenue and segment Adjusted EBITDA. Management believes segment Adjusted EBITDA is indicative of operational performance and ongoing profitability and is used to evaluate the operating performance of the Company’s segments and for planning and forecasting purposes, including the allocation of resources and capital. </t>
        </is>
      </c>
      <c r="C5" s="4" t="inlineStr">
        <is>
          <t xml:space="preserve"> </t>
        </is>
      </c>
      <c r="D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lected Financial Information for Each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revenue</t>
        </is>
      </c>
      <c r="B4" s="5" t="n">
        <v>5237161</v>
      </c>
      <c r="C4" s="5" t="n">
        <v>4563284</v>
      </c>
      <c r="D4" s="5" t="n">
        <v>4150478</v>
      </c>
    </row>
    <row r="5">
      <c r="A5" s="4" t="inlineStr">
        <is>
          <t>Other segment items</t>
        </is>
      </c>
      <c r="B5" s="6" t="n">
        <v>4471521</v>
      </c>
      <c r="C5" s="6" t="n">
        <v>3918865</v>
      </c>
      <c r="D5" s="6" t="n">
        <v>3606116</v>
      </c>
    </row>
    <row r="6">
      <c r="A6" s="4" t="inlineStr">
        <is>
          <t>Segment Adjusted EBITDA</t>
        </is>
      </c>
      <c r="B6" s="6" t="n">
        <v>765640</v>
      </c>
      <c r="C6" s="6" t="n">
        <v>644419</v>
      </c>
      <c r="D6" s="6" t="n">
        <v>544362</v>
      </c>
    </row>
    <row r="7">
      <c r="A7" s="3" t="inlineStr">
        <is>
          <t>Less unallocated amounts:</t>
        </is>
      </c>
      <c r="B7" s="4" t="inlineStr">
        <is>
          <t xml:space="preserve"> </t>
        </is>
      </c>
      <c r="C7" s="4" t="inlineStr">
        <is>
          <t xml:space="preserve"> </t>
        </is>
      </c>
      <c r="D7" s="4" t="inlineStr">
        <is>
          <t xml:space="preserve"> </t>
        </is>
      </c>
    </row>
    <row r="8">
      <c r="A8" s="4" t="inlineStr">
        <is>
          <t>Depreciation and amortization</t>
        </is>
      </c>
      <c r="B8" s="6" t="n">
        <v>187080</v>
      </c>
      <c r="C8" s="6" t="n">
        <v>197104</v>
      </c>
      <c r="D8" s="6" t="n">
        <v>195223</v>
      </c>
    </row>
    <row r="9">
      <c r="A9" s="4" t="inlineStr">
        <is>
          <t>Interest expense</t>
        </is>
      </c>
      <c r="B9" s="6" t="n">
        <v>282507</v>
      </c>
      <c r="C9" s="6" t="n">
        <v>309645</v>
      </c>
      <c r="D9" s="6" t="n">
        <v>242987</v>
      </c>
    </row>
    <row r="10">
      <c r="A10" s="4" t="inlineStr">
        <is>
          <t>Refinancing costs</t>
        </is>
      </c>
      <c r="B10" s="6" t="n">
        <v>23700</v>
      </c>
      <c r="C10" s="6" t="n">
        <v>19921</v>
      </c>
      <c r="D10" s="6" t="n">
        <v>0</v>
      </c>
    </row>
    <row r="11">
      <c r="A11" s="4" t="inlineStr">
        <is>
          <t>Loss on debt extinguishment</t>
        </is>
      </c>
      <c r="B11" s="6" t="n">
        <v>15255</v>
      </c>
      <c r="C11" s="6" t="n">
        <v>6182</v>
      </c>
      <c r="D11" s="6" t="n">
        <v>0</v>
      </c>
    </row>
    <row r="12">
      <c r="A12" s="4" t="inlineStr">
        <is>
          <t>Stock compensation</t>
        </is>
      </c>
      <c r="B12" s="6" t="n">
        <v>17376</v>
      </c>
      <c r="C12" s="4" t="inlineStr">
        <is>
          <t xml:space="preserve"> </t>
        </is>
      </c>
      <c r="D12" s="4" t="inlineStr">
        <is>
          <t xml:space="preserve"> </t>
        </is>
      </c>
    </row>
    <row r="13">
      <c r="A13" s="4" t="inlineStr">
        <is>
          <t>Income before income taxes</t>
        </is>
      </c>
      <c r="B13" s="6" t="n">
        <v>81757</v>
      </c>
      <c r="C13" s="6" t="n">
        <v>5119</v>
      </c>
      <c r="D13" s="6" t="n">
        <v>21996</v>
      </c>
    </row>
    <row r="14">
      <c r="A14" s="4" t="inlineStr">
        <is>
          <t>Engine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segment revenue</t>
        </is>
      </c>
      <c r="B16" s="6" t="n">
        <v>4644739</v>
      </c>
      <c r="C16" s="6" t="n">
        <v>4049868</v>
      </c>
      <c r="D16" s="6" t="n">
        <v>3723313</v>
      </c>
    </row>
    <row r="17">
      <c r="A17" s="4" t="inlineStr">
        <is>
          <t>Other segment items</t>
        </is>
      </c>
      <c r="B17" s="6" t="n">
        <v>4033833</v>
      </c>
      <c r="C17" s="6" t="n">
        <v>3530757</v>
      </c>
      <c r="D17" s="6" t="n">
        <v>3275628</v>
      </c>
    </row>
    <row r="18">
      <c r="A18" s="4" t="inlineStr">
        <is>
          <t>Segment Adjusted EBITDA</t>
        </is>
      </c>
      <c r="B18" s="6" t="n">
        <v>610906</v>
      </c>
      <c r="C18" s="6" t="n">
        <v>519111</v>
      </c>
      <c r="D18" s="6" t="n">
        <v>447685</v>
      </c>
    </row>
    <row r="19">
      <c r="A19" s="4" t="inlineStr">
        <is>
          <t>Component Repair Servic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segment revenue</t>
        </is>
      </c>
      <c r="B21" s="6" t="n">
        <v>592422</v>
      </c>
      <c r="C21" s="6" t="n">
        <v>513416</v>
      </c>
      <c r="D21" s="6" t="n">
        <v>427165</v>
      </c>
    </row>
    <row r="22">
      <c r="A22" s="4" t="inlineStr">
        <is>
          <t>Other segment items</t>
        </is>
      </c>
      <c r="B22" s="6" t="n">
        <v>437688</v>
      </c>
      <c r="C22" s="6" t="n">
        <v>388108</v>
      </c>
      <c r="D22" s="6" t="n">
        <v>330488</v>
      </c>
    </row>
    <row r="23">
      <c r="A23" s="4" t="inlineStr">
        <is>
          <t>Segment Adjusted EBITDA</t>
        </is>
      </c>
      <c r="B23" s="6" t="n">
        <v>154734</v>
      </c>
      <c r="C23" s="6" t="n">
        <v>125308</v>
      </c>
      <c r="D23" s="6" t="n">
        <v>96677</v>
      </c>
    </row>
    <row r="24">
      <c r="A24" s="4" t="inlineStr">
        <is>
          <t>Revenue from External Customer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egment revenue</t>
        </is>
      </c>
      <c r="B26" s="6" t="n">
        <v>5237161</v>
      </c>
      <c r="C26" s="6" t="n">
        <v>4563284</v>
      </c>
      <c r="D26" s="6" t="n">
        <v>4150478</v>
      </c>
    </row>
    <row r="27">
      <c r="A27" s="4" t="inlineStr">
        <is>
          <t>Revenue from External Customers | Engine Servic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segment revenue</t>
        </is>
      </c>
      <c r="B29" s="6" t="n">
        <v>4712468</v>
      </c>
      <c r="C29" s="6" t="n">
        <v>4097621</v>
      </c>
      <c r="D29" s="6" t="n">
        <v>3765744</v>
      </c>
    </row>
    <row r="30">
      <c r="A30" s="4" t="inlineStr">
        <is>
          <t>Revenue from External Customers | Component Repair Servic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segment revenue</t>
        </is>
      </c>
      <c r="B32" s="6" t="n">
        <v>524693</v>
      </c>
      <c r="C32" s="6" t="n">
        <v>465663</v>
      </c>
      <c r="D32" s="6" t="n">
        <v>384734</v>
      </c>
    </row>
    <row r="33">
      <c r="A33" s="4" t="inlineStr">
        <is>
          <t>Intersegment Revenu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segment revenue</t>
        </is>
      </c>
      <c r="B35" s="6" t="n">
        <v>0</v>
      </c>
      <c r="C35" s="6" t="n">
        <v>0</v>
      </c>
      <c r="D35" s="6" t="n">
        <v>0</v>
      </c>
    </row>
    <row r="36">
      <c r="A36" s="4" t="inlineStr">
        <is>
          <t>Intersegment Revenue | Engine Servic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segment revenue</t>
        </is>
      </c>
      <c r="B38" s="6" t="n">
        <v>-67729</v>
      </c>
      <c r="C38" s="6" t="n">
        <v>-47753</v>
      </c>
      <c r="D38" s="6" t="n">
        <v>-42431</v>
      </c>
    </row>
    <row r="39">
      <c r="A39" s="4" t="inlineStr">
        <is>
          <t>Intersegment Revenue | Component Repair Servic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segment revenue</t>
        </is>
      </c>
      <c r="B41" s="6" t="n">
        <v>67729</v>
      </c>
      <c r="C41" s="6" t="n">
        <v>47753</v>
      </c>
      <c r="D41" s="6" t="n">
        <v>42431</v>
      </c>
    </row>
    <row r="42">
      <c r="A42" s="4" t="inlineStr">
        <is>
          <t>Material Reconciliation Items</t>
        </is>
      </c>
      <c r="B42" s="4" t="inlineStr">
        <is>
          <t xml:space="preserve"> </t>
        </is>
      </c>
      <c r="C42" s="4" t="inlineStr">
        <is>
          <t xml:space="preserve"> </t>
        </is>
      </c>
      <c r="D42" s="4" t="inlineStr">
        <is>
          <t xml:space="preserve"> </t>
        </is>
      </c>
    </row>
    <row r="43">
      <c r="A43" s="3" t="inlineStr">
        <is>
          <t>Less unallocated amounts:</t>
        </is>
      </c>
      <c r="B43" s="4" t="inlineStr">
        <is>
          <t xml:space="preserve"> </t>
        </is>
      </c>
      <c r="C43" s="4" t="inlineStr">
        <is>
          <t xml:space="preserve"> </t>
        </is>
      </c>
      <c r="D43" s="4" t="inlineStr">
        <is>
          <t xml:space="preserve"> </t>
        </is>
      </c>
    </row>
    <row r="44">
      <c r="A44" s="4" t="inlineStr">
        <is>
          <t>Corporate</t>
        </is>
      </c>
      <c r="B44" s="6" t="n">
        <v>75108</v>
      </c>
      <c r="C44" s="6" t="n">
        <v>83301</v>
      </c>
      <c r="D44" s="6" t="n">
        <v>68931</v>
      </c>
    </row>
    <row r="45">
      <c r="A45" s="4" t="inlineStr">
        <is>
          <t>Depreciation and amortization</t>
        </is>
      </c>
      <c r="B45" s="6" t="n">
        <v>188164</v>
      </c>
      <c r="C45" s="6" t="n">
        <v>197104</v>
      </c>
      <c r="D45" s="6" t="n">
        <v>195223</v>
      </c>
    </row>
    <row r="46">
      <c r="A46" s="4" t="inlineStr">
        <is>
          <t>Interest expense</t>
        </is>
      </c>
      <c r="B46" s="6" t="n">
        <v>282507</v>
      </c>
      <c r="C46" s="6" t="n">
        <v>309645</v>
      </c>
      <c r="D46" s="6" t="n">
        <v>242987</v>
      </c>
    </row>
    <row r="47">
      <c r="A47" s="4" t="inlineStr">
        <is>
          <t>Business transformation costs (LEAP and CFM)</t>
        </is>
      </c>
      <c r="B47" s="6" t="n">
        <v>43238</v>
      </c>
      <c r="C47" s="6" t="n">
        <v>11363</v>
      </c>
      <c r="D47" s="4" t="inlineStr">
        <is>
          <t xml:space="preserve"> </t>
        </is>
      </c>
    </row>
    <row r="48">
      <c r="A48" s="4" t="inlineStr">
        <is>
          <t>IPO-related costs</t>
        </is>
      </c>
      <c r="B48" s="6" t="n">
        <v>26909</v>
      </c>
      <c r="C48" s="6" t="n">
        <v>19921</v>
      </c>
      <c r="D48" s="4" t="inlineStr">
        <is>
          <t xml:space="preserve"> </t>
        </is>
      </c>
    </row>
    <row r="49">
      <c r="A49" s="4" t="inlineStr">
        <is>
          <t>Refinancing costs</t>
        </is>
      </c>
      <c r="B49" s="6" t="n">
        <v>23700</v>
      </c>
      <c r="C49" s="4" t="inlineStr">
        <is>
          <t xml:space="preserve"> </t>
        </is>
      </c>
      <c r="D49" s="4" t="inlineStr">
        <is>
          <t xml:space="preserve"> </t>
        </is>
      </c>
    </row>
    <row r="50">
      <c r="A50" s="4" t="inlineStr">
        <is>
          <t>Loss on debt extinguishment</t>
        </is>
      </c>
      <c r="B50" s="6" t="n">
        <v>15255</v>
      </c>
      <c r="C50" s="6" t="n">
        <v>6182</v>
      </c>
      <c r="D50" s="4" t="inlineStr">
        <is>
          <t xml:space="preserve"> </t>
        </is>
      </c>
    </row>
    <row r="51">
      <c r="A51" s="4" t="inlineStr">
        <is>
          <t>Stock compensation</t>
        </is>
      </c>
      <c r="B51" s="6" t="n">
        <v>17376</v>
      </c>
      <c r="C51" s="4" t="inlineStr">
        <is>
          <t xml:space="preserve"> </t>
        </is>
      </c>
      <c r="D51" s="4" t="inlineStr">
        <is>
          <t xml:space="preserve"> </t>
        </is>
      </c>
    </row>
    <row r="52">
      <c r="A52" s="4" t="inlineStr">
        <is>
          <t>Integration costs and severance</t>
        </is>
      </c>
      <c r="B52" s="6" t="n">
        <v>2782</v>
      </c>
      <c r="C52" s="6" t="n">
        <v>1374</v>
      </c>
      <c r="D52" s="6" t="n">
        <v>4717</v>
      </c>
    </row>
    <row r="53">
      <c r="A53" s="4" t="inlineStr">
        <is>
          <t>Acquisition costs</t>
        </is>
      </c>
      <c r="B53" s="6" t="n">
        <v>1374</v>
      </c>
      <c r="C53" s="6" t="n">
        <v>1514</v>
      </c>
      <c r="D53" s="6" t="n">
        <v>1282</v>
      </c>
    </row>
    <row r="54">
      <c r="A54" s="4" t="inlineStr">
        <is>
          <t>Other</t>
        </is>
      </c>
      <c r="B54" s="5" t="n">
        <v>7470</v>
      </c>
      <c r="C54" s="5" t="n">
        <v>8896</v>
      </c>
      <c r="D54" s="5" t="n">
        <v>922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s from External Customers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5237161</v>
      </c>
      <c r="C4" s="5" t="n">
        <v>4563284</v>
      </c>
      <c r="D4" s="5" t="n">
        <v>415047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3073521</v>
      </c>
      <c r="C7" s="6" t="n">
        <v>2862358</v>
      </c>
      <c r="D7" s="6" t="n">
        <v>2467871</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604292</v>
      </c>
      <c r="C10" s="6" t="n">
        <v>453886</v>
      </c>
      <c r="D10" s="6" t="n">
        <v>528620</v>
      </c>
    </row>
    <row r="11">
      <c r="A11" s="4" t="inlineStr">
        <is>
          <t>Canad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591232</v>
      </c>
      <c r="C13" s="6" t="n">
        <v>372578</v>
      </c>
      <c r="D13" s="6" t="n">
        <v>434714</v>
      </c>
    </row>
    <row r="14">
      <c r="A14" s="4" t="inlineStr">
        <is>
          <t>Rest of 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402111</v>
      </c>
      <c r="C16" s="6" t="n">
        <v>360258</v>
      </c>
      <c r="D16" s="6" t="n">
        <v>292300</v>
      </c>
    </row>
    <row r="17">
      <c r="A17" s="4" t="inlineStr">
        <is>
          <t>As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6" t="n">
        <v>233738</v>
      </c>
      <c r="C19" s="6" t="n">
        <v>209736</v>
      </c>
      <c r="D19" s="6" t="n">
        <v>184301</v>
      </c>
    </row>
    <row r="20">
      <c r="A20" s="4" t="inlineStr">
        <is>
          <t>Rest of the World</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t>
        </is>
      </c>
      <c r="B22" s="5" t="n">
        <v>332267</v>
      </c>
      <c r="C22" s="5" t="n">
        <v>304468</v>
      </c>
      <c r="D22" s="5" t="n">
        <v>24267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Summary of Revenues from External Customers by Geographic Area (Parenthetical) (Detail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Individually immaterial revenue compared to total revenue description</t>
        </is>
      </c>
      <c r="B4" s="4" t="inlineStr">
        <is>
          <t>Countries grouped within Rest of Europe, Asia, and Rest of world are individually immaterial as compared to total revenue with no country representing more than 3% of total revenue for the years ended December 31, 2024, 2023, and 2022.</t>
        </is>
      </c>
      <c r="C4" s="4" t="inlineStr">
        <is>
          <t xml:space="preserve"> </t>
        </is>
      </c>
      <c r="D4" s="4" t="inlineStr">
        <is>
          <t xml:space="preserve"> </t>
        </is>
      </c>
    </row>
    <row r="5">
      <c r="A5" s="4" t="inlineStr">
        <is>
          <t>Rest of Europe, Asia, and Rest of world | Total Revenue | No Country</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Individually immaterial revenue compared to total revenue</t>
        </is>
      </c>
      <c r="B7" s="10" t="n">
        <v>0.03</v>
      </c>
      <c r="C7" s="10" t="n">
        <v>0.03</v>
      </c>
      <c r="D7" s="10" t="n">
        <v>0.0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740813</v>
      </c>
      <c r="C3" s="5" t="n">
        <v>69068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418990</v>
      </c>
      <c r="C6" s="6" t="n">
        <v>356098</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160883</v>
      </c>
      <c r="C9" s="6" t="n">
        <v>172994</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107659</v>
      </c>
      <c r="C12" s="6" t="n">
        <v>108879</v>
      </c>
    </row>
    <row r="13">
      <c r="A13" s="4" t="inlineStr">
        <is>
          <t>Franc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17625</v>
      </c>
      <c r="C15" s="6" t="n">
        <v>18512</v>
      </c>
    </row>
    <row r="16">
      <c r="A16" s="4" t="inlineStr">
        <is>
          <t>Singapor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6" t="n">
        <v>14758</v>
      </c>
      <c r="C18" s="6" t="n">
        <v>16370</v>
      </c>
    </row>
    <row r="19">
      <c r="A19" s="4" t="inlineStr">
        <is>
          <t>Rest of the World</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long-lived assets</t>
        </is>
      </c>
      <c r="B21" s="5" t="n">
        <v>20898</v>
      </c>
      <c r="C21" s="5" t="n">
        <v>1782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of Registrant (Parent Company Only) - Balance Sheets (Parent Company)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6213601</v>
      </c>
      <c r="C3" s="5" t="n">
        <v>5759402</v>
      </c>
      <c r="D3" s="4" t="inlineStr">
        <is>
          <t xml:space="preserve"> </t>
        </is>
      </c>
      <c r="E3" s="4" t="inlineStr">
        <is>
          <t xml:space="preserve"> </t>
        </is>
      </c>
    </row>
    <row r="4">
      <c r="A4" s="4" t="inlineStr">
        <is>
          <t>Commitments and contingencies</t>
        </is>
      </c>
      <c r="B4" s="4" t="inlineStr">
        <is>
          <t xml:space="preserve"> </t>
        </is>
      </c>
      <c r="C4" s="4" t="inlineStr">
        <is>
          <t xml:space="preserve"> </t>
        </is>
      </c>
      <c r="D4" s="4" t="inlineStr">
        <is>
          <t xml:space="preserve"> </t>
        </is>
      </c>
      <c r="E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row>
    <row r="6">
      <c r="A6" s="4" t="inlineStr">
        <is>
          <t>Common stock ($0.01 par value, 3,500,000,000 shares authorized; 334,461,630 shares issued and outstanding)</t>
        </is>
      </c>
      <c r="B6" s="6" t="n">
        <v>3345</v>
      </c>
      <c r="C6" s="6" t="n">
        <v>2812</v>
      </c>
      <c r="D6" s="4" t="inlineStr">
        <is>
          <t xml:space="preserve"> </t>
        </is>
      </c>
      <c r="E6" s="4" t="inlineStr">
        <is>
          <t xml:space="preserve"> </t>
        </is>
      </c>
    </row>
    <row r="7">
      <c r="A7" s="4" t="inlineStr">
        <is>
          <t>Additional paid-in capital</t>
        </is>
      </c>
      <c r="B7" s="6" t="n">
        <v>3944802</v>
      </c>
      <c r="C7" s="6" t="n">
        <v>2725157</v>
      </c>
      <c r="D7" s="4" t="inlineStr">
        <is>
          <t xml:space="preserve"> </t>
        </is>
      </c>
      <c r="E7" s="4" t="inlineStr">
        <is>
          <t xml:space="preserve"> </t>
        </is>
      </c>
    </row>
    <row r="8">
      <c r="A8" s="4" t="inlineStr">
        <is>
          <t>Accumulated deficit</t>
        </is>
      </c>
      <c r="B8" s="6" t="n">
        <v>-1563321</v>
      </c>
      <c r="C8" s="6" t="n">
        <v>-1574295</v>
      </c>
      <c r="D8" s="4" t="inlineStr">
        <is>
          <t xml:space="preserve"> </t>
        </is>
      </c>
      <c r="E8" s="4" t="inlineStr">
        <is>
          <t xml:space="preserve"> </t>
        </is>
      </c>
    </row>
    <row r="9">
      <c r="A9" s="4" t="inlineStr">
        <is>
          <t>Total stockholders' equity</t>
        </is>
      </c>
      <c r="B9" s="6" t="n">
        <v>2373404</v>
      </c>
      <c r="C9" s="6" t="n">
        <v>1146712</v>
      </c>
      <c r="D9" s="5" t="n">
        <v>1199028</v>
      </c>
      <c r="E9" s="5" t="n">
        <v>1222722</v>
      </c>
    </row>
    <row r="10">
      <c r="A10" s="4" t="inlineStr">
        <is>
          <t>Total liabilities and stockholders' equity</t>
        </is>
      </c>
      <c r="B10" s="6" t="n">
        <v>6213601</v>
      </c>
      <c r="C10" s="6" t="n">
        <v>5759402</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Investment in subsidiaries</t>
        </is>
      </c>
      <c r="B13" s="6" t="n">
        <v>2373404</v>
      </c>
      <c r="C13" s="6" t="n">
        <v>1146712</v>
      </c>
      <c r="D13" s="4" t="inlineStr">
        <is>
          <t xml:space="preserve"> </t>
        </is>
      </c>
      <c r="E13" s="4" t="inlineStr">
        <is>
          <t xml:space="preserve"> </t>
        </is>
      </c>
    </row>
    <row r="14">
      <c r="A14" s="4" t="inlineStr">
        <is>
          <t>Total assets</t>
        </is>
      </c>
      <c r="B14" s="6" t="n">
        <v>2373404</v>
      </c>
      <c r="C14" s="6" t="n">
        <v>1146712</v>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Common stock ($0.01 par value, 3,500,000,000 shares authorized; 334,461,630 shares issued and outstanding)</t>
        </is>
      </c>
      <c r="B16" s="6" t="n">
        <v>3345</v>
      </c>
      <c r="C16" s="6" t="n">
        <v>2812</v>
      </c>
      <c r="D16" s="4" t="inlineStr">
        <is>
          <t xml:space="preserve"> </t>
        </is>
      </c>
      <c r="E16" s="4" t="inlineStr">
        <is>
          <t xml:space="preserve"> </t>
        </is>
      </c>
    </row>
    <row r="17">
      <c r="A17" s="4" t="inlineStr">
        <is>
          <t>Additional paid-in capital</t>
        </is>
      </c>
      <c r="B17" s="6" t="n">
        <v>3944802</v>
      </c>
      <c r="C17" s="6" t="n">
        <v>2725157</v>
      </c>
      <c r="D17" s="4" t="inlineStr">
        <is>
          <t xml:space="preserve"> </t>
        </is>
      </c>
      <c r="E17" s="4" t="inlineStr">
        <is>
          <t xml:space="preserve"> </t>
        </is>
      </c>
    </row>
    <row r="18">
      <c r="A18" s="4" t="inlineStr">
        <is>
          <t>Accumulated deficit</t>
        </is>
      </c>
      <c r="B18" s="6" t="n">
        <v>-1574743</v>
      </c>
      <c r="C18" s="6" t="n">
        <v>-1581257</v>
      </c>
      <c r="D18" s="4" t="inlineStr">
        <is>
          <t xml:space="preserve"> </t>
        </is>
      </c>
      <c r="E18" s="4" t="inlineStr">
        <is>
          <t xml:space="preserve"> </t>
        </is>
      </c>
    </row>
    <row r="19">
      <c r="A19" s="4" t="inlineStr">
        <is>
          <t>Total stockholders' equity</t>
        </is>
      </c>
      <c r="B19" s="6" t="n">
        <v>2373404</v>
      </c>
      <c r="C19" s="6" t="n">
        <v>1146712</v>
      </c>
      <c r="D19" s="4" t="inlineStr">
        <is>
          <t xml:space="preserve"> </t>
        </is>
      </c>
      <c r="E19" s="4" t="inlineStr">
        <is>
          <t xml:space="preserve"> </t>
        </is>
      </c>
    </row>
    <row r="20">
      <c r="A20" s="4" t="inlineStr">
        <is>
          <t>Total liabilities and stockholders' equity</t>
        </is>
      </c>
      <c r="B20" s="5" t="n">
        <v>2373404</v>
      </c>
      <c r="C20" s="5" t="n">
        <v>1146712</v>
      </c>
      <c r="D20" s="4" t="inlineStr">
        <is>
          <t xml:space="preserve"> </t>
        </is>
      </c>
      <c r="E2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of Registrant (Parent Company Only) - Balance Sheets (Parent Company) (Parenthetical) (Details) - $ / shares</t>
        </is>
      </c>
      <c r="B1" s="2" t="inlineStr">
        <is>
          <t>Dec. 31, 2024</t>
        </is>
      </c>
      <c r="C1" s="2" t="inlineStr">
        <is>
          <t>Sep. 20, 2024</t>
        </is>
      </c>
      <c r="D1" s="2" t="inlineStr">
        <is>
          <t>Sep. 19, 2024</t>
        </is>
      </c>
      <c r="E1" s="2" t="inlineStr">
        <is>
          <t>Dec. 31, 2023</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1</v>
      </c>
      <c r="C3" s="4" t="inlineStr">
        <is>
          <t xml:space="preserve"> </t>
        </is>
      </c>
      <c r="D3" s="4" t="inlineStr">
        <is>
          <t xml:space="preserve"> </t>
        </is>
      </c>
      <c r="E3" s="7" t="n">
        <v>0.01</v>
      </c>
    </row>
    <row r="4">
      <c r="A4" s="4" t="inlineStr">
        <is>
          <t>Common stock, shares authorized</t>
        </is>
      </c>
      <c r="B4" s="6" t="n">
        <v>3500000000</v>
      </c>
      <c r="C4" s="6" t="n">
        <v>3500000000</v>
      </c>
      <c r="D4" s="6" t="n">
        <v>5000000</v>
      </c>
      <c r="E4" s="6" t="n">
        <v>3500000000</v>
      </c>
    </row>
    <row r="5">
      <c r="A5" s="4" t="inlineStr">
        <is>
          <t>Common stock, shares, issued</t>
        </is>
      </c>
      <c r="B5" s="6" t="n">
        <v>334461630</v>
      </c>
      <c r="C5" s="4" t="inlineStr">
        <is>
          <t xml:space="preserve"> </t>
        </is>
      </c>
      <c r="D5" s="4" t="inlineStr">
        <is>
          <t xml:space="preserve"> </t>
        </is>
      </c>
      <c r="E5" s="6" t="n">
        <v>281211630</v>
      </c>
    </row>
    <row r="6">
      <c r="A6" s="4" t="inlineStr">
        <is>
          <t>Common stock, shares, outstanding</t>
        </is>
      </c>
      <c r="B6" s="6" t="n">
        <v>334461630</v>
      </c>
      <c r="C6" s="4" t="inlineStr">
        <is>
          <t xml:space="preserve"> </t>
        </is>
      </c>
      <c r="D6" s="4" t="inlineStr">
        <is>
          <t xml:space="preserve"> </t>
        </is>
      </c>
      <c r="E6" s="6" t="n">
        <v>281211630</v>
      </c>
    </row>
    <row r="7">
      <c r="A7" s="4" t="inlineStr">
        <is>
          <t>Preferred stock, par value</t>
        </is>
      </c>
      <c r="B7" s="7" t="n">
        <v>0.01</v>
      </c>
      <c r="C7" s="4" t="inlineStr">
        <is>
          <t xml:space="preserve"> </t>
        </is>
      </c>
      <c r="D7" s="4" t="inlineStr">
        <is>
          <t xml:space="preserve"> </t>
        </is>
      </c>
      <c r="E7" s="4" t="inlineStr">
        <is>
          <t xml:space="preserve"> </t>
        </is>
      </c>
    </row>
    <row r="8">
      <c r="A8" s="4" t="inlineStr">
        <is>
          <t>Preferred stock, shares authorized</t>
        </is>
      </c>
      <c r="B8" s="6" t="n">
        <v>100000000</v>
      </c>
      <c r="C8" s="4" t="inlineStr">
        <is>
          <t xml:space="preserve"> </t>
        </is>
      </c>
      <c r="D8" s="4" t="inlineStr">
        <is>
          <t xml:space="preserve"> </t>
        </is>
      </c>
      <c r="E8" s="4" t="inlineStr">
        <is>
          <t xml:space="preserve"> </t>
        </is>
      </c>
    </row>
    <row r="9">
      <c r="A9" s="4" t="inlineStr">
        <is>
          <t>Preferred stock, shares, issued</t>
        </is>
      </c>
      <c r="B9" s="6" t="n">
        <v>0</v>
      </c>
      <c r="C9" s="4" t="inlineStr">
        <is>
          <t xml:space="preserve"> </t>
        </is>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ommon stock, par value</t>
        </is>
      </c>
      <c r="B12" s="7" t="n">
        <v>0.01</v>
      </c>
      <c r="C12" s="4" t="inlineStr">
        <is>
          <t xml:space="preserve"> </t>
        </is>
      </c>
      <c r="D12" s="4" t="inlineStr">
        <is>
          <t xml:space="preserve"> </t>
        </is>
      </c>
      <c r="E12" s="7" t="n">
        <v>0.01</v>
      </c>
    </row>
    <row r="13">
      <c r="A13" s="4" t="inlineStr">
        <is>
          <t>Common stock, shares authorized</t>
        </is>
      </c>
      <c r="B13" s="6" t="n">
        <v>3500000000</v>
      </c>
      <c r="C13" s="4" t="inlineStr">
        <is>
          <t xml:space="preserve"> </t>
        </is>
      </c>
      <c r="D13" s="4" t="inlineStr">
        <is>
          <t xml:space="preserve"> </t>
        </is>
      </c>
      <c r="E13" s="6" t="n">
        <v>3500000000</v>
      </c>
    </row>
    <row r="14">
      <c r="A14" s="4" t="inlineStr">
        <is>
          <t>Common stock, shares, issued</t>
        </is>
      </c>
      <c r="B14" s="6" t="n">
        <v>334461630</v>
      </c>
      <c r="C14" s="4" t="inlineStr">
        <is>
          <t xml:space="preserve"> </t>
        </is>
      </c>
      <c r="D14" s="4" t="inlineStr">
        <is>
          <t xml:space="preserve"> </t>
        </is>
      </c>
      <c r="E14" s="6" t="n">
        <v>334461630</v>
      </c>
    </row>
    <row r="15">
      <c r="A15" s="4" t="inlineStr">
        <is>
          <t>Common stock, shares, outstanding</t>
        </is>
      </c>
      <c r="B15" s="6" t="n">
        <v>334461630</v>
      </c>
      <c r="C15" s="4" t="inlineStr">
        <is>
          <t xml:space="preserve"> </t>
        </is>
      </c>
      <c r="D15" s="4" t="inlineStr">
        <is>
          <t xml:space="preserve"> </t>
        </is>
      </c>
      <c r="E15" s="6" t="n">
        <v>334461630</v>
      </c>
    </row>
    <row r="16">
      <c r="A16" s="4" t="inlineStr">
        <is>
          <t>Preferred stock, par value</t>
        </is>
      </c>
      <c r="B16" s="7" t="n">
        <v>0.01</v>
      </c>
      <c r="C16" s="4" t="inlineStr">
        <is>
          <t xml:space="preserve"> </t>
        </is>
      </c>
      <c r="D16" s="4" t="inlineStr">
        <is>
          <t xml:space="preserve"> </t>
        </is>
      </c>
      <c r="E16" s="7" t="n">
        <v>0.01</v>
      </c>
    </row>
    <row r="17">
      <c r="A17" s="4" t="inlineStr">
        <is>
          <t>Preferred stock, shares authorized</t>
        </is>
      </c>
      <c r="B17" s="6" t="n">
        <v>100000000</v>
      </c>
      <c r="C17" s="4" t="inlineStr">
        <is>
          <t xml:space="preserve"> </t>
        </is>
      </c>
      <c r="D17" s="4" t="inlineStr">
        <is>
          <t xml:space="preserve"> </t>
        </is>
      </c>
      <c r="E17" s="6" t="n">
        <v>100000000</v>
      </c>
    </row>
    <row r="18">
      <c r="A18" s="4" t="inlineStr">
        <is>
          <t>Preferred stock, shares, issued</t>
        </is>
      </c>
      <c r="B18" s="6" t="n">
        <v>0</v>
      </c>
      <c r="C18" s="4" t="inlineStr">
        <is>
          <t xml:space="preserve"> </t>
        </is>
      </c>
      <c r="D18" s="4" t="inlineStr">
        <is>
          <t xml:space="preserve"> </t>
        </is>
      </c>
      <c r="E18"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Registrant (Parent Company Only) - Statements of Operations (Parent Company)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come (loss)</t>
        </is>
      </c>
      <c r="B4" s="5" t="n">
        <v>10974</v>
      </c>
      <c r="C4" s="5" t="n">
        <v>-35061</v>
      </c>
      <c r="D4" s="5" t="n">
        <v>-21000</v>
      </c>
    </row>
    <row r="5">
      <c r="A5" s="4" t="inlineStr">
        <is>
          <t>Total Comprehensive income (loss)</t>
        </is>
      </c>
      <c r="B5" s="6" t="n">
        <v>6514</v>
      </c>
      <c r="C5" s="6" t="n">
        <v>-52316</v>
      </c>
      <c r="D5" s="6" t="n">
        <v>-23694</v>
      </c>
    </row>
    <row r="6">
      <c r="A6" s="4" t="inlineStr">
        <is>
          <t>Parent Company</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Equity in net income (loss) of subsidiaries</t>
        </is>
      </c>
      <c r="B8" s="6" t="n">
        <v>10974</v>
      </c>
      <c r="C8" s="6" t="n">
        <v>-35061</v>
      </c>
      <c r="D8" s="6" t="n">
        <v>-21000</v>
      </c>
    </row>
    <row r="9">
      <c r="A9" s="4" t="inlineStr">
        <is>
          <t>Net income (loss)</t>
        </is>
      </c>
      <c r="B9" s="6" t="n">
        <v>10974</v>
      </c>
      <c r="C9" s="6" t="n">
        <v>-35061</v>
      </c>
      <c r="D9" s="6" t="n">
        <v>-21000</v>
      </c>
    </row>
    <row r="10">
      <c r="A10" s="4" t="inlineStr">
        <is>
          <t>Equity in other comprehensive income (loss) of subsidiaries</t>
        </is>
      </c>
      <c r="B10" s="6" t="n">
        <v>-4460</v>
      </c>
      <c r="C10" s="6" t="n">
        <v>-17255</v>
      </c>
      <c r="D10" s="6" t="n">
        <v>-2694</v>
      </c>
    </row>
    <row r="11">
      <c r="A11" s="4" t="inlineStr">
        <is>
          <t>Total Comprehensive income (loss)</t>
        </is>
      </c>
      <c r="B11" s="5" t="n">
        <v>6514</v>
      </c>
      <c r="C11" s="5" t="n">
        <v>-52316</v>
      </c>
      <c r="D11" s="5" t="n">
        <v>-2369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the Company and its subsidiaries. All intercompany accounts and transactions have been eliminated. Non-controlling interests in the results and equity of subsidiaries are shown separately in the consolidated statement of operations, statement of comprehensive income (loss), statement of changes in stockholders’ equity and balance sheet respectively. The continuous assessment of variable interest entities (“VIEs”) puts emphasis on a qualitative rather than quantitative analysis to determine the primary beneficiary of a VIE. A VIE must be consolidated if the Company has both (i) the power to direct the activities of the VIE that most significantly impact the entity’s economic performance, and (ii) the obligation to absorb losses or the right to receive benefits from the VIE that could potentially be significant to the VIE. The Company is involved in an entity that qualifies as a VIE. This entity is a trust account in which the customer deposits cash related to an engine repair and maintenance agreement, generally in advance of the services to be performed under the contract, based on an agreed upon engine operating fee. The financial arrangement results in the Company receiving financial benefits from the VIE, however, it does not empower the Company to direct the activities of the VIE that most significantly impact the VIEs’ economic performance. Consequently, the VIE is not consolidated into the financial results of the Company. The VIE had restricted cash equivalents of $ 18.3 million and $ 57.6 million at December 31, 2024 and 2023 , respectively. Segment information The Company determined its operating segments after considering the Company’s organizational structure and the information regularly reviewed by the chief operating decision maker (“CODM”) to evaluate financial performance and allocate resources. The Company’s chief executive officer , who is the CODM, reviews financial information on an operating segment basis for purposes of evaluating financial performance and allocating resources. Based on these factors, the Company determined that it operates and manages its business as two operating segments: i) Engine Services and ii) Component Repair Services and, accordingly, has two reportable segments for financial reporting purposes. Translation of foreign currencies The functional currency of the Company and its subsidiaries is the U.S. dollar as revenues, expenses, cash flows, financing and intra-entity transactions are in U.S. dollars, and the reporting currency of the Company is the U.S. Dollar. Management periodically assesses the functional currency of each subsidiary in accordance with Accounting Standards Codification (“ASC”) 830, “Foreign Currency Matters”. Prior to November 2024, the Company’s Ireland subsidiary’s, SA Component Services (Ireland) Limited, functional currency was the Euro. The Company re-assessed SA Component Services (Ireland) Limited’s functional currency and determined that as of October 31, 2024, the subsidiary’s functional currency changed from the Euro to the U.S. dollar based on Management's analysis of changes in the increased operations in U.S. Dollar. The impact associated with this change was not material. Transactions in currencies other than the functional currency are recorded at the exchange rate prevailing on the date of the transaction. Monetary assets and liabilities denominated in foreign currencies are remeasured in the functional currency at the exchange rates in effect as of the consolidated balance sheet dates. Non-monetary assets and liabilities denominated in foreign currencies are measured in the functional currency at the exchange rate in effect at the date of the transaction. All gains and losses from the remeasurement of assets and liabilities denominated in currencies other than the respective functional currency are included in the Consolidated Statements of Operations. Translation of functional currencies to reporting currency for assets and liabilities is recorded using the exchange rates at each balance sheet date, revenue and expenses are translated at average rates prevailing during the reporting period or at the date of the transaction, stockholders’ equity is translated at historical rates. Adjustments resulting from translating functional currency into reporting currency are recorded as a separate component of Accumulated Other Comprehensive Income (Loss) in the Consolidated Statements of Stockholders' Equity. The functional currency for all subsidiaries is the U.S. dollar. Business combinations Business combinations are accounted for using the acquisition method of accounting, in accordance with ASC 805, Business Combinations. The acquisition method requires identifiable assets acquired and liabilities assumed to be recognized and measured, with limited exceptions, at fair value on the acquisition date, the date the acquirer obtains control of the acquired business. The amount by which the purchase price paid exceeds the net fair value of assets acquired and liabilities assumed is recorded as goodwill. The determination of estimated fair values requires judgment and involves the use of significant estimates and assumptions, including assumptions with respect to future cash inflows and outflows, discount rates, and asset lives, among other items. The fair values presented are subject to adjustments during a measurement period of up to one year from the acquisition date. The measurement period provides the Company with the ability to adjust the fair values of acquired assets for new information that is obtained about circumstances that existed as of the acquisition date. Transactions costs associated with business combinations are expensed as they are incurred. Use of accounting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Estimates are used when accounting for the allowance for expected credit losses, slow moving or obsolete inventory, recognizing revenue over time, the accounting for engine utilization contracts, establishment of useful lives for long-lived assets and impairment of goodwill and other long-lived assets, purchase price accounting related to business acquisitions, employee benefit plans, stock-based compensation, income taxes, provisions for losses on contracts, warranty reserves, insurance claims and other contingencies, among others. The Company evaluates and updates its assumptions and estimates on an ongoing basis. Actual results could differ from those estimates. The relevant assumptions and estimates used by the Company are described within the accounting policies disclosed within this note. Revenue recognition The Company has three significant types of maintenance contracts with customers: fixed price contracts, time and material contracts and engine utilization contracts. The performance obligations in a contract can include: (i) repair services and parts/modules embodied and (ii) engine rental revenue. Most of the Company's arrangements with customers create a single performance obligation as the promise to transfer the individual manufactured product or service is capable of being distinct. The Company has customer contracts that are started and completed within the same year, as well as contracts derived from long-term agreements and programs that can span several years. The Company holds long-term agreements with many of its major customers which define specific program requirements. Purchase orders (or authorizations to proceed) are issued under these agreements to reflect presently enforceable rights and obligations for the services being purchased. The units for accounting purposes (“accounting contract”) are typically determined by the purchase order. Management considers a number of factors when determining the existence of an accounting contract and the related performance obligations that include, but are not limited to, the nature and substance of the business exchange, the contractual terms and conditions, the promised products and services, the termination provisions in the contract, presently enforceable rights and obligations of the parties to the contract, whether the promised products and services are distinct or capable of being distinct within the context of the contract, as well as how and when products and services are transferred to the customer. Changes in estimates of revenue, cost of revenue, and the related impact on operating profit are recognized prospectively. The majority of the Company’s accounting contracts have a single performance obligation as the promise is to provide services to maintain, repair or overhaul an engine. The transaction price of a contract reflects the consideration the Company expects to receive for fully satisfying the performance obligation in the contract. The Company typically provides warranties on all services to provide assurance to the customers that the services meet the specifications in the contract. Generally, warranties are not priced separately because customers cannot purchase them independently of the services under contract, so they do not create performance obligations. Provisions for estimated expenses are accrued at the time of sale and are recorded as cost of revenue. Fixed price and time and material contracts Revenue is recognized as control of promised products or services transfer to a customer and is recognized in an amount that reflects the consideration that the Company expects to receive in exchange for those products or services. Revenue is recognized over time as work progresses, as the services performed by the Company enhance customer-controlled assets. As performance obligations are satisfied over time, the Company recognizes revenue using an input method with revenue amounts being recognized proportionately as costs are incurred relative to total expected costs to satisfy the performance obligation. The Company believes that costs incurred are an appropriate measure of progress towards satisfaction of the performance obligation since this measure reasonably depicts the progress of the work effort. To determine the revenue recognized at each period end for contracts in progress, the Company has elected to use a portfolio approach by applying an estimated margin by engine platform to the contract costs incurred. The estimated margin by engine platform is based on average historical margins on similar completed contracts. Judgment is required when determining the estimated margin by engine platform, which includes evaluating the appropriateness of using average historical margins by engine platform for completed contracts on similar contracts in progress. The Company’s fixed price and time and material contracts with customers generally require payment under normal commercial terms after delivery. Payment terms are typically within 30 to 120 days of delivery. Engine Utilization Contracts Engine utilization contracts are agreements in which the Company will provide a stand ready service of scheduled and unscheduled maintenance events. Revenue is recognized over time using an input method with revenue amounts being recognized proportionately as costs are incurred relative to total expected costs to satisfy the performance obligation. The Company identifies and estimates the variable consideration of the total contract revenue and costs of the engine utilization contract. The estimates used are based on the Company’s expected value with respect to the customer’s utilization of engines during the contract and only recognized to the extent that it is probable that a significant reversal in the amount of cumulative revenue recognized will not occur when the uncertainty associated with the variable consideration is subsequently resolved. As a result, such estimates may be materially impacted by changes in the customer’s engine utilization including, as a result of general economic slowdowns, fleet retirements and changes in the customer’s agreements. As a significant change in one or more of these estimates could affect the profitability of a contract, estimates are reviewed and updated on a quarterly basis. Revenue and profit in future periods of contract performance is recognized using the adjusted estimate. The Company’s engine utilization contracts with customers generally require monthly payments under normal commercial terms based on flight hours. The timing of satisfaction of performance obligations and actual receipt of payment from a customer may differ and affect the balance of contract assets and contract liabilities. The Company’s current contracts do not include any significant financing components as the timing of the transfer of the underlying products and services under contract are at the customer’s discretion. For contracts that are deemed to be loss contracts, the Company establishes forward loss reserves for total estimated costs that are in excess of total estimated consideration in the period in which they become known. These reserves are based on estimates for accounting contracts. Engine rental The Company owns rental engines which it leases to satisfy customers' short-term requirements. The leases are classified as operating and variable lease payments are recognized as revenue based on the hours flown multiplied by the appropriate hourly rate. The leases are renewable with fixed terms, which generally vary from one to twelve months. Included in cost of revenue is rental engine depreciation of $ 1.8 million, $ 2.5 million and $ 2.0 million for the years ended December 31, 2024, 2023, and 2022 , respectively. Contract assets and contract liabilities Contract assets primarily represent revenues recognized for performance obligations that have been satisfied but for which amounts have not been billed. Current contract assets are those for which performance obligations are expected to be fully satisfied within 12 months of contract origination. Contract liabilities represents advance payments and billings in excess of revenue recognized. These amounts are recorded as contract liabilities until such performance obligations are satisfied, either over time as costs are incurred or at a point in time when deliveries are made. Contract assets and contract liabilities are determined on a contract-by-contract basis. Cash The Company’s cash position represents cash held in bank accounts. These assets are generally available to the Company on a daily basis and are highly liquid in nature. Accounts receivable Accounts receivable consist of billed and unbilled accounts receivable and are stated net of an allowance for expected credit losses. The Company maintains an allowance for expected credit losses to reflect the expected uncollectible amounts of accounts receivable based on past collection history and specific risks identified. In determining the required allowance, the Company considers factors such as general and industry-specific economic conditions, customer credit history, and customers’ current and expected future financial performance. The majority of customers are recurring customers with an established payment history. Certain customers are required to undergo extensive credit checks prior to delivery of products or services. Regular evaluations of customer payment experience, current financial condition, and risk analysis are performed. The Company may require collateral in the form of security interest in assets or letters of credit for transactions executed on other than normal trade terms. The allowance for expected credit loss provision is recorded as an element of selling, general and administrative expenses. Accounts receivable together with the associated allowance are written off when there is no realistic prospect of future recovery and all collateral has been realized or transferred to the Company. If, in a subsequent year, the write-off is recovered, the recovery is recognized in the Consolidated Statements of Operations. Revenues that have been recognized, but not invoiced represent unbilled accounts receivable included in accounts receivable, net on our Consolidated Balance Sheets. Inventories Inventories are recorded at the lower of cost and net realizable value with cost being determined on a first-in first-out basis. Costs include materials, direct labor, and an allocation of overhead in the case of work in process. The Company writes down its inventories for estimated obsolescence or unmarketable inventory on a part-by-part basis using aging profiles. Aging profiles are determined based upon assumptions about future demand and market conditions. If actual future demand or market conditions are less favorable than those projected, inventory adjustments may be required. Should future demand or market conditions prove to be different than the estimates, the Company’s cost of revenue may increase. Property, plant and equipment Property, plant and equipment are recorded at cost less accumulated depreciation, which includes costs for significant improvements as well as those that increase the useful lives of existing assets. The cost of routine maintenance, repairs and minor renewals is expensed as incurred. When property, plant and equipment are retired or sold, the net carrying amount is eliminated and any gain or loss on disposition is recognized in the Consolidated Statements of Operations for the respective period. Depreciation is provided over the estimated useful lives of the assets or for leased assets, the lesser of this and the terms of the lease, using the straight-line method, as summarized below.
Buildings 5 to 40 years
Computer equipment and software 1 to 3 years
Machinery and equipment 3 to 20 years
Leasehold improvements Shorter of the economic life or term of the lease – 1 to 22 years
Rental engines Based on hours flown
Land Not depreciated Leases The Company’s lease arrangements primarily pertain to production facilities, office buildings, land, equipment and vehicles. Contractual agreements which provide control over the use of an asset are evaluated to determine if the agreement is, or contains, a lease at its inception date. The Company evaluates the likelihood of exercising of lease renewal options and includes those in the lease term that are considered reasonably certain. The lease is classified as an operating or finance lease using the classification criteria set forth in ASC 842. The Company recognizes a right of use asset and corresponding lease liability based on the present value of lease payments over the lease term. The net lease payments are discounted using the Company’s incremental borrowing rate at lease commencement considering credit risk, the lease term, and other available information as of the commencement date if the rate is not implicit in the lease agreement. Variable lease payments that depend on an index or rate are included in the calculation of operating right-of-use assets and lease liabilities using the index or rate at the lease commencement date. Future differences between the variable lease payments based on an index or rate at the lease commencement date and a subsequent date, or other variable lease payments that do not depend on an index or rate, are recorded as lease expense as they occur. The Company expenses non-lease components and leases with terms of twelve months or less as incurred. The Company’s leases do not contain any material residual value guarantees or restrictive covenants. The Company has an immaterial amount of sublease arrangements where they account for the lessee and lessor component respectively. Right of use assets which qualify as a finance lease are capitalized and included within property, plant and equipment and depreciated over the economic life of the asset or the lease term, whichever is shorter. Interest is charged to the Consolidated Statements of Operations over the period of the lease using a constant interest rate. Depreciation of finance leases is included in the depreciation of the applicable property, plant and equipment category. Right of use assets which qualify as an operating lease are recorded as an “Operating lease right-of-use asset” and an “Operating lease liability” on the Consolidated Balance Sheets and are expensed on a straight-line basis over the life of the agreement to the Consolidated Statements of Operations. Intangible assets Intangible assets comprise of separately acquired intangible assets that are initially recognized at cost and intangible assets acquired in a business combination that are recognized at their fair value at acquisition date. Fees paid for Original Equipment Manufacturers (“OEM”) authorizations and licenses are capitalized and amortized on a straight-line basis over the life of the contract. Customer relationships, Technology and Trademark intangible assets are amortized on a straight-line basis over their estimated useful lives. Amortizable intangible assets are reviewed for impairment whenever events or changes in circumstances indicate that the related carrying amounts may not be recoverable. The amortization periods for the Company’s intangible assets are summarized below:
Customer relationships 10 to 25 years
OEM authorizations and licenses 3 to 30 years
Technology and other 10 to 15 years
Trademarks 15 years Long-lived assets The Company reviews its long-lived assets for possible impairment on an annual basis or when events or circumstances indicate that the carrying value of the asset group may not be recoverable. Long lived assets include property, plant and equipment, certain intangible assets, and right of use assets. Assumptions and estimates used in the evaluation of impairment may affect the carrying value of long-lived assets, which could result in impairment charges. If the total of the undiscounted future cash flows is less than the carrying amount of the asset group, an impairment loss, if any, is recognized as the difference between the estimated fair value and the carrying value of the asset group. There was no impairment of long-lived assets for the years ended December 31, 2024 and 2023. During the year ended December 31, 2022 , a $ 5.8 million non-cash impairment charge of long-lived assets is included “Cost of revenues” in the Consolidated Statements of Operations. Refer to Note 8, "Property, Plant and Equipment", Note 9, "Intangible Assets" and Note 13, "Leases", for further disclosures. Goodwill Goodwill represents the excess of the purchase price and related costs over the value assigned to net tangible and identifiable assets of businesses acquired and accounted for under the purchase method. Goodwill is not amortized but is subject to impairment testing. Impairment testing is performed annually or when there is indication that a triggering event has occurred, such as an operating loss or a significant adverse change in the Company’s business. The Company has elected to perform its annual impairment testing as of October 1 of each year. For goodwill impairment testing, the Company has the option to first perform a qualitative assessment to determine whether the existence of events or circumstances leads to a determination that it is more likely than not that the fair value is less than its carrying amount. If the Company determines that it is not more likely than not, no additional test is required. However, if the Company concludes otherwise or elects not to perform the qualitative assessment then a quantitative impairment test is performed by comparing the fair value of the reporting unit with its carrying value, including goodwill. Projections used in impairment testing include the use of future cash flow and operating projections, which by their nature, are subjective. If the Company determines that the carrying value exceeds the fair value, an impairment to goodwill is recognized equal to the excess and limited to the total amount of goodwill allocated to the reporting unit, as a charge in the Consolidated Statements of Operations. If we have elected to bypass the qualitative test and proceed directly to a quantitative assessment, while performing the qualitative test, we consider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quantitative impairment test. When performing the quantitative impairment test, we compare the fair value of each of our reporting units to its carrying value to determine potential impairment and an impairment loss is recognized in the amount by which the carrying value of a reporting unit’s goodwill exceeds its fair value. The fair values of our reporting units are determined using a weighted average of a market approach and an income approach. The market approach estimates the value of reporting units by comparing them to guideline public companies and guideline transactions. Various valuation multiples are calculated utilizing financial data of companies that are economically and operationally similar resulting in ranges of multiples. Judgmental adjustments are often necessary to ensure comparability. The selection of the appropriate multiple within a range requires judgment, considering various qualitative and quantitative factors. Changes in assumptions or estimates could materially affect the estimated fair value of our reporting units and the potential for impairment. Based on the annual goodwill impairment tests for 2024 and 2023, we determined there was no impairment of our goodwill. Income taxes Deferred tax assets and liabilities are recognized for the future tax consequences attributable to differences between financial statement carrying amounts of existing assets and liabilities and their respective tax bases. Deferred tax assets are reduced by a valuation allowance to record the deferred tax assets at an amount expected to, more likely than not, be recoverable. Deferred tax assets and liabilities are estimated using enacted tax rates expected to apply to taxable income in the years in which those temporary differences are expected to be recovered or settled. The Company does not provide taxes on undistributed earnings of foreign subsidiaries that are considered to be permanently reinvested. A portion of the tax impact of these undistributed earnings has been included in the current income tax provision of the consolidated financial statements to date due to the U.S. Global Intangible Low Tax Income (“GILTI”) rules created under the Tax Cuts and Jobs Act of 2017. The undistributed earnings as of January 1, 2018, were subject to the one-time transition tax on the mandatory deemed repatriation of cumulative foreign earnings under the Tax Cuts and Jobs Act of 2017. The Company uses a comprehensive model to recognize, measure, present and disclose in its consolidated financial statements uncertain tax positions that the Company has taken or expects to take on a tax return (including a decision on whether to file a return in a particular jurisdiction). The consolidated financial statements will reflect expected future tax consequences of such positions presuming the taxing authorities’ full knowledge of the position and all relevant facts, but without considering time values. Pension The Company contributes to a number of defined contribution pension plans. The Company also contributes to defined benefit plans in France and the United Kingdom. Pension expense on the defined benefit plans are based on management’s assumptions and consists of: the actuarially computed costs of pension benefits in respect of the current years' service; expected return on plan assets and imputed interest on pension obligations; and amortization of experience gains and losses, assumption changes and plan amendments over the expected average remaining service life of the employees group. In addition, the Company is required to recognize as a component of other comprehensive income (loss) the actuarial gains and losses and the prior service costs and credits that arise during the year, but which are not immediately recognized as components of net periodic benefit costs. The amortization of actuarial gains and losses is determined by using a 10 % corridor of the greater of the market value of assets or the accumulated postretirement benefit obligation. Total unamortized gains and losses in excess of the corridor are amortized over the average remaining future service. The funded status of the defined benefit pension plan is recognized as an asset or liability in the consolidated financial statements. Warranty costs The Company provides reserves to account for estimated costs associated with current and future warranty claims. Warranty claims arise when a product the Company services fails to perform to required specifications during the relevant warranty period. The warranty reserve is provided for by increasing cost of revenue by an estimate based on current and historical warranty claims and associated repair costs. Stock-based compensation The Company accounts for share-based compensation expense for awards to employees and directors at the estimated fair value on the grant date, in accordance with ASC 718, Compensation—Stock Compensation. The Company recognizes the estimated fair value of share-based awards as compensation expense on a ratable basis over the vesting period. The Company accounts for forfeitures as they occur for all share-based awards. Government grants Government grants are recognized when there is reasonable assurance that the grant will be received, and all conditions will be complied with. The grant is recognized over the periods necessary to match the grant on a systematic basis to the costs that it is intended to compensate. Financial instruments Financial assets and liabilities are recorded on the Consolidated Balance Sheets when the Company becomes a party to the financial instrument. The Company classifies its financial assets and liabilities as (i) measured subsequently at fair value, either through profit and loss or through other comprehensive income (loss), and (ii) measured at amortized cost. The classification of the financial asset or liability is dependent on the business model and the nature of the cash flows associated with the financial asset or liability. The Company will only change the classification of financial assets when the model for managing those financial assets has changed. The Company’s financial instruments include cash, accounts receivable, accounts payable, accrued interest, due to and advances to related parties, long-term debt consisting of Term Loans, recorded at amortized cost. Interest rate swaps, interest rate caps, and foreign exchange contracts are accounted for as cash flow hedges. Concentration of credit risk Financial instruments that potentially subject the Company to concentrations of credit risk consist principally of accounts receivable and cash. The Company has assessed the credit risk and believes that the concentration of credit risk associated with accounts receivable is minimal because it has significant revenues from well-established customers and the Company carries credit insurance for certain customers to mitigate its credit exposure. Cash is invested in bank deposit accounts and is generally available to the Company on a daily basis. The risk associated with the Company’s cash is mitigated by the fact that these amounts are placed with commercial financial institutions. The Company only enters into derivatives with major financial institutions. The Company could be exposed to loss in the event of non-performance by the counterparty. However, credit ratings and concentration of risk of the financial institution are monitored on a continuing basis and present no significant credit risk to the Company. Fair value of financial instruments The carrying amounts of cash, accounts receivable, accounts payable, accrued interest and advances to and due to related p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NOTE 5: ACQUISITIONS Aero Turbine, Inc. On August 23, 2024 , the Company acquired 100 % of the shares of Aero Turbine for a purchase price of approximately $ 132.0 million, subject to post-closing adjustments, comprised of an initial cash purchase price of $ 116.8 million and $ 15.2 million representing the estimated fair value of additional consideration contingently payable based upon the achievement of gross profit in excess of certain gross profit targets for the period from January 1, 2024, to December 31, 2026. The maximum contingent consideration payable from the Company to the seller is $ 21.0 million. The current portion of the contingent consideration liability is recorded in Accrued and other current liabilities and the non-current portion is recorded in Other non-current liabilities. Aero Turbine is a provider of engine component repair, overhaul services and other engineering services for U.S. and foreign military customers. The results of operations of Aero Turbine have been included in the consolidated financial statements of the Company from August 23, 2024, the closing date of the acquisition. For the year ended December 31, 2024, results of operations included $ 32.7 million in revenues and $ 11.3 million in net income, respectively. Aero Turbine is reported within the Component Repair Services segment. The Company has provisionally allocated the purchase price based on the fair values of the assets acquired and liabilities assumed at the Aero Turbine acquisition date as follows:
August 23, 2024
(in thousands)
Cash $ 2,765
Accounts receivable 4,066
Contract assets 12,419
Inventories 10,213
Prepaid expenses and other current assets 2,517
Property, plant and equipment 5,883
Operating lease right of use asset 999
Customer relationships 75,000
Goodwill 53,440
Total assets acquired 167,302
Accounts payable 5,353
Accrued and other current liabilities 7,913
Contract liabilities 1,205
Current portion operating lease liabilities 111
Income taxes payable 4,901
Long-term portion operating lease liabilities 899
Deferred income tax liabilities 14,932
Total liabilities assumed 35,314
Net assets acquired 131,988
Cash acquired 2,765
Purchase price, net of cash acquired $ 129,223 The fair value s presented were estimated by management. The fair value of the assets acquired includes accounts receivable of $ 4.1 million, of which all is expected to be collectible. The excess of the cost of acquisition over the fair value of the net tangible assets acquired of $ 128.4 million has been allocated as $ 75.0 million of customer relationships and $53.4 million of goodwill. The goodwill recognized is attributable to Aero Turbine’s workforce, market position, quality, customized repairs and reliable turnaround times. Goodwill will not be amortized but will be reviewed annually for impairment. None of the goodwill is expected to be deductible for income tax purposes. Customer relationships are expected to be amortized over 15 years. Acquisition related costs of $ 1.4 million were incurred for the year ended December 31, 2024. These costs are reported in the Consolidated Statements of Operations as “Acquisition costs”. Such expenses include professional fees and other third-party costs. The following reflects the pro forma impact of the purchase of Aero Turbine on the Company’s results of operations giving effect of the transaction if it had taken place on January 1, 2023:
Year ended December 31,
2024 2023
(in thousands)
(Unaudited)
Revenue $ 5,295,976 $ 4,625,301
Net income (loss) 26,273 ( 26,699 ) Western Jet Aviation On February 2, 2023 , the Company acquired 100 % of the shares of Western Jet Aviation, Inc. (“Western Jet”) for a purchase price of approximately $ 32.7 million. Western Jet is a certified repair station for business jet maintenance, specializing in Gulfstream aircraft, offering maintenance and interior services, plus heavy avionics support on many business aviation aircraft. The results of operations of Western Jet have been included in the consolidated financial statements of the Company from February 2, 2023, the closing date of the acquisition. For the year ended December 31, 2023, results of operations included $ 34.6 million in revenues and $ 1.8 million in net income, respective ly. Western Jet is reported within the Engine Services segment. The Company allocated the purchase price based on the fair values of the assets acquired and liabilities assumed at the Western Jet acquisition date as follows:
February 2, 2023
(in thousands)
Cash $ 1,379
Accounts receivable 7,022
Contract assets 4,485
Inventories 2,543
Prepaid expenses and other current assets 987
Property, plant and equipment 2,843
Operating lease right of use asset 9,013
Intangible assets 447
Goodwill 23,493
Deferred income taxes 2,812
Total assets acquired 55,024
Accounts payable 1,845
Accrued and other current liabilities 3,254
Contract liabilities 8,220
Current portion operating lease liabilities 1,072
Long-term portion operating lease liabilities 7,941
Total liabilities assumed 22,332
Net assets acquired 32,692
Cash acquired 1,379
Purchase price, net of cash acquired $ 31,313 The fair values presented were estimated by management. The fair value of the assets acquired included accounts receivable of $ 7.0 million, the gross amount due under contracts is $ 7.1 million, of which $ 0.1 million was expected to be uncollectible. The excess of the cost of acquisition over the fair value of the net tangible assets acquired of $ 23.5 million has been allocated to goodwill. The goodwill recognized is attributable to Western Jet’s market position, quality, customized repairs and reliable turnaround times. Goodwill will not be amortized but will be reviewed annually for impairment. No ne of the goodwill is expected to be deductible for income tax purposes. Acquisition related costs of $ 1.5 million were incurred for the year ended December 31, 2023. These costs are reported in the Consolidated Statements of Operations as “Acquisition costs”. Such expenses include professional fees and other third-party costs. The following reflects the pro forma impact of the purchase of Western Jet on the Company’s results of operations giving effect of the transaction if it had taken place on January 1, 2022:
Year ended December 31,
2023 2022
(in thousands)
(Unaudited)
Revenue $ 4,566,423 $ 4,185,887
Net loss ( 33,372 ) ( 22,111 ) EB Airfoils, LLC On May 12, 2022 , the Company acquired 100 % of EB Airfoils LLC and Electron Beam Development, LLC (“EB Airfoils”), for total consideration of $ 19.7 million. EB Airfoils is a leading fan blade, compressor blade and vane maintenance, repair and overhaul provider. The purchase price consisted of $ 19.5 million in cash and $ 0.4 million held in escrow for potential post-closing working capital adjustments. The post-closing working capital adjustments were finalized in the second quarter of 2023 resulting in a decrease of the purchase price of $ 0.2 million. The results of operations of EB Airfoils have been included in the consolidated financial statements of the Company from May 12, 2022, the closing date of the acquisition. For the year ended December 31, 2022 , results of operations included $ 6.4 million in revenues and $ 0.2 million net income. EB Airfoils is reported within the Component Repair Services segment. The Company allocated the purchase price based on the fair values of the assets acquired and liabilities assumed at the EB Airfoils acquisition date as follows:
May 12, 2022
(in thousands)
Accounts receivable $ 2,064
Inventories 133
Prepaid expenses and other current assets 5
Property, plant and equipment 1,694
Operating lease right of use asset 550
Goodwill 17,209
Total assets acquired 21,655
Accounts payable 181
Accrued and other current liabilities 1,243
Current portion operating lease liabilities 168
Long-term portion operating lease liabilities 382
Total liabilities assumed 1,974
Net assets acquired 19,681
Cash acquired —
Purchase price, net of cash acquired $ 19,681 The fair values were estimated by management. The fair value of the assets acquired includes gross amounts due under contracts of 2.1 million, of which all is expected to be collectible. The excess of the cost of acquisition over the fair value of the net tangible assets acquired of $ 17.2 million has been allocated to goodwill. The goodwill recognized is attributable to EB Airfoil’s market position, quality, customized repairs and reliable turnaround times. Goodwill will not be amortized but will be reviewed annually for impairment. Goodwill is expected to be amortized over 15 years for income tax purposes. Acquisition related costs of $ 1.1 million were incurred for the year ended December 31, 2022. These costs are reported in the Consolidated Statements of Operations as “Acquisition related costs”. Such expenses include professional fees and other third-party costs. The following reflects the pro forma impact of the purchase of EB Airfoils on the Company’s results of operations giving effect of the transaction if it had taken place on January 1, 2021:
Year ended December 31,
2022 2021
(in thousands)
(Unaudited)
Revenue $ 4,153,664 $ 3,490,304
Net loss ( 20,660 ) ( 27,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NOTE 3: REVENUE RECOGNITION Disaggregated revenue The following table summarizes total revenue by the Company’s segments:
Year ended December 31,
2024 2023 2022
(in thousands)
Revenue:
Engine Services $ 4,644,739 $ 4,049,868 $ 3,723,312
Component Repair Services 592,422 513,416 427,166
Total revenue $ 5,237,161 $ 4,563,284 $ 4,150,478 The following table presents revenues from customers that contributed to more than 10% of revenues:
Year ended December 31,
2024 2023 2022
Customer A 21.8 % 24.7 % 25.6 % The following table presents revenues from external customers by end market:
Year ended December 31,
2024 2023 2022
(in thousands)
Commercial Aerospace $ 3,066,463 $ 2,460,624 $ 2,250,074
Military &amp; Helicopter 973,813 968,136 884,492
Business Aviation 1,046,914 968,965 887,008
Other 149,971 165,559 128,904
$ 5,237,161 $ 4,563,284 $ 4,150,478 Contract assets and liabilities Contract assets reflect revenue recognized and performance obligations satisfied in advance of customer billing or reimbursable costs related to a specific contract. Contract liabilities relate to payments received in advance of the satisfaction of performance under the contract. We receive payments from customers based on the terms established in our contracts. The following table provides information about contract assets and contract liabilities from contracts with customers:
As of December 31,
2024 2023 2022
(in thousands)
Contract assets $ 915,940 $ 811,113 $ 676,527
Less: allowance for credit loss ( 740 ) ( 700 ) ( 700 )
Contract assets, net $ 915,200 $ 810,413 $ 675,827
Contract liabilities $ 400,025 $ 355,651 $ 210,078 Changes in contract assets and contract liabilities primarily result from the timing difference between our performance of services and payments from customers. The Company recognized revenue that was included in the beginning of period contract liability balance of approximately $ 355.7 million and $ 210.1 million for the years ended December 31, 2024 and 2023, respectively. Remaining performance obligations As of December 31, 2024, the Company had approximately $ 1.9 billion of remaining performance obligations, which primarily relates to the Company’s engine utilization contracts that are satisfied over multiple years. Of this amount, the Company expects approximately 30 % to be satisfied over the next two years and the remainder thereafter. The expected timing of the satisfaction of performance obligations is dependent on the timing of the customer’s maintenance requirements and as such, the timing of the revenue recognition is subject to estimation uncertainty. The Company excludes from its remaining performance obligation balance the value of remaining performance obligations for its fixed price and time &amp; material contracts, as the performance obligations for these contracts generally have an original expected duration of one year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NOTE 6: ACCOUNTS RECEIVABLE Accounts receivable, net is summarized as follows:
As of December 31,
2024 2023
(in thousands)
Billed $ 549,369 $ 483,811
Unbilled 46,754 49,302
Total accounts receivable 596,123 533,113
Less: allowance for credit losses ( 15,455 ) ( 14,779 )
Total accounts receivable, net $ 580,668 $ 518,334 A reconciliation of the beginning and ending allowance for credit losses is as follows:
As of December 31,
2024 2023 2022
(in thousands)
Balance, beginning of the year $ 14,779 $ 12,889 $ 10,970
Provisions 1,672 3,201 3,992
Write-offs ( 996 ) ( 1,311 ) ( 2,073 )
Balance, end of the year $ 15,455 $ 14,779 $ 12,8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4: EARNINGS (LOSS) PER SHARE As a result of the 103-for-one stock split and the restructuring transactions, the 281,211,630 shares of our common stock held were distributed to former holders of Class A-1 Units and Class A-2 Units of Dynasty Parent Holdings, L.P. in an aggregate of 275,053,375 shares of our common stock (of which 8,157 will be restricted shares), and also to holders of Class B Units of Dynasty Parent Holdings, L.P. in an aggregate of 6,158,255 shares of our common stock (of which 6,028,394 will be restricted shares). For purposes of the computation of earnings (loss) per share this distribution represented a net 100.79-for-one stock split of our common stock which is retroactively adjusted for all periods presented. The following table summarize the computation of basic and diluted net income (loss) per share attributable to the stockholders:
Year ended December 31,
2024 2023 2022
(in thousands, except per share amounts)
Numerator for earnings per share:
Net income (loss) $ 10,974 $ ( 35,061 ) $ ( 21,000 )
Denominator for earnings per share:
Weighted average common shares - basic 288,415 275,175 275,175
Dilutive effect of stock options and restricted stock awards 1,384 — —
Weighted average shares - diluted 289,799 275,175 275,175
Earnings (loss) per share:
Basic earnings (loss) per share $ 0.04 $ ( 0.13 ) $ ( 0.08 )
Diluted earnings (loss) per share $ 0.04 $ ( 0.13 ) $ ( 0.08 ) The Company has contingently issuable shares of 6,306,550 issuable upon the Company’s completion of a liquidity event which has not occurred as of December 31, 2024. These shares are excluded from weighted average common shares - basic but included in calculation of the dilutive effect of stock options and restricted stock awards. See Note 19, Stock Based Compensation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7: INVENTORIES Inventories consist of the following:
As of December 31,
2024 2023
(in thousands)
Raw materials $ 662,887 $ 477,841
Finished goods 2,529 2,893
Work in process 181,602 218,063
Total inventory $ 847,018 $ 698,797 Inventory balances were net of reserves for slow moving, excess or obsolete engine and aircraft parts inventory of $ 110.2 million and $ 100.3 million as of December 31, 2024 and 2023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02581</v>
      </c>
      <c r="C3" s="5" t="n">
        <v>57982</v>
      </c>
    </row>
    <row r="4">
      <c r="A4" s="4" t="inlineStr">
        <is>
          <t>Accounts receivable (less allowance for expected credit losses of $15,455 and $14,779, respectively)</t>
        </is>
      </c>
      <c r="B4" s="6" t="n">
        <v>580668</v>
      </c>
      <c r="C4" s="6" t="n">
        <v>518334</v>
      </c>
    </row>
    <row r="5">
      <c r="A5" s="4" t="inlineStr">
        <is>
          <t>Contract assets, net</t>
        </is>
      </c>
      <c r="B5" s="6" t="n">
        <v>915200</v>
      </c>
      <c r="C5" s="6" t="n">
        <v>810413</v>
      </c>
    </row>
    <row r="6">
      <c r="A6" s="4" t="inlineStr">
        <is>
          <t>Inventories</t>
        </is>
      </c>
      <c r="B6" s="6" t="n">
        <v>847018</v>
      </c>
      <c r="C6" s="6" t="n">
        <v>698797</v>
      </c>
    </row>
    <row r="7">
      <c r="A7" s="4" t="inlineStr">
        <is>
          <t>Prepaid expenses and other current assets</t>
        </is>
      </c>
      <c r="B7" s="6" t="n">
        <v>29707</v>
      </c>
      <c r="C7" s="6" t="n">
        <v>39126</v>
      </c>
    </row>
    <row r="8">
      <c r="A8" s="4" t="inlineStr">
        <is>
          <t>Advance to related parties</t>
        </is>
      </c>
      <c r="B8" s="4" t="inlineStr">
        <is>
          <t xml:space="preserve"> </t>
        </is>
      </c>
      <c r="C8" s="6" t="n">
        <v>138</v>
      </c>
    </row>
    <row r="9">
      <c r="A9" s="4" t="inlineStr">
        <is>
          <t>Income tax receivable</t>
        </is>
      </c>
      <c r="B9" s="6" t="n">
        <v>9960</v>
      </c>
      <c r="C9" s="6" t="n">
        <v>10980</v>
      </c>
    </row>
    <row r="10">
      <c r="A10" s="4" t="inlineStr">
        <is>
          <t>Total current assets</t>
        </is>
      </c>
      <c r="B10" s="6" t="n">
        <v>2485134</v>
      </c>
      <c r="C10" s="6" t="n">
        <v>2135770</v>
      </c>
    </row>
    <row r="11">
      <c r="A11" s="4" t="inlineStr">
        <is>
          <t>Property, plant and equipment, net</t>
        </is>
      </c>
      <c r="B11" s="6" t="n">
        <v>568607</v>
      </c>
      <c r="C11" s="6" t="n">
        <v>522169</v>
      </c>
    </row>
    <row r="12">
      <c r="A12" s="4" t="inlineStr">
        <is>
          <t>Operating lease right of use asset, net</t>
        </is>
      </c>
      <c r="B12" s="6" t="n">
        <v>172206</v>
      </c>
      <c r="C12" s="6" t="n">
        <v>168513</v>
      </c>
    </row>
    <row r="13">
      <c r="A13" s="4" t="inlineStr">
        <is>
          <t>Customer relationships, net</t>
        </is>
      </c>
      <c r="B13" s="6" t="n">
        <v>1004701</v>
      </c>
      <c r="C13" s="6" t="n">
        <v>1010747</v>
      </c>
    </row>
    <row r="14">
      <c r="A14" s="4" t="inlineStr">
        <is>
          <t>Other intangible assets, net</t>
        </is>
      </c>
      <c r="B14" s="6" t="n">
        <v>291487</v>
      </c>
      <c r="C14" s="6" t="n">
        <v>284979</v>
      </c>
    </row>
    <row r="15">
      <c r="A15" s="4" t="inlineStr">
        <is>
          <t>Goodwill</t>
        </is>
      </c>
      <c r="B15" s="6" t="n">
        <v>1685970</v>
      </c>
      <c r="C15" s="6" t="n">
        <v>1632496</v>
      </c>
    </row>
    <row r="16">
      <c r="A16" s="4" t="inlineStr">
        <is>
          <t>Other assets</t>
        </is>
      </c>
      <c r="B16" s="6" t="n">
        <v>4417</v>
      </c>
      <c r="C16" s="6" t="n">
        <v>0</v>
      </c>
    </row>
    <row r="17">
      <c r="A17" s="4" t="inlineStr">
        <is>
          <t>Deferred income tax assets</t>
        </is>
      </c>
      <c r="B17" s="6" t="n">
        <v>1079</v>
      </c>
      <c r="C17" s="6" t="n">
        <v>4728</v>
      </c>
    </row>
    <row r="18">
      <c r="A18" s="4" t="inlineStr">
        <is>
          <t>Total assets</t>
        </is>
      </c>
      <c r="B18" s="6" t="n">
        <v>6213601</v>
      </c>
      <c r="C18" s="6" t="n">
        <v>5759402</v>
      </c>
    </row>
    <row r="19">
      <c r="A19" s="3" t="inlineStr">
        <is>
          <t>Current liabilities:</t>
        </is>
      </c>
      <c r="B19" s="4" t="inlineStr">
        <is>
          <t xml:space="preserve"> </t>
        </is>
      </c>
      <c r="C19" s="4" t="inlineStr">
        <is>
          <t xml:space="preserve"> </t>
        </is>
      </c>
    </row>
    <row r="20">
      <c r="A20" s="4" t="inlineStr">
        <is>
          <t>Accounts payable</t>
        </is>
      </c>
      <c r="B20" s="6" t="n">
        <v>645701</v>
      </c>
      <c r="C20" s="6" t="n">
        <v>468625</v>
      </c>
    </row>
    <row r="21">
      <c r="A21" s="4" t="inlineStr">
        <is>
          <t>Accrued expenses and other current liabilities</t>
        </is>
      </c>
      <c r="B21" s="6" t="n">
        <v>99572</v>
      </c>
      <c r="C21" s="6" t="n">
        <v>115999</v>
      </c>
    </row>
    <row r="22">
      <c r="A22" s="4" t="inlineStr">
        <is>
          <t>Accrued employee costs</t>
        </is>
      </c>
      <c r="B22" s="6" t="n">
        <v>79134</v>
      </c>
      <c r="C22" s="6" t="n">
        <v>76121</v>
      </c>
    </row>
    <row r="23">
      <c r="A23" s="4" t="inlineStr">
        <is>
          <t>Operating lease liabilities, current</t>
        </is>
      </c>
      <c r="B23" s="6" t="n">
        <v>17663</v>
      </c>
      <c r="C23" s="6" t="n">
        <v>17040</v>
      </c>
    </row>
    <row r="24">
      <c r="A24" s="4" t="inlineStr">
        <is>
          <t>Contract liabilities</t>
        </is>
      </c>
      <c r="B24" s="6" t="n">
        <v>400025</v>
      </c>
      <c r="C24" s="6" t="n">
        <v>355651</v>
      </c>
    </row>
    <row r="25">
      <c r="A25" s="4" t="inlineStr">
        <is>
          <t>Income taxes payable, current</t>
        </is>
      </c>
      <c r="B25" s="6" t="n">
        <v>6655</v>
      </c>
      <c r="C25" s="6" t="n">
        <v>9337</v>
      </c>
    </row>
    <row r="26">
      <c r="A26" s="4" t="inlineStr">
        <is>
          <t>Long-term debt, current portion</t>
        </is>
      </c>
      <c r="B26" s="6" t="n">
        <v>23449</v>
      </c>
      <c r="C26" s="6" t="n">
        <v>26676</v>
      </c>
    </row>
    <row r="27">
      <c r="A27" s="4" t="inlineStr">
        <is>
          <t>Total current liabilities</t>
        </is>
      </c>
      <c r="B27" s="6" t="n">
        <v>1273544</v>
      </c>
      <c r="C27" s="6" t="n">
        <v>1069449</v>
      </c>
    </row>
    <row r="28">
      <c r="A28" s="4" t="inlineStr">
        <is>
          <t>Long-term debt</t>
        </is>
      </c>
      <c r="B28" s="6" t="n">
        <v>2207977</v>
      </c>
      <c r="C28" s="6" t="n">
        <v>3172108</v>
      </c>
    </row>
    <row r="29">
      <c r="A29" s="4" t="inlineStr">
        <is>
          <t>Operating lease liabilities, non-current</t>
        </is>
      </c>
      <c r="B29" s="6" t="n">
        <v>164224</v>
      </c>
      <c r="C29" s="6" t="n">
        <v>159482</v>
      </c>
    </row>
    <row r="30">
      <c r="A30" s="4" t="inlineStr">
        <is>
          <t>Deferred income tax liabilities</t>
        </is>
      </c>
      <c r="B30" s="6" t="n">
        <v>169824</v>
      </c>
      <c r="C30" s="6" t="n">
        <v>182303</v>
      </c>
    </row>
    <row r="31">
      <c r="A31" s="4" t="inlineStr">
        <is>
          <t>Income taxes payable, non-current</t>
        </is>
      </c>
      <c r="B31" s="4" t="inlineStr">
        <is>
          <t xml:space="preserve"> </t>
        </is>
      </c>
      <c r="C31" s="6" t="n">
        <v>3108</v>
      </c>
    </row>
    <row r="32">
      <c r="A32" s="4" t="inlineStr">
        <is>
          <t>Other non-current liabilities</t>
        </is>
      </c>
      <c r="B32" s="6" t="n">
        <v>24628</v>
      </c>
      <c r="C32" s="6" t="n">
        <v>26240</v>
      </c>
    </row>
    <row r="33">
      <c r="A33" s="4" t="inlineStr">
        <is>
          <t>Total liabilities</t>
        </is>
      </c>
      <c r="B33" s="6" t="n">
        <v>3840197</v>
      </c>
      <c r="C33" s="6" t="n">
        <v>4612690</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3,500,000,000 shares authorized; 334,461,630 and 281,211,630 shares issued and outstanding as of December 31, 2024, and December 31, 2023)</t>
        </is>
      </c>
      <c r="B36" s="6" t="n">
        <v>3345</v>
      </c>
      <c r="C36" s="6" t="n">
        <v>2812</v>
      </c>
    </row>
    <row r="37">
      <c r="A37" s="4" t="inlineStr">
        <is>
          <t>Additional paid-in capital</t>
        </is>
      </c>
      <c r="B37" s="6" t="n">
        <v>3944802</v>
      </c>
      <c r="C37" s="6" t="n">
        <v>2725157</v>
      </c>
    </row>
    <row r="38">
      <c r="A38" s="4" t="inlineStr">
        <is>
          <t>Accumulated deficit</t>
        </is>
      </c>
      <c r="B38" s="6" t="n">
        <v>-1563321</v>
      </c>
      <c r="C38" s="6" t="n">
        <v>-1574295</v>
      </c>
    </row>
    <row r="39">
      <c r="A39" s="4" t="inlineStr">
        <is>
          <t>Accumulated other comprehensive loss</t>
        </is>
      </c>
      <c r="B39" s="6" t="n">
        <v>-11422</v>
      </c>
      <c r="C39" s="6" t="n">
        <v>-6962</v>
      </c>
    </row>
    <row r="40">
      <c r="A40" s="4" t="inlineStr">
        <is>
          <t>Total stockholder's equity</t>
        </is>
      </c>
      <c r="B40" s="6" t="n">
        <v>2373404</v>
      </c>
      <c r="C40" s="6" t="n">
        <v>1146712</v>
      </c>
    </row>
    <row r="41">
      <c r="A41" s="4" t="inlineStr">
        <is>
          <t>Total liabilities and stockholder's equity</t>
        </is>
      </c>
      <c r="B41" s="6" t="n">
        <v>6213601</v>
      </c>
      <c r="C41" s="5" t="n">
        <v>5759402</v>
      </c>
    </row>
    <row r="42">
      <c r="A42" s="4" t="inlineStr">
        <is>
          <t>Related Parties</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Due to related parties</t>
        </is>
      </c>
      <c r="B44" s="5" t="n">
        <v>1345</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Property, plant and equipment consist of the following:
As of December 31,
2024 2023
(in thousands)
Land $ 49,329 $ 49,329
Buildings 148,477 148,258
Machinery and equipment 433,113 354,171
Leasehold improvements 68,605 64,945
Computer equipment and software 21,182 15,067
Rental engines 202,070 183,449
Total property, plant and equipment, gross 922,776 815,219
Less: accumulated depreciation ( 354,169 ) ( 293,050 )
Property, plant and equipment, net $ 568,607 $ 522,169 The Comp any’s depreciation expense for all property, plant and equipment, including assets recorded under finance leases, was $ 63.0 million, $ 70.1 million and $ 69.3 million for the years ended December 31, 2024, 2023, and 2022, respectively. Construction in Progress (“CIP”) assets that are not yet in use, which totaled $ 94.6 million and $ 39.3 million and for the years ended December 31, 2024 and 2023, respectively, are included in machinery and equipment and are not depreciated. Depreciation expense is included within cost of revenue. The Company determined that there was no impairment of the long-lived assets during the years ended December 31, 2024 and 2023. During the year ended December 31, 2022, as a result of the Russia-Ukraine conflict, the Company determined that the carrying value of certain rental engines exceeded their fair value and recorded a non-cash impairment charge of $ 2.2 million to Cost of revenue i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Disclosure [Abstract]</t>
        </is>
      </c>
      <c r="B3" s="4" t="inlineStr">
        <is>
          <t xml:space="preserve"> </t>
        </is>
      </c>
    </row>
    <row r="4">
      <c r="A4" s="4" t="inlineStr">
        <is>
          <t>Intangible Assets</t>
        </is>
      </c>
      <c r="B4" s="4" t="inlineStr">
        <is>
          <t>NOTE 9: INTANGIBLE ASSETS Intangible assets consist of the following:
As of December 31, 2024
Gross Carrying Accumulated Net Balance Weighted-Average
(in thousands) (in years)
Customer relationships $ 1,461,276 $ ( 456,575 ) $ 1,004,701 12.9
OEM authorizations and licenses 334,009 ( 172,487 ) 161,522 11.8
Trademarks 204,000 ( 78,247 ) 125,753 9.3
Technology and other 9,127 ( 4,915 ) 4,212 5.6
Total intangible assets $ 2,008,412 $ ( 712,224 ) $ 1,296,188 12.4
As of December 31, 2023
Gross Carrying Accumulated Net Balance Weighted-Average
(in thousands) (in years)
Customer relationships $ 1,386,276 $ ( 375,529 ) $ 1,010,747 13.7
OEM authorizations and licenses 299,710 ( 159,227 ) 140,483 11.8
Trademarks 204,000 ( 64,646 ) 139,354 10.3
Technology and other 9,092 ( 3,949 ) 5,143 6.2
Total intangible assets $ 1,899,078 $ ( 603,351 ) $ 1,295,727 13.1 The Company’s amortization expense was $ 125.2 million, $ 127.0 million and $ 126.0 million for the years ended December 31, 2024, 2023, and 2022, respectively. Amortization of OEM authorizations and licenses is included within cost of revenue and the remainder is presented separately in the consolidated statement of operations. Estimated amortization expense for each of the five succeeding fiscal years is as follows:
Amortization
(in thousands)
2025 $ 130,974
2026 121,389
2027 111,095
2028 109,586
2029 106,421 There were no impairment charges recorded for intangible assets for the years ended December 31, 2024 or 2023. During the year ended December 31, 2022 , the Company determined that the carrying value of an OEM license exceeded its fair value and recorded a non-cash impairment charge of $ 3.6 million to “ Cost of revenue ”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t>
        </is>
      </c>
      <c r="B1" s="2" t="inlineStr">
        <is>
          <t>12 Months Ended</t>
        </is>
      </c>
    </row>
    <row r="2">
      <c r="B2" s="2" t="inlineStr">
        <is>
          <t>Dec. 31, 2024</t>
        </is>
      </c>
    </row>
    <row r="3">
      <c r="A3" s="3" t="inlineStr">
        <is>
          <t>Intangible Assets Disclosure [Abstract]</t>
        </is>
      </c>
      <c r="B3" s="4" t="inlineStr">
        <is>
          <t xml:space="preserve"> </t>
        </is>
      </c>
    </row>
    <row r="4">
      <c r="A4" s="4" t="inlineStr">
        <is>
          <t>Goodwill</t>
        </is>
      </c>
      <c r="B4" s="4" t="inlineStr">
        <is>
          <t>The changes in the carrying amount of goodwill for the periods ended December 31, 2024 and 2023, are as follows:
Segment
Engine Component Total
(in thousands)
Balance, December 31, 2022 $ 1,201,213 $ 408,304 $ 1,609,517
Goodwill acquired 23,494 — 23,494
Post-closing adjustment — ( 515 ) ( 515 )
Goodwill, December 31, 2023 1,224,707 407,789 1,632,496
Goodwill acquired — 53,474 53,474
Goodwill, December 31, 2024 $ 1,224,707 $ 461,263 $ 1,685,970 The Company reviews goodwill at least annually for potential impairment, as of October 1, and more frequently, if events or changes in circumstances suggest that impairment may exist. See Note 2, "Summary of Significant Accounting Policies" for additional information on the Company's policy for assessing goodwill for impairment. Goodwill Impairment Testing The Company performed its annual goodwill impairment testing as of October 1, 2024, 2023 and 2022, and determined that no adjustments to the carrying value of goodwill were necessary as it was more likely than not that the fair values of our reporting units are above their carrying values and that no impairment exists. No goodwill impairments were incurred for the years ended December 31, 2024,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11: ACCRUED EXPENSES AND OTHER CURRENT LIABILITIES As of the years ended December 31, 2024 and 2023, accrued expenses and other current liabilities consisted of the following:
As of December 31,
2024 2023
(in thousands)
Accrued interest $ 125 $ 19,328
Lease return provision 15,037 16,656
Warranty reserves 14,620 13,704
Current portion of long-term agreements 1,513 11,003
Fair value of cash flow hedge 8,967 3,491
Other accrued expenses 59,310 51,817
Total accrued expenses and other current liabilities $ 99,572 $ 115,999 Warranty reserves Reserves are recorded to reflect the Company’s contractual liabilities relating to warranty commitments to customers. Warranty coverage of various lengths and terms is provided to customers depending on standard offerings and negotiated contractual agreements. Changes in the warranty reserve are summarized and recorded in the Consolidated Balance Sheets within “Accrued expenses and other current liabilities” as follows:
As of December 31,
2024 2023 2022
(in thousands)
Balance, beginning of the year $ 13,704 $ 14,233 $ 11,312
Accruals for warranties 3,396 3,454 3,989
Warranty claims settled ( 2,480 ) ( 3,983 ) ( 1,068 )
Balance, end of the year $ 14,620 $ 13,704 $ 14,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12: LONG-TERM DEBT Long-term debt consists of the following:
As of December 31,
2024 2023
(in thousands)
New 2024 Term loan facilities $ 2,250,000 $ —
Prior 2023 Term loan facilities — 2,562,125
Prior Senior Notes — 675,468
Finance leases 18,375 20,260
Other 1,230 1,426
2,269,605 3,259,279
Less: Current portion ( 23,449 ) ( 26,676 )
Unamortized discounts ( 22,456 ) ( 26,873 )
Unamortized deferred finance charges ( 15,723 ) ( 33,622 )
Long-term debt $ 2,207,977 $ 3,172,108 New Credit Agreement On October 31, 2024, the Company entered into the New Credit Agreement providing for the New 2024 Term Loan Facilities due October 31, 2031 , in an aggregate principal amount of $ 2,250.0 million, and the New 2024 Revolving Credit Facility due October 31, 2029 , in an aggregate principal amount of up to $ 750.0 million. Concurrent with the closing of the New Credit Agreement, the Company used the proceeds of the New 2024 Term Loan Facilities and approximately $ 95.0 million of the proceeds of the New 2024 Revolving Credit Facility to repay in full amounts outstanding under (i) the Prior Credit Agreement and (ii) the Prior ABL Credit Agreement, terminating each of the debt facilities thereunder. The Company expensed $ 23.7 million related to new third party fees that did not meet the criteria for deferral as refinancing costs on the Consolidated Income Statement during the year ended December 31, 2024, of which $ 5.7 million related to the New Credit Agreement, $ 11.6 million related to the New 2024 Term Loan Facilities, $ 1.5 million related to the September 6, 2024 amendment to the Prior Credit Agreement and $ 4.9 million related to the March 25, 2024 Prior Credit Agreement. New 2024 Term Loan Facilities The New Credit Agreement provided for (i) a senior secured dollar term loan B facility, incurred by the U.S. Borrower in an aggregate principal amount of $ 1,630.0 million (the “New 2024 Term Loan B-1 Facility”), (ii) a senior secured dollar term loan B facility incurred by the Canadian Borrower in an aggregate principal amount of $ 620.0 million (the “New 2024 Term Loan B-2 Facility” and, together with the New 2024 Term Loan B-1 Facility, the “New 2024 Term Loan Facilities”). The New 2024 Term Loan Facilities were fully drawn on October 31, 2024, in an aggregate principal amount of $ 2,250.0 million, bearing interest at SOFR + 2.25 % with provision for a rate step-down to 2.00 % based on achieving a consolidated First Lien Net Leverage Ratio of less than 3.00x, and will mature on October 31, 2031. The Company incurred new third party fees of $ 13.2 million related to the New 2024 Term Loan Facilities of which $ 11.6 million were expensed as refinancing costs on the Consolidated Income Statement during the year ended December 31, 2024, and $ 1.6 million of deferred finance charges were recorded as a reduction of long-term debt on the Consolidated Balance Sheets as of December 31, 2024 and will be amortized on a straight-line basis over the term of the credit facility. New 2024 Revolving Credit Facility The New Credit Agreement provided for a senior secured multicurrency revolving credit facility available to the Company in an aggregate principal amount of up to $ 750.0 million (of which up to $ 150.0 million is available for the issuance of letters of credit) (the “New 2024 Revolving Credit Facility” and, together with the New 2024 Term Loan Facilities, the “New Senior Secured Credit Facilities”). The New 2024 Term Loan Facilities will mature on October 31, 2031, and the New 2024 Revolving Credit Facility will mature on October 31, 2029. As of December 31, 2024, the New 2024 Revolving Credit Facility had no outstanding borrowings. Borrowings would bear interest at SOFR + 2.00 % with provision for step-down to 1.75 % and 1.5 % based on a achieving a consolidated First Lien Net Leverage Ratio of less than 3.25x and 2.75x, respectively. The Company incurred new lender fees of $ 3.8 million related to the New 2024 Revolving Credit Facility, which are recorded as an other long-term asset on the Consolidated Balance Sheets as of December 31, 2024, and will be amortized on a straight-line basis over the term of the facility. Prior Credit Agreement On October 31, 2024, concurrent with the closing of the New Credit Agreement, the Company used the proceeds of the New 2024 Term Loan Facilities and the New 2024 Revolving Credit Facility to repay in full amounts outstanding under the Prior Credit Agreement terminating each of the debt facilities thereunder, which resulted in a loss on extinguishment of debt of $ 4.7 million recognized in the year ended December 31, 2024, $ 0.7 million related to the March 25, 2024 amendment of the Prior Credit Agreement, $ 3.6 million upon the commencement of the New Credit Agreement o n October 31, 2024 representing the write off unamortized discounts and deferred financing charges related to the extinguished portions of the Prior Term Loan facilities and $ 0.4 million related to the extinguishment of the Prior 2023 Revolving Credit Facility. Prior 2023 and Prior 2024 Term Loan Facilities On August 24, 2023, the Company amended the Prior Credit Agreement to combine the 2019 Term Loan Facilities and the 2021 Term Loan Facility into the Prior 2023 Term Loan Facilities in the amount of $ 2,575.0 million less a 1.0 % discount. The Prior 2023 Term Loan Facilities were comprised of two tranches, referred to as the Prior 2023 Term Loan B-1 Facility and the Prior Term Loan B-2 Facility, with identical terms that were entered into by subsidiaries of the Company. The Prior 2023 Term Loan Facilities incurred interest at the Term SOFR Rate plus 3.75 % to 4.00 % or the Base Prime Rate plus 2.75 % to 3.00 % and were scheduled to mature on August 24, 2028 . As a result of the amendment, both a debt modification and a debt extinguishment arose. The Company recognized $ 0.8 million in deferred charges related to the Prior 2023 Term Loan Facilities which are recorded as a reduction of long-term debt on the Consolidated Balance Sheets. The Company also recognized a loss on the extinguishment of debt of $ 6.2 million, representing the write-off of the unamortized deferred finance charges and original issue discount related to the extinguished portion of the 2019 Term Loan Facilities and 2021 Term Loan Facility, while $ 22.8 million of the unamortized deferred finance charges and original issue discount relating to the modified debt continued to be deferred. In addition, $ 19.9 million in third party fees related to the modified portion of the 2019 Term Loan Facilities were expensed as refinancing costs on the Consolidated Income Statement during the year ended December 31, 2023, as these costs did not meet the criteria for deferral. On March 25, 2024, the Company amended its Prior Credit Agreement, dated as of April 4, 2019 (as amended, restated, modified and/or supplemented from time to time, the “Credit Agreement”), among Dynasty Acquisition Co., Inc. as the U.S. borrower (the “U.S. Borrower”), Standard Aero Limited, as the Canadian borrower (the “Canadian Borrower”), Credit Suisse AG, Cayman Islands Branch, as administrative agent and collateral agent, and certain other parties thereto, to refinance the $ 2,562.1 million existing senior secured term loans then-outstanding thereunder (the “Prior 2023 Term Loans”) and provide the Company with an incremental $ 200.0 million as additional term loans (together with the refinanced 2023 Term Loans, the “Prior 2024 Term Loans” and the facilities in respect thereof, the “Prior 2024 Term Loan Facilities”). In addition, the amendment reduced the applicable interest rate to the Term SOFR Rate plus 3.25 % to 3.50 % or the Base Prime Rate plus 2.25 % to 2.50 %. All other terms of the Credit Agreement remained unchanged. The incremental proceeds from the Prior 2024 Term Loans were used toward the partial redemption of the Prior Senior Notes. As a result of the amendment, the Company recognized a loss on the extinguishment of debt of $ 0.7 million in the year ended December 31, 2024, representing the write-off of the unamortized deferred finance charges related to the extinguished portion of the Prior 2023 Term Loans. In addition, $ 4.9 million in third party fees related to the modified portion of the Term Loans were expensed as refinancing costs on the Consolidated Income Statement during the year ended December 31, 2024, as these costs did not meet the criteria for deferral. The Company recognized $ 0.1 million in deferred charges which are recorded as a reduction of long-term debt on the Consolidated Balance Sheets. The original issue discount and deferred charges were amortized over the term of the Credit Agreement using the straight-line method, which approximates the effective interest rate method. On September 6, 2024, the Company amended the Prior Credit Agreement to incur additional 2024 Term Loans in a principal amount of $ 200.0 million which were, in part, used to paydown a portion of the advances under the Company’s Prior ABL Credit Facility used to fund the acquisition of Aero Turbine. There were no other substantive changes made to the Prior Credit Agreement. As a result of the amendment, $ 1.5 million in third party fees related to the modified portion of the Term Loans were expensed as refinancing costs on the Consolidated Income Statement during the year ended December 31, 2024, as these costs did not meet the criteria for deferral. The original issue discount and deferred charges were amortized over the term of the Prior Credit Agreement using the straight-line method, which approximates the effective interest rate method. On October 31, 2024 concurrent with the New Credit Agreement, we recognized a $ 3.6 million loss on extinguishment of debt representing the write off unamortized discounts and deferred financing charges related to the extinguished portions of the Prior Term Loan facilities Prior 2023 Revolving Credit Facility The Prior 2023 Revolving Credit Facility was a senior secured multicurrency cash flow revolving credit facility available under the Prior Credit Agreement, with a capacity of $ 150.0 million (of which up to $ 75.0 million was available for the issuance of letters of credit) and was scheduled to mature on May 1, 2028 . The Prior 2023 Revolving Credit Facility bore interest at the Adjusted Term SOFR rate plus 3.125 % to 3.50 %. The applicable rates on borrowing under the credit agreement were based on the Consolidated First Lien Net Leverage Ratio. The 2023 Revolving Credit Facility was subject to a maximum Consolidated First Lien Net Leverage Ratio that was tested at the end of any fiscal quarter if the total revolving credit loans outstanding under the Prior 2023 Revolving Credit Facility on such date exceed 35.0 % of the aggregate amount of all commitments in respect of the Prior 2023 Revolving Credit Facility. On October 31, 2024, concurrent with the closing of the New Credit Agreement, the Company terminated the Prior 2023 Revolving Credit Facility which had no outstanding loans under it, resulting in a loss on extinguishment of debt of $ 0.4 million recognized in the year ended December 31, 2024. Prior ABL Credit Facility On October 31, 2024, concurrent with the closing of the New Credit Agreement, the Company used the proceeds of the New 2024 Term Loan Facilities and the New 2024 Revolving Credit Facility to repay in full amounts outstanding under the ABL Credit Agreement, terminating the debt facility thereunder. The extinguishment of the Prior ABL Credit Facility resulted in a loss on extinguishment of debt of $ 2.0 million recognized in the year ended December 31, 2024. The Prior ABL Credit Facility had a capacity of $ 400.0 million, was repayable in U.S. dollars and was scheduled to mature on May 1, 2028 . At the Company’s discretion, the borrowings under the ABL Credit Facility bore interest at the Adjusted Term SOFR rate plus 1.50 % to 2.00 %, Prime Lending Rate plus 0.50 % to 1.00 %, or the Base Rate on Canadian borrowings plus 0.50 % to 1.00 %, with the spread dependent on the amount of the borrowing and was subject to certain financial covenants. The ABL Credit Facility had an annual commitment fee of 0.250 % to 0.375 % based on excess availability. The ABL Credit Facility contained financial covenants which were required to be calculated immediately prior to or during the continuance of a trigger period. The trigger period was a period where borrowing availability was less than the greater of 10 % of the line cap and $ 30.0 million. Prior Senior Notes The Prior Senior Notes bore an interest rate of 10.0 % and were scheduled to mature on April 4, 2027 . On March 25, 2024, the Company partially redeemed $ 200.0 million of the Prior Senior Notes. As a result of the redemption, the Company recognized a loss on extinguishment of debt of $ 2.9 million in the year ended December 31, 2024, representing the write-off of the unamortized deferred finance charges related to the redeemed portion of the Prior Senior Notes. On October 3, 2024, the Company used the proceeds from the initial public offering to repay the full outstanding principal and accrued interest on the Prior Senior Notes, totaling $ 487.5 million. The extinguishment of the Prior Senior Notes resulted in a loss on extinguishment of debt of $ 5.7 million recognized in the year ended December 31, 2024. The Company’s weighted average interest rate of borrowings under its senior credit agreements was 8.8 % for the year ended December 31, 2024 , and 9.1 % for the year ended December 31, 2023. Certain of these agreements contain non-financial covenants that limit both the Company’s ability to raise additional financings in the future and the Company’s ability to pay dividends subject to select amounts and incurrence ratios. As of December 31, 2024 , the amounts of the long-term debt payable for the years ending on December 31 are as follows:
Finance Debt Total
(in thousands)
2025 $ 1,627 $ 22,614 $ 24,241
2026 1,578 23,615 25,193
2027 1,573 22,500 24,073
2028 1,563 22,500 24,063
2029 1,563 22,500 24,063
Thereafter 20,667 2,137,501 2,158,168
Total $ 28,571 $ 2,251,230 $ 2,279,801
Amount representing interest ( 10,196 ) — ( 10,196 )
Unamortized discounts — ( 22,456 ) ( 22,456 )
Unamortized deferred finance charges — ( 15,723 ) ( 15,723 )
Total long-term debt payable $ 18,375 $ 2,213,051 $ 2,231,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3: LEASES Lease costs consist of the following:
Year Ended December 31,
2024 2023 2022
(in thousands)
Finance lease expense
Amortization $ 1,392 $ 1,377 $ 1,374
Interest expense 867 939 986
Operating lease expense 31,641 30,311 28,802
Short term lease expense 1,276 1,978 2,072
$ 35,176 $ 34,605 $ 33,234 The impact of leasing on the Consolidated Balance Sheets consists of the following:
Classification on the Year Ended December 31,
Consolidated Balance Sheets 2024 2023
(in thousands)
Assets
Finance lease assets Property, plant and equipment, net $ 20,262 $ 21,543
Operating lease assets Operating lease right of use asset, net 172,206 168,513
Total lease assets $ 192,468 $ 190,056
Current liabilities
Finance lease liabilities Current portion of long-term debt $ 835 $ 837
Operating lease liabilities Operating lease liabilities 17,663 17,040
Non-current liabilities
Finance lease liabilities Long-term debt 17,540 19,423
Operating lease liabilities Long-term operating lease liabilities 164,224 159,482
Total lease liabilities $ 200,262 $ 196,782 Supplemental cash flow information related to leases consisted of the following:
Year Ended December 31,
2024 2023
(in thousands)
Cash paid for amounts included in measurement of liabilities:
Operating cash flows from operating leases $ 29,863 $ 26,874
Operating cash flows from finance leases 867 939
Financing cash flows from finance leases 830 807
Right of use assets obtained in exchange for lease liabilities:
Operating lease right of use asset 25,495 4,530 Future minimum operating lease payments consist of the following for the twelve months ending December 31:
Operating
(in thousands)
2025 $ 28,376
2026 23,939
2027 22,403
2028 21,937
2029 19,361
Thereafter 170,073
Total future minimum payments 286,089
Less imputed interest 104,202
Present value of minimum payments $ 181,887 Weighted average remaining lease term and borrowing rate consisted of the following:
December 31, 2024 December 31, 2023
Operating Finance Operating Finance
Weighted average remaining lease term (in years) 16.0 19.5 16.4 20.3
Weighted average borrowing rate 6.2 % 4.7 % 5.8 % 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COME TAXES The components of the income tax expense for continuing operations are as follows:
Year ended December 31,
2024 2023 2022
(in thousands)
Current
Domestic $ 54,406 $ 37,333 $ 40,405
Foreign 39,792 22,732 18,485
Total current 94,198 60,065 58,890
Deferred
Domestic ( 25,195 ) ( 17,238 ) ( 14,742 )
Foreign 1,780 ( 2,647 ) ( 1,152 )
Total deferred ( 23,415 ) ( 19,885 ) ( 15,894 )
Income tax expense $ 70,783 $ 40,180 $ 42,996 Income from continuing operations before taxes for U.S. and foreign operations are as follows:
Year ended December 31,
2024 2023 2022
(in thousands)
Domestic $ ( 130,387 ) $ ( 105,986 ) $ ( 79,328 )
Foreign 212,144 111,105 101,324
Income from continuing operations before income taxes $ 81,757 $ 5,119 $ 21,996 Accumulated other comprehensive income at December 31, 2024 and 2023, has been reported net of a $ 3.5 million deferred tax asset and a $ 2.4 million deferred tax asset, respectively. The Company has the intent and ability to assert that undistributed foreign earnings are indefinitely or “permanently” reinvested outside the U.S. The Company is aware that there may be withholding taxes on an actual distribution of the undistributed foreign earnings. If the undistributed earnings were not considered permanently reinvested, deferred tax liabilities would have been provided for any applicable income taxes and withholding taxes payable in various countries, which would not be significant. A determination of the unrecognized deferred tax liabilities on the other outside basis differences reinvested indefinitely at December 31, 2024, is not practicable due to the complexities in the calculations. The items accounting for the difference between income taxes computed at the U.S. statutory rate and the expense for income taxes for continuing operations are as follows:
Year ended December 31,
2024 2023 2022
(in thousands)
Income tax expense at the U.S. statutory rate, 21 % $ 17,169 $ 1,075 $ 4,619
State taxes, net 919 1,175 1,418
Effect of foreign tax rates ( 4,093 ) ( 5,325 ) ( 2,940 )
GILTI 13,094 7,919 6,452
Effect of change in tax rates 1,636 4,193 1,572
Non-taxable income ( 215 ) ( 431 ) ( 221 )
Non-deductible expenses 5,991 5,698 5,869
Stock based compensation 2,186 — —
Valuation allowance 22,838 31,854 29,514
Tax credits — — 120
Adjustments in respect of prior years 11,122 ( 5,509 ) ( 3,072 )
Other, net 136 ( 469 ) ( 335 )
Income tax expense $ 70,783 $ 40,180 $ 42,996 The Company has adopted a position of indefinitely reinvesting earnings in its foreign operations. Despite the Company’s position of indefinitely reinvesting earnings in its foreign operations, the Tax Cuts and Jobs Act of 2017 made significant changes to the way U.S. multinationals’ foreign profits are taxed. GILTI was introduced as an outbound anti-base erosion provision. In 2021, the Organization for Economic Cooperation and Development (“OECD”) released Pillar Two Global Anti-Base Erosion model rules (“Pillar Two Rules”), designed to ensure large corporations are taxed at a minimum rate of 15 % in all countries of operation. On June 20, 2024, as part of Bill C-69, Canada enacted its Pillar Two legislation effective January 1, 2024. Canada Bill C-59 was also enacted on June 20, 2024, and included the excessive interest and financing expenses limitation (EIFEL) regime effective for tax years beginning on or after December 31, 2023. The Company has performed a quantitative and qualitative assessment and determined the effects are not materially significant to the 2024 financial statements. The Company will continue to evaluate Pillar Two and EIFEL for their potential impact on future periods as further legislation is proposed or enacted. Deferred income tax liabilities consist of the following:
As of December 31,
2024 2023
(in thousands)
Deferred tax assets consist of the following:
Capitalized research &amp; development $ 4,653 $ —
Deferred finance charges 4,275 2,322
Inventory reserve 26,534 12,927
Other 23,278 19,191
Disallowed business interest expense 180,571 163,739
Operating lease liability 43,744 40,894
Pension 1,134 3,632
Tax losses carried forward 11,397 15,055
Deferred tax assets, before valuation allowance 295,586 257,760
Valuation allowance ( 117,650 ) ( 94,812 )
Deferred tax assets 177,936 162,948
Deferred tax liabilities consist of the following:
Property, plant and equipment ( 35,836 ) ( 36,824 )
Intangible assets ( 246,422 ) ( 244,076 )
Operating lease right of use asset ( 55,966 ) ( 53,314 )
Other ( 8,457 ) ( 6,309 )
Deferred tax liabilities ( 346,681 ) ( 340,523 )
Net deferred tax liability $ ( 168,745 ) $ ( 177,575 ) Changes to the Company’s valuation allowance are as follows:
As of December 31,
2024 2023 2022
(in thousands)
Balance, beginning of the year $ 94,812 $ 62,958 $ 33,444
Additions charge to income tax expense 26,050 31,953 29,514
Reductions credited to income tax expense ( 3,212 ) ( 99 ) —
Change in valuation allowance 22,838 31,854 29,514
Balance, end of the year $ 117,650 $ 94,812 $ 62,958 The total increase in valuation allowance was $ 22.8 million, $ 31.9 million and $ 29.5 million for the years ending December 31, 2024, 2023 and 2022, respectively. A “more likely than not” criterion is applied when evaluating the realizability of a deferred tax asset. A valuation allowance of $ 117.7 million and $ 94.8 million as of December 31, 2024 and 2023, respectively, has been recorded against the foreign net operating losses in various countries and U.S. Section 163(j) interest expense carryforwards. The Company has determined that it is more likely than not that the amount of the deferred tax assets will not be realized. A portion of the foreign losses may be carried forward indefinitely, as well as the U.S. Section 163(j) limitation. The ultimate realization of deferred tax assets is dependent upon the generation of future taxable income during the periods in which those temporary differences become deductible. The Company considers the scheduled reversal of deferred tax liabilities, available taxes in the carryback periods, projected future taxable income and tax planning strategies in making this assessment. The Company’s policy is to recognize accrued interest and penalties associated with uncertain tax positions as part of the tax provision. As of December 31, 2024 and December 31, 2023 , the Company has no liability recorded for the payment of interest and penalties and has not included an amount in the current year’s tax provision. Unrecognized tax benefits were nil as at December 31, 2024 and December 31, 2023. It is expected that the amount of unrecognized tax benefits will not change in the next 12 months. The Company files a U.S. federal income tax return as part of a consolidated group as well as income tax returns in various states and other foreign jurisdictions. The Company is open to examination in the United States. for 2019 onward, and Canada for 2020 onward. Generally, for the remaining tax jurisdictions, years from 2019 onward are still open to exa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Commitments The Company has future contractual commitments of $ 30.6 million as of December 31, 2024 , and $ 38.7 million as of December 31, 2023 , for capital commitments. The aggregate amount of future contractual commitments due in each of the next five fiscal years is $ 29.3 million in 2025, $ 0.5 million in 2026, $ 0.4 million in 2027, $ 0.3 million in 2028 and $ 0.1 million in 2029. The Company entered into a building lease agreement that has not yet commenced as of December 31, 2024. The lease is for 3 0 years with future lease payments estimated to total approximately $ 72.9 million. Contingent liabilities The Company is involved, from time to time, in legal actions and claims arising in the ordinary course of business. Although predicting the outcome of legal actions and claims is difficult, based on current knowledge and consultation with legal counsel, the Company does not expect the outcome of these matters, either individually or in aggregate, to have a material adverse effect on the Company’s consolidated financial position. From time to time, the Company enters into contracts that contain liquidated damage provisions, which provide for the payment of damages to the Company’s customers in the event of non-compliance with certain contractually-specified terms and conditions. The Company evaluates its exposure to these provisions on a contract-by-contract basis, and records provisions for such contractual provisions when it has been determined that a loss is probable and estimable. As of December 31, 2024 and December 31, 2023 the provision is nominal. The Company has facilities that are located on land that has been used for industrial purposes for an extended period of time. The Company has not been named as a defendant in any environmental suit. Management believes that the Company is currently in substantial compliance with environmental laws. The Company incurs capital and operating costs relating to environmental compliance on an ongoing basis. The Company does not believe it will be required under existing environmental laws to expend amounts that would have a material adverse effect on its financial position or results of operations as a who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Dec. 31, 2024</t>
        </is>
      </c>
    </row>
    <row r="3">
      <c r="A3" s="3" t="inlineStr">
        <is>
          <t>Guarantees and Product Warranties [Abstract]</t>
        </is>
      </c>
      <c r="B3" s="4" t="inlineStr">
        <is>
          <t xml:space="preserve"> </t>
        </is>
      </c>
    </row>
    <row r="4">
      <c r="A4" s="4" t="inlineStr">
        <is>
          <t>Guarantees</t>
        </is>
      </c>
      <c r="B4" s="4" t="inlineStr">
        <is>
          <t xml:space="preserve">The Company issues letters of credit, performance bonds, bid bonds or guarantees in the ordinary course of business. These instruments are generally issued in conjunction with contracts or other business requirements. The total of these instruments outstanding was approximately $ 20.6 million and $ 25.2 million as of December 31, 2024 and December 31, 2023 ,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7: RELATED PARTY TRANSACTIONS In connection with the Acquisition, on April 4, 2019, Dynasty Acquisition entered into a consulting services agreement (the “Carlyle Services Agreement”) with Carlyle Investment Management L.L.C. (“CIM”), pursuant to which Dynasty Acquisition paid CIM a one-time fee of approximately $ 24.5 million for strategic advisory and consulting services provided to Dynasty Acquisition in connection with the Acquisition. Pursuant to the Carlyle Services Agreement, and subject to certain conditions, Dynasty Acquisition also pays to CIM an annual fee of approximately $ 2.4 million, payable in quarterly installments in advance, for the advisory, consulting and other services provided by CIM pursuant to the Carlyle Services Agreement. Dynasty Acquisition also reimburses CIM’s reasonable out-of-pocket expenses incurred in connection with services provided pursuant to the Carlyle Services Agreement, and Dynasty Acquisition may pay CIM additional fees associated with other future transactions or in consideration of any additional services provided un der the Carlyle Services Agreement. In connection with the IPO, the Carlyle Services Agreement was amended and restated, and will continue in full force and effect until the earlier of the second anniversary of the consummation of the IPO, which is October 3, 2026, and the date on which CIM and its affiliates collectively and beneficially own, directly or indirectly, less than 10 % of our outstanding voting common stock. For the year ended December 31, 2024, we paid CIM approximately $ 2.4 million pursuant to the Carlyle Services Agreement. In connection with the Acquisition, on April 4, 2019, Dynasty Acquisition entered into a consulting service agreement (the “Beamer Services Agreement”) with Beamer Investment Inc., an affiliate of GIC, pursuant to which Dynasty Acquisition paid Beamer Investment Inc. a one-time fee of approximately $ 5.5 million for strategic advisory and consulting, services provided to Dynasty Acquisition in connection with the Acquisition. Pursuant to the Beamer Services Agreement, and subject to certain conditions, Dynasty Acquisition also pays to Beamer Investment Inc. an annual fee of approximately $ 0.6 million, payable in quarterly installments in advance, for the advisory, consulting and other services provided by Beamer Investment Inc. pursuant to the Beamer Services Agreement. Dynasty Acquisition also reimburses Beamer Investment Inc.’s reasonable out-of-pocket expenses incurred in connection with services provided pursuant to the Beamer Services Agreement, and Dynasty Acquisition may pay Beamer Investment Inc. additional fees associated with other future transactions or in consideration of any additional services provided under the Beamer Services Agreement. In connection with the IPO, the Beamer Services Agreement was amended and restated, and will continue in full force and effect until the earlier of the second anniversary of the consummation of the IPO and the date on which Beamer Investment Inc. and its affiliates collectively and beneficially own, directly or indirectly, less than 50 % of our outstanding voting common stock that they owned on the date of the closing of the IPO, prior to giving effect to the sale of shares by Beamer Investment Inc. or an affiliate of Beamer Investment Inc. in the IPO. For the year ended December 31, 2024, we paid Beamer Investment Inc. approximately $ 0.6 million pursuant to the Beamer Services Agreement. . The Company expensed $ 3.0 million for each of the years ended December 31, 2024, 2023 and 2022, for advisory and consulting services as outlined above, $ 0.8 million a s consideration for the services provided by Carlyle as a lead arranger in connection with the New 2024 Term Loan Facilities and $ 0.4 million as consideration for the services Carlyle provided for the September 2024 amendment to the Prior Credit agreement, as well as $ 1.2 million for the year ended December 31, 2023 as consideration for the services provided by Carlyle as a lead arranger in connection with the Prior 2023 Term Loan Facilities. An affiliate of Carlyle also served as one of the underwriters of the IPO for which it received underwriting discounts and commissions of approximately $ 5.6 million. The Company had a $ 0.1 million advance as at December 31, 2023 and had an outstanding payable of $ 0.1 million as of December 31, 2022 for related party consulting services. CFGI, a portfolio company of a fund affiliated with Carlyle, provides the Company with accounting advisory and consulting services. For the year ended December 31, 2024, the Company expensed $ 4.5 million, and paid $ 3.2 million, respectively, to CFGI for accounting advisory and consulting services. There were no similar payments to CFGI for the years ended December 31,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expected credit losses</t>
        </is>
      </c>
      <c r="B3" s="5" t="n">
        <v>15455</v>
      </c>
      <c r="C3" s="5" t="n">
        <v>14779</v>
      </c>
    </row>
    <row r="4">
      <c r="A4" s="4" t="inlineStr">
        <is>
          <t>Common stock, par value</t>
        </is>
      </c>
      <c r="B4" s="7" t="n">
        <v>0.01</v>
      </c>
      <c r="C4" s="7" t="n">
        <v>0.01</v>
      </c>
    </row>
    <row r="5">
      <c r="A5" s="4" t="inlineStr">
        <is>
          <t>Common stock, shares authorized</t>
        </is>
      </c>
      <c r="B5" s="6" t="n">
        <v>3500000000</v>
      </c>
      <c r="C5" s="6" t="n">
        <v>3500000000</v>
      </c>
    </row>
    <row r="6">
      <c r="A6" s="4" t="inlineStr">
        <is>
          <t>Common stock, shares, issued</t>
        </is>
      </c>
      <c r="B6" s="6" t="n">
        <v>334461630</v>
      </c>
      <c r="C6" s="6" t="n">
        <v>281211630</v>
      </c>
    </row>
    <row r="7">
      <c r="A7" s="4" t="inlineStr">
        <is>
          <t>Common stock, shares, outstanding</t>
        </is>
      </c>
      <c r="B7" s="6" t="n">
        <v>334461630</v>
      </c>
      <c r="C7" s="6" t="n">
        <v>281211630</v>
      </c>
    </row>
    <row r="8">
      <c r="A8" s="4" t="inlineStr">
        <is>
          <t>Preferred stock, par value</t>
        </is>
      </c>
      <c r="B8" s="7" t="n">
        <v>0.01</v>
      </c>
      <c r="C8" s="4" t="inlineStr">
        <is>
          <t xml:space="preserve"> </t>
        </is>
      </c>
    </row>
    <row r="9">
      <c r="A9" s="4" t="inlineStr">
        <is>
          <t>Preferred stock, shares authorized</t>
        </is>
      </c>
      <c r="B9" s="6" t="n">
        <v>100000000</v>
      </c>
      <c r="C9" s="4" t="inlineStr">
        <is>
          <t xml:space="preserve"> </t>
        </is>
      </c>
    </row>
    <row r="10">
      <c r="A10" s="4" t="inlineStr">
        <is>
          <t>Preferred stock, shares, issued</t>
        </is>
      </c>
      <c r="B10" s="6" t="n">
        <v>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8: EMPLOYEE BENEFIT PLANS Defined contribution pension plans The Company has several def ined contribution plans covering substantially all of its employees. Costs for the defined contribution plans were $ 24.4 million, $ 21.8 million and $ 19.5 millio n for the years ended December 31, 2024, 2023, and 2022, respectively. Defined benefit pension plans The Company maintains defined benefit plans for certain employees in the United Kingdom and France. In the United Kingdom, the Company maintains two defined benefit schemes which provide both pensions in retirement and death benefits to members. Pension benefits are related to the member’s final salary at retirement (or their career average revalued salary) and their length of service. The main scheme is the Vector Aerospace International Limited Pension Scheme (the “Scheme”). The other defined benefit scheme is the Vector Aerospace 1998 Pension Plan (the “Plan”). The Scheme and Plan are generally closed for new members, who participate in a separate defined contribution plan. In France, the defined benefit plan is a government-mandated defined obligation that provides employees with retirement indemnities in the form of lump sums on the basis of the length of service and employee compensation levels. The plan is unfunded and benefits are paid when amounts become due, commencing when participants retire. Actuarial gains and losses of the year for long service awards are immediately recognized in the Consolidated Statements of Operations. An actuarial valuation of the defined benefit plans was prepared as of December 31, 2024 and December 31, 2023. The following table summarizes the funded status of the United Kingdom and France defined benefit pension plans as follows:
December 31, 2024 December 31, 2023
France United France United
(in thousands)
Fair value of plan assets, beginning of year $ — $ 71,602 $ — $ 67,423
Actual return on assets — ( 6,308 ) — 113
Company contribution — 3,478 — 3,395
Benefits paid — ( 2,728 ) — ( 3,135 )
Foreign exchange — ( 1,188 ) — 3,806
Plan assets, end of year $ — $ 64,856 $ — $ 71,602
Projected pension obligation, beginning of year $ ( 2,806 ) $ ( 75,678 ) $ ( 2,758 ) $ ( 68,870 )
Service costs ( 132 ) — ( 135 ) —
Interest costs ( 79 ) ( 3,323 ) ( 83 ) ( 3,314 )
Actuarial gains (losses) ( 115 ) 10,110 ( 28 ) ( 2,681 )
Benefits paid 390 2,728 303 3,135
Foreign exchange 173 1,308 ( 105 ) ( 3,948 )
Projected pension obligation, end of year ( 2,569 ) ( 64,855 ) ( 2,806 ) ( 75,678 )
Overfunded (underfunded) status, end of year $ ( 2,569 ) $ 1 $ ( 2,806 ) $ ( 4,076 ) The accumulated benefit obligation for all defined benefit pension plans was $ 65.4 million and $ 75.7 million at December 31, 2024 and December 31, 2023.
December 31, 2024 December 31, 2023
France United France United
(In thousands)
Accumulated benefit obligation, end of year $ 1,960 $ 63,478 $ 2,207 $ 73,510
Accumulated benefit obligation, beginning of year 2,207 73,510 2,126 67,283 Amounts recognized in the Consolidated Balance Sheets consist o f $ 2.6 million as of December 31, 2024 , and $ 6.9 million as of December 31, 2023, in Other non-current liabilities. Amounts recognized in accumulated other comprehensive loss consist of the following amounts:
As of December 31,
2024 2023
(in thousands)
Cumulative gross unrecognized, net actuarial loss $ ( 3,964 ) $ ( 4,348 )
Related tax impact 952 1,092
Total included in accumulated other comprehensive loss $ ( 3,012 ) $ ( 3,256 ) The net periodic benefit cost charged to the Consolidated Statements of Operations includes the following components (in thousands):
Year ended December 31
2024 2023 2022
Service cost $ 132 $ 135 $ 148
Interest cost 3,402 3,397 2,141
Expected return on plan assets ( 3,406 ) ( 3,207 ) ( 3,390 )
Amortization of net (gain) loss ( 76 ) ( 78 ) ( 655 )
$ 52 $ 247 $ ( 1,756 ) The principal long-term assumptions on which the valuation was based are as follows:
France United France United
2024 2024 2023 2023
Discount rate to determine benefit obligations 3.40 % 5.54 % 3.25 % 4.55 %
Discount rate – to determine net periodic benefit cost 3.40 % 4.55 % 3.10 % 4.77 %
Compensation growth rate 3.00 % 3.83 % 3.00 % 3.71 %
Expected return on plan assets – Scheme n/a 6.10 % n/a 4.83 %
Expected return on plan assets – Plan n/a 5.47 % n/a 4.79 % The United Kingdom defined benefit plan assets are held in trust by the Trustees. The Trustees determine the investment strategy for the plan assets after taking advice from investment advisers and consulting with the Company. The assets chosen are invested in a diverse portfolio of investments in order to reduce investment risk. The allocation of investments is likely to change as a result of a range of factors such as changes in market conditions and the expected returns and risks. The two defined benefit pension arrangements in the United Kingdom have bespoke investment strategies to reflect the different maturity profiles and funding positions of the respective plans. The current investment strategy for the VA98 Plan includes target allocations for plan assets of approximately 9 % in liquid growth, 15 % in alternative assets and 76 % in liability-driven investments and corporate bonds. The current investment strategy for the VAIL Scheme includes target allocations for plan assets of approximately 18 % in liquid growth, 22 % in alternative assets and 60 % in liability-driven investments and corporate bonds. The Trustees recognize a number of risks involved in the investment of the plan assets and monitor and manage these risks on a regular basis, including through the use of derivatives, which are permitted within the investment strategy. The Company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authoritative literature establishes a three-level hierarchy to prioritize the inputs used in measuring fair value. The levels within the hierarchy are described in the table below with Level 1 having the highest priority and Level 3 having the lowest. The Net Asset Value (“NAV”) is based on the value of the underlying assets owned by the fund, minus its liabilities, and then divided by the number of units outstanding. A financial instrument’s categorization within the valuation hierarchy is based upon the lowest level of input that is significant to the fair value measurement. The following is a description of the valuation methodologies used for the investments measured at fair value. • Cash - Cash is valued at the amount held on deposit by the custodian bank and is classified as Level 1 of the valuation hierarchy. • Equity and fixed income funds - these funds are valued at the closing NAV values supplied by the fund managers at the reporting date based on the fair value of the underlying investments of the funds and are classified within Level 2 of the fair value hierarchy unless the determination of fair value of the underlying investments within the funds requires significant unobservable data in which case the funds are classified as Level 3 of the valuation hierarchy. • Real estate and property funds - the NAV of these funds are valued based on appraisals of the underlying real estate investments. Such appraisals involve significant judgments with respect to estimates and assumptions and as a result these funds are classified within Level 3 of the valuation hierarchy. • Hedge funds - the NAV of these funds are valued using observable inputs including interest rate curves, credit spreads and volatilities and are classified within Level 2 of the valuation hierarchy • Other assets - These investments are priced based on unobservable inputs and are classified as Level 3 of the valuation hierarchy. The fair value of plan assets for the United Kingdom defined benefit plans by major category were as follows:
As of December 31, 2024
Level 1 Level 2 Level 3 Total
(in thousands)
Cash $ 3,546 $ — $ — $ 3,546
Equity funds:
International equities — 6,492 — 6,492
Emerging market equities — 907 — 907
Fixed income funds:
U.S. and international government bonds — 25,494 — 25,494
Corporate bonds — 11,699 4,305 16,004
Emerging market bonds — 1,784 — 1,784
Real estate and property funds — — 7,489 7,489
Hedge funds — 1,988 — 1,988
Other funds — — 1,152 1,152
Fair value of pension assets $ 3,546 $ 48,364 $ 12,946 $ 64,856 The fair value of plan assets for the United Kingdom defined benefit plans by major category were as follows:
As of December 31, 2023
Level 1 Level 2 Level 3 Total
(in thousands)
Cash $ 165 $ — $ — $ 165
Equity funds:
International equities — 7,321 — 7,321
Emerging market equities — 913 — 913
Fixed income funds:
U.S. and international government bonds — 32,944 — 32,944
Corporate bonds — 13,892 3,658 17,550
Emerging market bonds — 2,185 — 2,185
Real estate and property funds — — 7,859 7,859
Hedge funds — 1,356 — 1,356
Other funds — — 1,309 1,309
Fair value of pension assets $ 165 $ 58,611 $ 12,826 $ 71,602 The following table represents the reconciliation of the Level 3 pension assets measured at fair value:
Corporate Real Estate Other funds Total
(in thousands)
Balance, December 31, 2022 5,969 5,396 1,406 12,771
Purchases — 2,612 4 2,616
Sales ( 3,268 ) ( 199 ) ( 9 ) ( 3,476 )
Change in market value: 620 138 ( 559 ) 199
Foreign exchange 337 ( 88 ) 467 716
Balance, December 31, 2023 $ 3,658 $ 7,859 $ 1,309 $ 12,826
Sales — ( 482 ) ( 13 ) ( 495 )
Change in market value: 711 259 ( 69 ) 901
Foreign exchange ( 64 ) ( 147 ) ( 75 ) ( 286 )
Balance, December 31, 2024 $ 4,305 $ 7,489 $ 1,152 $ 12,946 The Company expects to contr ibute $ 3.4 million to its pension plan in 2025. Future estimated benefit payments over the next 10 years from the United Kingdom and France defined benefit plans for the years ending December 31 and thereafter are as follows (in thousands) :
2025 $ 2,942
2026 2,964
2027 3,081
2028 3,448
2029 3,474
Thereafter (2030-2034) 18,192
Total $ 34,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NOTE 19: STOCK BASED COMPENSATION Corporate Restructuring and Restructuring Transactions In connection with and prior to the completion of the IPO, the Company effected certain restructuring transactions. These restructuring transactions consisted of (i) the 103-for-one forward stock split of our common stock effected on September 20, 2024, (ii) the distribution to former holders of Class A-1 Units and Class A-2 Units of Dynasty Parent Holdings, L.P. an aggregate of 275,053,375 shares of our common stock (of which 8,157 will be restricted shares), and to holders of Class B Units of Dynasty Parent Holdings, L.P. an aggregate of 6,158,255 shares of our common stock (of which 6,028,394 will be restricted shares), in each case based on the initial public offering price of $ 24.00 per share and (iii) the liquidation and dissolution of Dynasty Parent Holdings, L.P. Immediately following the Restructuring Transactions, 281,211,630 shares of our common stock will be issued and outstanding. 2019 Long-Term Incentive Plan (“Prior Plan”) During the period from April 4, 2019 through September 20, 2024, certain directors and consultants, and the employees, directors and consultants of the Company's affiliates, were granted Units in Dynasty Parent Holdings, L.P. (“the Partnership”). The Partnership had two classes of Partners: Class A Partners representing initial investors and Class B Partners representing certain members of management, employees and non-employee directors. Under the Prior Plan employees, directors and consultants, and the employees, directors and consultants of our affiliates, were eligible to receive Class A-2 Units or Class B Units in the Partnership or options to purchase shares of common stock of the Company. Class B Units were granted under the Prior Plan with a benchmark amount intended to allow the Class B Units to qualify as profits interests for U.S. federal income tax purposes. Since the completion of the IPO on October 2, 2024, no new awards have been or will be issued under the Prior Plan. Upon the IPO the Class A-2 and Class B units were converted into Restricted Stock Awards ("RSAs"). The RSAs and options generally vest 50 % based on the holder’s continued employment (“Time-Based”) and 50 % based on the achievement of specified performance-based measures (“Performance-Based”) and subject to continued employment. The related expense is being recognized over the estimated service period, which begins from the time of issuance to the estimated liquidity event. Time-Based units and options vest immediately prior to the date of a liquidity event, subject to continued employment from the grant date through the date of the liquidity event. The Performance-Based units and options become eligible to vest subject to the achievement of certain performance measures. The eligible Performance-Based units and options vest immediately prior to the date of a liquidity event subject to continued employment from the grant date through the date of the liquidity event. All of the Company's awards are considered equity classified awards. The RSAs and options did not vest until a liquidity event, as such the Company did not begin recognizing compensation expense until the liquidity event became probable upon the IPO on October 2, 2024. The Company uses an option pricing model to estimate the fair value of the equity awards that vest upon the occurrence of a liquidity event, which includes the RSAs and options. The fair value was determined by considering the ownership percentage in the Partnership, the preference of the Class A units and a discount for lack of marketability. The following assumptions for the option pricing model were used in determining the fair value of the Class B units at the initial grant date of April 4, 2019:
Risk free interest rate 1.84 %
Expected volatility 37.50 %
Expected time to liquidity 4.5 years
Dividend yield 0.00 %
Discount for lack of marketability 30.0 % The Company has historically been a private company and lacked company-specific historical and implied volatility information for its stock. Therefore, the Company estimated its expected stock price volatility based on the historical volatility of publicly traded peer companies over a look-back period similar to the expected term. The expected term of the Class B unit awards and stock option awards is the period of time for which the Class B unit awards and the stock option awards are expected to be outstanding until exercise and considers time until an anticipated liquidity event. The risk-free interest rate wa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In addition, the Company considered Class B units to be junior securities, without the same rights as Class A units of the Partnership, as such the 30 % discount was applied for lack of marketability associated with the expected holding period of Class B units. The calculation of the fair value of awards also requires an estimate of the Company’s equity value. As the Company historically has been a privately held company with no trading history for its common stock to date, the estimated fair value of the Company’s common stock was determined by the Board of Directors, with input from management and valuations by third-party specialists. To determine the fair value, the Board of Directors considered most recently available third-party valuations of common stock and an assessment of additional objective and subjective factors that it believed were relevant and which may have changed from the date of the most recent valuation through the date of the grant. Additional factors include, among others, the nature and history of the Company’s business; the Company’s stage of development and commercialization; external market conditions; valuations of the Company’s industry peers; and the likelihood of achieving a liquidity event, such as an initial public offering or sale of the Company. 2024 Incentive Award Plan Effective upon the IPO date of October 2, 2024, the Company adopted and our stockholders approved the 2024 Incentive Award Plan (the “2024 Plan”), under which the Company may grant cash and equity incentive awards to eligible service providers in order to attract, motivate and retain the talent for which the Company competes. An aggregate of 19,662,698 shares of the Company's common stock were initially made available for issuance under the 2024 Plan. No more than 19,662,698 shares of common stock may be issued upon the exercise of incentive stock options ("ISOs"). Shares issued under the 2024 Plan may be authorized but unissued shares, shares purchased in the open market or treasury shares. If an award under the 2024 Plan or Prior Plan is forfeited, expires or is settled for cash, any shares subject to such award may, to the extent of such forfeiture, expiration or cash settlement, be used again for new grants under the 2024 Plan. Awards granted under the 2024 Plan upon the assumption of, or in substitution for, awards authorized or outstanding under a qualifying equity plan maintained by an entity with which we enter into a merger or similar corporate transaction will not reduce the shares available for grant under the 2024 Plan. The 2024 Plan provides for the grant of stock options, including ISOs, and nonqualified stock options (“NSOs”), stock appreciation rights (“SARs”), restricted stock, dividend equivalents, restricted stock units (“RSUs”) and other stock or cash-based awards. Certain awards under the 2024 Plan may constitute or provide for payment of nonqualified deferred compensation, under Section 409A of the Code. All awards under the 2024 Plan are subject to the terms set forth in award agreements, which detail the terms and conditions of awards, including any applicable vesting and payment terms and post-termination exercise limitations. The following table summarizes the Company's stock option activity for the year ended December 31, 2024:
Stock Options Weighted Average Exercise Price Weighted Average Remaining Contractual Term (years)
Outstanding at December 31, 2023 — — —
Corporate restructuring 463,194 $ 10.51
Exercised — —
Forfeited — —
Outstanding at December 31, 2024 463,194 $ 10.51 5.75
Options Exercisable at December 31, 2024 50,347 $ 9.93 4.73 The aggregate intrinsic value of stock options outstanding is $ 6.6 million as of December 31, 2024, and the aggregate intrinsic value of stock options exercisable is $ 0.7 million as of December 31, 2024. The following table summarizes the Company's restricted stock awards (RSA) activity for the year ended December 31, 2024:
Shares Weighted Average Grant Date Fair Value per Share
Outstanding at December 31, 2023 — —
Corporate restructuring 6,036,550 $ 5.02
Released — —
Forfeited — —
Outstanding at December 31, 2024 6,036,550 $ 5.02 6,036,550 RSAs were outstanding and included in the Company’s 334,461,630 shares of Common Stock outstanding at December 31, 2024. The following table summarizes the Company's restricted stock unit (RSU) activity for the years ended December 31, 2024:
Shares Weighted Average Grant Date Fair Value per Share
Outstanding at December 31, 2023 — —
Granted 238,540 $ 29.81
Released — —
Forfeited — —
Outstanding at December 31, 2024 238,540 $ 29.81 The Company recorded $ 17.4 million in stock compensation expense in the fourth quarter of 2024 substantially related to awards issued under the 2019 Long-Term Incentive Plan. Because those awards do no t vest until a liquidity event, the Company did no t begin recognizing any associated stock compensation expense until the Company’s IPO on October 2, 2024, when a liquidity event became probable. The Company will continue to recognize stock compensation expense ratably over the requisite remaining service period for the awards. As of December 31, 2024, there was $ 22.8 million of unrecognized compensa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20: FAIR VALUE MEASUREMENTS Fair value is the price that would be received to sell an asset or paid to transfer a liability in an orderly transaction between market participants at the measurement date. The inputs used to measure fair value into the following hierarchy are determ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For cash and cash equivalents, accounts receivable, income taxes receivable and accounts payable, the fair value approximates the carrying value due to the short maturity periods of these financial instruments. For long-term borrowings, the fair value is measured using Level 2 market values. The interest rate swaps, interest rate caps and foreign exchange contracts are carried at fair value in the Consolidated Balance Sheets. The fair value measurement is classified within Level 2 of the fair value hierarchy, as the inputs to the derivative pricing model are generally observable and do not contain a high level of subjectivity. The fair value of the interest rate agreements is estimated using industry standard valuation models using market-based observable inputs. Valuation of Contingent Consideration Liability The fair value of earnout consideration was estimated based on applying a Monte Carlo simulation method to forecast achievement of the gross profit targets. This method involves many possible value outcomes which are evaluated to establish an estimated value. Key inputs in the valuation include volatility and discount rates. Due to the significant unobservable inputs used in the valuations, these liabilities are categorized within Level 3 of the fair value hierarchy. The Company determined the initial value for the contingent consideration liability of $ 15.2 million using the Level 3 inputs as of the issuance date on August 23, 2024. No changes in fair value of contingent consideration liability were recorded during the year ended December 31, 2024, in the consolidated statements of operations and comprehensive loss as the initial fair value approximates the fair value as of December 31, 2024. The following table represents the significant inputs used in calculating the fair value of the contingent consideration liability on the issuance date and as of December 31, 2024:
Longest midpoint term 1.86
Gross profit discount rate 10.7 %
Risk-free rate 3.9 %
Gross profit volatility 23.3 %
Payment discount rate 13.2 % The following table summarizes the carrying amounts and fair values of financial instruments:
As of December 31, 2024 As of December 31, 2023
Balance Sheet Classification Level Carrying Fair Carrying Fair
(in thousands)
Assets:
Interest rate swaps Prepaid expenses and other current assets 2 $ 1,539 $ 1,539 $ 7,197 $ 7,197
Foreign exchange contracts Prepaid expenses and other current assets 2 — — 922 922
Total assets $ 1,539 $ 1,539 $ 8,119 $ 8,119
Liabilities:
Interest rate swaps Other non-current liabilities 2 $ — $ — $ 1,379 $ 1,379
Interest rate caps Accrued expenses and other current liabilities 2 8,967 8,967 3,491 3,491
Interest rate caps Other non-current liabilities 2 3,709 3,709 9,015 9,015
Contingent consideration - current Accrued expenses and other current liabilities 3 7,000 7,000 — —
Contingent consideration - non-current Other non-current liabilities 3 8,150 8,150 — —
Long-term debt, including current portion:
New 2024 Term Loan Facility (1) 2 2,211,822 2,250,000 — —
Prior 2023 Term Loan Facilities (1) 2 — — 2,515,996 2,562,125
Prior Senior Notes (1) 2 — — 665,038 675,468
Total liabilities $ 2,239,648 $ 2,277,826 $ 3,194,919 $ 3,251,478 (1) The carrying amount of debt instruments is presented net of the debt issuance costs, premium and discount. Refer to Note 12, “Debt”, for gross carrying amounts The gains (losses) on the Company’s derivative instruments were as follows:
Year ended December 31,
Statement of Operations Classification 2024 2023 2022
(in thousands)
Amount of gain (loss) recognized in net income (loss):
Interest rate swaps Interest expense $ 9,458 $ 18,956 $ ( 7,252 )
Interest rate caps I nterest expense ( 293 ) ( 625 ) ( 27 )
Foreign exchange contracts Selling, general and administrative expense 818 265 ( 420 )
Total gain (loss) in net income (loss) $ 9,983 $ 18,596 $ ( 7,699 )
Amount of gain (loss) recognized in other comprehensive income (loss):
Interest rate swaps Cash flow hedge gain $ 4,876 $ 7,851 $ 30,750
Interest rate caps Cash flow hedge loss ( 519 ) ( 7,686 ) ( 5,384 )
Foreign exchange contracts Cash flow hedge gain (loss) ( 103 ) 1,677 ( 973 )
Total gain recognized in other comprehensive income $ 4,254 $ 1,842 $ 24,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NOTE 21: DERIVATIVES AND HEDGING The Company is exposed to, among other things, the impact of changes in interest rates and foreign currency exchanges rates in the normal course of business. The Company’s objective in risk management is to utilize interest rate derivatives to add stability to interest expense and manage its exposure to interest rate movements and utilize foreign exchange rate derivatives to add stability to foreign exchange expense and manage its exposure to exchange rate movements. To accomplish this objective, the Company primarily uses (i) interest-rate swaps and interest-rate caps as part of its interest rate risk management strategy and (ii) foreign currency forward contracts to protect against the foreign currency exchange rate risk inherent on forecasted transactions. The Company uses derivative financial instruments only to the extent necessary to hedge identified business risks and does not enter into such transactions for trading purposes. Interest-rate swap and interest-rate cap agreements Interest-rate swaps designated as cash flow hedges involve the receipt of variable amounts from a counterparty in exchange for the Company making fixed-rate payments over the life of the agreements without exchange of the underlying notional amount. Interest-rate caps designated as cash flow hedges involve payment of a fixed premium to a counterparty in exchange for the company receiving a SOFR cap over the life of the agreement without exchange of the underlying notional amount. During the years ended December 31, 2024, 2023, and 2022, such derivatives were used to hedge the variable cash flows associated with its long-term debt agreements. The tables below summarize the key terms of the interest-rate swap and interest-rate cap agreements: Interest-rate swap agreements:
Aggregate Effective Date Maturity Date Interest - Rate
(In thousands)
$ 500,000 (1) June 28, 2019 March 27, 2024 Average fixed SOFR rate of 2.41 % (2)
$ 400,000 March 31, 2023 December 31, 2025 Fixed SOFR rate of 3.71 % Interest-rate cap agreements:
Aggregate Effective Date Maturity Date Interest - Rate
(In thousands)
$ 1,500,000 (3) March 31, 2023 September 30, 2025 Capped SOFR rate of 4.45 % (4)
$ 1,500,000 September 30, 2025 December 31, 2026 Capped SOFR rate of 5.00 % (1) The original interest-rate swap agreement, dated November 30, 2022, has an initial notional amount of $ 1,000.0 million, decreasing to $ 750.0 million on March 31, 2022, and to $ 500.0 million on March 31, 2023. (2) The interest rate was amended on June 29, 2023 from LIBOR ( 2.47 %) to SOFR ( 2.41 %). (3) The original interest-rate cap agreement, dated November 30, 2022, has an initial notional amount of $ 500.0 million, increasing to $ 1,000.0 million on March 31, 2023, and increasing to $ 1,500.0 million on March 28, 2024. (4) The interest rate was amended on June 29, 2023 from LIBOR ( 4.50 %) to SOFR ( 4.45 %). The amounts shown in the table below represent the gross amounts of recognized assets and liabilities, the amounts offset in the Consolidated Balance Sheets and the net amounts of assets and liabilities presented therein:
As of December 31, 2024 As of December 31, 2023
Asset Liability Asset Liability
(in thousands)
Interest-rate swap agreements $ 1,539 $ — $ 7,197 $ 1,379
Interest-rate cap agreements — 12,676 — 12,506
Net derivatives as classified in the consolidated balance sheets $ 1,539 $ 12,676 $ 7,197 $ 13,885 For the interest-rate swaps, differences between the hedged interest rate and the fixed rate are recorded as interest expense in the Consolidated Statements of Operations in the same period that the related interest is recorded for the Company’s long-term debt agreements. For the interest-rate caps, monthly premiums and differences received between the hedged interest rate and the interest rate cap are recorded to interest expense in the Consolidated Statements of Operations in the same period that the related interest is recorded for the Company’s long-term debt agreements. Foreign currency forward exchange contracts The Company has operations in Canada, as well as other countries outside of North America, and consequently the Consolidated Balance Sheets can be affected by movements in exchange rates for limited balances denominated in foreign currency. Currency exposures can also arise from certain revenue and purchase transactions denominated in foreign currencies, primarily payroll costs which are in local currencies. The Company enters into short term foreign exchange contracts throughout the year designated as a cash flow hedge to manage the exposure to changes in the exchange rate on its Canadian and United Kingdom payroll costs, requiring the Company to buy a notional amount of Canadian dollars and British Pounds Sterling. The contracts require the Company to buy a notional amount of the foreign currency at a set rate weekly from a reference date to maturity date, or until a maximum value is reached. The Company had one foreign currency contract that was entered April 12, 2024 at a notional value of GBP 17.5 million and matured on December 31,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4</t>
        </is>
      </c>
    </row>
    <row r="3">
      <c r="A3" s="3" t="inlineStr">
        <is>
          <t>Government Assistance [Abstract]</t>
        </is>
      </c>
      <c r="B3" s="4" t="inlineStr">
        <is>
          <t xml:space="preserve"> </t>
        </is>
      </c>
    </row>
    <row r="4">
      <c r="A4" s="4" t="inlineStr">
        <is>
          <t>Government Grants</t>
        </is>
      </c>
      <c r="B4" s="4" t="inlineStr">
        <is>
          <t>NOTE 22: GOVERNMENT GRANTS In response to COVID-19, various government programs were announced to provide financial support for affected businesses. The Company recognized wage subsidies totaling $ 2.4 million during the year ended December 31, 2022 . The Company received no financial support from government programs during the years ended December 31, 2024 and 2023. The subsidies are recorded as “Other income” in the Consolidated Statements of Operations. As of December 31, 2022 , $ 1.8 million was recorded as receivable in “Prepaid expenses and other current asset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NOTE 23: ACCUMULATED OTHER COMPREHENSIVE INCOME (LOSS) Comprehensive income (loss) includes all non-stockholder changes in equity. The changes in accumulated other comprehensive income (loss) by component is as follows:
Interest- Foreign Foreign Employee Total
(in thousands)
Balance, December 31, 2021 $ ( 16,413 ) $ 46 $ 292 $ 29,062 $ 12,987
Other comprehensive gain (loss) before Reclassifications, net of income tax 20,040 ( 711 ) ( 308 ) ( 27,117 ) ( 8,096 )
Amounts reclassified from accumulated other comprehensive income (loss) 5,750 307 — ( 655 ) 5,402
Net other comprehensive income (loss) 25,790 ( 404 ) ( 308 ) ( 27,772 ) ( 2,694 )
Balance, December 31, 2022 $ 9,377 $ ( 358 ) $ ( 16 ) $ 1,290 $ 10,293
Other comprehensive gain (loss) before Reclassifications, net of income tax ( 267 ) 1,224 383 ( 4,468 ) ( 3,128 )
Amounts reclassified from accumulated other comprehensive income (loss) ( 13,856 ) ( 193 ) — ( 78 ) ( 14,127 )
Net other comprehensive income (loss) ( 14,123 ) 1,031 383 ( 4,546 ) ( 17,255 )
Balance, December 31, 2023 $ ( 4,746 ) $ 673 $ 367 $ ( 3,256 ) $ ( 6,962 )
Other comprehensive gain (loss) before Reclassifications, net of income tax 3,317 ( 75 ) ( 367 ) 244 3,119
Amounts reclassified from accumulated other comprehensive income (loss) ( 6,981 ) ( 598 ) — — ( 7,579 )
Net other comprehensive (loss) ( 3,664 ) ( 673 ) ( 367 ) 244 ( 4,460 )
Balance, December 31, 2024 $ ( 8,410 ) $ — $ — $ ( 3,012 ) $ ( 11,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4: SEGMENT INFORMATION The Company’s CODM is the Company’s Chief Executive Officer . Consistent with how the Company evaluates its performance and the way the Company is organized internally; the Company reports its activities in two segments: Engine Services and Component Repair Services. The CODM regularly uses the below financial measures to allocate financial and human resources to individual segments and evaluate segment performance. The CODM also uses these measures in the annual budget and quarterly forecasting processes. The CODM considers budget-to-actual variances on a monthly basis when making decisions about allocating capital and personnel to the segments. The Company's CODM is regularly provided and evaluates the performance of our segments based on segment Revenue and segment Adjusted EBITDA. Management believes segment Adjusted EBITDA is indicative of operational performance and ongoing profitability and is used to evaluate the operating performance of the Company’s segments and for planning and forecasting purposes, including the allocation of resources and capital. The Company defines Segment Adjusted EBITDA as net income (loss) before interest expense, income tax expense (benefit), depreciation and amortization directly attributable to each operating segment and adjusted for certain non-cash items that the Company may record each period, as well as non-recurring items such as acquisition costs, integration and severance costs, refinance fees, business transformation costs and other discrete expenses, when applicable. Expense information is provided to and reviewed by the CODM on a consolidated basis to evaluate cost efficiency and company level performance. The Company’s Engine Services segment provides a full suite of aftermarket services, including maintenance, repair and overhaul, on-wing and field service support, asset management, and engineering and related solutions to customers in the commercial aerospace, military &amp; helicopter, and business aviation end markets. Revenue in the Engine Services segment is primarily derived from the repair and overhaul of a wide variety of gas turbine engines and auxiliary power units that power fixed and rotary wing aircraft. The Company also provides complementary maintenance, repair, upgrade and other related services for airframes and avionics systems in the business aviation and helicopter end markets. Cost of revenue consists primarily of cost of materials, direct labor and overhead. The Company’s Component Repair Services segment provides engine component and accessory repairs to the Commercial Aerospace, Military &amp; Helicopter, and Other, including land and marine, and oil and gas end markets. Revenue in the Component Repair Services segment is derived from the engine piece part and accessory repairs that we perform, repair development engineering and other related services, and some engine new part manufacturing. Cost of revenue consists primarily of cost of materials, direct labor and overhead. Our segment disclosure includes intersegment revenues, which primarily consist of subcontract services between segments. The revenue and corresponding cost of revenue are eliminated on consolidation. The elimination of such intersegment transactions is included within intersegment revenue in the table below. The revenue is eliminated with the segment receiving the subcontract services. The segment providing services retains revenue while the segment receiving the services records the elimination. The Company does not report total assets by segment for internal or external reporting purposes as the Company's CODM does not assess performance, make strategic decisions or allocate resources based on assets. The accounting policies of the reportable segments are the same as those described in the summary of significant accounting policies (see Note 1, Summary of Significant Accounting Policies). Selected financial information for each segment is as follows:
Year ended December 31, 2024
Engine Component Total
(in thousands)
Revenue from external customers $ 4,712,468 $ 524,693 $ 5,237,161
Intersegment revenue ( 67,729 ) 67,729 —
Total segment revenue 4,644,739 592,422 5,237,161
Other segment items (1) 4,033,833 437,688 4,471,521
Segment Adjusted EBITDA $ 610,906 $ 154,734 $ 765,640
Corporate (2) 75,108
Depreciation and amortization 188,164
Interest expense 282,507
Business transformation costs (LEAP and CFM) (6) 43,238
IPO-related costs 26,909
Refinancing costs 23,700
Loss on debt extinguishment 15,255
Stock compensation (4) 17,376
Integration costs and severance (3) 2,782
Acquisition costs (5) 1,374
Other (7) 7,470
Profit before tax $ 81,757 (1) Other segment items for each reportable segment primarily includes cost of sales and other selling general and administrative expenses. (2)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3) Represents integration costs incurred, including any facility or platform consolidation associated with the integration of an acquisition that does not meet capitalization criteria and severance related to reduction in workforce or acquisitions. Examples of integration costs may include lease breakage or run-off fees, consulting costs, demolition costs or training costs. (4) Represents non-cash stock compensation expense associated with awards issued under 2019 Long-Term Incentive Plan in connection with Carlyle’s ownership. Because those awards do not vest until a liquidity event, the Company did not begin recognizing any associated stock compensation expense until the Company’s IPO on October 2, 2024, when a liquidity event became probable.” See Note 19, “Stock Based Compensation”. (5) Represents transaction costs incurred in connection with planned and completed acquisitions, including legal and professional fees, debt arrangement fees and other third-party costs. (6) Represents new product industrialization costs with the business transformation of the LEAP 1A/1B engine line in San Antonio, Texas and the expansion of our CFM56 capabilities into Dallas, Texas. (7) Represents quarterly management fees payable to Carlyle Investment Management L.L.C. and Beamer Investment Inc. under consulting services agreements, representation and warranty insurance costs associated with acquisitions, that are the result of other, non-comparable events to measure operating performance as these events arise outside of our ordinary course of continuing operations. See Note 17, "Related Party Transactions" for descriptions of the consulting services agreements with Carlyle Investment Management L.L.C. and Beamer Investment Inc.
Year ended December 31, 2023
Engine Component Total
(in thousands)
Revenue from external customers $ 4,097,621 $ 465,663 $ 4,563,284
Intersegment revenue ( 47,753 ) 47,753 —
Total segment revenue 4,049,868 513,416 4,563,284
Other segment items (1) 3,530,757 388,108 3,918,865
Segment Adjusted EBITDA $ 519,111 $ 125,308 $ 644,419
Corporate (2) 83,301
Depreciation and amortization 197,104
Interest expense 309,645
Business transformation costs (LEAP and CFM) (5) 11,363
Refinancing costs 19,921
Loss on debt extinguishment 6,182
Integration costs and severance (3) 1,374
Acquisition costs (4) 1,514
Other (6) 8,896
Profit before tax $ 5,119 (1) Other segment items for each reportable segment primarily includes cost of sales and other selling general and administrative expenses. (2)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3) Represents integration costs incurred, including any facility or platform consolidation associated with the integration of an acquisition that does not meet capitalization criteria and severance related to reduction in workforce or acquisitions. Examples of integration costs may include lease breakage or run-off fees, consulting costs, demolition costs or training costs. (4) Represents transaction costs incurred in connection with planned and completed acquisitions, including legal and professional fees, debt arrangement fees and other third-party costs. (5) Represents new product industrialization costs with the business transformation of the LEAP 1A/1B engine line in San Antonio, Texas and the expansion of our CFM56 capabilities into Dallas, Texas. (6) Represents quarterly management fees payable to Carlyle Investment Management L.L.C. and Beamer Investment Inc. under consulting services agreements, representation and warranty insurance costs associated with acquisitions, that are the result of other, non-comparable events to measure operating performance as these events arise outside of our ordinary course of continuing operations. See Note 17, "Related Party Transactions" for descriptions of the consulting services agreements with Carlyle Investment Management L.L.C. and Beamer Investment Inc.
Year ended December 31, 2022
Engine Component Total
(in thousands)
Revenue from external customers $ 3,765,744 $ 384,734 $ 4,150,478
Intersegment revenue ( 42,431 ) 42,431 —
Total segment revenue 3,723,313 427,165 4,150,478
Other segment items (1) 3,275,628 330,488 3,606,116
Segment Adjusted EBITDA $ 447,685 $ 96,677 $ 544,362
Corporate (2) 68,931
Depreciation and amortization 195,223
Interest expense 242,987
Integration costs and severance (3) 4,717
Acqusition costs (4) 1,282
Other (5) 9,226
Profit before tax $ 21,996 (1) Other segment items for each reportable segment primarily includes cost of sales and other selling general and administrative expenses. (2)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3) Represents integration costs incurred, including any facility or platform consolidation associated with the integration of an acquisition that does not meet capitalization criteria and severance related to reduction in workforce or acquisitions. Examples of integration costs may include lease breakage or run-off fees, consulting costs, demolition costs or training costs. (4) Represents transaction costs incurred in connection with planned and completed acquisitions, including legal and professional fees, debt arrangement fees and other third-party costs. (5) Represents quarterly management fees payable to Carlyle Investment Management L.L.C. and Beamer Investment Inc. under consulting services agreements, representation and warranty insurance costs associated with acquisitions, that are the result of other, non-comparable events to measure operating performance as these events arise outside of our ordinary course of continuing operations. See Note 17, "Related Party Transactions" for descriptions of the consulting services agreements with Carlyle Investment Management L.L.C. and Beamer Investment Inc. The following table presents revenues from external customers by geographic area based on location of the customer:
Year ended December 31,
2024 2023 2022
(in thousands)
United States $ 3,073,521 $ 2,862,358 $ 2,467,871
United Kingdom 604,292 453,886 528,620
Canada 591,232 372,578 434,714
Rest of Europe (1) 402,111 360,258 292,300
Asia (1) 233,738 209,736 184,301
Rest of the world (1) 332,267 304,468 242,672
Total revenue $ 5,237,161 $ 4,563,284 $ 4,150,478 (1) Countries grouped within Rest of Europe, Asia, and Rest of world are individually immaterial as compared to total revenue with no country representing more than 3 % of total revenue for the years ended December 31, 2024, 2023, and 2022 . The following table presents long-lived assets by geographic area:
As of December 31,
2024 2023
(in thousands)
United States $ 418,990 $ 356,098
Canada 160,883 172,994
United Kingdom 107,659 108,879
France 17,625 18,512
Singapore 14,758 16,370
Rest of the world 20,898 17,829
Total long-lived assets $ 740,813 $ 690,6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formation of Registrant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Financial Information of Registrant (Parent Company Only)</t>
        </is>
      </c>
      <c r="B4" s="4" t="inlineStr">
        <is>
          <t>NOTE 25: FINANCIAL INFORMATION OF REGISTRANT (PARENT COMPANY ONLY) STANDARDAERO, INC. BALANCE SHEETS (Parent Company) (In thousands, except share figures)
As of December 31,
2024 2023
Assets
Investment in subsidiaries $ 2,373,404 $ 1,146,712
Total assets $ 2,373,404 $ 1,146,712
Commitments and contingencies
Stockholders' equity
Common stock ($ 0.01 par value, 3,500,000,000 shares authorized; 334,461,630 shares issued and outstanding) $ 3,345 $ 2,812
Preferred stock ($ 0.01 par value, 100,000,000 shares authorized; no shares were issued) — —
Additional paid-in capital 3,944,802 2,725,157
Accumulated deficit ( 1,574,743 ) ( 1,581,257 )
Total stockholders' equity 2,373,404 1,146,712
Total liabilities and stockholders' equity $ 2,373,404 $ 1,146,712 The accompanying notes are an integral part of the consolidated financial statements. STANDARDAERO, INC. STATEMENTS OF OPERATIONS (Parent Company) (In thousands, except share figures)
Year Ended December 31,
2024 2023 2022
Equity in net income (loss) of subsidiaries $ 10,974 $ ( 35,061 ) $ ( 21,000 )
Net income (loss) 10,974 ( 35,061 ) ( 21,000 )
Equity in other comprehensive income (loss) of subsidiaries ( 4,460 ) ( 17,255 ) ( 2,694 )
Total Comprehensive income (loss) $ 6,514 $ ( 52,316 ) $ ( 23,694 ) STANDARDAERO, INC. NOTES TO CONSOLIDATED FINANCIAL STATEMENTS (Parent Company) 1. Business StandardAero, Inc. (formerly Dynasty Parent Co., Inc.) (the “Company” or “Parent Company”) was incorporated on September 5, 2018, in the state of Delaware. 2. Accounting Policies These condensed Parent Company only financial statements have been prepared in accordance with Rule 12-04 of Regulation S-X, as stipulated by Rule 5-04, Section I from Regulation S-X. The ability of the Parent Company’s operating subsidiaries to pay dividends is restricted due to the terms of the Credit Agreement (as defined in Note 12, “Long-term debt,” to the audited consolidated financial statements) and indenture. A statement of cash flows has not been included in these condensed financial statements because there was no cash activity for the Parent Company in the periods presented. Parent Company is a holding company that conducts substantially all of its business operations through its subsidiaries. These condensed Parent Company only financial statements have been prepared using the same accounting principles and policies described in the notes to the consolidated financial statements, with the only exception being that the Parent Company accounts for investments in its subsidiaries using the Parent Company’s proportionate share of the subsidiary as the basis of accounting. These condensed financial statements should be read in conjunction with the consolidated financial statements and related notes thereto. Use of estimates Preparation of the condensed financial statements in conformity with accounting principles generally accepted in the United States of America requires management to make estimates and assumptions that affect the amounts reported in the financial statements and accompanying disclosures. Those estimates are inherently subject to change, and actual results may ultimately differ from those estim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Line Items]</t>
        </is>
      </c>
      <c r="B3" s="4" t="inlineStr">
        <is>
          <t xml:space="preserve"> </t>
        </is>
      </c>
    </row>
    <row r="4">
      <c r="A4" s="4" t="inlineStr">
        <is>
          <t>Principles of Consolidation</t>
        </is>
      </c>
      <c r="B4" s="4" t="inlineStr">
        <is>
          <t>Principles of consolidation The consolidated financial statements include the accounts of the Company and its subsidiaries. All intercompany accounts and transactions have been eliminated. Non-controlling interests in the results and equity of subsidiaries are shown separately in the consolidated statement of operations, statement of comprehensive income (loss), statement of changes in stockholders’ equity and balance sheet respectively. The continuous assessment of variable interest entities (“VIEs”) puts emphasis on a qualitative rather than quantitative analysis to determine the primary beneficiary of a VIE. A VIE must be consolidated if the Company has both (i) the power to direct the activities of the VIE that most significantly impact the entity’s economic performance, and (ii) the obligation to absorb losses or the right to receive benefits from the VIE that could potentially be significant to the VIE. The Company is involved in an entity that qualifies as a VIE. This entity is a trust account in which the customer deposits cash related to an engine repair and maintenance agreement, generally in advance of the services to be performed under the contract, based on an agreed upon engine operating fee. The financial arrangement results in the Company receiving financial benefits from the VIE, however, it does not empower the Company to direct the activities of the VIE that most significantly impact the VIEs’ economic performance. Consequently, the VIE is not consolidated into the financial results of the Company. The VIE had restricted cash equivalents of $ 18.3 million and $ 57.6 million at December 31, 2024 and 2023 , respectively.</t>
        </is>
      </c>
    </row>
    <row r="5">
      <c r="A5" s="4" t="inlineStr">
        <is>
          <t>Segment Information</t>
        </is>
      </c>
      <c r="B5" s="4" t="inlineStr">
        <is>
          <t>Segment information The Company determined its operating segments after considering the Company’s organizational structure and the information regularly reviewed by the chief operating decision maker (“CODM”) to evaluate financial performance and allocate resources. The Company’s chief executive officer , who is the CODM, reviews financial information on an operating segment basis for purposes of evaluating financial performance and allocating resources. Based on these factors, the Company determined that it operates and manages its business as two operating segments: i) Engine Services and ii) Component Repair Services and, accordingly, has two reportable segments for financial reporting purposes.</t>
        </is>
      </c>
    </row>
    <row r="6">
      <c r="A6" s="4" t="inlineStr">
        <is>
          <t>Translation of Foreign Currencies</t>
        </is>
      </c>
      <c r="B6" s="4" t="inlineStr">
        <is>
          <t>Translation of foreign currencies The functional currency of the Company and its subsidiaries is the U.S. dollar as revenues, expenses, cash flows, financing and intra-entity transactions are in U.S. dollars, and the reporting currency of the Company is the U.S. Dollar. Management periodically assesses the functional currency of each subsidiary in accordance with Accounting Standards Codification (“ASC”) 830, “Foreign Currency Matters”. Prior to November 2024, the Company’s Ireland subsidiary’s, SA Component Services (Ireland) Limited, functional currency was the Euro. The Company re-assessed SA Component Services (Ireland) Limited’s functional currency and determined that as of October 31, 2024, the subsidiary’s functional currency changed from the Euro to the U.S. dollar based on Management's analysis of changes in the increased operations in U.S. Dollar. The impact associated with this change was not material. Transactions in currencies other than the functional currency are recorded at the exchange rate prevailing on the date of the transaction. Monetary assets and liabilities denominated in foreign currencies are remeasured in the functional currency at the exchange rates in effect as of the consolidated balance sheet dates. Non-monetary assets and liabilities denominated in foreign currencies are measured in the functional currency at the exchange rate in effect at the date of the transaction. All gains and losses from the remeasurement of assets and liabilities denominated in currencies other than the respective functional currency are included in the Consolidated Statements of Operations. Translation of functional currencies to reporting currency for assets and liabilities is recorded using the exchange rates at each balance sheet date, revenue and expenses are translated at average rates prevailing during the reporting period or at the date of the transaction, stockholders’ equity is translated at historical rates. Adjustments resulting from translating functional currency into reporting currency are recorded as a separate component of Accumulated Other Comprehensive Income (Loss) in the Consolidated Statements of Stockholders' Equity. The functional currency for all subsidiaries is the U.S. dollar.</t>
        </is>
      </c>
    </row>
    <row r="7">
      <c r="A7" s="4" t="inlineStr">
        <is>
          <t>Business Combinations</t>
        </is>
      </c>
      <c r="B7" s="4" t="inlineStr">
        <is>
          <t>Business combinations Business combinations are accounted for using the acquisition method of accounting, in accordance with ASC 805, Business Combinations. The acquisition method requires identifiable assets acquired and liabilities assumed to be recognized and measured, with limited exceptions, at fair value on the acquisition date, the date the acquirer obtains control of the acquired business. The amount by which the purchase price paid exceeds the net fair value of assets acquired and liabilities assumed is recorded as goodwill. The determination of estimated fair values requires judgment and involves the use of significant estimates and assumptions, including assumptions with respect to future cash inflows and outflows, discount rates, and asset lives, among other items. The fair values presented are subject to adjustments during a measurement period of up to one year from the acquisition date. The measurement period provides the Company with the ability to adjust the fair values of acquired assets for new information that is obtained about circumstances that existed as of the acquisition date. Transactions costs associated with business combinations are expensed as they are incurred.</t>
        </is>
      </c>
    </row>
    <row r="8">
      <c r="A8" s="4" t="inlineStr">
        <is>
          <t>Use of Accounting Estimates</t>
        </is>
      </c>
      <c r="B8" s="4" t="inlineStr">
        <is>
          <t>Use of accounting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Estimates are used when accounting for the allowance for expected credit losses, slow moving or obsolete inventory, recognizing revenue over time, the accounting for engine utilization contracts, establishment of useful lives for long-lived assets and impairment of goodwill and other long-lived assets, purchase price accounting related to business acquisitions, employee benefit plans, stock-based compensation, income taxes, provisions for losses on contracts, warranty reserves, insurance claims and other contingencies, among others. The Company evaluates and updates its assumptions and estimates on an ongoing basis. Actual results could differ from those estimates. The relevant assumptions and estimates used by the Company are described within the accounting policies disclosed within this note.</t>
        </is>
      </c>
    </row>
    <row r="9">
      <c r="A9" s="4" t="inlineStr">
        <is>
          <t>Revenue Recognition</t>
        </is>
      </c>
      <c r="B9" s="4" t="inlineStr">
        <is>
          <t>Revenue recognition The Company has three significant types of maintenance contracts with customers: fixed price contracts, time and material contracts and engine utilization contracts. The performance obligations in a contract can include: (i) repair services and parts/modules embodied and (ii) engine rental revenue. Most of the Company's arrangements with customers create a single performance obligation as the promise to transfer the individual manufactured product or service is capable of being distinct. The Company has customer contracts that are started and completed within the same year, as well as contracts derived from long-term agreements and programs that can span several years. The Company holds long-term agreements with many of its major customers which define specific program requirements. Purchase orders (or authorizations to proceed) are issued under these agreements to reflect presently enforceable rights and obligations for the services being purchased. The units for accounting purposes (“accounting contract”) are typically determined by the purchase order. Management considers a number of factors when determining the existence of an accounting contract and the related performance obligations that include, but are not limited to, the nature and substance of the business exchange, the contractual terms and conditions, the promised products and services, the termination provisions in the contract, presently enforceable rights and obligations of the parties to the contract, whether the promised products and services are distinct or capable of being distinct within the context of the contract, as well as how and when products and services are transferred to the customer. Changes in estimates of revenue, cost of revenue, and the related impact on operating profit are recognized prospectively. The majority of the Company’s accounting contracts have a single performance obligation as the promise is to provide services to maintain, repair or overhaul an engine. The transaction price of a contract reflects the consideration the Company expects to receive for fully satisfying the performance obligation in the contract. The Company typically provides warranties on all services to provide assurance to the customers that the services meet the specifications in the contract. Generally, warranties are not priced separately because customers cannot purchase them independently of the services under contract, so they do not create performance obligations. Provisions for estimated expenses are accrued at the time of sale and are recorded as cost of revenue. Fixed price and time and material contracts Revenue is recognized as control of promised products or services transfer to a customer and is recognized in an amount that reflects the consideration that the Company expects to receive in exchange for those products or services. Revenue is recognized over time as work progresses, as the services performed by the Company enhance customer-controlled assets. As performance obligations are satisfied over time, the Company recognizes revenue using an input method with revenue amounts being recognized proportionately as costs are incurred relative to total expected costs to satisfy the performance obligation. The Company believes that costs incurred are an appropriate measure of progress towards satisfaction of the performance obligation since this measure reasonably depicts the progress of the work effort. To determine the revenue recognized at each period end for contracts in progress, the Company has elected to use a portfolio approach by applying an estimated margin by engine platform to the contract costs incurred. The estimated margin by engine platform is based on average historical margins on similar completed contracts. Judgment is required when determining the estimated margin by engine platform, which includes evaluating the appropriateness of using average historical margins by engine platform for completed contracts on similar contracts in progress. The Company’s fixed price and time and material contracts with customers generally require payment under normal commercial terms after delivery. Payment terms are typically within 30 to 120 days of delivery. Engine Utilization Contracts Engine utilization contracts are agreements in which the Company will provide a stand ready service of scheduled and unscheduled maintenance events. Revenue is recognized over time using an input method with revenue amounts being recognized proportionately as costs are incurred relative to total expected costs to satisfy the performance obligation. The Company identifies and estimates the variable consideration of the total contract revenue and costs of the engine utilization contract. The estimates used are based on the Company’s expected value with respect to the customer’s utilization of engines during the contract and only recognized to the extent that it is probable that a significant reversal in the amount of cumulative revenue recognized will not occur when the uncertainty associated with the variable consideration is subsequently resolved. As a result, such estimates may be materially impacted by changes in the customer’s engine utilization including, as a result of general economic slowdowns, fleet retirements and changes in the customer’s agreements. As a significant change in one or more of these estimates could affect the profitability of a contract, estimates are reviewed and updated on a quarterly basis. Revenue and profit in future periods of contract performance is recognized using the adjusted estimate. The Company’s engine utilization contracts with customers generally require monthly payments under normal commercial terms based on flight hours. The timing of satisfaction of performance obligations and actual receipt of payment from a customer may differ and affect the balance of contract assets and contract liabilities. The Company’s current contracts do not include any significant financing components as the timing of the transfer of the underlying products and services under contract are at the customer’s discretion. For contracts that are deemed to be loss contracts, the Company establishes forward loss reserves for total estimated costs that are in excess of total estimated consideration in the period in which they become known. These reserves are based on estimates for accounting contracts. Engine rental The Company owns rental engines which it leases to satisfy customers' short-term requirements. The leases are classified as operating and variable lease payments are recognized as revenue based on the hours flown multiplied by the appropriate hourly rate. The leases are renewable with fixed terms, which generally vary from one to twelve months. Included in cost of revenue is rental engine depreciation of $ 1.8 million, $ 2.5 million and $ 2.0 million for the years ended December 31, 2024, 2023, and 2022 , respectively.</t>
        </is>
      </c>
    </row>
    <row r="10">
      <c r="A10" s="4" t="inlineStr">
        <is>
          <t>Contract Assets and Contract Liabilities</t>
        </is>
      </c>
      <c r="B10" s="4" t="inlineStr">
        <is>
          <t>Contract assets and contract liabilities Contract assets primarily represent revenues recognized for performance obligations that have been satisfied but for which amounts have not been billed. Current contract assets are those for which performance obligations are expected to be fully satisfied within 12 months of contract origination. Contract liabilities represents advance payments and billings in excess of revenue recognized. These amounts are recorded as contract liabilities until such performance obligations are satisfied, either over time as costs are incurred or at a point in time when deliveries are made. Contract assets and contract liabilities are determined on a contract-by-contract basis.</t>
        </is>
      </c>
    </row>
    <row r="11">
      <c r="A11" s="4" t="inlineStr">
        <is>
          <t>Cash</t>
        </is>
      </c>
      <c r="B11" s="4" t="inlineStr">
        <is>
          <t>Cash The Company’s cash position represents cash held in bank accounts. These assets are generally available to the Company on a daily basis and are highly liquid in nature.</t>
        </is>
      </c>
    </row>
    <row r="12">
      <c r="A12" s="4" t="inlineStr">
        <is>
          <t>Accounts Receivable</t>
        </is>
      </c>
      <c r="B12" s="4" t="inlineStr">
        <is>
          <t>Accounts receivable Accounts receivable consist of billed and unbilled accounts receivable and are stated net of an allowance for expected credit losses. The Company maintains an allowance for expected credit losses to reflect the expected uncollectible amounts of accounts receivable based on past collection history and specific risks identified. In determining the required allowance, the Company considers factors such as general and industry-specific economic conditions, customer credit history, and customers’ current and expected future financial performance. The majority of customers are recurring customers with an established payment history. Certain customers are required to undergo extensive credit checks prior to delivery of products or services. Regular evaluations of customer payment experience, current financial condition, and risk analysis are performed. The Company may require collateral in the form of security interest in assets or letters of credit for transactions executed on other than normal trade terms. The allowance for expected credit loss provision is recorded as an element of selling, general and administrative expenses. Accounts receivable together with the associated allowance are written off when there is no realistic prospect of future recovery and all collateral has been realized or transferred to the Company. If, in a subsequent year, the write-off is recovered, the recovery is recognized in the Consolidated Statements of Operations. Revenues that have been recognized, but not invoiced represent unbilled accounts receivable included in accounts receivable, net on our Consolidated Balance Sheets.</t>
        </is>
      </c>
    </row>
    <row r="13">
      <c r="A13" s="4" t="inlineStr">
        <is>
          <t>Inventories</t>
        </is>
      </c>
      <c r="B13" s="4" t="inlineStr">
        <is>
          <t>Inventories Inventories are recorded at the lower of cost and net realizable value with cost being determined on a first-in first-out basis. Costs include materials, direct labor, and an allocation of overhead in the case of work in process. The Company writes down its inventories for estimated obsolescence or unmarketable inventory on a part-by-part basis using aging profiles. Aging profiles are determined based upon assumptions about future demand and market conditions. If actual future demand or market conditions are less favorable than those projected, inventory adjustments may be required. Should future demand or market conditions prove to be different than the estimates, the Company’s cost of revenue may increase.</t>
        </is>
      </c>
    </row>
    <row r="14">
      <c r="A14" s="4" t="inlineStr">
        <is>
          <t>Property, Plant and Equipment</t>
        </is>
      </c>
      <c r="B14" s="4" t="inlineStr">
        <is>
          <t>Property, plant and equipment Property, plant and equipment are recorded at cost less accumulated depreciation, which includes costs for significant improvements as well as those that increase the useful lives of existing assets. The cost of routine maintenance, repairs and minor renewals is expensed as incurred. When property, plant and equipment are retired or sold, the net carrying amount is eliminated and any gain or loss on disposition is recognized in the Consolidated Statements of Operations for the respective period. Depreciation is provided over the estimated useful lives of the assets or for leased assets, the lesser of this and the terms of the lease, using the straight-line method, as summarized below.
Buildings 5 to 40 years
Computer equipment and software 1 to 3 years
Machinery and equipment 3 to 20 years
Leasehold improvements Shorter of the economic life or term of the lease – 1 to 22 years
Rental engines Based on hours flown
Land Not depreciated</t>
        </is>
      </c>
    </row>
    <row r="15">
      <c r="A15" s="4" t="inlineStr">
        <is>
          <t>Leases</t>
        </is>
      </c>
      <c r="B15" s="4" t="inlineStr">
        <is>
          <t>Leases The Company’s lease arrangements primarily pertain to production facilities, office buildings, land, equipment and vehicles. Contractual agreements which provide control over the use of an asset are evaluated to determine if the agreement is, or contains, a lease at its inception date. The Company evaluates the likelihood of exercising of lease renewal options and includes those in the lease term that are considered reasonably certain. The lease is classified as an operating or finance lease using the classification criteria set forth in ASC 842. The Company recognizes a right of use asset and corresponding lease liability based on the present value of lease payments over the lease term. The net lease payments are discounted using the Company’s incremental borrowing rate at lease commencement considering credit risk, the lease term, and other available information as of the commencement date if the rate is not implicit in the lease agreement. Variable lease payments that depend on an index or rate are included in the calculation of operating right-of-use assets and lease liabilities using the index or rate at the lease commencement date. Future differences between the variable lease payments based on an index or rate at the lease commencement date and a subsequent date, or other variable lease payments that do not depend on an index or rate, are recorded as lease expense as they occur. The Company expenses non-lease components and leases with terms of twelve months or less as incurred. The Company’s leases do not contain any material residual value guarantees or restrictive covenants. The Company has an immaterial amount of sublease arrangements where they account for the lessee and lessor component respectively. Right of use assets which qualify as a finance lease are capitalized and included within property, plant and equipment and depreciated over the economic life of the asset or the lease term, whichever is shorter. Interest is charged to the Consolidated Statements of Operations over the period of the lease using a constant interest rate. Depreciation of finance leases is included in the depreciation of the applicable property, plant and equipment category. Right of use assets which qualify as an operating lease are recorded as an “Operating lease right-of-use asset” and an “Operating lease liability” on the Consolidated Balance Sheets and are expensed on a straight-line basis over the life of the agreement to the Consolidated Statements of Operations.</t>
        </is>
      </c>
    </row>
    <row r="16">
      <c r="A16" s="4" t="inlineStr">
        <is>
          <t>Intangible Assets</t>
        </is>
      </c>
      <c r="B16" s="4" t="inlineStr">
        <is>
          <t>Intangible assets Intangible assets comprise of separately acquired intangible assets that are initially recognized at cost and intangible assets acquired in a business combination that are recognized at their fair value at acquisition date. Fees paid for Original Equipment Manufacturers (“OEM”) authorizations and licenses are capitalized and amortized on a straight-line basis over the life of the contract. Customer relationships, Technology and Trademark intangible assets are amortized on a straight-line basis over their estimated useful lives. Amortizable intangible assets are reviewed for impairment whenever events or changes in circumstances indicate that the related carrying amounts may not be recoverable. The amortization periods for the Company’s intangible assets are summarized below:
Customer relationships 10 to 25 years
OEM authorizations and licenses 3 to 30 years
Technology and other 10 to 15 years
Trademarks 15 years</t>
        </is>
      </c>
    </row>
    <row r="17">
      <c r="A17" s="4" t="inlineStr">
        <is>
          <t>Long-lived assets</t>
        </is>
      </c>
      <c r="B17" s="4" t="inlineStr">
        <is>
          <t>Long-lived assets The Company reviews its long-lived assets for possible impairment on an annual basis or when events or circumstances indicate that the carrying value of the asset group may not be recoverable. Long lived assets include property, plant and equipment, certain intangible assets, and right of use assets. Assumptions and estimates used in the evaluation of impairment may affect the carrying value of long-lived assets, which could result in impairment charges. If the total of the undiscounted future cash flows is less than the carrying amount of the asset group, an impairment loss, if any, is recognized as the difference between the estimated fair value and the carrying value of the asset group. There was no impairment of long-lived assets for the years ended December 31, 2024 and 2023. During the year ended December 31, 2022 , a $ 5.8 million non-cash impairment charge of long-lived assets is included “Cost of revenues” in the Consolidated Statements of Operations. Refer to Note 8, "Property, Plant and Equipment", Note 9, "Intangible Assets" and Note 13, "Leases", for further disclosures. Goodwill</t>
        </is>
      </c>
    </row>
    <row r="18">
      <c r="A18" s="4" t="inlineStr">
        <is>
          <t>Goodwill</t>
        </is>
      </c>
      <c r="B18" s="4" t="inlineStr">
        <is>
          <t>Goodwill Goodwill represents the excess of the purchase price and related costs over the value assigned to net tangible and identifiable assets of businesses acquired and accounted for under the purchase method. Goodwill is not amortized but is subject to impairment testing. Impairment testing is performed annually or when there is indication that a triggering event has occurred, such as an operating loss or a significant adverse change in the Company’s business. The Company has elected to perform its annual impairment testing as of October 1 of each year. For goodwill impairment testing, the Company has the option to first perform a qualitative assessment to determine whether the existence of events or circumstances leads to a determination that it is more likely than not that the fair value is less than its carrying amount. If the Company determines that it is not more likely than not, no additional test is required. However, if the Company concludes otherwise or elects not to perform the qualitative assessment then a quantitative impairment test is performed by comparing the fair value of the reporting unit with its carrying value, including goodwill. Projections used in impairment testing include the use of future cash flow and operating projections, which by their nature, are subjective. If the Company determines that the carrying value exceeds the fair value, an impairment to goodwill is recognized equal to the excess and limited to the total amount of goodwill allocated to the reporting unit, as a charge in the Consolidated Statements of Operations. If we have elected to bypass the qualitative test and proceed directly to a quantitative assessment, while performing the qualitative test, we consider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quantitative impairment test. When performing the quantitative impairment test, we compare the fair value of each of our reporting units to its carrying value to determine potential impairment and an impairment loss is recognized in the amount by which the carrying value of a reporting unit’s goodwill exceeds its fair value. The fair values of our reporting units are determined using a weighted average of a market approach and an income approach. The market approach estimates the value of reporting units by comparing them to guideline public companies and guideline transactions. Various valuation multiples are calculated utilizing financial data of companies that are economically and operationally similar resulting in ranges of multiples. Judgmental adjustments are often necessary to ensure comparability. The selection of the appropriate multiple within a range requires judgment, considering various qualitative and quantitative factors. Changes in assumptions or estimates could materially affect the estimated fair value of our reporting units and the potential for impairment. Based on the annual goodwill impairment tests for 2024 and 2023, we determined there was no impairment of our goodwill.</t>
        </is>
      </c>
    </row>
    <row r="19">
      <c r="A19" s="4" t="inlineStr">
        <is>
          <t>Income Taxes</t>
        </is>
      </c>
      <c r="B19" s="4" t="inlineStr">
        <is>
          <t>Income taxes Deferred tax assets and liabilities are recognized for the future tax consequences attributable to differences between financial statement carrying amounts of existing assets and liabilities and their respective tax bases. Deferred tax assets are reduced by a valuation allowance to record the deferred tax assets at an amount expected to, more likely than not, be recoverable. Deferred tax assets and liabilities are estimated using enacted tax rates expected to apply to taxable income in the years in which those temporary differences are expected to be recovered or settled. The Company does not provide taxes on undistributed earnings of foreign subsidiaries that are considered to be permanently reinvested. A portion of the tax impact of these undistributed earnings has been included in the current income tax provision of the consolidated financial statements to date due to the U.S. Global Intangible Low Tax Income (“GILTI”) rules created under the Tax Cuts and Jobs Act of 2017. The undistributed earnings as of January 1, 2018, were subject to the one-time transition tax on the mandatory deemed repatriation of cumulative foreign earnings under the Tax Cuts and Jobs Act of 2017. The Company uses a comprehensive model to recognize, measure, present and disclose in its consolidated financial statements uncertain tax positions that the Company has taken or expects to take on a tax return (including a decision on whether to file a return in a particular jurisdiction). The consolidated financial statements will reflect expected future tax consequences of such positions presuming the taxing authorities’ full knowledge of the position and all relevant facts, but without considering time values.</t>
        </is>
      </c>
    </row>
    <row r="20">
      <c r="A20" s="4" t="inlineStr">
        <is>
          <t>Pension</t>
        </is>
      </c>
      <c r="B20" s="4" t="inlineStr">
        <is>
          <t>Pension The Company contributes to a number of defined contribution pension plans. The Company also contributes to defined benefit plans in France and the United Kingdom. Pension expense on the defined benefit plans are based on management’s assumptions and consists of: the actuarially computed costs of pension benefits in respect of the current years' service; expected return on plan assets and imputed interest on pension obligations; and amortization of experience gains and losses, assumption changes and plan amendments over the expected average remaining service life of the employees group. In addition, the Company is required to recognize as a component of other comprehensive income (loss) the actuarial gains and losses and the prior service costs and credits that arise during the year, but which are not immediately recognized as components of net periodic benefit costs. The amortization of actuarial gains and losses is determined by using a 10 % corridor of the greater of the market value of assets or the accumulated postretirement benefit obligation. Total unamortized gains and losses in excess of the corridor are amortized over the average remaining future service. The funded status of the defined benefit pension plan is recognized as an asset or liability in the consolidated financial statements.</t>
        </is>
      </c>
    </row>
    <row r="21">
      <c r="A21" s="4" t="inlineStr">
        <is>
          <t>Warranty Costs</t>
        </is>
      </c>
      <c r="B21" s="4" t="inlineStr">
        <is>
          <t>Warranty costs The Company provides reserves to account for estimated costs associated with current and future warranty claims. Warranty claims arise when a product the Company services fails to perform to required specifications during the relevant warranty period. The warranty reserve is provided for by increasing cost of revenue by an estimate based on current and historical warranty claims and associated repair costs.</t>
        </is>
      </c>
    </row>
    <row r="22">
      <c r="A22" s="4" t="inlineStr">
        <is>
          <t>Stock-based Compensation</t>
        </is>
      </c>
      <c r="B22" s="4" t="inlineStr">
        <is>
          <t>Stock-based compensation The Company accounts for share-based compensation expense for awards to employees and directors at the estimated fair value on the grant date, in accordance with ASC 718, Compensation—Stock Compensation. The Company recognizes the estimated fair value of share-based awards as compensation expense on a ratable basis over the vesting period. The Company accounts for forfeitures as they occur for all share-based awards.</t>
        </is>
      </c>
    </row>
    <row r="23">
      <c r="A23" s="4" t="inlineStr">
        <is>
          <t>Government Grants</t>
        </is>
      </c>
      <c r="B23" s="4" t="inlineStr">
        <is>
          <t>Government grants Government grants are recognized when there is reasonable assurance that the grant will be received, and all conditions will be complied with. The grant is recognized over the periods necessary to match the grant on a systematic basis to the costs that it is intended to compensate.</t>
        </is>
      </c>
    </row>
    <row r="24">
      <c r="A24" s="4" t="inlineStr">
        <is>
          <t>Financial Instruments</t>
        </is>
      </c>
      <c r="B24" s="4" t="inlineStr">
        <is>
          <t>Financial instruments Financial assets and liabilities are recorded on the Consolidated Balance Sheets when the Company becomes a party to the financial instrument. The Company classifies its financial assets and liabilities as (i) measured subsequently at fair value, either through profit and loss or through other comprehensive income (loss), and (ii) measured at amortized cost. The classification of the financial asset or liability is dependent on the business model and the nature of the cash flows associated with the financial asset or liability. The Company will only change the classification of financial assets when the model for managing those financial assets has changed. The Company’s financial instruments include cash, accounts receivable, accounts payable, accrued interest, due to and advances to related parties, long-term debt consisting of Term Loans, recorded at amortized cost. Interest rate swaps, interest rate caps, and foreign exchange contracts are accounted for as cash flow hedges.</t>
        </is>
      </c>
    </row>
    <row r="25">
      <c r="A25" s="4" t="inlineStr">
        <is>
          <t>Concentration of Credit Risk</t>
        </is>
      </c>
      <c r="B25" s="4" t="inlineStr">
        <is>
          <t>Concentration of credit risk Financial instruments that potentially subject the Company to concentrations of credit risk consist principally of accounts receivable and cash. The Company has assessed the credit risk and believes that the concentration of credit risk associated with accounts receivable is minimal because it has significant revenues from well-established customers and the Company carries credit insurance for certain customers to mitigate its credit exposure. Cash is invested in bank deposit accounts and is generally available to the Company on a daily basis. The risk associated with the Company’s cash is mitigated by the fact that these amounts are placed with commercial financial institutions. The Company only enters into derivatives with major financial institutions. The Company could be exposed to loss in the event of non-performance by the counterparty. However, credit ratings and concentration of risk of the financial institution are monitored on a continuing basis and present no significant credit risk to the Company.</t>
        </is>
      </c>
    </row>
    <row r="26">
      <c r="A26" s="4" t="inlineStr">
        <is>
          <t>Fair Value of Financial Instruments</t>
        </is>
      </c>
      <c r="B26" s="4" t="inlineStr">
        <is>
          <t>Fair value of financial instruments The carrying amounts of cash, accounts receivable, accounts payable, accrued interest and advances to and due to related parties, approximate their fair value due to the short-term maturity of these financial instruments. The fair values of the Term Loans, interest rate swaps, interest rate caps and foreign exchange contracts are based on observable market information.</t>
        </is>
      </c>
    </row>
    <row r="27">
      <c r="A27" s="4" t="inlineStr">
        <is>
          <t>Derivative Financial Instruments</t>
        </is>
      </c>
      <c r="B27" s="4" t="inlineStr">
        <is>
          <t>Derivative financial instruments The Company uses derivative financial instruments primarily to reduce its exposure to adverse fluctuations in interest rates and foreign exchange. When entered into, the Company formally designates and documents the financial instrument as a hedge of a specific underlying exposure, as well as the risk management objectives and strategies for undertaking the hedge transactions. The Company formally assesses both at the inception and at least quarterly thereafter, whether the financial instruments that are used in hedging transactions are effective at offsetting changes in either the fair value or cash flows of the related underlying exposure. The Company is required to recognize all derivative instruments as either assets or liabilities in the Consolidated Balance Sheets at fair value. The accounting for changes in the fair value of a derivative instrument depends on whether it has been designated and qualifies as part of an effective hedging relationship and, further, on the type of hedging relationship. At the inception of the hedging relationship, the Company must designate the derivative instrument as a fair value hedge, cash flow hedge or a hedge of a net investment in a foreign operation. This designation is based upon the exposure being hedged. For derivatives designated and that qualify as cash flow hedges of interest rate risk, the gain or loss on the derivative is recorded in Accumulated Other Comprehensive Income (Loss) and subsequently reclassified to Interest Expense as interest payments are made on the Company’s variable-rate debt. For derivatives designated and that qualify as cash flow hedges of foreign exchange risk, the gain or loss on the derivative is recorded in Accumulated Other Comprehensive Income (Loss) and subsequently reclassified to Selling, General and Administrative Expenses as foreign exchange trades are made. For derivatives that do not qualify for hedge accounting, changes in the fair value of derivative instruments are recorded in the Consolidated Statements of Operations. The Company has established strict counterparty credit guidelines and enters into transactions only with financial institutions of investment grade or better. The Company has elected to apply the hedge accounting expedients, issued under ASU 2020-04 Reference Rate Reform,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t>
        </is>
      </c>
    </row>
    <row r="28">
      <c r="A28" s="4" t="inlineStr">
        <is>
          <t>Deferred Finance Charges</t>
        </is>
      </c>
      <c r="B28" s="4" t="inlineStr">
        <is>
          <t>Deferred finance charges The Company incurs finance charges in connection with the loan agreements. Certain costs associated with these arrangements were deferred and amortized using the straight-line method over the respective term of the debt. Unamortized deferred finance charges relating to the New 2024 Revolving Credit Facility as of December 31, 2024, are included in other long-term assets. Deferred charges relating to the Company's outstanding debt facilities are reported on the Consolidated Balance Sheets as a direct deduction from long-term debt. To the extent that debt is extinguished before its scheduled maturity date, associated deferred financing charges are expensed immediately in proportion to the amount of the debt extinguishment.</t>
        </is>
      </c>
    </row>
    <row r="29">
      <c r="A29" s="4" t="inlineStr">
        <is>
          <t>Insurance and Other Reserves</t>
        </is>
      </c>
      <c r="B29" s="4" t="inlineStr">
        <is>
          <t>Insurance and other reserves The Company maintains insurance for product liability, casualty, property, cybersecurity, business interruption and health claims. Most of the Company’s insurance arrangements include a level of self-insurance. Reserves are established based on the use of current trends and historical data for other claims. These estimates are based on historical information along with certain assumptions about future events.</t>
        </is>
      </c>
    </row>
    <row r="30">
      <c r="A30" s="4" t="inlineStr">
        <is>
          <t>Legal Costs</t>
        </is>
      </c>
      <c r="B30" s="4" t="inlineStr">
        <is>
          <t>Legal costs Costs associated with the Company’s involvement in legal proceedings are expensed as incurred.</t>
        </is>
      </c>
    </row>
    <row r="31">
      <c r="A31" s="4" t="inlineStr">
        <is>
          <t>Earnings (Loss) Per Share</t>
        </is>
      </c>
      <c r="B31" s="4" t="inlineStr">
        <is>
          <t>Earnings (loss) per share Basic earnings (loss) per share attributable to stockholders is calculated by dividing the net income (loss) attributable to stockholders by the weighted average number of common shares that were outstanding during the period without consideration of potentially dilutive common stock. Diluted earnings (loss) per share attributable to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For periods in which the Company reports net losses, the calculation of diluted net loss per share gives effect to common stock equivalents; however, potential common shares are excluded if their effect is anti-dilutive. The Company reported a net loss for the years ended December 31, 2023 and 2022 , therefore basic loss per share attributable to stockholders is the same as diluted net loss per share attributable to stockholders for the years ended December 31, 2023 and 2022.</t>
        </is>
      </c>
    </row>
    <row r="32">
      <c r="A32" s="4" t="inlineStr">
        <is>
          <t>Accounting Pronouncements, Accounting Standards Adopted in the Current Year / Accounting Standards Not Yet Adopted</t>
        </is>
      </c>
      <c r="B32" s="4" t="inlineStr">
        <is>
          <t xml:space="preserve">Accounting Pronouncements Accounting Standards Adopted in the Current Year Segment Reporting (Topic 280) – Improvements to Reportable Segment Disclosures: In November 2023, the FASB issued ASU 2023-07, Segment Reporting (Topic 280): Improvements to Reportable Segment Disclosures. The ASU aims to improve reportable segment disclosure requirements, primarily through enhanced disclosures about significant segment expenses with disclosure of significant segment expenses that are regularly provided to the chief operating decision maker ("CODM") and included within each reported measure of segment profit or loss. The update also requires disclosure regarding the chief operating decision maker and expands the interim segment disclosure requirements. The amendments require the disclosure of the title and position of the CODM and an explanation of how the CODM uses the reported measure(s) of segment profit or loss in assessing performance and deciding how to allocate resources. We adopted this standard for the annual period ending December 31, 2024 on a retrospective basis. We updated our segment disclosures to comply with the requirements. See “Note 24: Segment Information” The adoption of the standard did not have an impact on our financial position, results of operations, or liquidity. Accounting Standards Not Yet Adopted In December 2023, the FASB issued ASU 2023-09, Income Taxes (Topic 740): Improvements to Income Tax Disclosures , to enhance the transparency and decision usefulness of income tax disclosures primarily related to the tax rate reconciliation and income taxes paid information. For public companies the amendments in this ASU are effective for annual periods beginning after December 15, 2024 and for all other entities the amendments are effective for annual periods beginning after December 15, 2025. The amendments should be applied on a prospective basis. Early adoption and retrospective application are permitted. The Company is currently evaluating the impacts of adopting this guidance on its financial statement disclosures. In November 2024, the FASB issued ASU 2024-03, “Income Statement (Topic 220): Disaggregation of Income Statement Expenses”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consolidated financial statement disclosures. Other new pronouncements issued but not effective until after December 31, 2024 are not expected to have a material impact on our results of operations, financial condition, or liquidity. </t>
        </is>
      </c>
    </row>
    <row r="33">
      <c r="A33" s="4" t="inlineStr">
        <is>
          <t>Parent Company</t>
        </is>
      </c>
      <c r="B33" s="4" t="inlineStr">
        <is>
          <t xml:space="preserve"> </t>
        </is>
      </c>
    </row>
    <row r="34">
      <c r="A34" s="3" t="inlineStr">
        <is>
          <t>Accounting Policies [Line Items]</t>
        </is>
      </c>
      <c r="B34" s="4" t="inlineStr">
        <is>
          <t xml:space="preserve"> </t>
        </is>
      </c>
    </row>
    <row r="35">
      <c r="A35" s="4" t="inlineStr">
        <is>
          <t>Use of Accounting Estimates</t>
        </is>
      </c>
      <c r="B35" s="4" t="inlineStr">
        <is>
          <t>Use of estimates Preparation of the condensed financial statements in conformity with accounting principles generally accepted in the United States of America requires management to make estimates and assumptions that affect the amounts reported in the financial statements and accompanying disclosures. Those estimates are inherently subject to change, and actual results may ultimately differ from those estim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 estimated Useful Life</t>
        </is>
      </c>
      <c r="B4" s="4" t="inlineStr">
        <is>
          <t>Depreciation is provided over the estimated useful lives of the assets or for leased assets, the lesser of this and the terms of the lease, using the straight-line method, as summarized below.
Buildings 5 to 40 years
Computer equipment and software 1 to 3 years
Machinery and equipment 3 to 20 years
Leasehold improvements Shorter of the economic life or term of the lease – 1 to 22 years
Rental engines Based on hours flown
Land Not depreciated</t>
        </is>
      </c>
    </row>
    <row r="5">
      <c r="A5" s="4" t="inlineStr">
        <is>
          <t>Amortization Periods of Intangible Assets</t>
        </is>
      </c>
      <c r="B5" s="4" t="inlineStr">
        <is>
          <t>The amortization periods for the Company’s intangible assets are summarized below:
Customer relationships 10 to 25 years
OEM authorizations and licenses 3 to 30 years
Technology and other 10 to 15 years
Trademarks 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237161</v>
      </c>
      <c r="C4" s="5" t="n">
        <v>4563284</v>
      </c>
      <c r="D4" s="5" t="n">
        <v>4150478</v>
      </c>
    </row>
    <row r="5">
      <c r="A5" s="4" t="inlineStr">
        <is>
          <t>Cost of revenue</t>
        </is>
      </c>
      <c r="B5" s="6" t="n">
        <v>4483019</v>
      </c>
      <c r="C5" s="6" t="n">
        <v>3927965</v>
      </c>
      <c r="D5" s="6" t="n">
        <v>3604782</v>
      </c>
    </row>
    <row r="6">
      <c r="A6" s="4" t="inlineStr">
        <is>
          <t>Selling, general and administrative expense</t>
        </is>
      </c>
      <c r="B6" s="6" t="n">
        <v>254092</v>
      </c>
      <c r="C6" s="6" t="n">
        <v>202766</v>
      </c>
      <c r="D6" s="6" t="n">
        <v>188101</v>
      </c>
    </row>
    <row r="7">
      <c r="A7" s="4" t="inlineStr">
        <is>
          <t>Amortization of intangible assets</t>
        </is>
      </c>
      <c r="B7" s="6" t="n">
        <v>95457</v>
      </c>
      <c r="C7" s="6" t="n">
        <v>93681</v>
      </c>
      <c r="D7" s="6" t="n">
        <v>93681</v>
      </c>
    </row>
    <row r="8">
      <c r="A8" s="4" t="inlineStr">
        <is>
          <t>Acquisition costs</t>
        </is>
      </c>
      <c r="B8" s="6" t="n">
        <v>1374</v>
      </c>
      <c r="C8" s="6" t="n">
        <v>1514</v>
      </c>
      <c r="D8" s="6" t="n">
        <v>1282</v>
      </c>
    </row>
    <row r="9">
      <c r="A9" s="4" t="inlineStr">
        <is>
          <t>Operating income</t>
        </is>
      </c>
      <c r="B9" s="6" t="n">
        <v>403219</v>
      </c>
      <c r="C9" s="6" t="n">
        <v>337358</v>
      </c>
      <c r="D9" s="6" t="n">
        <v>262632</v>
      </c>
    </row>
    <row r="10">
      <c r="A10" s="4" t="inlineStr">
        <is>
          <t>Interest expense</t>
        </is>
      </c>
      <c r="B10" s="6" t="n">
        <v>282507</v>
      </c>
      <c r="C10" s="6" t="n">
        <v>309645</v>
      </c>
      <c r="D10" s="6" t="n">
        <v>242987</v>
      </c>
    </row>
    <row r="11">
      <c r="A11" s="4" t="inlineStr">
        <is>
          <t>Refinancing costs</t>
        </is>
      </c>
      <c r="B11" s="6" t="n">
        <v>23700</v>
      </c>
      <c r="C11" s="6" t="n">
        <v>19921</v>
      </c>
      <c r="D11" s="6" t="n">
        <v>0</v>
      </c>
    </row>
    <row r="12">
      <c r="A12" s="4" t="inlineStr">
        <is>
          <t>Loss on debt extinguishment</t>
        </is>
      </c>
      <c r="B12" s="6" t="n">
        <v>15255</v>
      </c>
      <c r="C12" s="6" t="n">
        <v>6182</v>
      </c>
      <c r="D12" s="6" t="n">
        <v>0</v>
      </c>
    </row>
    <row r="13">
      <c r="A13" s="4" t="inlineStr">
        <is>
          <t>Other income</t>
        </is>
      </c>
      <c r="B13" s="6" t="n">
        <v>0</v>
      </c>
      <c r="C13" s="6" t="n">
        <v>-3509</v>
      </c>
      <c r="D13" s="6" t="n">
        <v>-2351</v>
      </c>
    </row>
    <row r="14">
      <c r="A14" s="4" t="inlineStr">
        <is>
          <t>Income before income taxes</t>
        </is>
      </c>
      <c r="B14" s="6" t="n">
        <v>81757</v>
      </c>
      <c r="C14" s="6" t="n">
        <v>5119</v>
      </c>
      <c r="D14" s="6" t="n">
        <v>21996</v>
      </c>
    </row>
    <row r="15">
      <c r="A15" s="4" t="inlineStr">
        <is>
          <t>Income tax expense</t>
        </is>
      </c>
      <c r="B15" s="6" t="n">
        <v>70783</v>
      </c>
      <c r="C15" s="6" t="n">
        <v>40180</v>
      </c>
      <c r="D15" s="6" t="n">
        <v>42996</v>
      </c>
    </row>
    <row r="16">
      <c r="A16" s="4" t="inlineStr">
        <is>
          <t>Net income (loss)</t>
        </is>
      </c>
      <c r="B16" s="5" t="n">
        <v>10974</v>
      </c>
      <c r="C16" s="5" t="n">
        <v>-35061</v>
      </c>
      <c r="D16" s="5" t="n">
        <v>-21000</v>
      </c>
    </row>
    <row r="17">
      <c r="A17" s="3" t="inlineStr">
        <is>
          <t>Earnings (loss) per share:</t>
        </is>
      </c>
      <c r="B17" s="4" t="inlineStr">
        <is>
          <t xml:space="preserve"> </t>
        </is>
      </c>
      <c r="C17" s="4" t="inlineStr">
        <is>
          <t xml:space="preserve"> </t>
        </is>
      </c>
      <c r="D17" s="4" t="inlineStr">
        <is>
          <t xml:space="preserve"> </t>
        </is>
      </c>
    </row>
    <row r="18">
      <c r="A18" s="4" t="inlineStr">
        <is>
          <t>Basic</t>
        </is>
      </c>
      <c r="B18" s="7" t="n">
        <v>0.04</v>
      </c>
      <c r="C18" s="7" t="n">
        <v>-0.13</v>
      </c>
      <c r="D18" s="7" t="n">
        <v>-0.08</v>
      </c>
    </row>
    <row r="19">
      <c r="A19" s="4" t="inlineStr">
        <is>
          <t>Diluted</t>
        </is>
      </c>
      <c r="B19" s="7" t="n">
        <v>0.04</v>
      </c>
      <c r="C19" s="7" t="n">
        <v>-0.13</v>
      </c>
      <c r="D19" s="7" t="n">
        <v>-0.08</v>
      </c>
    </row>
    <row r="20">
      <c r="A20" s="3" t="inlineStr">
        <is>
          <t>Weighted-average common shares outstanding</t>
        </is>
      </c>
      <c r="B20" s="4" t="inlineStr">
        <is>
          <t xml:space="preserve"> </t>
        </is>
      </c>
      <c r="C20" s="4" t="inlineStr">
        <is>
          <t xml:space="preserve"> </t>
        </is>
      </c>
      <c r="D20" s="4" t="inlineStr">
        <is>
          <t xml:space="preserve"> </t>
        </is>
      </c>
    </row>
    <row r="21">
      <c r="A21" s="4" t="inlineStr">
        <is>
          <t>Basic</t>
        </is>
      </c>
      <c r="B21" s="6" t="n">
        <v>288415</v>
      </c>
      <c r="C21" s="6" t="n">
        <v>275175</v>
      </c>
      <c r="D21" s="6" t="n">
        <v>275175</v>
      </c>
    </row>
    <row r="22">
      <c r="A22" s="4" t="inlineStr">
        <is>
          <t>Diluted</t>
        </is>
      </c>
      <c r="B22" s="6" t="n">
        <v>289799</v>
      </c>
      <c r="C22" s="6" t="n">
        <v>275175</v>
      </c>
      <c r="D22" s="6" t="n">
        <v>2751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4" t="inlineStr">
        <is>
          <t>Aero Turbine, Inc.</t>
        </is>
      </c>
      <c r="B3" s="4" t="inlineStr">
        <is>
          <t xml:space="preserve"> </t>
        </is>
      </c>
    </row>
    <row r="4">
      <c r="A4" s="3" t="inlineStr">
        <is>
          <t>Business Acquisition [Line Items]</t>
        </is>
      </c>
      <c r="B4" s="4" t="inlineStr">
        <is>
          <t xml:space="preserve"> </t>
        </is>
      </c>
    </row>
    <row r="5">
      <c r="A5" s="4" t="inlineStr">
        <is>
          <t>Summary of Purchase Price Based on Fair Values of Assets Acquired and Liabilities Assumed</t>
        </is>
      </c>
      <c r="B5" s="4" t="inlineStr">
        <is>
          <t xml:space="preserve">The Company has provisionally allocated the purchase price based on the fair values of the assets acquired and liabilities assumed at the Aero Turbine acquisition date as follows:
August 23, 2024
(in thousands)
Cash $ 2,765
Accounts receivable 4,066
Contract assets 12,419
Inventories 10,213
Prepaid expenses and other current assets 2,517
Property, plant and equipment 5,883
Operating lease right of use asset 999
Customer relationships 75,000
Goodwill 53,440
Total assets acquired 167,302
Accounts payable 5,353
Accrued and other current liabilities 7,913
Contract liabilities 1,205
Current portion operating lease liabilities 111
Income taxes payable 4,901
Long-term portion operating lease liabilities 899
Deferred income tax liabilities 14,932
Total liabilities assumed 35,314
Net assets acquired 131,988
Cash acquired 2,765
Purchase price, net of cash acquired $ 129,223 </t>
        </is>
      </c>
    </row>
    <row r="6">
      <c r="A6" s="4" t="inlineStr">
        <is>
          <t>Summary of Proforma Information</t>
        </is>
      </c>
      <c r="B6" s="4" t="inlineStr">
        <is>
          <t>The following reflects the pro forma impact of the purchase of Aero Turbine on the Company’s results of operations giving effect of the transaction if it had taken place on January 1, 2023:
Year ended December 31,
2024 2023
(in thousands)
(Unaudited)
Revenue $ 5,295,976 $ 4,625,301
Net income (loss) 26,273 ( 26,699 )</t>
        </is>
      </c>
    </row>
    <row r="7">
      <c r="A7" s="4" t="inlineStr">
        <is>
          <t>Western Jet Aviation</t>
        </is>
      </c>
      <c r="B7" s="4" t="inlineStr">
        <is>
          <t xml:space="preserve"> </t>
        </is>
      </c>
    </row>
    <row r="8">
      <c r="A8" s="3" t="inlineStr">
        <is>
          <t>Business Acquisition [Line Items]</t>
        </is>
      </c>
      <c r="B8" s="4" t="inlineStr">
        <is>
          <t xml:space="preserve"> </t>
        </is>
      </c>
    </row>
    <row r="9">
      <c r="A9" s="4" t="inlineStr">
        <is>
          <t>Summary of Purchase Price Based on Fair Values of Assets Acquired and Liabilities Assumed</t>
        </is>
      </c>
      <c r="B9" s="4" t="inlineStr">
        <is>
          <t xml:space="preserve">The Company allocated the purchase price based on the fair values of the assets acquired and liabilities assumed at the Western Jet acquisition date as follows:
February 2, 2023
(in thousands)
Cash $ 1,379
Accounts receivable 7,022
Contract assets 4,485
Inventories 2,543
Prepaid expenses and other current assets 987
Property, plant and equipment 2,843
Operating lease right of use asset 9,013
Intangible assets 447
Goodwill 23,493
Deferred income taxes 2,812
Total assets acquired 55,024
Accounts payable 1,845
Accrued and other current liabilities 3,254
Contract liabilities 8,220
Current portion operating lease liabilities 1,072
Long-term portion operating lease liabilities 7,941
Total liabilities assumed 22,332
Net assets acquired 32,692
Cash acquired 1,379
Purchase price, net of cash acquired $ 31,313 </t>
        </is>
      </c>
    </row>
    <row r="10">
      <c r="A10" s="4" t="inlineStr">
        <is>
          <t>Summary of Proforma Information</t>
        </is>
      </c>
      <c r="B10" s="4" t="inlineStr">
        <is>
          <t>The following reflects the pro forma impact of the purchase of Western Jet on the Company’s results of operations giving effect of the transaction if it had taken place on January 1, 2022:
Year ended December 31,
2023 2022
(in thousands)
(Unaudited)
Revenue $ 4,566,423 $ 4,185,887
Net loss ( 33,372 ) ( 22,111 )</t>
        </is>
      </c>
    </row>
    <row r="11">
      <c r="A11" s="4" t="inlineStr">
        <is>
          <t>EB Airfoils, LLC</t>
        </is>
      </c>
      <c r="B11" s="4" t="inlineStr">
        <is>
          <t xml:space="preserve"> </t>
        </is>
      </c>
    </row>
    <row r="12">
      <c r="A12" s="3" t="inlineStr">
        <is>
          <t>Business Acquisition [Line Items]</t>
        </is>
      </c>
      <c r="B12" s="4" t="inlineStr">
        <is>
          <t xml:space="preserve"> </t>
        </is>
      </c>
    </row>
    <row r="13">
      <c r="A13" s="4" t="inlineStr">
        <is>
          <t>Summary of Purchase Price Based on Fair Values of Assets Acquired and Liabilities Assumed</t>
        </is>
      </c>
      <c r="B13" s="4" t="inlineStr">
        <is>
          <t xml:space="preserve">The Company allocated the purchase price based on the fair values of the assets acquired and liabilities assumed at the EB Airfoils acquisition date as follows:
May 12, 2022
(in thousands)
Accounts receivable $ 2,064
Inventories 133
Prepaid expenses and other current assets 5
Property, plant and equipment 1,694
Operating lease right of use asset 550
Goodwill 17,209
Total assets acquired 21,655
Accounts payable 181
Accrued and other current liabilities 1,243
Current portion operating lease liabilities 168
Long-term portion operating lease liabilities 382
Total liabilities assumed 1,974
Net assets acquired 19,681
Cash acquired —
Purchase price, net of cash acquired $ 19,681 </t>
        </is>
      </c>
    </row>
    <row r="14">
      <c r="A14" s="4" t="inlineStr">
        <is>
          <t>Summary of Proforma Information</t>
        </is>
      </c>
      <c r="B14" s="4" t="inlineStr">
        <is>
          <t>The following reflects the pro forma impact of the purchase of EB Airfoils on the Company’s results of operations giving effect of the transaction if it had taken place on January 1, 2021:
Year ended December 31,
2022 2021
(in thousands)
(Unaudited)
Revenue $ 4,153,664 $ 3,490,304
Net loss ( 20,660 ) ( 27,7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ummary of Total Revenue by Company's Segments</t>
        </is>
      </c>
      <c r="B4" s="4" t="inlineStr">
        <is>
          <t xml:space="preserve">The following table summarizes total revenue by the Company’s segments:
Year ended December 31,
2024 2023 2022
(in thousands)
Revenue:
Engine Services $ 4,644,739 $ 4,049,868 $ 3,723,312
Component Repair Services 592,422 513,416 427,166
Total revenue $ 5,237,161 $ 4,563,284 $ 4,150,478 </t>
        </is>
      </c>
    </row>
    <row r="5">
      <c r="A5" s="4" t="inlineStr">
        <is>
          <t>Summary of Revenue from Customers Contribution</t>
        </is>
      </c>
      <c r="B5" s="4" t="inlineStr">
        <is>
          <t>The following table presents revenues from customers that contributed to more than 10% of revenues:
Year ended December 31,
2024 2023 2022
Customer A 21.8 % 24.7 % 25.6 %</t>
        </is>
      </c>
    </row>
    <row r="6">
      <c r="A6" s="4" t="inlineStr">
        <is>
          <t>Summary of Revenues from External Customers By End Market</t>
        </is>
      </c>
      <c r="B6" s="4" t="inlineStr">
        <is>
          <t xml:space="preserve">The following table presents revenues from external customers by end market:
Year ended December 31,
2024 2023 2022
(in thousands)
Commercial Aerospace $ 3,066,463 $ 2,460,624 $ 2,250,074
Military &amp; Helicopter 973,813 968,136 884,492
Business Aviation 1,046,914 968,965 887,008
Other 149,971 165,559 128,904
$ 5,237,161 $ 4,563,284 $ 4,150,478 </t>
        </is>
      </c>
    </row>
    <row r="7">
      <c r="A7" s="4" t="inlineStr">
        <is>
          <t>Schedule of Contract Assets and Contract Liabilities</t>
        </is>
      </c>
      <c r="B7" s="4" t="inlineStr">
        <is>
          <t xml:space="preserve">The following table provides information about contract assets and contract liabilities from contracts with customers:
As of December 31,
2024 2023 2022
(in thousands)
Contract assets $ 915,940 $ 811,113 $ 676,527
Less: allowance for credit loss ( 740 ) ( 700 ) ( 700 )
Contract assets, net $ 915,200 $ 810,413 $ 675,827
Contract liabilities $ 400,025 $ 355,651 $ 210,0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Income (Loss) Per Share Attributable to Stockholders</t>
        </is>
      </c>
      <c r="B4" s="4" t="inlineStr">
        <is>
          <t xml:space="preserve">The following table summarize the computation of basic and diluted net income (loss) per share attributable to the stockholders:
Year ended December 31,
2024 2023 2022
(in thousands, except per share amounts)
Numerator for earnings per share:
Net income (loss) $ 10,974 $ ( 35,061 ) $ ( 21,000 )
Denominator for earnings per share:
Weighted average common shares - basic 288,415 275,175 275,175
Dilutive effect of stock options and restricted stock awards 1,384 — —
Weighted average shares - diluted 289,799 275,175 275,175
Earnings (loss) per share:
Basic earnings (loss) per share $ 0.04 $ ( 0.13 ) $ ( 0.08 )
Diluted earnings (loss) per share $ 0.04 $ ( 0.13 ) $ ( 0.0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net is summarized as follows:
As of December 31,
2024 2023
(in thousands)
Billed $ 549,369 $ 483,811
Unbilled 46,754 49,302
Total accounts receivable 596,123 533,113
Less: allowance for credit losses ( 15,455 ) ( 14,779 )
Total accounts receivable, net $ 580,668 $ 518,334 </t>
        </is>
      </c>
    </row>
    <row r="5">
      <c r="A5" s="4" t="inlineStr">
        <is>
          <t>Schedule of Reconciliation of Allowance for Credit Loss</t>
        </is>
      </c>
      <c r="B5" s="4" t="inlineStr">
        <is>
          <t xml:space="preserve">A reconciliation of the beginning and ending allowance for credit losses is as follows:
As of December 31,
2024 2023 2022
(in thousands)
Balance, beginning of the year $ 14,779 $ 12,889 $ 10,970
Provisions 1,672 3,201 3,992
Write-offs ( 996 ) ( 1,311 ) ( 2,073 )
Balance, end of the year $ 15,455 $ 14,779 $ 12,8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consist of the following:
As of December 31,
2024 2023
(in thousands)
Raw materials $ 662,887 $ 477,841
Finished goods 2,529 2,893
Work in process 181,602 218,063
Total inventory $ 847,018 $ 698,7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As of December 31,
2024 2023
(in thousands)
Land $ 49,329 $ 49,329
Buildings 148,477 148,258
Machinery and equipment 433,113 354,171
Leasehold improvements 68,605 64,945
Computer equipment and software 21,182 15,067
Rental engines 202,070 183,449
Total property, plant and equipment, gross 922,776 815,219
Less: accumulated depreciation ( 354,169 ) ( 293,050 )
Property, plant and equipment, net $ 568,607 $ 522,1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Disclosure [Abstract]</t>
        </is>
      </c>
      <c r="B3" s="4" t="inlineStr">
        <is>
          <t xml:space="preserve"> </t>
        </is>
      </c>
    </row>
    <row r="4">
      <c r="A4" s="4" t="inlineStr">
        <is>
          <t>Schedule of Intangible Assets</t>
        </is>
      </c>
      <c r="B4" s="4" t="inlineStr">
        <is>
          <t xml:space="preserve">Intangible assets consist of the following:
As of December 31, 2024
Gross Carrying Accumulated Net Balance Weighted-Average
(in thousands) (in years)
Customer relationships $ 1,461,276 $ ( 456,575 ) $ 1,004,701 12.9
OEM authorizations and licenses 334,009 ( 172,487 ) 161,522 11.8
Trademarks 204,000 ( 78,247 ) 125,753 9.3
Technology and other 9,127 ( 4,915 ) 4,212 5.6
Total intangible assets $ 2,008,412 $ ( 712,224 ) $ 1,296,188 12.4
As of December 31, 2023
Gross Carrying Accumulated Net Balance Weighted-Average
(in thousands) (in years)
Customer relationships $ 1,386,276 $ ( 375,529 ) $ 1,010,747 13.7
OEM authorizations and licenses 299,710 ( 159,227 ) 140,483 11.8
Trademarks 204,000 ( 64,646 ) 139,354 10.3
Technology and other 9,092 ( 3,949 ) 5,143 6.2
Total intangible assets $ 1,899,078 $ ( 603,351 ) $ 1,295,727 13.1 </t>
        </is>
      </c>
    </row>
    <row r="5">
      <c r="A5" s="4" t="inlineStr">
        <is>
          <t>Schedule of Estimated Amortization Expense</t>
        </is>
      </c>
      <c r="B5" s="4" t="inlineStr">
        <is>
          <t xml:space="preserve">Estimated amortization expense for each of the five succeeding fiscal years is as follows:
Amortization
(in thousands)
2025 $ 130,974
2026 121,389
2027 111,095
2028 109,586
2029 106,4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4</t>
        </is>
      </c>
    </row>
    <row r="3">
      <c r="A3" s="3" t="inlineStr">
        <is>
          <t>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periods ended December 31, 2024 and 2023, are as follows:
Segment
Engine Component Total
(in thousands)
Balance, December 31, 2022 $ 1,201,213 $ 408,304 $ 1,609,517
Goodwill acquired 23,494 — 23,494
Post-closing adjustment — ( 515 ) ( 515 )
Goodwill, December 31, 2023 1,224,707 407,789 1,632,496
Goodwill acquired — 53,474 53,474
Goodwill, December 31, 2024 $ 1,224,707 $ 461,263 $ 1,685,9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s of the years ended December 31, 2024 and 2023, accrued expenses and other current liabilities consisted of the following:
As of December 31,
2024 2023
(in thousands)
Accrued interest $ 125 $ 19,328
Lease return provision 15,037 16,656
Warranty reserves 14,620 13,704
Current portion of long-term agreements 1,513 11,003
Fair value of cash flow hedge 8,967 3,491
Other accrued expenses 59,310 51,817
Total accrued expenses and other current liabilities $ 99,572 $ 115,999 </t>
        </is>
      </c>
    </row>
    <row r="5">
      <c r="A5" s="4" t="inlineStr">
        <is>
          <t>Summary of Changes in Warranty Reserve</t>
        </is>
      </c>
      <c r="B5" s="4" t="inlineStr">
        <is>
          <t xml:space="preserve">Changes in the warranty reserve are summarized and recorded in the Consolidated Balance Sheets within “Accrued expenses and other current liabilities” as follows:
As of December 31,
2024 2023 2022
(in thousands)
Balance, beginning of the year $ 13,704 $ 14,233 $ 11,312
Accruals for warranties 3,396 3,454 3,989
Warranty claims settled ( 2,480 ) ( 3,983 ) ( 1,068 )
Balance, end of the year $ 14,620 $ 13,704 $ 14,2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Long-term debt consists of the following:
As of December 31,
2024 2023
(in thousands)
New 2024 Term loan facilities $ 2,250,000 $ —
Prior 2023 Term loan facilities — 2,562,125
Prior Senior Notes — 675,468
Finance leases 18,375 20,260
Other 1,230 1,426
2,269,605 3,259,279
Less: Current portion ( 23,449 ) ( 26,676 )
Unamortized discounts ( 22,456 ) ( 26,873 )
Unamortized deferred finance charges ( 15,723 ) ( 33,622 )
Long-term debt $ 2,207,977 $ 3,172,108 </t>
        </is>
      </c>
    </row>
    <row r="5">
      <c r="A5" s="4" t="inlineStr">
        <is>
          <t>Summary of Amounts of Long-Term Debt Payable</t>
        </is>
      </c>
      <c r="B5" s="4" t="inlineStr">
        <is>
          <t xml:space="preserve">As of December 31, 2024 , the amounts of the long-term debt payable for the years ending on December 31 are as follows:
Finance Debt Total
(in thousands)
2025 $ 1,627 $ 22,614 $ 24,241
2026 1,578 23,615 25,193
2027 1,573 22,500 24,073
2028 1,563 22,500 24,063
2029 1,563 22,500 24,063
Thereafter 20,667 2,137,501 2,158,168
Total $ 28,571 $ 2,251,230 $ 2,279,801
Amount representing interest ( 10,196 ) — ( 10,196 )
Unamortized discounts — ( 22,456 ) ( 22,456 )
Unamortized deferred finance charges — ( 15,723 ) ( 15,723 )
Total long-term debt payable $ 18,375 $ 2,213,051 $ 2,231,4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0974</v>
      </c>
      <c r="C4" s="5" t="n">
        <v>-35061</v>
      </c>
      <c r="D4" s="5" t="n">
        <v>-2100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income on cash flow hedge, net of income tax expense of $1,012, $885 and $5,604, respectively</t>
        </is>
      </c>
      <c r="B6" s="6" t="n">
        <v>3242</v>
      </c>
      <c r="C6" s="6" t="n">
        <v>957</v>
      </c>
      <c r="D6" s="6" t="n">
        <v>19329</v>
      </c>
    </row>
    <row r="7">
      <c r="A7" s="4" t="inlineStr">
        <is>
          <t>Cash flow hedge (gain) loss reclassified to the statement of operations, net of income tax expense (benefit) of $2,406, $4,547 and $(1,642), respectively</t>
        </is>
      </c>
      <c r="B7" s="6" t="n">
        <v>-7579</v>
      </c>
      <c r="C7" s="6" t="n">
        <v>-14049</v>
      </c>
      <c r="D7" s="6" t="n">
        <v>6057</v>
      </c>
    </row>
    <row r="8">
      <c r="A8" s="4" t="inlineStr">
        <is>
          <t>Employee benefit plan, (loss) gains, net of amortization, and net of income tax benefit (expense) of ($145), $1,479 and $9,421, respectively</t>
        </is>
      </c>
      <c r="B8" s="6" t="n">
        <v>244</v>
      </c>
      <c r="C8" s="6" t="n">
        <v>-4546</v>
      </c>
      <c r="D8" s="6" t="n">
        <v>-27772</v>
      </c>
    </row>
    <row r="9">
      <c r="A9" s="4" t="inlineStr">
        <is>
          <t>Foreign currency translation adjustment</t>
        </is>
      </c>
      <c r="B9" s="6" t="n">
        <v>-367</v>
      </c>
      <c r="C9" s="6" t="n">
        <v>383</v>
      </c>
      <c r="D9" s="6" t="n">
        <v>-308</v>
      </c>
    </row>
    <row r="10">
      <c r="A10" s="4" t="inlineStr">
        <is>
          <t>Total other comprehensive loss</t>
        </is>
      </c>
      <c r="B10" s="6" t="n">
        <v>-4460</v>
      </c>
      <c r="C10" s="6" t="n">
        <v>-17255</v>
      </c>
      <c r="D10" s="6" t="n">
        <v>-2694</v>
      </c>
    </row>
    <row r="11">
      <c r="A11" s="4" t="inlineStr">
        <is>
          <t>Comprehensive income (loss)</t>
        </is>
      </c>
      <c r="B11" s="5" t="n">
        <v>6514</v>
      </c>
      <c r="C11" s="5" t="n">
        <v>-52316</v>
      </c>
      <c r="D11" s="5" t="n">
        <v>-236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t>
        </is>
      </c>
      <c r="B4" s="4" t="inlineStr">
        <is>
          <t xml:space="preserve">Lease costs consist of the following:
Year Ended December 31,
2024 2023 2022
(in thousands)
Finance lease expense
Amortization $ 1,392 $ 1,377 $ 1,374
Interest expense 867 939 986
Operating lease expense 31,641 30,311 28,802
Short term lease expense 1,276 1,978 2,072
$ 35,176 $ 34,605 $ 33,234 </t>
        </is>
      </c>
    </row>
    <row r="5">
      <c r="A5" s="4" t="inlineStr">
        <is>
          <t>Schedule of Impact of Leasing on Consolidated Balance Sheets</t>
        </is>
      </c>
      <c r="B5" s="4" t="inlineStr">
        <is>
          <t xml:space="preserve">The impact of leasing on the Consolidated Balance Sheets consists of the following:
Classification on the Year Ended December 31,
Consolidated Balance Sheets 2024 2023
(in thousands)
Assets
Finance lease assets Property, plant and equipment, net $ 20,262 $ 21,543
Operating lease assets Operating lease right of use asset, net 172,206 168,513
Total lease assets $ 192,468 $ 190,056
Current liabilities
Finance lease liabilities Current portion of long-term debt $ 835 $ 837
Operating lease liabilities Operating lease liabilities 17,663 17,040
Non-current liabilities
Finance lease liabilities Long-term debt 17,540 19,423
Operating lease liabilities Long-term operating lease liabilities 164,224 159,482
Total lease liabilities $ 200,262 $ 196,782 </t>
        </is>
      </c>
    </row>
    <row r="6">
      <c r="A6" s="4" t="inlineStr">
        <is>
          <t>Schedule of Supplemental Cash Flow Information Related to Leases</t>
        </is>
      </c>
      <c r="B6" s="4" t="inlineStr">
        <is>
          <t xml:space="preserve">Supplemental cash flow information related to leases consisted of the following:
Year Ended December 31,
2024 2023
(in thousands)
Cash paid for amounts included in measurement of liabilities:
Operating cash flows from operating leases $ 29,863 $ 26,874
Operating cash flows from finance leases 867 939
Financing cash flows from finance leases 830 807
Right of use assets obtained in exchange for lease liabilities:
Operating lease right of use asset 25,495 4,530 </t>
        </is>
      </c>
    </row>
    <row r="7">
      <c r="A7" s="4" t="inlineStr">
        <is>
          <t>Schedule of Future Minimum Operating Lease Payments</t>
        </is>
      </c>
      <c r="B7" s="4" t="inlineStr">
        <is>
          <t xml:space="preserve">Future minimum operating lease payments consist of the following for the twelve months ending December 31:
Operating
(in thousands)
2025 $ 28,376
2026 23,939
2027 22,403
2028 21,937
2029 19,361
Thereafter 170,073
Total future minimum payments 286,089
Less imputed interest 104,202
Present value of minimum payments $ 181,887 </t>
        </is>
      </c>
    </row>
    <row r="8">
      <c r="A8" s="4" t="inlineStr">
        <is>
          <t>Schedule of Weighted Average Remaining Lease Term and Borrowing Rate</t>
        </is>
      </c>
      <c r="B8" s="4" t="inlineStr">
        <is>
          <t>Weighted average remaining lease term and borrowing rate consisted of the following:
December 31, 2024 December 31, 2023
Operating Finance Operating Finance
Weighted average remaining lease term (in years) 16.0 19.5 16.4 20.3
Weighted average borrowing rate 6.2 % 4.7 % 5.8 % 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the income tax expense for continuing operations are as follows:
Year ended December 31,
2024 2023 2022
(in thousands)
Current
Domestic $ 54,406 $ 37,333 $ 40,405
Foreign 39,792 22,732 18,485
Total current 94,198 60,065 58,890
Deferred
Domestic ( 25,195 ) ( 17,238 ) ( 14,742 )
Foreign 1,780 ( 2,647 ) ( 1,152 )
Total deferred ( 23,415 ) ( 19,885 ) ( 15,894 )
Income tax expense $ 70,783 $ 40,180 $ 42,996 </t>
        </is>
      </c>
    </row>
    <row r="5">
      <c r="A5" s="4" t="inlineStr">
        <is>
          <t>Schedule of Income from Continuing Operations Before Taxes, for U.S. and Foreign Operations</t>
        </is>
      </c>
      <c r="B5" s="4" t="inlineStr">
        <is>
          <t xml:space="preserve">Income from continuing operations before taxes for U.S. and foreign operations are as follows:
Year ended December 31,
2024 2023 2022
(in thousands)
Domestic $ ( 130,387 ) $ ( 105,986 ) $ ( 79,328 )
Foreign 212,144 111,105 101,324
Income from continuing operations before income taxes $ 81,757 $ 5,119 $ 21,996 </t>
        </is>
      </c>
    </row>
    <row r="6">
      <c r="A6" s="4" t="inlineStr">
        <is>
          <t>Schedule of Difference Between Income Taxes Computed at U.S. Statutory Rate</t>
        </is>
      </c>
      <c r="B6" s="4" t="inlineStr">
        <is>
          <t xml:space="preserve">The items accounting for the difference between income taxes computed at the U.S. statutory rate and the expense for income taxes for continuing operations are as follows:
Year ended December 31,
2024 2023 2022
(in thousands)
Income tax expense at the U.S. statutory rate, 21 % $ 17,169 $ 1,075 $ 4,619
State taxes, net 919 1,175 1,418
Effect of foreign tax rates ( 4,093 ) ( 5,325 ) ( 2,940 )
GILTI 13,094 7,919 6,452
Effect of change in tax rates 1,636 4,193 1,572
Non-taxable income ( 215 ) ( 431 ) ( 221 )
Non-deductible expenses 5,991 5,698 5,869
Stock based compensation 2,186 — —
Valuation allowance 22,838 31,854 29,514
Tax credits — — 120
Adjustments in respect of prior years 11,122 ( 5,509 ) ( 3,072 )
Other, net 136 ( 469 ) ( 335 )
Income tax expense $ 70,783 $ 40,180 $ 42,996 </t>
        </is>
      </c>
    </row>
    <row r="7">
      <c r="A7" s="4" t="inlineStr">
        <is>
          <t>Schedule of Deferred Income Tax Liabilities</t>
        </is>
      </c>
      <c r="B7" s="4" t="inlineStr">
        <is>
          <t>Deferred income tax liabilities consist of the following:
As of December 31,
2024 2023
(in thousands)
Deferred tax assets consist of the following:
Capitalized research &amp; development $ 4,653 $ —
Deferred finance charges 4,275 2,322
Inventory reserve 26,534 12,927
Other 23,278 19,191
Disallowed business interest expense 180,571 163,739
Operating lease liability 43,744 40,894
Pension 1,134 3,632
Tax losses carried forward 11,397 15,055
Deferred tax assets, before valuation allowance 295,586 257,760
Valuation allowance ( 117,650 ) ( 94,812 )
Deferred tax assets 177,936 162,948
Deferred tax liabilities consist of the following:
Property, plant and equipment ( 35,836 ) ( 36,824 )
Intangible assets ( 246,422 ) ( 244,076 )
Operating lease right of use asset ( 55,966 ) ( 53,314 )
Other ( 8,457 ) ( 6,309 )
Deferred tax liabilities ( 346,681 ) ( 340,523 )
Net deferred tax liability $ ( 168,745 ) $ ( 177,575 )</t>
        </is>
      </c>
    </row>
    <row r="8">
      <c r="A8" s="4" t="inlineStr">
        <is>
          <t>Schedule of Changes to Valuation Allowance</t>
        </is>
      </c>
      <c r="B8" s="4" t="inlineStr">
        <is>
          <t xml:space="preserve">Changes to the Company’s valuation allowance are as follows:
As of December 31,
2024 2023 2022
(in thousands)
Balance, beginning of the year $ 94,812 $ 62,958 $ 33,444
Additions charge to income tax expense 26,050 31,953 29,514
Reductions credited to income tax expense ( 3,212 ) ( 99 ) —
Change in valuation allowance 22,838 31,854 29,514
Balance, end of the year $ 117,650 $ 94,812 $ 62,9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ummary of Changes in Warranty Reserve</t>
        </is>
      </c>
      <c r="B4" s="4" t="inlineStr">
        <is>
          <t xml:space="preserve">Changes in the warranty reserve are summarized and recorded in the Consolidated Balance Sheets within “Accrued expenses and other current liabilities” as follows:
As of December 31,
2024 2023 2022
(in thousands)
Balance, beginning of the year $ 13,704 $ 14,233 $ 11,312
Accruals for warranties 3,396 3,454 3,989
Warranty claims settled ( 2,480 ) ( 3,983 ) ( 1,068 )
Balance, end of the year $ 14,620 $ 13,704 $ 14,2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ummary of Funded Status of the United Kingdom and France Defined Benefit Pension Plans</t>
        </is>
      </c>
      <c r="B4" s="4" t="inlineStr">
        <is>
          <t>The following table summarizes the funded status of the United Kingdom and France defined benefit pension plans as follows:
December 31, 2024 December 31, 2023
France United France United
(in thousands)
Fair value of plan assets, beginning of year $ — $ 71,602 $ — $ 67,423
Actual return on assets — ( 6,308 ) — 113
Company contribution — 3,478 — 3,395
Benefits paid — ( 2,728 ) — ( 3,135 )
Foreign exchange — ( 1,188 ) — 3,806
Plan assets, end of year $ — $ 64,856 $ — $ 71,602
Projected pension obligation, beginning of year $ ( 2,806 ) $ ( 75,678 ) $ ( 2,758 ) $ ( 68,870 )
Service costs ( 132 ) — ( 135 ) —
Interest costs ( 79 ) ( 3,323 ) ( 83 ) ( 3,314 )
Actuarial gains (losses) ( 115 ) 10,110 ( 28 ) ( 2,681 )
Benefits paid 390 2,728 303 3,135
Foreign exchange 173 1,308 ( 105 ) ( 3,948 )
Projected pension obligation, end of year ( 2,569 ) ( 64,855 ) ( 2,806 ) ( 75,678 )
Overfunded (underfunded) status, end of year $ ( 2,569 ) $ 1 $ ( 2,806 ) $ ( 4,076 )</t>
        </is>
      </c>
    </row>
    <row r="5">
      <c r="A5" s="4" t="inlineStr">
        <is>
          <t>Summary of Accumulated Benefit Obligation</t>
        </is>
      </c>
      <c r="B5" s="4" t="inlineStr">
        <is>
          <t xml:space="preserve">December 31, 2024 December 31, 2023
France United France United
(In thousands)
Accumulated benefit obligation, end of year $ 1,960 $ 63,478 $ 2,207 $ 73,510
Accumulated benefit obligation, beginning of year 2,207 73,510 2,126 67,283 </t>
        </is>
      </c>
    </row>
    <row r="6">
      <c r="A6" s="4" t="inlineStr">
        <is>
          <t>Summary of Amounts Recognized in Accumulated Other Comprehensive Loss</t>
        </is>
      </c>
      <c r="B6" s="4" t="inlineStr">
        <is>
          <t>Amounts recognized in accumulated other comprehensive loss consist of the following amounts:
As of December 31,
2024 2023
(in thousands)
Cumulative gross unrecognized, net actuarial loss $ ( 3,964 ) $ ( 4,348 )
Related tax impact 952 1,092
Total included in accumulated other comprehensive loss $ ( 3,012 ) $ ( 3,256 )</t>
        </is>
      </c>
    </row>
    <row r="7">
      <c r="A7" s="4" t="inlineStr">
        <is>
          <t>Schedule of Net periodic Benefit Cost Charged to Consolidated Statement of Operations</t>
        </is>
      </c>
      <c r="B7" s="4" t="inlineStr">
        <is>
          <t>The net periodic benefit cost charged to the Consolidated Statements of Operations includes the following components (in thousands):
Year ended December 31
2024 2023 2022
Service cost $ 132 $ 135 $ 148
Interest cost 3,402 3,397 2,141
Expected return on plan assets ( 3,406 ) ( 3,207 ) ( 3,390 )
Amortization of net (gain) loss ( 76 ) ( 78 ) ( 655 )
$ 52 $ 247 $ ( 1,756 )</t>
        </is>
      </c>
    </row>
    <row r="8">
      <c r="A8" s="4" t="inlineStr">
        <is>
          <t>Schedule of Principal Long-term Assumptions</t>
        </is>
      </c>
      <c r="B8" s="4" t="inlineStr">
        <is>
          <t>The principal long-term assumptions on which the valuation was based are as follows:
France United France United
2024 2024 2023 2023
Discount rate to determine benefit obligations 3.40 % 5.54 % 3.25 % 4.55 %
Discount rate – to determine net periodic benefit cost 3.40 % 4.55 % 3.10 % 4.77 %
Compensation growth rate 3.00 % 3.83 % 3.00 % 3.71 %
Expected return on plan assets – Scheme n/a 6.10 % n/a 4.83 %
Expected return on plan assets – Plan n/a 5.47 % n/a 4.79 %</t>
        </is>
      </c>
    </row>
    <row r="9">
      <c r="A9" s="4" t="inlineStr">
        <is>
          <t>Schedule of Allocation of Plan Assets</t>
        </is>
      </c>
      <c r="B9" s="4" t="inlineStr">
        <is>
          <t xml:space="preserve">The fair value of plan assets for the United Kingdom defined benefit plans by major category were as follows:
As of December 31, 2024
Level 1 Level 2 Level 3 Total
(in thousands)
Cash $ 3,546 $ — $ — $ 3,546
Equity funds:
International equities — 6,492 — 6,492
Emerging market equities — 907 — 907
Fixed income funds:
U.S. and international government bonds — 25,494 — 25,494
Corporate bonds — 11,699 4,305 16,004
Emerging market bonds — 1,784 — 1,784
Real estate and property funds — — 7,489 7,489
Hedge funds — 1,988 — 1,988
Other funds — — 1,152 1,152
Fair value of pension assets $ 3,546 $ 48,364 $ 12,946 $ 64,856 The fair value of plan assets for the United Kingdom defined benefit plans by major category were as follows:
As of December 31, 2023
Level 1 Level 2 Level 3 Total
(in thousands)
Cash $ 165 $ — $ — $ 165
Equity funds:
International equities — 7,321 — 7,321
Emerging market equities — 913 — 913
Fixed income funds:
U.S. and international government bonds — 32,944 — 32,944
Corporate bonds — 13,892 3,658 17,550
Emerging market bonds — 2,185 — 2,185
Real estate and property funds — — 7,859 7,859
Hedge funds — 1,356 — 1,356
Other funds — — 1,309 1,309
Fair value of pension assets $ 165 $ 58,611 $ 12,826 $ 71,602 </t>
        </is>
      </c>
    </row>
    <row r="10">
      <c r="A10" s="4" t="inlineStr">
        <is>
          <t>Schedule of Level 3 Pension Assets</t>
        </is>
      </c>
      <c r="B10" s="4" t="inlineStr">
        <is>
          <t xml:space="preserve">The following table represents the reconciliation of the Level 3 pension assets measured at fair value:
Corporate Real Estate Other funds Total
(in thousands)
Balance, December 31, 2022 5,969 5,396 1,406 12,771
Purchases — 2,612 4 2,616
Sales ( 3,268 ) ( 199 ) ( 9 ) ( 3,476 )
Change in market value: 620 138 ( 559 ) 199
Foreign exchange 337 ( 88 ) 467 716
Balance, December 31, 2023 $ 3,658 $ 7,859 $ 1,309 $ 12,826
Sales — ( 482 ) ( 13 ) ( 495 )
Change in market value: 711 259 ( 69 ) 901
Foreign exchange ( 64 ) ( 147 ) ( 75 ) ( 286 )
Balance, December 31, 2024 $ 4,305 $ 7,489 $ 1,152 $ 12,946 </t>
        </is>
      </c>
    </row>
    <row r="11">
      <c r="A11" s="4" t="inlineStr">
        <is>
          <t>Schedule of Estimated Benefit Payments</t>
        </is>
      </c>
      <c r="B11" s="4" t="inlineStr">
        <is>
          <t xml:space="preserve">Future estimated benefit payments over the next 10 years from the United Kingdom and France defined benefit plans for the years ending December 31 and thereafter are as follows (in thousands) :
2025 $ 2,942
2026 2,964
2027 3,081
2028 3,448
2029 3,474
Thereafter (2030-2034) 18,192
Total $ 34,1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for Option Pricing Model Used in Determining Fair Value</t>
        </is>
      </c>
      <c r="B4" s="4" t="inlineStr">
        <is>
          <t>The following assumptions for the option pricing model were used in determining the fair value of the Class B units at the initial grant date of April 4, 2019:
Risk free interest rate 1.84 %
Expected volatility 37.50 %
Expected time to liquidity 4.5 years
Dividend yield 0.00 %
Discount for lack of marketability 30.0 %</t>
        </is>
      </c>
    </row>
    <row r="5">
      <c r="A5" s="4" t="inlineStr">
        <is>
          <t>Summary of Company's Stock Option Activity</t>
        </is>
      </c>
      <c r="B5" s="4" t="inlineStr">
        <is>
          <t xml:space="preserve">The following table summarizes the Company's stock option activity for the year ended December 31, 2024:
Stock Options Weighted Average Exercise Price Weighted Average Remaining Contractual Term (years)
Outstanding at December 31, 2023 — — —
Corporate restructuring 463,194 $ 10.51
Exercised — —
Forfeited — —
Outstanding at December 31, 2024 463,194 $ 10.51 5.75
Options Exercisable at December 31, 2024 50,347 $ 9.93 4.73 </t>
        </is>
      </c>
    </row>
    <row r="6">
      <c r="A6" s="4" t="inlineStr">
        <is>
          <t>Summary of Restricted Stock Awards (RSA) Activity and Restricted Stock Unit (RSU) Activity</t>
        </is>
      </c>
      <c r="B6" s="4" t="inlineStr">
        <is>
          <t xml:space="preserve">The following table summarizes the Company's restricted stock awards (RSA) activity for the year ended December 31, 2024:
Shares Weighted Average Grant Date Fair Value per Share
Outstanding at December 31, 2023 — —
Corporate restructuring 6,036,550 $ 5.02
Released — —
Forfeited — —
Outstanding at December 31, 2024 6,036,550 $ 5.02 The following table summarizes the Company's restricted stock unit (RSU) activity for the years ended December 31, 2024:
Shares Weighted Average Grant Date Fair Value per Share
Outstanding at December 31, 2023 — —
Granted 238,540 $ 29.81
Released — —
Forfeited — —
Outstanding at December 31, 2024 238,540 $ 29.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rrying Amounts and Fair Values of Financial Instruments</t>
        </is>
      </c>
      <c r="B4" s="4" t="inlineStr">
        <is>
          <t>The following table summarizes the carrying amounts and fair values of financial instruments:
As of December 31, 2024 As of December 31, 2023
Balance Sheet Classification Level Carrying Fair Carrying Fair
(in thousands)
Assets:
Interest rate swaps Prepaid expenses and other current assets 2 $ 1,539 $ 1,539 $ 7,197 $ 7,197
Foreign exchange contracts Prepaid expenses and other current assets 2 — — 922 922
Total assets $ 1,539 $ 1,539 $ 8,119 $ 8,119
Liabilities:
Interest rate swaps Other non-current liabilities 2 $ — $ — $ 1,379 $ 1,379
Interest rate caps Accrued expenses and other current liabilities 2 8,967 8,967 3,491 3,491
Interest rate caps Other non-current liabilities 2 3,709 3,709 9,015 9,015
Contingent consideration - current Accrued expenses and other current liabilities 3 7,000 7,000 — —
Contingent consideration - non-current Other non-current liabilities 3 8,150 8,150 — —
Long-term debt, including current portion:
New 2024 Term Loan Facility (1) 2 2,211,822 2,250,000 — —
Prior 2023 Term Loan Facilities (1) 2 — — 2,515,996 2,562,125
Prior Senior Notes (1) 2 — — 665,038 675,468
Total liabilities $ 2,239,648 $ 2,277,826 $ 3,194,919 $ 3,251,478 (1) The carrying amount of debt instruments is presented net of the debt issuance costs, premium and discount. Refer to Note 12, “Debt”, for gross carrying amounts</t>
        </is>
      </c>
    </row>
    <row r="5">
      <c r="A5" s="4" t="inlineStr">
        <is>
          <t>Summary of Gains (Losses) on Derivative Instruments</t>
        </is>
      </c>
      <c r="B5" s="4" t="inlineStr">
        <is>
          <t xml:space="preserve">The gains (losses) on the Company’s derivative instruments were as follows:
Year ended December 31,
Statement of Operations Classification 2024 2023 2022
(in thousands)
Amount of gain (loss) recognized in net income (loss):
Interest rate swaps Interest expense $ 9,458 $ 18,956 $ ( 7,252 )
Interest rate caps I nterest expense ( 293 ) ( 625 ) ( 27 )
Foreign exchange contracts Selling, general and administrative expense 818 265 ( 420 )
Total gain (loss) in net income (loss) $ 9,983 $ 18,596 $ ( 7,699 )
Amount of gain (loss) recognized in other comprehensive income (loss):
Interest rate swaps Cash flow hedge gain $ 4,876 $ 7,851 $ 30,750
Interest rate caps Cash flow hedge loss ( 519 ) ( 7,686 ) ( 5,384 )
Foreign exchange contracts Cash flow hedge gain (loss) ( 103 ) 1,677 ( 973 )
Total gain recognized in other comprehensive income $ 4,254 $ 1,842 $ 24,393 </t>
        </is>
      </c>
    </row>
    <row r="6">
      <c r="A6" s="4" t="inlineStr">
        <is>
          <t>Significant Inputs used in Calculating Fair Value of Contingent Consideration Liability</t>
        </is>
      </c>
      <c r="B6" s="4" t="inlineStr">
        <is>
          <t xml:space="preserve">The following table represents the significant inputs used in calculating the fair value of the contingent consideration liability on the issuance date and as of December 31, 2024:
Longest midpoint term 1.86
Gross profit discount rate 10.7 %
Risk-free rate 3.9 %
Gross profit volatility 23.3 %
Payment discount rate 13.2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Key Terms of Interest-rate Swap and Interest-rate Cap Agreements</t>
        </is>
      </c>
      <c r="B4" s="4" t="inlineStr">
        <is>
          <t>The tables below summarize the key terms of the interest-rate swap and interest-rate cap agreements: Interest-rate swap agreements:
Aggregate Effective Date Maturity Date Interest - Rate
(In thousands)
$ 500,000 (1) June 28, 2019 March 27, 2024 Average fixed SOFR rate of 2.41 % (2)
$ 400,000 March 31, 2023 December 31, 2025 Fixed SOFR rate of 3.71 % Interest-rate cap agreements:
Aggregate Effective Date Maturity Date Interest - Rate
(In thousands)
$ 1,500,000 (3) March 31, 2023 September 30, 2025 Capped SOFR rate of 4.45 % (4)
$ 1,500,000 September 30, 2025 December 31, 2026 Capped SOFR rate of 5.00 % (1) The original interest-rate swap agreement, dated November 30, 2022, has an initial notional amount of $ 1,000.0 million, decreasing to $ 750.0 million on March 31, 2022, and to $ 500.0 million on March 31, 2023. (2) The interest rate was amended on June 29, 2023 from LIBOR ( 2.47 %) to SOFR ( 2.41 %). (3) The original interest-rate cap agreement, dated November 30, 2022, has an initial notional amount of $ 500.0 million, increasing to $ 1,000.0 million on March 31, 2023, and increasing to $ 1,500.0 million on March 28, 2024. (4) The interest rate was amended on June 29, 2023 from LIBOR ( 4.50 %) to SOFR ( 4.45 %).</t>
        </is>
      </c>
    </row>
    <row r="5">
      <c r="A5" s="4" t="inlineStr">
        <is>
          <t>Schedule of Recognized Assets and Liabilities Offset in Consolidated Balance Sheets</t>
        </is>
      </c>
      <c r="B5" s="4" t="inlineStr">
        <is>
          <t xml:space="preserve">The amounts shown in the table below represent the gross amounts of recognized assets and liabilities, the amounts offset in the Consolidated Balance Sheets and the net amounts of assets and liabilities presented therein:
As of December 31, 2024 As of December 31, 2023
Asset Liability Asset Liability
(in thousands)
Interest-rate swap agreements $ 1,539 $ — $ 7,197 $ 1,379
Interest-rate cap agreements — 12,676 — 12,506
Net derivatives as classified in the consolidated balance sheets $ 1,539 $ 12,676 $ 7,197 $ 13,8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Loss) by Component</t>
        </is>
      </c>
      <c r="B4" s="4" t="inlineStr">
        <is>
          <t>Comprehensive income (loss) includes all non-stockholder changes in equity. The changes in accumulated other comprehensive income (loss) by component is as follows:
Interest- Foreign Foreign Employee Total
(in thousands)
Balance, December 31, 2021 $ ( 16,413 ) $ 46 $ 292 $ 29,062 $ 12,987
Other comprehensive gain (loss) before Reclassifications, net of income tax 20,040 ( 711 ) ( 308 ) ( 27,117 ) ( 8,096 )
Amounts reclassified from accumulated other comprehensive income (loss) 5,750 307 — ( 655 ) 5,402
Net other comprehensive income (loss) 25,790 ( 404 ) ( 308 ) ( 27,772 ) ( 2,694 )
Balance, December 31, 2022 $ 9,377 $ ( 358 ) $ ( 16 ) $ 1,290 $ 10,293
Other comprehensive gain (loss) before Reclassifications, net of income tax ( 267 ) 1,224 383 ( 4,468 ) ( 3,128 )
Amounts reclassified from accumulated other comprehensive income (loss) ( 13,856 ) ( 193 ) — ( 78 ) ( 14,127 )
Net other comprehensive income (loss) ( 14,123 ) 1,031 383 ( 4,546 ) ( 17,255 )
Balance, December 31, 2023 $ ( 4,746 ) $ 673 $ 367 $ ( 3,256 ) $ ( 6,962 )
Other comprehensive gain (loss) before Reclassifications, net of income tax 3,317 ( 75 ) ( 367 ) 244 3,119
Amounts reclassified from accumulated other comprehensive income (loss) ( 6,981 ) ( 598 ) — — ( 7,579 )
Net other comprehensive (loss) ( 3,664 ) ( 673 ) ( 367 ) 244 ( 4,460 )
Balance, December 31, 2024 $ ( 8,410 ) $ — $ — $ ( 3,012 ) $ ( 11,4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lected Financial Information for Each Segment</t>
        </is>
      </c>
      <c r="B4" s="4" t="inlineStr">
        <is>
          <t>Selected financial information for each segment is as follows:
Year ended December 31, 2024
Engine Component Total
(in thousands)
Revenue from external customers $ 4,712,468 $ 524,693 $ 5,237,161
Intersegment revenue ( 67,729 ) 67,729 —
Total segment revenue 4,644,739 592,422 5,237,161
Other segment items (1) 4,033,833 437,688 4,471,521
Segment Adjusted EBITDA $ 610,906 $ 154,734 $ 765,640
Corporate (2) 75,108
Depreciation and amortization 188,164
Interest expense 282,507
Business transformation costs (LEAP and CFM) (6) 43,238
IPO-related costs 26,909
Refinancing costs 23,700
Loss on debt extinguishment 15,255
Stock compensation (4) 17,376
Integration costs and severance (3) 2,782
Acquisition costs (5) 1,374
Other (7) 7,470
Profit before tax $ 81,757 (1) Other segment items for each reportable segment primarily includes cost of sales and other selling general and administrative expenses. (2)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3) Represents integration costs incurred, including any facility or platform consolidation associated with the integration of an acquisition that does not meet capitalization criteria and severance related to reduction in workforce or acquisitions. Examples of integration costs may include lease breakage or run-off fees, consulting costs, demolition costs or training costs. (4) Represents non-cash stock compensation expense associated with awards issued under 2019 Long-Term Incentive Plan in connection with Carlyle’s ownership. Because those awards do not vest until a liquidity event, the Company did not begin recognizing any associated stock compensation expense until the Company’s IPO on October 2, 2024, when a liquidity event became probable.” See Note 19, “Stock Based Compensation”. (5) Represents transaction costs incurred in connection with planned and completed acquisitions, including legal and professional fees, debt arrangement fees and other third-party costs. (6) Represents new product industrialization costs with the business transformation of the LEAP 1A/1B engine line in San Antonio, Texas and the expansion of our CFM56 capabilities into Dallas, Texas. (7) Represents quarterly management fees payable to Carlyle Investment Management L.L.C. and Beamer Investment Inc. under consulting services agreements, representation and warranty insurance costs associated with acquisitions, that are the result of other, non-comparable events to measure operating performance as these events arise outside of our ordinary course of continuing operations. See Note 17, "Related Party Transactions" for descriptions of the consulting services agreements with Carlyle Investment Management L.L.C. and Beamer Investment Inc.
Year ended December 31, 2023
Engine Component Total
(in thousands)
Revenue from external customers $ 4,097,621 $ 465,663 $ 4,563,284
Intersegment revenue ( 47,753 ) 47,753 —
Total segment revenue 4,049,868 513,416 4,563,284
Other segment items (1) 3,530,757 388,108 3,918,865
Segment Adjusted EBITDA $ 519,111 $ 125,308 $ 644,419
Corporate (2) 83,301
Depreciation and amortization 197,104
Interest expense 309,645
Business transformation costs (LEAP and CFM) (5) 11,363
Refinancing costs 19,921
Loss on debt extinguishment 6,182
Integration costs and severance (3) 1,374
Acquisition costs (4) 1,514
Other (6) 8,896
Profit before tax $ 5,119 (1) Other segment items for each reportable segment primarily includes cost of sales and other selling general and administrative expenses. (2)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3) Represents integration costs incurred, including any facility or platform consolidation associated with the integration of an acquisition that does not meet capitalization criteria and severance related to reduction in workforce or acquisitions. Examples of integration costs may include lease breakage or run-off fees, consulting costs, demolition costs or training costs. (4) Represents transaction costs incurred in connection with planned and completed acquisitions, including legal and professional fees, debt arrangement fees and other third-party costs. (5) Represents new product industrialization costs with the business transformation of the LEAP 1A/1B engine line in San Antonio, Texas and the expansion of our CFM56 capabilities into Dallas, Texas. (6) Represents quarterly management fees payable to Carlyle Investment Management L.L.C. and Beamer Investment Inc. under consulting services agreements, representation and warranty insurance costs associated with acquisitions, that are the result of other, non-comparable events to measure operating performance as these events arise outside of our ordinary course of continuing operations. See Note 17, "Related Party Transactions" for descriptions of the consulting services agreements with Carlyle Investment Management L.L.C. and Beamer Investment Inc.
Year ended December 31, 2022
Engine Component Total
(in thousands)
Revenue from external customers $ 3,765,744 $ 384,734 $ 4,150,478
Intersegment revenue ( 42,431 ) 42,431 —
Total segment revenue 3,723,313 427,165 4,150,478
Other segment items (1) 3,275,628 330,488 3,606,116
Segment Adjusted EBITDA $ 447,685 $ 96,677 $ 544,362
Corporate (2) 68,931
Depreciation and amortization 195,223
Interest expense 242,987
Integration costs and severance (3) 4,717
Acqusition costs (4) 1,282
Other (5) 9,226
Profit before tax $ 21,996 (1) Other segment items for each reportable segment primarily includes cost of sales and other selling general and administrative expenses. (2)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3) Represents integration costs incurred, including any facility or platform consolidation associated with the integration of an acquisition that does not meet capitalization criteria and severance related to reduction in workforce or acquisitions. Examples of integration costs may include lease breakage or run-off fees, consulting costs, demolition costs or training costs. (4) Represents transaction costs incurred in connection with planned and completed acquisitions, including legal and professional fees, debt arrangement fees and other third-party costs. (5) Represents quarterly management fees payable to Carlyle Investment Management L.L.C. and Beamer Investment Inc. under consulting services agreements, representation and warranty insurance costs associated with acquisitions, that are the result of other, non-comparable events to measure operating performance as these events arise outside of our ordinary course of continuing operations. See Note 17, "Related Party Transactions" for descriptions of the consulting services agreements with Carlyle Investment Management L.L.C. and Beamer Investment Inc.</t>
        </is>
      </c>
    </row>
    <row r="5">
      <c r="A5" s="4" t="inlineStr">
        <is>
          <t>Summary of Revenues from External Customers by Geographic Area</t>
        </is>
      </c>
      <c r="B5" s="4" t="inlineStr">
        <is>
          <t>The following table presents revenues from external customers by geographic area based on location of the customer:
Year ended December 31,
2024 2023 2022
(in thousands)
United States $ 3,073,521 $ 2,862,358 $ 2,467,871
United Kingdom 604,292 453,886 528,620
Canada 591,232 372,578 434,714
Rest of Europe (1) 402,111 360,258 292,300
Asia (1) 233,738 209,736 184,301
Rest of the world (1) 332,267 304,468 242,672
Total revenue $ 5,237,161 $ 4,563,284 $ 4,150,478 (1) Countries grouped within Rest of Europe, Asia, and Rest of world are individually immaterial as compared to total revenue with no country representing more than 3 % of total revenue for the years ended December 31, 2024, 2023, and 2022 .</t>
        </is>
      </c>
    </row>
    <row r="6">
      <c r="A6" s="4" t="inlineStr">
        <is>
          <t>Summary of Long-Lived Assets by Geographic Areas</t>
        </is>
      </c>
      <c r="B6" s="4" t="inlineStr">
        <is>
          <t xml:space="preserve">The following table presents long-lived assets by geographic area:
As of December 31,
2024 2023
(in thousands)
United States $ 418,990 $ 356,098
Canada 160,883 172,994
United Kingdom 107,659 108,879
France 17,625 18,512
Singapore 14,758 16,370
Rest of the world 20,898 17,829
Total long-lived assets $ 740,813 $ 690,68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al Information of Registrant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lance Sheets (Parent Company)</t>
        </is>
      </c>
      <c r="B4" s="4" t="inlineStr">
        <is>
          <t xml:space="preserve">STANDARDAERO, INC. BALANCE SHEETS (Parent Company) (In thousands, except share figures)
As of December 31,
2024 2023
Assets
Investment in subsidiaries $ 2,373,404 $ 1,146,712
Total assets $ 2,373,404 $ 1,146,712
Commitments and contingencies
Stockholders' equity
Common stock ($ 0.01 par value, 3,500,000,000 shares authorized; 334,461,630 shares issued and outstanding) $ 3,345 $ 2,812
Preferred stock ($ 0.01 par value, 100,000,000 shares authorized; no shares were issued) — —
Additional paid-in capital 3,944,802 2,725,157
Accumulated deficit ( 1,574,743 ) ( 1,581,257 )
Total stockholders' equity 2,373,404 1,146,712
Total liabilities and stockholders' equity $ 2,373,404 $ 1,146,712 </t>
        </is>
      </c>
    </row>
    <row r="5">
      <c r="A5" s="4" t="inlineStr">
        <is>
          <t>Statements of Operations (Parent Company)</t>
        </is>
      </c>
      <c r="B5" s="4" t="inlineStr">
        <is>
          <t xml:space="preserve">STANDARDAERO, INC. STATEMENTS OF OPERATIONS (Parent Company) (In thousands, except share figures)
Year Ended December 31,
2024 2023 2022
Equity in net income (loss) of subsidiaries $ 10,974 $ ( 35,061 ) $ ( 21,000 )
Net income (loss) 10,974 ( 35,061 ) ( 21,000 )
Equity in other comprehensive income (loss) of subsidiaries ( 4,460 ) ( 17,255 ) ( 2,694 )
Total Comprehensive income (loss) $ 6,514 $ ( 52,316 ) $ ( 23,694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income on cash flow hedges, income tax expense</t>
        </is>
      </c>
      <c r="B4" s="5" t="n">
        <v>1012</v>
      </c>
      <c r="C4" s="5" t="n">
        <v>885</v>
      </c>
      <c r="D4" s="5" t="n">
        <v>5604</v>
      </c>
    </row>
    <row r="5">
      <c r="A5" s="4" t="inlineStr">
        <is>
          <t>Cash flow hedge (gain) loss reclassified to the statement of operations, tax</t>
        </is>
      </c>
      <c r="B5" s="6" t="n">
        <v>2406</v>
      </c>
      <c r="C5" s="6" t="n">
        <v>4547</v>
      </c>
      <c r="D5" s="6" t="n">
        <v>-1642</v>
      </c>
    </row>
    <row r="6">
      <c r="A6" s="4" t="inlineStr">
        <is>
          <t>Employee benefit plan, (loss) gains, net of amortization, and net of income tax benefit (expense)</t>
        </is>
      </c>
      <c r="B6" s="5" t="n">
        <v>-145</v>
      </c>
      <c r="C6" s="5" t="n">
        <v>1479</v>
      </c>
      <c r="D6" s="5" t="n">
        <v>94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32" customWidth="1" min="3" max="3"/>
    <col width="24" customWidth="1" min="4" max="4"/>
    <col width="14" customWidth="1" min="5" max="5"/>
    <col width="14" customWidth="1" min="6" max="6"/>
  </cols>
  <sheetData>
    <row r="1">
      <c r="A1" s="1" t="inlineStr">
        <is>
          <t>Nature of Operations and Basis of Presentation - Additional Information (Details) - USD ($) $ / shares in Units, $ in Millions</t>
        </is>
      </c>
      <c r="D1" s="2" t="inlineStr">
        <is>
          <t>12 Months Ended</t>
        </is>
      </c>
    </row>
    <row r="2">
      <c r="B2" s="2" t="inlineStr">
        <is>
          <t>Oct. 01, 2024</t>
        </is>
      </c>
      <c r="C2" s="2" t="inlineStr">
        <is>
          <t>Sep. 20, 2024</t>
        </is>
      </c>
      <c r="D2" s="2" t="inlineStr">
        <is>
          <t>Dec. 31, 2024</t>
        </is>
      </c>
      <c r="E2" s="2" t="inlineStr">
        <is>
          <t>Sep. 19,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shares authorized</t>
        </is>
      </c>
      <c r="B4" s="4" t="inlineStr">
        <is>
          <t xml:space="preserve"> </t>
        </is>
      </c>
      <c r="C4" s="6" t="n">
        <v>3500000000</v>
      </c>
      <c r="D4" s="6" t="n">
        <v>3500000000</v>
      </c>
      <c r="E4" s="6" t="n">
        <v>5000000</v>
      </c>
      <c r="F4" s="6" t="n">
        <v>3500000000</v>
      </c>
    </row>
    <row r="5">
      <c r="A5" s="4" t="inlineStr">
        <is>
          <t>Common stock, non-voting shares authorized</t>
        </is>
      </c>
      <c r="B5" s="4" t="inlineStr">
        <is>
          <t xml:space="preserve"> </t>
        </is>
      </c>
      <c r="C5" s="6" t="n">
        <v>70000000</v>
      </c>
      <c r="D5" s="4" t="inlineStr">
        <is>
          <t xml:space="preserve"> </t>
        </is>
      </c>
      <c r="E5" s="6" t="n">
        <v>100000</v>
      </c>
      <c r="F5" s="4" t="inlineStr">
        <is>
          <t xml:space="preserve"> </t>
        </is>
      </c>
    </row>
    <row r="6">
      <c r="A6" s="4" t="inlineStr">
        <is>
          <t>Description of forward stock split</t>
        </is>
      </c>
      <c r="B6" s="4" t="inlineStr">
        <is>
          <t xml:space="preserve"> </t>
        </is>
      </c>
      <c r="C6" s="4" t="inlineStr">
        <is>
          <t>103-for-one forward stock split</t>
        </is>
      </c>
      <c r="D6" s="4" t="inlineStr">
        <is>
          <t>103-for-one stock split</t>
        </is>
      </c>
      <c r="E6" s="4" t="inlineStr">
        <is>
          <t xml:space="preserve"> </t>
        </is>
      </c>
      <c r="F6" s="4" t="inlineStr">
        <is>
          <t xml:space="preserve"> </t>
        </is>
      </c>
    </row>
    <row r="7">
      <c r="A7" s="4" t="inlineStr">
        <is>
          <t>Common stock, shares, issued</t>
        </is>
      </c>
      <c r="B7" s="4" t="inlineStr">
        <is>
          <t xml:space="preserve"> </t>
        </is>
      </c>
      <c r="C7" s="4" t="inlineStr">
        <is>
          <t xml:space="preserve"> </t>
        </is>
      </c>
      <c r="D7" s="6" t="n">
        <v>334461630</v>
      </c>
      <c r="E7" s="4" t="inlineStr">
        <is>
          <t xml:space="preserve"> </t>
        </is>
      </c>
      <c r="F7" s="6" t="n">
        <v>281211630</v>
      </c>
    </row>
    <row r="8">
      <c r="A8" s="4" t="inlineStr">
        <is>
          <t>Common stock, shares, outstanding</t>
        </is>
      </c>
      <c r="B8" s="4" t="inlineStr">
        <is>
          <t xml:space="preserve"> </t>
        </is>
      </c>
      <c r="C8" s="4" t="inlineStr">
        <is>
          <t xml:space="preserve"> </t>
        </is>
      </c>
      <c r="D8" s="6" t="n">
        <v>334461630</v>
      </c>
      <c r="E8" s="4" t="inlineStr">
        <is>
          <t xml:space="preserve"> </t>
        </is>
      </c>
      <c r="F8" s="6" t="n">
        <v>281211630</v>
      </c>
    </row>
    <row r="9">
      <c r="A9" s="4" t="inlineStr">
        <is>
          <t>Dynasty Parent Holdings,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6" t="n">
        <v>281211630</v>
      </c>
      <c r="D11" s="4" t="inlineStr">
        <is>
          <t xml:space="preserve"> </t>
        </is>
      </c>
      <c r="E11" s="4" t="inlineStr">
        <is>
          <t xml:space="preserve"> </t>
        </is>
      </c>
      <c r="F11" s="4" t="inlineStr">
        <is>
          <t xml:space="preserve"> </t>
        </is>
      </c>
    </row>
    <row r="12">
      <c r="A12" s="4" t="inlineStr">
        <is>
          <t>Common stock, shares, outstanding</t>
        </is>
      </c>
      <c r="B12" s="4" t="inlineStr">
        <is>
          <t xml:space="preserve"> </t>
        </is>
      </c>
      <c r="C12" s="6" t="n">
        <v>281211630</v>
      </c>
      <c r="D12" s="4" t="inlineStr">
        <is>
          <t xml:space="preserve"> </t>
        </is>
      </c>
      <c r="E12" s="4" t="inlineStr">
        <is>
          <t xml:space="preserve"> </t>
        </is>
      </c>
      <c r="F12" s="4" t="inlineStr">
        <is>
          <t xml:space="preserve"> </t>
        </is>
      </c>
    </row>
    <row r="13">
      <c r="A13" s="4" t="inlineStr">
        <is>
          <t>Class A-1 Units and Class A-2 Units | Dynasty Parent Holdings, 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6" t="n">
        <v>275053375</v>
      </c>
      <c r="D15" s="4" t="inlineStr">
        <is>
          <t xml:space="preserve"> </t>
        </is>
      </c>
      <c r="E15" s="4" t="inlineStr">
        <is>
          <t xml:space="preserve"> </t>
        </is>
      </c>
      <c r="F15" s="4" t="inlineStr">
        <is>
          <t xml:space="preserve"> </t>
        </is>
      </c>
    </row>
    <row r="16">
      <c r="A16" s="4" t="inlineStr">
        <is>
          <t>Class A-1 Units and Class A-2 Units | Restricted Stock Awards (RSA) | Dynasty Parent Holdings,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t>
        </is>
      </c>
      <c r="B18" s="4" t="inlineStr">
        <is>
          <t xml:space="preserve"> </t>
        </is>
      </c>
      <c r="C18" s="6" t="n">
        <v>8157</v>
      </c>
      <c r="D18" s="4" t="inlineStr">
        <is>
          <t xml:space="preserve"> </t>
        </is>
      </c>
      <c r="E18" s="4" t="inlineStr">
        <is>
          <t xml:space="preserve"> </t>
        </is>
      </c>
      <c r="F18" s="4" t="inlineStr">
        <is>
          <t xml:space="preserve"> </t>
        </is>
      </c>
    </row>
    <row r="19">
      <c r="A19" s="4" t="inlineStr">
        <is>
          <t>Class B Units | Dynasty Parent Holdings,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t>
        </is>
      </c>
      <c r="B21" s="4" t="inlineStr">
        <is>
          <t xml:space="preserve"> </t>
        </is>
      </c>
      <c r="C21" s="6" t="n">
        <v>6158255</v>
      </c>
      <c r="D21" s="4" t="inlineStr">
        <is>
          <t xml:space="preserve"> </t>
        </is>
      </c>
      <c r="E21" s="4" t="inlineStr">
        <is>
          <t xml:space="preserve"> </t>
        </is>
      </c>
      <c r="F21" s="4" t="inlineStr">
        <is>
          <t xml:space="preserve"> </t>
        </is>
      </c>
    </row>
    <row r="22">
      <c r="A22" s="4" t="inlineStr">
        <is>
          <t>Class B Units | Restricted Stock Awards (RSA) | Dynasty Parent Holdings, L.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6" t="n">
        <v>6028394</v>
      </c>
      <c r="D24" s="4" t="inlineStr">
        <is>
          <t xml:space="preserve"> </t>
        </is>
      </c>
      <c r="E24" s="4" t="inlineStr">
        <is>
          <t xml:space="preserve"> </t>
        </is>
      </c>
      <c r="F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ce per share</t>
        </is>
      </c>
      <c r="B27" s="5" t="n">
        <v>24</v>
      </c>
      <c r="C27" s="4" t="inlineStr">
        <is>
          <t xml:space="preserve"> </t>
        </is>
      </c>
      <c r="D27" s="4" t="inlineStr">
        <is>
          <t xml:space="preserve"> </t>
        </is>
      </c>
      <c r="E27" s="4" t="inlineStr">
        <is>
          <t xml:space="preserve"> </t>
        </is>
      </c>
      <c r="F27" s="4" t="inlineStr">
        <is>
          <t xml:space="preserve"> </t>
        </is>
      </c>
    </row>
    <row r="28">
      <c r="A28" s="4" t="inlineStr">
        <is>
          <t>Number of share issued</t>
        </is>
      </c>
      <c r="B28" s="6" t="n">
        <v>69000000</v>
      </c>
      <c r="C28" s="4" t="inlineStr">
        <is>
          <t xml:space="preserve"> </t>
        </is>
      </c>
      <c r="D28" s="4" t="inlineStr">
        <is>
          <t xml:space="preserve"> </t>
        </is>
      </c>
      <c r="E28" s="4" t="inlineStr">
        <is>
          <t xml:space="preserve"> </t>
        </is>
      </c>
      <c r="F28" s="4" t="inlineStr">
        <is>
          <t xml:space="preserve"> </t>
        </is>
      </c>
    </row>
    <row r="29">
      <c r="A29" s="4" t="inlineStr">
        <is>
          <t>Shares issued to exercise of underwriters option to purchase additional shares</t>
        </is>
      </c>
      <c r="B29" s="6" t="n">
        <v>9000000</v>
      </c>
      <c r="C29" s="4" t="inlineStr">
        <is>
          <t xml:space="preserve"> </t>
        </is>
      </c>
      <c r="D29" s="4" t="inlineStr">
        <is>
          <t xml:space="preserve"> </t>
        </is>
      </c>
      <c r="E29" s="4" t="inlineStr">
        <is>
          <t xml:space="preserve"> </t>
        </is>
      </c>
      <c r="F29" s="4" t="inlineStr">
        <is>
          <t xml:space="preserve"> </t>
        </is>
      </c>
    </row>
    <row r="30">
      <c r="A30" s="4" t="inlineStr">
        <is>
          <t>Proceeds from issue of shares</t>
        </is>
      </c>
      <c r="B30" s="8" t="n">
        <v>1202.8</v>
      </c>
      <c r="C30" s="4" t="inlineStr">
        <is>
          <t xml:space="preserve"> </t>
        </is>
      </c>
      <c r="D30" s="4" t="inlineStr">
        <is>
          <t xml:space="preserve"> </t>
        </is>
      </c>
      <c r="E30" s="4" t="inlineStr">
        <is>
          <t xml:space="preserve"> </t>
        </is>
      </c>
      <c r="F30" s="4" t="inlineStr">
        <is>
          <t xml:space="preserve"> </t>
        </is>
      </c>
    </row>
    <row r="31">
      <c r="A31" s="4" t="inlineStr">
        <is>
          <t>Underwriting discounts and commissions</t>
        </is>
      </c>
      <c r="B31" s="9" t="n">
        <v>67.09999999999999</v>
      </c>
      <c r="C31" s="4" t="inlineStr">
        <is>
          <t xml:space="preserve"> </t>
        </is>
      </c>
      <c r="D31" s="4" t="inlineStr">
        <is>
          <t xml:space="preserve"> </t>
        </is>
      </c>
      <c r="E31" s="4" t="inlineStr">
        <is>
          <t xml:space="preserve"> </t>
        </is>
      </c>
      <c r="F31" s="4" t="inlineStr">
        <is>
          <t xml:space="preserve"> </t>
        </is>
      </c>
    </row>
    <row r="32">
      <c r="A32" s="4" t="inlineStr">
        <is>
          <t>Estimated offering expenses</t>
        </is>
      </c>
      <c r="B32" s="8" t="n">
        <v>8.1</v>
      </c>
      <c r="C32" s="4" t="inlineStr">
        <is>
          <t xml:space="preserve"> </t>
        </is>
      </c>
      <c r="D32" s="4" t="inlineStr">
        <is>
          <t xml:space="preserve"> </t>
        </is>
      </c>
      <c r="E32" s="4" t="inlineStr">
        <is>
          <t xml:space="preserve"> </t>
        </is>
      </c>
      <c r="F32" s="4" t="inlineStr">
        <is>
          <t xml:space="preserve"> </t>
        </is>
      </c>
    </row>
    <row r="33">
      <c r="A33" s="4" t="inlineStr">
        <is>
          <t>IPO | Dynasty Parent Holdings, L.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ce per share</t>
        </is>
      </c>
      <c r="B35" s="4" t="inlineStr">
        <is>
          <t xml:space="preserve"> </t>
        </is>
      </c>
      <c r="C35" s="5" t="n">
        <v>24</v>
      </c>
      <c r="D35" s="4" t="inlineStr">
        <is>
          <t xml:space="preserve"> </t>
        </is>
      </c>
      <c r="E35" s="4" t="inlineStr">
        <is>
          <t xml:space="preserve"> </t>
        </is>
      </c>
      <c r="F35" s="4" t="inlineStr">
        <is>
          <t xml:space="preserve"> </t>
        </is>
      </c>
    </row>
    <row r="36">
      <c r="A36" s="4" t="inlineStr">
        <is>
          <t>IPO | Class A-1 Units and Class A-2 Units | Dynasty Parent Holdings, L.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t>
        </is>
      </c>
      <c r="B38" s="4" t="inlineStr">
        <is>
          <t xml:space="preserve"> </t>
        </is>
      </c>
      <c r="C38" s="6" t="n">
        <v>275053375</v>
      </c>
      <c r="D38" s="4" t="inlineStr">
        <is>
          <t xml:space="preserve"> </t>
        </is>
      </c>
      <c r="E38" s="4" t="inlineStr">
        <is>
          <t xml:space="preserve"> </t>
        </is>
      </c>
      <c r="F38" s="4" t="inlineStr">
        <is>
          <t xml:space="preserve"> </t>
        </is>
      </c>
    </row>
    <row r="39">
      <c r="A39" s="4" t="inlineStr">
        <is>
          <t>IPO | Class A-1 Units and Class A-2 Units | Restricted Stock Awards (RSA) | Dynasty Parent Holdings, L.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t>
        </is>
      </c>
      <c r="B41" s="4" t="inlineStr">
        <is>
          <t xml:space="preserve"> </t>
        </is>
      </c>
      <c r="C41" s="6" t="n">
        <v>8157</v>
      </c>
      <c r="D41" s="4" t="inlineStr">
        <is>
          <t xml:space="preserve"> </t>
        </is>
      </c>
      <c r="E41" s="4" t="inlineStr">
        <is>
          <t xml:space="preserve"> </t>
        </is>
      </c>
      <c r="F41" s="4" t="inlineStr">
        <is>
          <t xml:space="preserve"> </t>
        </is>
      </c>
    </row>
    <row r="42">
      <c r="A42" s="4" t="inlineStr">
        <is>
          <t>IPO | Class B Units | Dynasty Parent Holdings, L.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t>
        </is>
      </c>
      <c r="B44" s="4" t="inlineStr">
        <is>
          <t xml:space="preserve"> </t>
        </is>
      </c>
      <c r="C44" s="6" t="n">
        <v>6158255</v>
      </c>
      <c r="D44" s="4" t="inlineStr">
        <is>
          <t xml:space="preserve"> </t>
        </is>
      </c>
      <c r="E44" s="4" t="inlineStr">
        <is>
          <t xml:space="preserve"> </t>
        </is>
      </c>
      <c r="F44" s="4" t="inlineStr">
        <is>
          <t xml:space="preserve"> </t>
        </is>
      </c>
    </row>
    <row r="45">
      <c r="A45" s="4" t="inlineStr">
        <is>
          <t>IPO | Class B Units | Restricted Stock Awards (RSA) | Dynasty Parent Holdings, L.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issued</t>
        </is>
      </c>
      <c r="B47" s="4" t="inlineStr">
        <is>
          <t xml:space="preserve"> </t>
        </is>
      </c>
      <c r="C47" s="6" t="n">
        <v>6028394</v>
      </c>
      <c r="D47" s="4" t="inlineStr">
        <is>
          <t xml:space="preserve"> </t>
        </is>
      </c>
      <c r="E47" s="4" t="inlineStr">
        <is>
          <t xml:space="preserve"> </t>
        </is>
      </c>
      <c r="F47" s="4" t="inlineStr">
        <is>
          <t xml:space="preserve"> </t>
        </is>
      </c>
    </row>
    <row r="48">
      <c r="A48" s="4" t="inlineStr">
        <is>
          <t>IPO | Compan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 issued</t>
        </is>
      </c>
      <c r="B50" s="6" t="n">
        <v>53250000</v>
      </c>
      <c r="C50" s="4" t="inlineStr">
        <is>
          <t xml:space="preserve"> </t>
        </is>
      </c>
      <c r="D50" s="4" t="inlineStr">
        <is>
          <t xml:space="preserve"> </t>
        </is>
      </c>
      <c r="E50" s="4" t="inlineStr">
        <is>
          <t xml:space="preserve"> </t>
        </is>
      </c>
      <c r="F50" s="4" t="inlineStr">
        <is>
          <t xml:space="preserve"> </t>
        </is>
      </c>
    </row>
    <row r="51">
      <c r="A51" s="4" t="inlineStr">
        <is>
          <t>IPO | Existing Stockhold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 issued</t>
        </is>
      </c>
      <c r="B53" s="6" t="n">
        <v>15750000</v>
      </c>
      <c r="C53" s="4" t="inlineStr">
        <is>
          <t xml:space="preserve"> </t>
        </is>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63" customWidth="1" min="2" max="2"/>
    <col width="22" customWidth="1" min="3" max="3"/>
    <col width="30" customWidth="1" min="4" max="4"/>
    <col width="22" customWidth="1" min="5" max="5"/>
    <col width="43" customWidth="1" min="6" max="6"/>
    <col width="22" customWidth="1" min="7" max="7"/>
    <col width="22" customWidth="1" min="8" max="8"/>
  </cols>
  <sheetData>
    <row r="1">
      <c r="A1" s="1" t="inlineStr">
        <is>
          <t>Summary of Significant Accounting Policies - Additional Information (Details)</t>
        </is>
      </c>
      <c r="B1" s="2" t="inlineStr">
        <is>
          <t>12 Months Ended</t>
        </is>
      </c>
    </row>
    <row r="2">
      <c r="B2" s="2" t="inlineStr">
        <is>
          <t>Dec. 31, 2024 USD ($)</t>
        </is>
      </c>
      <c r="C2" s="2" t="inlineStr">
        <is>
          <t>Dec. 31, 2024 USD ($)</t>
        </is>
      </c>
      <c r="D2" s="2" t="inlineStr">
        <is>
          <t>Dec. 31, 2024 USD ($) Segment</t>
        </is>
      </c>
      <c r="E2" s="2" t="inlineStr">
        <is>
          <t>Dec. 31, 2024 USD ($)</t>
        </is>
      </c>
      <c r="F2" s="2" t="inlineStr">
        <is>
          <t>Dec. 31, 2024 USD ($) DefinedBenefitScheme</t>
        </is>
      </c>
      <c r="G2" s="2" t="inlineStr">
        <is>
          <t>Dec. 31, 2023 USD ($)</t>
        </is>
      </c>
      <c r="H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Number of reportable segments</t>
        </is>
      </c>
      <c r="B5" s="4" t="inlineStr">
        <is>
          <t xml:space="preserve"> </t>
        </is>
      </c>
      <c r="C5" s="4" t="inlineStr">
        <is>
          <t xml:space="preserve"> </t>
        </is>
      </c>
      <c r="D5" s="6" t="n">
        <v>2</v>
      </c>
      <c r="E5" s="4" t="inlineStr">
        <is>
          <t xml:space="preserve"> </t>
        </is>
      </c>
      <c r="F5" s="6" t="n">
        <v>2</v>
      </c>
      <c r="G5" s="4" t="inlineStr">
        <is>
          <t xml:space="preserve"> </t>
        </is>
      </c>
      <c r="H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xed price and time and material contracts, payment terms</t>
        </is>
      </c>
      <c r="B7" s="4" t="inlineStr">
        <is>
          <t>Payment terms are typically within 30 to 120 days of deliver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long-lived assets</t>
        </is>
      </c>
      <c r="B8" s="4" t="inlineStr">
        <is>
          <t xml:space="preserve"> </t>
        </is>
      </c>
      <c r="C8" s="5" t="n">
        <v>0</v>
      </c>
      <c r="D8" s="4" t="inlineStr">
        <is>
          <t xml:space="preserve"> </t>
        </is>
      </c>
      <c r="E8" s="4" t="inlineStr">
        <is>
          <t xml:space="preserve"> </t>
        </is>
      </c>
      <c r="F8" s="4" t="inlineStr">
        <is>
          <t xml:space="preserve"> </t>
        </is>
      </c>
      <c r="G8" s="5" t="n">
        <v>0</v>
      </c>
      <c r="H8" s="5" t="n">
        <v>5834000</v>
      </c>
    </row>
    <row r="9">
      <c r="A9" s="4" t="inlineStr">
        <is>
          <t>Impairment on goodwill</t>
        </is>
      </c>
      <c r="B9" s="4" t="inlineStr">
        <is>
          <t xml:space="preserve"> </t>
        </is>
      </c>
      <c r="C9" s="6" t="n">
        <v>0</v>
      </c>
      <c r="D9" s="4" t="inlineStr">
        <is>
          <t xml:space="preserve"> </t>
        </is>
      </c>
      <c r="E9" s="4" t="inlineStr">
        <is>
          <t xml:space="preserve"> </t>
        </is>
      </c>
      <c r="F9" s="4" t="inlineStr">
        <is>
          <t xml:space="preserve"> </t>
        </is>
      </c>
      <c r="G9" s="6" t="n">
        <v>0</v>
      </c>
      <c r="H9" s="6" t="n">
        <v>0</v>
      </c>
    </row>
    <row r="10">
      <c r="A10" s="4" t="inlineStr">
        <is>
          <t>Percentage of amortization of actuarial gains and losses determined by greater of market value of assets or the accumulated postretirement benefit obligation</t>
        </is>
      </c>
      <c r="B10" s="4" t="inlineStr">
        <is>
          <t xml:space="preserve"> </t>
        </is>
      </c>
      <c r="C10" s="4" t="inlineStr">
        <is>
          <t xml:space="preserve"> </t>
        </is>
      </c>
      <c r="D10" s="4" t="inlineStr">
        <is>
          <t xml:space="preserve"> </t>
        </is>
      </c>
      <c r="E10" s="10" t="n">
        <v>0.1</v>
      </c>
      <c r="F10" s="4" t="inlineStr">
        <is>
          <t xml:space="preserve"> </t>
        </is>
      </c>
      <c r="G10" s="4" t="inlineStr">
        <is>
          <t xml:space="preserve"> </t>
        </is>
      </c>
      <c r="H10" s="4" t="inlineStr">
        <is>
          <t xml:space="preserve"> </t>
        </is>
      </c>
    </row>
    <row r="11">
      <c r="A11" s="4" t="inlineStr">
        <is>
          <t>Cost of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al engine depreciation</t>
        </is>
      </c>
      <c r="B13" s="4" t="inlineStr">
        <is>
          <t xml:space="preserve"> </t>
        </is>
      </c>
      <c r="C13" s="6" t="n">
        <v>1800000</v>
      </c>
      <c r="D13" s="4" t="inlineStr">
        <is>
          <t xml:space="preserve"> </t>
        </is>
      </c>
      <c r="E13" s="4" t="inlineStr">
        <is>
          <t xml:space="preserve"> </t>
        </is>
      </c>
      <c r="F13" s="4" t="inlineStr">
        <is>
          <t xml:space="preserve"> </t>
        </is>
      </c>
      <c r="G13" s="6" t="n">
        <v>2500000</v>
      </c>
      <c r="H13" s="6" t="n">
        <v>2000000</v>
      </c>
    </row>
    <row r="14">
      <c r="A14" s="4" t="inlineStr">
        <is>
          <t>Impairment of long-liv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800000</v>
      </c>
    </row>
    <row r="15">
      <c r="A15" s="4" t="inlineStr">
        <is>
          <t>Variable Interest Entity,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ash equivalents</t>
        </is>
      </c>
      <c r="B17" s="5" t="n">
        <v>18300000</v>
      </c>
      <c r="C17" s="5" t="n">
        <v>18300000</v>
      </c>
      <c r="D17" s="5" t="n">
        <v>18300000</v>
      </c>
      <c r="E17" s="5" t="n">
        <v>18300000</v>
      </c>
      <c r="F17" s="5" t="n">
        <v>18300000</v>
      </c>
      <c r="G17" s="5" t="n">
        <v>57600000</v>
      </c>
      <c r="H17" s="4" t="inlineStr">
        <is>
          <t xml:space="preserve"> </t>
        </is>
      </c>
    </row>
  </sheetData>
  <mergeCells count="2">
    <mergeCell ref="A1:A2"/>
    <mergeCell ref="B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Estimated Useful Lives on Property, Plant and Equipment (Details)</t>
        </is>
      </c>
      <c r="B1" s="2" t="inlineStr">
        <is>
          <t>12 Months Ended</t>
        </is>
      </c>
    </row>
    <row r="2">
      <c r="B2" s="2" t="inlineStr">
        <is>
          <t>Dec. 31, 2024</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40 years</t>
        </is>
      </c>
    </row>
    <row r="9">
      <c r="A9" s="4" t="inlineStr">
        <is>
          <t>Computer Equipment and Software | Minimum</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1 year</t>
        </is>
      </c>
    </row>
    <row r="12">
      <c r="A12" s="4" t="inlineStr">
        <is>
          <t>Computer Equipment and Software | Maximum</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3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20 years</t>
        </is>
      </c>
    </row>
    <row r="21">
      <c r="A21" s="4" t="inlineStr">
        <is>
          <t>Leasehold Improvements | Minimum</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1 year</t>
        </is>
      </c>
    </row>
    <row r="24">
      <c r="A24" s="4" t="inlineStr">
        <is>
          <t>Leasehold Improvements | Maximum</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22 years</t>
        </is>
      </c>
    </row>
    <row r="27">
      <c r="A27" s="4" t="inlineStr">
        <is>
          <t>Rental Engines</t>
        </is>
      </c>
      <c r="B27" s="4" t="inlineStr">
        <is>
          <t xml:space="preserve"> </t>
        </is>
      </c>
    </row>
    <row r="28">
      <c r="A28" s="3" t="inlineStr">
        <is>
          <t>Property, Plant and Equipment [Line Items]</t>
        </is>
      </c>
      <c r="B28" s="4" t="inlineStr">
        <is>
          <t xml:space="preserve"> </t>
        </is>
      </c>
    </row>
    <row r="29">
      <c r="A29" s="4" t="inlineStr">
        <is>
          <t>Property, plant and equipments, estimated useful lives</t>
        </is>
      </c>
      <c r="B29" s="4" t="inlineStr">
        <is>
          <t>Based on hours flown</t>
        </is>
      </c>
    </row>
    <row r="30">
      <c r="A30" s="4" t="inlineStr">
        <is>
          <t>Land</t>
        </is>
      </c>
      <c r="B30" s="4" t="inlineStr">
        <is>
          <t xml:space="preserve"> </t>
        </is>
      </c>
    </row>
    <row r="31">
      <c r="A31" s="3" t="inlineStr">
        <is>
          <t>Property, Plant and Equipment [Line Items]</t>
        </is>
      </c>
      <c r="B31" s="4" t="inlineStr">
        <is>
          <t xml:space="preserve"> </t>
        </is>
      </c>
    </row>
    <row r="32">
      <c r="A32" s="4" t="inlineStr">
        <is>
          <t>Property, plant and equipments, estimated useful lives</t>
        </is>
      </c>
      <c r="B32" s="4" t="inlineStr">
        <is>
          <t>Not depreciat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Amortization Periods for Intangible Assets (Details)</t>
        </is>
      </c>
      <c r="B1" s="2" t="inlineStr">
        <is>
          <t>Dec. 31, 2024</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Amortization period of intangible assets</t>
        </is>
      </c>
      <c r="B4" s="4" t="inlineStr">
        <is>
          <t>10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Amortization period of intangible assets</t>
        </is>
      </c>
      <c r="B7" s="4" t="inlineStr">
        <is>
          <t>25 years</t>
        </is>
      </c>
    </row>
    <row r="8">
      <c r="A8" s="4" t="inlineStr">
        <is>
          <t>OEM Authorizations and Licenses | Minimum</t>
        </is>
      </c>
      <c r="B8" s="4" t="inlineStr">
        <is>
          <t xml:space="preserve"> </t>
        </is>
      </c>
    </row>
    <row r="9">
      <c r="A9" s="3" t="inlineStr">
        <is>
          <t>Finite-Lived Intangible Assets [Line Items]</t>
        </is>
      </c>
      <c r="B9" s="4" t="inlineStr">
        <is>
          <t xml:space="preserve"> </t>
        </is>
      </c>
    </row>
    <row r="10">
      <c r="A10" s="4" t="inlineStr">
        <is>
          <t>Amortization period of intangible assets</t>
        </is>
      </c>
      <c r="B10" s="4" t="inlineStr">
        <is>
          <t>3 years</t>
        </is>
      </c>
    </row>
    <row r="11">
      <c r="A11" s="4" t="inlineStr">
        <is>
          <t>OEM Authorizations and Licenses | Maximum</t>
        </is>
      </c>
      <c r="B11" s="4" t="inlineStr">
        <is>
          <t xml:space="preserve"> </t>
        </is>
      </c>
    </row>
    <row r="12">
      <c r="A12" s="3" t="inlineStr">
        <is>
          <t>Finite-Lived Intangible Assets [Line Items]</t>
        </is>
      </c>
      <c r="B12" s="4" t="inlineStr">
        <is>
          <t xml:space="preserve"> </t>
        </is>
      </c>
    </row>
    <row r="13">
      <c r="A13" s="4" t="inlineStr">
        <is>
          <t>Amortization period of intangible assets</t>
        </is>
      </c>
      <c r="B13" s="4" t="inlineStr">
        <is>
          <t>30 years</t>
        </is>
      </c>
    </row>
    <row r="14">
      <c r="A14" s="4" t="inlineStr">
        <is>
          <t>Technology and Other | Minimum</t>
        </is>
      </c>
      <c r="B14" s="4" t="inlineStr">
        <is>
          <t xml:space="preserve"> </t>
        </is>
      </c>
    </row>
    <row r="15">
      <c r="A15" s="3" t="inlineStr">
        <is>
          <t>Finite-Lived Intangible Assets [Line Items]</t>
        </is>
      </c>
      <c r="B15" s="4" t="inlineStr">
        <is>
          <t xml:space="preserve"> </t>
        </is>
      </c>
    </row>
    <row r="16">
      <c r="A16" s="4" t="inlineStr">
        <is>
          <t>Amortization period of intangible assets</t>
        </is>
      </c>
      <c r="B16" s="4" t="inlineStr">
        <is>
          <t>10 years</t>
        </is>
      </c>
    </row>
    <row r="17">
      <c r="A17" s="4" t="inlineStr">
        <is>
          <t>Technology and Other | Maximum</t>
        </is>
      </c>
      <c r="B17" s="4" t="inlineStr">
        <is>
          <t xml:space="preserve"> </t>
        </is>
      </c>
    </row>
    <row r="18">
      <c r="A18" s="3" t="inlineStr">
        <is>
          <t>Finite-Lived Intangible Assets [Line Items]</t>
        </is>
      </c>
      <c r="B18" s="4" t="inlineStr">
        <is>
          <t xml:space="preserve"> </t>
        </is>
      </c>
    </row>
    <row r="19">
      <c r="A19" s="4" t="inlineStr">
        <is>
          <t>Amortization period of intangible assets</t>
        </is>
      </c>
      <c r="B19" s="4" t="inlineStr">
        <is>
          <t>15 years</t>
        </is>
      </c>
    </row>
    <row r="20">
      <c r="A20" s="4" t="inlineStr">
        <is>
          <t>Trademarks</t>
        </is>
      </c>
      <c r="B20" s="4" t="inlineStr">
        <is>
          <t xml:space="preserve"> </t>
        </is>
      </c>
    </row>
    <row r="21">
      <c r="A21" s="3" t="inlineStr">
        <is>
          <t>Finite-Lived Intangible Assets [Line Items]</t>
        </is>
      </c>
      <c r="B21" s="4" t="inlineStr">
        <is>
          <t xml:space="preserve"> </t>
        </is>
      </c>
    </row>
    <row r="22">
      <c r="A22" s="4" t="inlineStr">
        <is>
          <t>Amortization period of intangible assets</t>
        </is>
      </c>
      <c r="B22" s="4" t="inlineStr">
        <is>
          <t>1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51" customWidth="1" min="5" max="5"/>
    <col width="15" customWidth="1" min="6" max="6"/>
    <col width="15" customWidth="1" min="7" max="7"/>
  </cols>
  <sheetData>
    <row r="1">
      <c r="A1" s="1" t="inlineStr">
        <is>
          <t>Acquisitions - Additional Information (Details) - USD ($)</t>
        </is>
      </c>
      <c r="E1" s="2" t="inlineStr">
        <is>
          <t>12 Months Ended</t>
        </is>
      </c>
    </row>
    <row r="2">
      <c r="B2" s="2" t="inlineStr">
        <is>
          <t>Aug. 23, 2024</t>
        </is>
      </c>
      <c r="C2" s="2" t="inlineStr">
        <is>
          <t>Feb. 02, 2023</t>
        </is>
      </c>
      <c r="D2" s="2" t="inlineStr">
        <is>
          <t>May 12, 2022</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relationships</t>
        </is>
      </c>
      <c r="B4" s="4" t="inlineStr">
        <is>
          <t xml:space="preserve"> </t>
        </is>
      </c>
      <c r="C4" s="4" t="inlineStr">
        <is>
          <t xml:space="preserve"> </t>
        </is>
      </c>
      <c r="D4" s="4" t="inlineStr">
        <is>
          <t xml:space="preserve"> </t>
        </is>
      </c>
      <c r="E4" s="5" t="n">
        <v>1004701000</v>
      </c>
      <c r="F4" s="5" t="n">
        <v>1010747000</v>
      </c>
      <c r="G4" s="4" t="inlineStr">
        <is>
          <t xml:space="preserve"> </t>
        </is>
      </c>
    </row>
    <row r="5">
      <c r="A5" s="4" t="inlineStr">
        <is>
          <t>Goodwill</t>
        </is>
      </c>
      <c r="B5" s="4" t="inlineStr">
        <is>
          <t xml:space="preserve"> </t>
        </is>
      </c>
      <c r="C5" s="4" t="inlineStr">
        <is>
          <t xml:space="preserve"> </t>
        </is>
      </c>
      <c r="D5" s="4" t="inlineStr">
        <is>
          <t xml:space="preserve"> </t>
        </is>
      </c>
      <c r="E5" s="6" t="n">
        <v>1685970000</v>
      </c>
      <c r="F5" s="6" t="n">
        <v>1632496000</v>
      </c>
      <c r="G5" s="5" t="n">
        <v>1609517000</v>
      </c>
    </row>
    <row r="6">
      <c r="A6" s="4" t="inlineStr">
        <is>
          <t>Acquisition related costs</t>
        </is>
      </c>
      <c r="B6" s="4" t="inlineStr">
        <is>
          <t xml:space="preserve"> </t>
        </is>
      </c>
      <c r="C6" s="4" t="inlineStr">
        <is>
          <t xml:space="preserve"> </t>
        </is>
      </c>
      <c r="D6" s="4" t="inlineStr">
        <is>
          <t xml:space="preserve"> </t>
        </is>
      </c>
      <c r="E6" s="5" t="n">
        <v>1374000</v>
      </c>
      <c r="F6" s="6" t="n">
        <v>1514000</v>
      </c>
      <c r="G6" s="6" t="n">
        <v>1282000</v>
      </c>
    </row>
    <row r="7">
      <c r="A7" s="4" t="inlineStr">
        <is>
          <t>Aero Turbin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Date</t>
        </is>
      </c>
      <c r="B9" s="4" t="inlineStr">
        <is>
          <t>Aug. 23,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shares acquired</t>
        </is>
      </c>
      <c r="B10" s="10"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ame of acquired entity</t>
        </is>
      </c>
      <c r="B11" s="4" t="inlineStr">
        <is>
          <t xml:space="preserve"> </t>
        </is>
      </c>
      <c r="C11" s="4" t="inlineStr">
        <is>
          <t xml:space="preserve"> </t>
        </is>
      </c>
      <c r="D11" s="4" t="inlineStr">
        <is>
          <t xml:space="preserve"> </t>
        </is>
      </c>
      <c r="E11" s="4" t="inlineStr">
        <is>
          <t xml:space="preserve">Aero Turbine </t>
        </is>
      </c>
      <c r="F11" s="4" t="inlineStr">
        <is>
          <t xml:space="preserve"> </t>
        </is>
      </c>
      <c r="G11" s="4" t="inlineStr">
        <is>
          <t xml:space="preserve"> </t>
        </is>
      </c>
    </row>
    <row r="12">
      <c r="A12" s="4" t="inlineStr">
        <is>
          <t>Purchase price</t>
        </is>
      </c>
      <c r="B12" s="5" t="n">
        <v>13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cash purchase price</t>
        </is>
      </c>
      <c r="B13" s="6" t="n">
        <v>116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fair value of additional consideration contingently payable</t>
        </is>
      </c>
      <c r="B14" s="6" t="n">
        <v>15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contingent consideration payable</t>
        </is>
      </c>
      <c r="B15" s="6" t="n">
        <v>2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4" t="inlineStr">
        <is>
          <t xml:space="preserve"> </t>
        </is>
      </c>
      <c r="C16" s="4" t="inlineStr">
        <is>
          <t xml:space="preserve"> </t>
        </is>
      </c>
      <c r="D16" s="4" t="inlineStr">
        <is>
          <t xml:space="preserve"> </t>
        </is>
      </c>
      <c r="E16" s="5" t="n">
        <v>32700000</v>
      </c>
      <c r="F16" s="4" t="inlineStr">
        <is>
          <t xml:space="preserve"> </t>
        </is>
      </c>
      <c r="G16" s="4" t="inlineStr">
        <is>
          <t xml:space="preserve"> </t>
        </is>
      </c>
    </row>
    <row r="17">
      <c r="A17" s="4" t="inlineStr">
        <is>
          <t>Net income</t>
        </is>
      </c>
      <c r="B17" s="4" t="inlineStr">
        <is>
          <t xml:space="preserve"> </t>
        </is>
      </c>
      <c r="C17" s="4" t="inlineStr">
        <is>
          <t xml:space="preserve"> </t>
        </is>
      </c>
      <c r="D17" s="4" t="inlineStr">
        <is>
          <t xml:space="preserve"> </t>
        </is>
      </c>
      <c r="E17" s="6" t="n">
        <v>11300000</v>
      </c>
      <c r="F17" s="4" t="inlineStr">
        <is>
          <t xml:space="preserve"> </t>
        </is>
      </c>
      <c r="G17" s="4" t="inlineStr">
        <is>
          <t xml:space="preserve"> </t>
        </is>
      </c>
    </row>
    <row r="18">
      <c r="A18" s="4" t="inlineStr">
        <is>
          <t>Accounts receivable</t>
        </is>
      </c>
      <c r="B18" s="6" t="n">
        <v>406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acquired</t>
        </is>
      </c>
      <c r="B19" s="6" t="n">
        <v>1284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relationships</t>
        </is>
      </c>
      <c r="B20" s="6" t="n">
        <v>7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5" t="n">
        <v>5344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expected amortization period</t>
        </is>
      </c>
      <c r="B22" s="4" t="inlineStr">
        <is>
          <t>1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 related costs</t>
        </is>
      </c>
      <c r="B23" s="4" t="inlineStr">
        <is>
          <t xml:space="preserve"> </t>
        </is>
      </c>
      <c r="C23" s="4" t="inlineStr">
        <is>
          <t xml:space="preserve"> </t>
        </is>
      </c>
      <c r="D23" s="4" t="inlineStr">
        <is>
          <t xml:space="preserve"> </t>
        </is>
      </c>
      <c r="E23" s="5" t="n">
        <v>1400000</v>
      </c>
      <c r="F23" s="4" t="inlineStr">
        <is>
          <t xml:space="preserve"> </t>
        </is>
      </c>
      <c r="G23" s="4" t="inlineStr">
        <is>
          <t xml:space="preserve"> </t>
        </is>
      </c>
    </row>
    <row r="24">
      <c r="A24" s="4" t="inlineStr">
        <is>
          <t>Western Jet Av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sition Date</t>
        </is>
      </c>
      <c r="B26" s="4" t="inlineStr">
        <is>
          <t xml:space="preserve"> </t>
        </is>
      </c>
      <c r="C26" s="4" t="inlineStr">
        <is>
          <t>Feb.  02,  2023</t>
        </is>
      </c>
      <c r="D26" s="4" t="inlineStr">
        <is>
          <t xml:space="preserve"> </t>
        </is>
      </c>
      <c r="E26" s="4" t="inlineStr">
        <is>
          <t xml:space="preserve"> </t>
        </is>
      </c>
      <c r="F26" s="4" t="inlineStr">
        <is>
          <t xml:space="preserve"> </t>
        </is>
      </c>
      <c r="G26" s="4" t="inlineStr">
        <is>
          <t xml:space="preserve"> </t>
        </is>
      </c>
    </row>
    <row r="27">
      <c r="A27" s="4" t="inlineStr">
        <is>
          <t>Percentage of shares acquired</t>
        </is>
      </c>
      <c r="B27" s="4" t="inlineStr">
        <is>
          <t xml:space="preserve"> </t>
        </is>
      </c>
      <c r="C27" s="10" t="n">
        <v>1</v>
      </c>
      <c r="D27" s="4" t="inlineStr">
        <is>
          <t xml:space="preserve"> </t>
        </is>
      </c>
      <c r="E27" s="4" t="inlineStr">
        <is>
          <t xml:space="preserve"> </t>
        </is>
      </c>
      <c r="F27" s="4" t="inlineStr">
        <is>
          <t xml:space="preserve"> </t>
        </is>
      </c>
      <c r="G27" s="4" t="inlineStr">
        <is>
          <t xml:space="preserve"> </t>
        </is>
      </c>
    </row>
    <row r="28">
      <c r="A28" s="4" t="inlineStr">
        <is>
          <t>Name of acquired entity</t>
        </is>
      </c>
      <c r="B28" s="4" t="inlineStr">
        <is>
          <t xml:space="preserve"> </t>
        </is>
      </c>
      <c r="C28" s="4" t="inlineStr">
        <is>
          <t xml:space="preserve"> </t>
        </is>
      </c>
      <c r="D28" s="4" t="inlineStr">
        <is>
          <t xml:space="preserve"> </t>
        </is>
      </c>
      <c r="E28" s="4" t="inlineStr">
        <is>
          <t>Western Jet Aviation, Inc.</t>
        </is>
      </c>
      <c r="F28" s="4" t="inlineStr">
        <is>
          <t xml:space="preserve"> </t>
        </is>
      </c>
      <c r="G28" s="4" t="inlineStr">
        <is>
          <t xml:space="preserve"> </t>
        </is>
      </c>
    </row>
    <row r="29">
      <c r="A29" s="4" t="inlineStr">
        <is>
          <t>Purchase price</t>
        </is>
      </c>
      <c r="B29" s="4" t="inlineStr">
        <is>
          <t xml:space="preserve"> </t>
        </is>
      </c>
      <c r="C29" s="5" t="n">
        <v>32700000</v>
      </c>
      <c r="D29" s="4" t="inlineStr">
        <is>
          <t xml:space="preserve"> </t>
        </is>
      </c>
      <c r="E29" s="4" t="inlineStr">
        <is>
          <t xml:space="preserve"> </t>
        </is>
      </c>
      <c r="F29" s="4" t="inlineStr">
        <is>
          <t xml:space="preserve"> </t>
        </is>
      </c>
      <c r="G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6" t="n">
        <v>34600000</v>
      </c>
      <c r="G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6" t="n">
        <v>1800000</v>
      </c>
      <c r="G31" s="4" t="inlineStr">
        <is>
          <t xml:space="preserve"> </t>
        </is>
      </c>
    </row>
    <row r="32">
      <c r="A32" s="4" t="inlineStr">
        <is>
          <t>Accounts receivable</t>
        </is>
      </c>
      <c r="B32" s="4" t="inlineStr">
        <is>
          <t xml:space="preserve"> </t>
        </is>
      </c>
      <c r="C32" s="6" t="n">
        <v>7022000</v>
      </c>
      <c r="D32" s="4" t="inlineStr">
        <is>
          <t xml:space="preserve"> </t>
        </is>
      </c>
      <c r="E32" s="4" t="inlineStr">
        <is>
          <t xml:space="preserve"> </t>
        </is>
      </c>
      <c r="F32" s="4" t="inlineStr">
        <is>
          <t xml:space="preserve"> </t>
        </is>
      </c>
      <c r="G32" s="4" t="inlineStr">
        <is>
          <t xml:space="preserve"> </t>
        </is>
      </c>
    </row>
    <row r="33">
      <c r="A33" s="4" t="inlineStr">
        <is>
          <t>Contracts for accounts receivable expected</t>
        </is>
      </c>
      <c r="B33" s="4" t="inlineStr">
        <is>
          <t xml:space="preserve"> </t>
        </is>
      </c>
      <c r="C33" s="6" t="n">
        <v>7100000</v>
      </c>
      <c r="D33" s="4" t="inlineStr">
        <is>
          <t xml:space="preserve"> </t>
        </is>
      </c>
      <c r="E33" s="4" t="inlineStr">
        <is>
          <t xml:space="preserve"> </t>
        </is>
      </c>
      <c r="F33" s="4" t="inlineStr">
        <is>
          <t xml:space="preserve"> </t>
        </is>
      </c>
      <c r="G33" s="4" t="inlineStr">
        <is>
          <t xml:space="preserve"> </t>
        </is>
      </c>
    </row>
    <row r="34">
      <c r="A34" s="4" t="inlineStr">
        <is>
          <t>Contracts for accounts receivable expected to be uncollectible</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row>
    <row r="35">
      <c r="A35" s="4" t="inlineStr">
        <is>
          <t>Intangible assets acquired</t>
        </is>
      </c>
      <c r="B35" s="4" t="inlineStr">
        <is>
          <t xml:space="preserve"> </t>
        </is>
      </c>
      <c r="C35" s="6" t="n">
        <v>447000</v>
      </c>
      <c r="D35" s="4" t="inlineStr">
        <is>
          <t xml:space="preserve"> </t>
        </is>
      </c>
      <c r="E35" s="4" t="inlineStr">
        <is>
          <t xml:space="preserve"> </t>
        </is>
      </c>
      <c r="F35" s="4" t="inlineStr">
        <is>
          <t xml:space="preserve"> </t>
        </is>
      </c>
      <c r="G35" s="4" t="inlineStr">
        <is>
          <t xml:space="preserve"> </t>
        </is>
      </c>
    </row>
    <row r="36">
      <c r="A36" s="4" t="inlineStr">
        <is>
          <t>Goodwill</t>
        </is>
      </c>
      <c r="B36" s="4" t="inlineStr">
        <is>
          <t xml:space="preserve"> </t>
        </is>
      </c>
      <c r="C36" s="6" t="n">
        <v>23493000</v>
      </c>
      <c r="D36" s="4" t="inlineStr">
        <is>
          <t xml:space="preserve"> </t>
        </is>
      </c>
      <c r="E36" s="4" t="inlineStr">
        <is>
          <t xml:space="preserve"> </t>
        </is>
      </c>
      <c r="F36" s="4" t="inlineStr">
        <is>
          <t xml:space="preserve"> </t>
        </is>
      </c>
      <c r="G36" s="4" t="inlineStr">
        <is>
          <t xml:space="preserve"> </t>
        </is>
      </c>
    </row>
    <row r="37">
      <c r="A37" s="4" t="inlineStr">
        <is>
          <t>Goodwill expected to be deductible for income tax purposes</t>
        </is>
      </c>
      <c r="B37" s="4" t="inlineStr">
        <is>
          <t xml:space="preserve"> </t>
        </is>
      </c>
      <c r="C37" s="5" t="n">
        <v>0</v>
      </c>
      <c r="D37" s="4" t="inlineStr">
        <is>
          <t xml:space="preserve"> </t>
        </is>
      </c>
      <c r="E37" s="4" t="inlineStr">
        <is>
          <t xml:space="preserve"> </t>
        </is>
      </c>
      <c r="F37" s="4" t="inlineStr">
        <is>
          <t xml:space="preserve"> </t>
        </is>
      </c>
      <c r="G37" s="4" t="inlineStr">
        <is>
          <t xml:space="preserve"> </t>
        </is>
      </c>
    </row>
    <row r="38">
      <c r="A38" s="4" t="inlineStr">
        <is>
          <t>Acquisition related costs</t>
        </is>
      </c>
      <c r="B38" s="4" t="inlineStr">
        <is>
          <t xml:space="preserve"> </t>
        </is>
      </c>
      <c r="C38" s="4" t="inlineStr">
        <is>
          <t xml:space="preserve"> </t>
        </is>
      </c>
      <c r="D38" s="4" t="inlineStr">
        <is>
          <t xml:space="preserve"> </t>
        </is>
      </c>
      <c r="E38" s="4" t="inlineStr">
        <is>
          <t xml:space="preserve"> </t>
        </is>
      </c>
      <c r="F38" s="5" t="n">
        <v>1500000</v>
      </c>
      <c r="G38" s="4" t="inlineStr">
        <is>
          <t xml:space="preserve"> </t>
        </is>
      </c>
    </row>
    <row r="39">
      <c r="A39" s="4" t="inlineStr">
        <is>
          <t>EB Airfoil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sition Date</t>
        </is>
      </c>
      <c r="B41" s="4" t="inlineStr">
        <is>
          <t xml:space="preserve"> </t>
        </is>
      </c>
      <c r="C41" s="4" t="inlineStr">
        <is>
          <t xml:space="preserve"> </t>
        </is>
      </c>
      <c r="D41" s="4" t="inlineStr">
        <is>
          <t>May 12,  2022</t>
        </is>
      </c>
      <c r="E41" s="4" t="inlineStr">
        <is>
          <t xml:space="preserve"> </t>
        </is>
      </c>
      <c r="F41" s="4" t="inlineStr">
        <is>
          <t xml:space="preserve"> </t>
        </is>
      </c>
      <c r="G41" s="4" t="inlineStr">
        <is>
          <t xml:space="preserve"> </t>
        </is>
      </c>
    </row>
    <row r="42">
      <c r="A42" s="4" t="inlineStr">
        <is>
          <t>Percentage of shares acquired</t>
        </is>
      </c>
      <c r="B42" s="4" t="inlineStr">
        <is>
          <t xml:space="preserve"> </t>
        </is>
      </c>
      <c r="C42" s="4" t="inlineStr">
        <is>
          <t xml:space="preserve"> </t>
        </is>
      </c>
      <c r="D42" s="10" t="n">
        <v>1</v>
      </c>
      <c r="E42" s="4" t="inlineStr">
        <is>
          <t xml:space="preserve"> </t>
        </is>
      </c>
      <c r="F42" s="4" t="inlineStr">
        <is>
          <t xml:space="preserve"> </t>
        </is>
      </c>
      <c r="G42" s="4" t="inlineStr">
        <is>
          <t xml:space="preserve"> </t>
        </is>
      </c>
    </row>
    <row r="43">
      <c r="A43" s="4" t="inlineStr">
        <is>
          <t>Name of acquired entity</t>
        </is>
      </c>
      <c r="B43" s="4" t="inlineStr">
        <is>
          <t xml:space="preserve"> </t>
        </is>
      </c>
      <c r="C43" s="4" t="inlineStr">
        <is>
          <t xml:space="preserve"> </t>
        </is>
      </c>
      <c r="D43" s="4" t="inlineStr">
        <is>
          <t xml:space="preserve"> </t>
        </is>
      </c>
      <c r="E43" s="4" t="inlineStr">
        <is>
          <t>EB Airfoils LLC and Electron Beam Development, LLC</t>
        </is>
      </c>
      <c r="F43" s="4" t="inlineStr">
        <is>
          <t xml:space="preserve"> </t>
        </is>
      </c>
      <c r="G43" s="4" t="inlineStr">
        <is>
          <t xml:space="preserve"> </t>
        </is>
      </c>
    </row>
    <row r="44">
      <c r="A44" s="4" t="inlineStr">
        <is>
          <t>Purchase price</t>
        </is>
      </c>
      <c r="B44" s="4" t="inlineStr">
        <is>
          <t xml:space="preserve"> </t>
        </is>
      </c>
      <c r="C44" s="4" t="inlineStr">
        <is>
          <t xml:space="preserve"> </t>
        </is>
      </c>
      <c r="D44" s="5" t="n">
        <v>19700000</v>
      </c>
      <c r="E44" s="4" t="inlineStr">
        <is>
          <t xml:space="preserve"> </t>
        </is>
      </c>
      <c r="F44" s="4" t="inlineStr">
        <is>
          <t xml:space="preserve"> </t>
        </is>
      </c>
      <c r="G44" s="4" t="inlineStr">
        <is>
          <t xml:space="preserve"> </t>
        </is>
      </c>
    </row>
    <row r="45">
      <c r="A45" s="4" t="inlineStr">
        <is>
          <t>Initial cash purchase price</t>
        </is>
      </c>
      <c r="B45" s="4" t="inlineStr">
        <is>
          <t xml:space="preserve"> </t>
        </is>
      </c>
      <c r="C45" s="4" t="inlineStr">
        <is>
          <t xml:space="preserve"> </t>
        </is>
      </c>
      <c r="D45" s="6" t="n">
        <v>19500000</v>
      </c>
      <c r="E45" s="4" t="inlineStr">
        <is>
          <t xml:space="preserve"> </t>
        </is>
      </c>
      <c r="F45" s="4" t="inlineStr">
        <is>
          <t xml:space="preserve"> </t>
        </is>
      </c>
      <c r="G45" s="4" t="inlineStr">
        <is>
          <t xml:space="preserve"> </t>
        </is>
      </c>
    </row>
    <row r="46">
      <c r="A46" s="4" t="inlineStr">
        <is>
          <t>Purchase price held in escrow</t>
        </is>
      </c>
      <c r="B46" s="4" t="inlineStr">
        <is>
          <t xml:space="preserve"> </t>
        </is>
      </c>
      <c r="C46" s="4" t="inlineStr">
        <is>
          <t xml:space="preserve"> </t>
        </is>
      </c>
      <c r="D46" s="6" t="n">
        <v>400000</v>
      </c>
      <c r="E46" s="4" t="inlineStr">
        <is>
          <t xml:space="preserve"> </t>
        </is>
      </c>
      <c r="F46" s="4" t="inlineStr">
        <is>
          <t xml:space="preserve"> </t>
        </is>
      </c>
      <c r="G46" s="4" t="inlineStr">
        <is>
          <t xml:space="preserve"> </t>
        </is>
      </c>
    </row>
    <row r="47">
      <c r="A47" s="4" t="inlineStr">
        <is>
          <t>Decrease of purchase price due to working capital adjustments</t>
        </is>
      </c>
      <c r="B47" s="4" t="inlineStr">
        <is>
          <t xml:space="preserve"> </t>
        </is>
      </c>
      <c r="C47" s="4" t="inlineStr">
        <is>
          <t xml:space="preserve"> </t>
        </is>
      </c>
      <c r="D47" s="6" t="n">
        <v>200000</v>
      </c>
      <c r="E47" s="4" t="inlineStr">
        <is>
          <t xml:space="preserve"> </t>
        </is>
      </c>
      <c r="F47" s="4" t="inlineStr">
        <is>
          <t xml:space="preserve"> </t>
        </is>
      </c>
      <c r="G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6" t="n">
        <v>6400000</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6" t="n">
        <v>200000</v>
      </c>
    </row>
    <row r="50">
      <c r="A50" s="4" t="inlineStr">
        <is>
          <t>Accounts receivable</t>
        </is>
      </c>
      <c r="B50" s="4" t="inlineStr">
        <is>
          <t xml:space="preserve"> </t>
        </is>
      </c>
      <c r="C50" s="4" t="inlineStr">
        <is>
          <t xml:space="preserve"> </t>
        </is>
      </c>
      <c r="D50" s="6" t="n">
        <v>2064000</v>
      </c>
      <c r="E50" s="4" t="inlineStr">
        <is>
          <t xml:space="preserve"> </t>
        </is>
      </c>
      <c r="F50" s="4" t="inlineStr">
        <is>
          <t xml:space="preserve"> </t>
        </is>
      </c>
      <c r="G50" s="4" t="inlineStr">
        <is>
          <t xml:space="preserve"> </t>
        </is>
      </c>
    </row>
    <row r="51">
      <c r="A51" s="4" t="inlineStr">
        <is>
          <t>Assets acquired includes gross amounts expected to be collectible</t>
        </is>
      </c>
      <c r="B51" s="4" t="inlineStr">
        <is>
          <t xml:space="preserve"> </t>
        </is>
      </c>
      <c r="C51" s="4" t="inlineStr">
        <is>
          <t xml:space="preserve"> </t>
        </is>
      </c>
      <c r="D51" s="6" t="n">
        <v>2100000</v>
      </c>
      <c r="E51" s="4" t="inlineStr">
        <is>
          <t xml:space="preserve"> </t>
        </is>
      </c>
      <c r="F51" s="4" t="inlineStr">
        <is>
          <t xml:space="preserve"> </t>
        </is>
      </c>
      <c r="G51" s="4" t="inlineStr">
        <is>
          <t xml:space="preserve"> </t>
        </is>
      </c>
    </row>
    <row r="52">
      <c r="A52" s="4" t="inlineStr">
        <is>
          <t>Goodwill</t>
        </is>
      </c>
      <c r="B52" s="4" t="inlineStr">
        <is>
          <t xml:space="preserve"> </t>
        </is>
      </c>
      <c r="C52" s="4" t="inlineStr">
        <is>
          <t xml:space="preserve"> </t>
        </is>
      </c>
      <c r="D52" s="5" t="n">
        <v>17209000</v>
      </c>
      <c r="E52" s="4" t="inlineStr">
        <is>
          <t xml:space="preserve"> </t>
        </is>
      </c>
      <c r="F52" s="4" t="inlineStr">
        <is>
          <t xml:space="preserve"> </t>
        </is>
      </c>
      <c r="G52" s="4" t="inlineStr">
        <is>
          <t xml:space="preserve"> </t>
        </is>
      </c>
    </row>
    <row r="53">
      <c r="A53" s="4" t="inlineStr">
        <is>
          <t>Goodwill, expected amortization period</t>
        </is>
      </c>
      <c r="B53" s="4" t="inlineStr">
        <is>
          <t xml:space="preserve"> </t>
        </is>
      </c>
      <c r="C53" s="4" t="inlineStr">
        <is>
          <t xml:space="preserve"> </t>
        </is>
      </c>
      <c r="D53" s="4" t="inlineStr">
        <is>
          <t>15 years</t>
        </is>
      </c>
      <c r="E53" s="4" t="inlineStr">
        <is>
          <t xml:space="preserve"> </t>
        </is>
      </c>
      <c r="F53" s="4" t="inlineStr">
        <is>
          <t xml:space="preserve"> </t>
        </is>
      </c>
      <c r="G53" s="4" t="inlineStr">
        <is>
          <t xml:space="preserve"> </t>
        </is>
      </c>
    </row>
    <row r="54">
      <c r="A54" s="4" t="inlineStr">
        <is>
          <t>Acquisition related costs</t>
        </is>
      </c>
      <c r="B54" s="4" t="inlineStr">
        <is>
          <t xml:space="preserve"> </t>
        </is>
      </c>
      <c r="C54" s="4" t="inlineStr">
        <is>
          <t xml:space="preserve"> </t>
        </is>
      </c>
      <c r="D54" s="4" t="inlineStr">
        <is>
          <t xml:space="preserve"> </t>
        </is>
      </c>
      <c r="E54" s="4" t="inlineStr">
        <is>
          <t xml:space="preserve"> </t>
        </is>
      </c>
      <c r="F54" s="4" t="inlineStr">
        <is>
          <t xml:space="preserve"> </t>
        </is>
      </c>
      <c r="G54" s="5" t="n">
        <v>1100000</v>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Acquisitions - Summary of Purchase Price Based on Fair Values of Assets Acquired and Liabilities Assumed (Details) - USD ($) $ in Thousands</t>
        </is>
      </c>
      <c r="E1" s="2" t="inlineStr">
        <is>
          <t>12 Months Ended</t>
        </is>
      </c>
    </row>
    <row r="2">
      <c r="B2" s="2" t="inlineStr">
        <is>
          <t>Aug. 23, 2024</t>
        </is>
      </c>
      <c r="C2" s="2" t="inlineStr">
        <is>
          <t>Feb. 02, 2023</t>
        </is>
      </c>
      <c r="D2" s="2" t="inlineStr">
        <is>
          <t>May 12, 2022</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1685970</v>
      </c>
      <c r="F4" s="5" t="n">
        <v>1632496</v>
      </c>
      <c r="G4" s="5" t="n">
        <v>1609517</v>
      </c>
    </row>
    <row r="5">
      <c r="A5" s="4" t="inlineStr">
        <is>
          <t>Purchase price, net of cash acquired</t>
        </is>
      </c>
      <c r="B5" s="4" t="inlineStr">
        <is>
          <t xml:space="preserve"> </t>
        </is>
      </c>
      <c r="C5" s="4" t="inlineStr">
        <is>
          <t xml:space="preserve"> </t>
        </is>
      </c>
      <c r="D5" s="4" t="inlineStr">
        <is>
          <t xml:space="preserve"> </t>
        </is>
      </c>
      <c r="E5" s="5" t="n">
        <v>114073</v>
      </c>
      <c r="F5" s="5" t="n">
        <v>31054</v>
      </c>
      <c r="G5" s="5" t="n">
        <v>19906</v>
      </c>
    </row>
    <row r="6">
      <c r="A6" s="4" t="inlineStr">
        <is>
          <t>Aero Turbin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5" t="n">
        <v>27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6" t="n">
        <v>40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assets</t>
        </is>
      </c>
      <c r="B10" s="6" t="n">
        <v>124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ies</t>
        </is>
      </c>
      <c r="B11" s="6" t="n">
        <v>102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expenses and other current assets</t>
        </is>
      </c>
      <c r="B12" s="6" t="n">
        <v>25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t>
        </is>
      </c>
      <c r="B13" s="6" t="n">
        <v>58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ight of use asset</t>
        </is>
      </c>
      <c r="B14" s="6" t="n">
        <v>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stomer relationships</t>
        </is>
      </c>
      <c r="B15" s="6" t="n">
        <v>7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6" t="n">
        <v>128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6" t="n">
        <v>5344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 acquired</t>
        </is>
      </c>
      <c r="B18" s="6" t="n">
        <v>1673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6" t="n">
        <v>535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and other current liabilities</t>
        </is>
      </c>
      <c r="B20" s="6" t="n">
        <v>79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liabilities</t>
        </is>
      </c>
      <c r="B21" s="6" t="n">
        <v>12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portion operating lease liabilities</t>
        </is>
      </c>
      <c r="B22" s="6" t="n">
        <v>1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es payable</t>
        </is>
      </c>
      <c r="B23" s="6" t="n">
        <v>49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portion operating lease liabilities</t>
        </is>
      </c>
      <c r="B24" s="6" t="n">
        <v>8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income tax liabilities</t>
        </is>
      </c>
      <c r="B25" s="6" t="n">
        <v>1493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iabilities assumed</t>
        </is>
      </c>
      <c r="B26" s="6" t="n">
        <v>353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assets acquired</t>
        </is>
      </c>
      <c r="B27" s="6" t="n">
        <v>13198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cquired</t>
        </is>
      </c>
      <c r="B28" s="6" t="n">
        <v>276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net of cash acquired</t>
        </is>
      </c>
      <c r="B29" s="5" t="n">
        <v>12922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stern Jet Av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t>
        </is>
      </c>
      <c r="B32" s="4" t="inlineStr">
        <is>
          <t xml:space="preserve"> </t>
        </is>
      </c>
      <c r="C32" s="5" t="n">
        <v>1379</v>
      </c>
      <c r="D32" s="4" t="inlineStr">
        <is>
          <t xml:space="preserve"> </t>
        </is>
      </c>
      <c r="E32" s="4" t="inlineStr">
        <is>
          <t xml:space="preserve"> </t>
        </is>
      </c>
      <c r="F32" s="4" t="inlineStr">
        <is>
          <t xml:space="preserve"> </t>
        </is>
      </c>
      <c r="G32" s="4" t="inlineStr">
        <is>
          <t xml:space="preserve"> </t>
        </is>
      </c>
    </row>
    <row r="33">
      <c r="A33" s="4" t="inlineStr">
        <is>
          <t>Accounts receivable</t>
        </is>
      </c>
      <c r="B33" s="4" t="inlineStr">
        <is>
          <t xml:space="preserve"> </t>
        </is>
      </c>
      <c r="C33" s="6" t="n">
        <v>7022</v>
      </c>
      <c r="D33" s="4" t="inlineStr">
        <is>
          <t xml:space="preserve"> </t>
        </is>
      </c>
      <c r="E33" s="4" t="inlineStr">
        <is>
          <t xml:space="preserve"> </t>
        </is>
      </c>
      <c r="F33" s="4" t="inlineStr">
        <is>
          <t xml:space="preserve"> </t>
        </is>
      </c>
      <c r="G33" s="4" t="inlineStr">
        <is>
          <t xml:space="preserve"> </t>
        </is>
      </c>
    </row>
    <row r="34">
      <c r="A34" s="4" t="inlineStr">
        <is>
          <t>Contract assets</t>
        </is>
      </c>
      <c r="B34" s="4" t="inlineStr">
        <is>
          <t xml:space="preserve"> </t>
        </is>
      </c>
      <c r="C34" s="6" t="n">
        <v>4485</v>
      </c>
      <c r="D34" s="4" t="inlineStr">
        <is>
          <t xml:space="preserve"> </t>
        </is>
      </c>
      <c r="E34" s="4" t="inlineStr">
        <is>
          <t xml:space="preserve"> </t>
        </is>
      </c>
      <c r="F34" s="4" t="inlineStr">
        <is>
          <t xml:space="preserve"> </t>
        </is>
      </c>
      <c r="G34" s="4" t="inlineStr">
        <is>
          <t xml:space="preserve"> </t>
        </is>
      </c>
    </row>
    <row r="35">
      <c r="A35" s="4" t="inlineStr">
        <is>
          <t>Inventories</t>
        </is>
      </c>
      <c r="B35" s="4" t="inlineStr">
        <is>
          <t xml:space="preserve"> </t>
        </is>
      </c>
      <c r="C35" s="6" t="n">
        <v>2543</v>
      </c>
      <c r="D35" s="4" t="inlineStr">
        <is>
          <t xml:space="preserve"> </t>
        </is>
      </c>
      <c r="E35" s="4" t="inlineStr">
        <is>
          <t xml:space="preserve"> </t>
        </is>
      </c>
      <c r="F35" s="4" t="inlineStr">
        <is>
          <t xml:space="preserve"> </t>
        </is>
      </c>
      <c r="G35" s="4" t="inlineStr">
        <is>
          <t xml:space="preserve"> </t>
        </is>
      </c>
    </row>
    <row r="36">
      <c r="A36" s="4" t="inlineStr">
        <is>
          <t>Prepaid expenses and other current assets</t>
        </is>
      </c>
      <c r="B36" s="4" t="inlineStr">
        <is>
          <t xml:space="preserve"> </t>
        </is>
      </c>
      <c r="C36" s="6" t="n">
        <v>987</v>
      </c>
      <c r="D36" s="4" t="inlineStr">
        <is>
          <t xml:space="preserve"> </t>
        </is>
      </c>
      <c r="E36" s="4" t="inlineStr">
        <is>
          <t xml:space="preserve"> </t>
        </is>
      </c>
      <c r="F36" s="4" t="inlineStr">
        <is>
          <t xml:space="preserve"> </t>
        </is>
      </c>
      <c r="G36" s="4" t="inlineStr">
        <is>
          <t xml:space="preserve"> </t>
        </is>
      </c>
    </row>
    <row r="37">
      <c r="A37" s="4" t="inlineStr">
        <is>
          <t>Property, plant and equipment</t>
        </is>
      </c>
      <c r="B37" s="4" t="inlineStr">
        <is>
          <t xml:space="preserve"> </t>
        </is>
      </c>
      <c r="C37" s="6" t="n">
        <v>2843</v>
      </c>
      <c r="D37" s="4" t="inlineStr">
        <is>
          <t xml:space="preserve"> </t>
        </is>
      </c>
      <c r="E37" s="4" t="inlineStr">
        <is>
          <t xml:space="preserve"> </t>
        </is>
      </c>
      <c r="F37" s="4" t="inlineStr">
        <is>
          <t xml:space="preserve"> </t>
        </is>
      </c>
      <c r="G37" s="4" t="inlineStr">
        <is>
          <t xml:space="preserve"> </t>
        </is>
      </c>
    </row>
    <row r="38">
      <c r="A38" s="4" t="inlineStr">
        <is>
          <t>Operating lease right of use asset</t>
        </is>
      </c>
      <c r="B38" s="4" t="inlineStr">
        <is>
          <t xml:space="preserve"> </t>
        </is>
      </c>
      <c r="C38" s="6" t="n">
        <v>9013</v>
      </c>
      <c r="D38" s="4" t="inlineStr">
        <is>
          <t xml:space="preserve"> </t>
        </is>
      </c>
      <c r="E38" s="4" t="inlineStr">
        <is>
          <t xml:space="preserve"> </t>
        </is>
      </c>
      <c r="F38" s="4" t="inlineStr">
        <is>
          <t xml:space="preserve"> </t>
        </is>
      </c>
      <c r="G38" s="4" t="inlineStr">
        <is>
          <t xml:space="preserve"> </t>
        </is>
      </c>
    </row>
    <row r="39">
      <c r="A39" s="4" t="inlineStr">
        <is>
          <t>Intangible assets</t>
        </is>
      </c>
      <c r="B39" s="4" t="inlineStr">
        <is>
          <t xml:space="preserve"> </t>
        </is>
      </c>
      <c r="C39" s="6" t="n">
        <v>447</v>
      </c>
      <c r="D39" s="4" t="inlineStr">
        <is>
          <t xml:space="preserve"> </t>
        </is>
      </c>
      <c r="E39" s="4" t="inlineStr">
        <is>
          <t xml:space="preserve"> </t>
        </is>
      </c>
      <c r="F39" s="4" t="inlineStr">
        <is>
          <t xml:space="preserve"> </t>
        </is>
      </c>
      <c r="G39" s="4" t="inlineStr">
        <is>
          <t xml:space="preserve"> </t>
        </is>
      </c>
    </row>
    <row r="40">
      <c r="A40" s="4" t="inlineStr">
        <is>
          <t>Goodwill</t>
        </is>
      </c>
      <c r="B40" s="4" t="inlineStr">
        <is>
          <t xml:space="preserve"> </t>
        </is>
      </c>
      <c r="C40" s="6" t="n">
        <v>23493</v>
      </c>
      <c r="D40" s="4" t="inlineStr">
        <is>
          <t xml:space="preserve"> </t>
        </is>
      </c>
      <c r="E40" s="4" t="inlineStr">
        <is>
          <t xml:space="preserve"> </t>
        </is>
      </c>
      <c r="F40" s="4" t="inlineStr">
        <is>
          <t xml:space="preserve"> </t>
        </is>
      </c>
      <c r="G40" s="4" t="inlineStr">
        <is>
          <t xml:space="preserve"> </t>
        </is>
      </c>
    </row>
    <row r="41">
      <c r="A41" s="4" t="inlineStr">
        <is>
          <t>Deferred income taxes</t>
        </is>
      </c>
      <c r="B41" s="4" t="inlineStr">
        <is>
          <t xml:space="preserve"> </t>
        </is>
      </c>
      <c r="C41" s="6" t="n">
        <v>2812</v>
      </c>
      <c r="D41" s="4" t="inlineStr">
        <is>
          <t xml:space="preserve"> </t>
        </is>
      </c>
      <c r="E41" s="4" t="inlineStr">
        <is>
          <t xml:space="preserve"> </t>
        </is>
      </c>
      <c r="F41" s="4" t="inlineStr">
        <is>
          <t xml:space="preserve"> </t>
        </is>
      </c>
      <c r="G41" s="4" t="inlineStr">
        <is>
          <t xml:space="preserve"> </t>
        </is>
      </c>
    </row>
    <row r="42">
      <c r="A42" s="4" t="inlineStr">
        <is>
          <t>Total assets acquired</t>
        </is>
      </c>
      <c r="B42" s="4" t="inlineStr">
        <is>
          <t xml:space="preserve"> </t>
        </is>
      </c>
      <c r="C42" s="6" t="n">
        <v>55024</v>
      </c>
      <c r="D42" s="4" t="inlineStr">
        <is>
          <t xml:space="preserve"> </t>
        </is>
      </c>
      <c r="E42" s="4" t="inlineStr">
        <is>
          <t xml:space="preserve"> </t>
        </is>
      </c>
      <c r="F42" s="4" t="inlineStr">
        <is>
          <t xml:space="preserve"> </t>
        </is>
      </c>
      <c r="G42" s="4" t="inlineStr">
        <is>
          <t xml:space="preserve"> </t>
        </is>
      </c>
    </row>
    <row r="43">
      <c r="A43" s="4" t="inlineStr">
        <is>
          <t>Accounts payable</t>
        </is>
      </c>
      <c r="B43" s="4" t="inlineStr">
        <is>
          <t xml:space="preserve"> </t>
        </is>
      </c>
      <c r="C43" s="6" t="n">
        <v>1845</v>
      </c>
      <c r="D43" s="4" t="inlineStr">
        <is>
          <t xml:space="preserve"> </t>
        </is>
      </c>
      <c r="E43" s="4" t="inlineStr">
        <is>
          <t xml:space="preserve"> </t>
        </is>
      </c>
      <c r="F43" s="4" t="inlineStr">
        <is>
          <t xml:space="preserve"> </t>
        </is>
      </c>
      <c r="G43" s="4" t="inlineStr">
        <is>
          <t xml:space="preserve"> </t>
        </is>
      </c>
    </row>
    <row r="44">
      <c r="A44" s="4" t="inlineStr">
        <is>
          <t>Accrued and other current liabilities</t>
        </is>
      </c>
      <c r="B44" s="4" t="inlineStr">
        <is>
          <t xml:space="preserve"> </t>
        </is>
      </c>
      <c r="C44" s="6" t="n">
        <v>3254</v>
      </c>
      <c r="D44" s="4" t="inlineStr">
        <is>
          <t xml:space="preserve"> </t>
        </is>
      </c>
      <c r="E44" s="4" t="inlineStr">
        <is>
          <t xml:space="preserve"> </t>
        </is>
      </c>
      <c r="F44" s="4" t="inlineStr">
        <is>
          <t xml:space="preserve"> </t>
        </is>
      </c>
      <c r="G44" s="4" t="inlineStr">
        <is>
          <t xml:space="preserve"> </t>
        </is>
      </c>
    </row>
    <row r="45">
      <c r="A45" s="4" t="inlineStr">
        <is>
          <t>Contract liabilities</t>
        </is>
      </c>
      <c r="B45" s="4" t="inlineStr">
        <is>
          <t xml:space="preserve"> </t>
        </is>
      </c>
      <c r="C45" s="6" t="n">
        <v>8220</v>
      </c>
      <c r="D45" s="4" t="inlineStr">
        <is>
          <t xml:space="preserve"> </t>
        </is>
      </c>
      <c r="E45" s="4" t="inlineStr">
        <is>
          <t xml:space="preserve"> </t>
        </is>
      </c>
      <c r="F45" s="4" t="inlineStr">
        <is>
          <t xml:space="preserve"> </t>
        </is>
      </c>
      <c r="G45" s="4" t="inlineStr">
        <is>
          <t xml:space="preserve"> </t>
        </is>
      </c>
    </row>
    <row r="46">
      <c r="A46" s="4" t="inlineStr">
        <is>
          <t>Current portion operating lease liabilities</t>
        </is>
      </c>
      <c r="B46" s="4" t="inlineStr">
        <is>
          <t xml:space="preserve"> </t>
        </is>
      </c>
      <c r="C46" s="6" t="n">
        <v>1072</v>
      </c>
      <c r="D46" s="4" t="inlineStr">
        <is>
          <t xml:space="preserve"> </t>
        </is>
      </c>
      <c r="E46" s="4" t="inlineStr">
        <is>
          <t xml:space="preserve"> </t>
        </is>
      </c>
      <c r="F46" s="4" t="inlineStr">
        <is>
          <t xml:space="preserve"> </t>
        </is>
      </c>
      <c r="G46" s="4" t="inlineStr">
        <is>
          <t xml:space="preserve"> </t>
        </is>
      </c>
    </row>
    <row r="47">
      <c r="A47" s="4" t="inlineStr">
        <is>
          <t>Long-term portion operating lease liabilities</t>
        </is>
      </c>
      <c r="B47" s="4" t="inlineStr">
        <is>
          <t xml:space="preserve"> </t>
        </is>
      </c>
      <c r="C47" s="6" t="n">
        <v>7941</v>
      </c>
      <c r="D47" s="4" t="inlineStr">
        <is>
          <t xml:space="preserve"> </t>
        </is>
      </c>
      <c r="E47" s="4" t="inlineStr">
        <is>
          <t xml:space="preserve"> </t>
        </is>
      </c>
      <c r="F47" s="4" t="inlineStr">
        <is>
          <t xml:space="preserve"> </t>
        </is>
      </c>
      <c r="G47" s="4" t="inlineStr">
        <is>
          <t xml:space="preserve"> </t>
        </is>
      </c>
    </row>
    <row r="48">
      <c r="A48" s="4" t="inlineStr">
        <is>
          <t>Total liabilities assumed</t>
        </is>
      </c>
      <c r="B48" s="4" t="inlineStr">
        <is>
          <t xml:space="preserve"> </t>
        </is>
      </c>
      <c r="C48" s="6" t="n">
        <v>22332</v>
      </c>
      <c r="D48" s="4" t="inlineStr">
        <is>
          <t xml:space="preserve"> </t>
        </is>
      </c>
      <c r="E48" s="4" t="inlineStr">
        <is>
          <t xml:space="preserve"> </t>
        </is>
      </c>
      <c r="F48" s="4" t="inlineStr">
        <is>
          <t xml:space="preserve"> </t>
        </is>
      </c>
      <c r="G48" s="4" t="inlineStr">
        <is>
          <t xml:space="preserve"> </t>
        </is>
      </c>
    </row>
    <row r="49">
      <c r="A49" s="4" t="inlineStr">
        <is>
          <t>Net assets acquired</t>
        </is>
      </c>
      <c r="B49" s="4" t="inlineStr">
        <is>
          <t xml:space="preserve"> </t>
        </is>
      </c>
      <c r="C49" s="6" t="n">
        <v>32692</v>
      </c>
      <c r="D49" s="4" t="inlineStr">
        <is>
          <t xml:space="preserve"> </t>
        </is>
      </c>
      <c r="E49" s="4" t="inlineStr">
        <is>
          <t xml:space="preserve"> </t>
        </is>
      </c>
      <c r="F49" s="4" t="inlineStr">
        <is>
          <t xml:space="preserve"> </t>
        </is>
      </c>
      <c r="G49" s="4" t="inlineStr">
        <is>
          <t xml:space="preserve"> </t>
        </is>
      </c>
    </row>
    <row r="50">
      <c r="A50" s="4" t="inlineStr">
        <is>
          <t>Cash acquired</t>
        </is>
      </c>
      <c r="B50" s="4" t="inlineStr">
        <is>
          <t xml:space="preserve"> </t>
        </is>
      </c>
      <c r="C50" s="6" t="n">
        <v>1379</v>
      </c>
      <c r="D50" s="4" t="inlineStr">
        <is>
          <t xml:space="preserve"> </t>
        </is>
      </c>
      <c r="E50" s="4" t="inlineStr">
        <is>
          <t xml:space="preserve"> </t>
        </is>
      </c>
      <c r="F50" s="4" t="inlineStr">
        <is>
          <t xml:space="preserve"> </t>
        </is>
      </c>
      <c r="G50" s="4" t="inlineStr">
        <is>
          <t xml:space="preserve"> </t>
        </is>
      </c>
    </row>
    <row r="51">
      <c r="A51" s="4" t="inlineStr">
        <is>
          <t>Purchase price, net of cash acquired</t>
        </is>
      </c>
      <c r="B51" s="4" t="inlineStr">
        <is>
          <t xml:space="preserve"> </t>
        </is>
      </c>
      <c r="C51" s="5" t="n">
        <v>31313</v>
      </c>
      <c r="D51" s="4" t="inlineStr">
        <is>
          <t xml:space="preserve"> </t>
        </is>
      </c>
      <c r="E51" s="4" t="inlineStr">
        <is>
          <t xml:space="preserve"> </t>
        </is>
      </c>
      <c r="F51" s="4" t="inlineStr">
        <is>
          <t xml:space="preserve"> </t>
        </is>
      </c>
      <c r="G51" s="4" t="inlineStr">
        <is>
          <t xml:space="preserve"> </t>
        </is>
      </c>
    </row>
    <row r="52">
      <c r="A52" s="4" t="inlineStr">
        <is>
          <t>EB Airfoil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ounts receivable</t>
        </is>
      </c>
      <c r="B54" s="4" t="inlineStr">
        <is>
          <t xml:space="preserve"> </t>
        </is>
      </c>
      <c r="C54" s="4" t="inlineStr">
        <is>
          <t xml:space="preserve"> </t>
        </is>
      </c>
      <c r="D54" s="5" t="n">
        <v>2064</v>
      </c>
      <c r="E54" s="4" t="inlineStr">
        <is>
          <t xml:space="preserve"> </t>
        </is>
      </c>
      <c r="F54" s="4" t="inlineStr">
        <is>
          <t xml:space="preserve"> </t>
        </is>
      </c>
      <c r="G54" s="4" t="inlineStr">
        <is>
          <t xml:space="preserve"> </t>
        </is>
      </c>
    </row>
    <row r="55">
      <c r="A55" s="4" t="inlineStr">
        <is>
          <t>Inventories</t>
        </is>
      </c>
      <c r="B55" s="4" t="inlineStr">
        <is>
          <t xml:space="preserve"> </t>
        </is>
      </c>
      <c r="C55" s="4" t="inlineStr">
        <is>
          <t xml:space="preserve"> </t>
        </is>
      </c>
      <c r="D55" s="6" t="n">
        <v>133</v>
      </c>
      <c r="E55" s="4" t="inlineStr">
        <is>
          <t xml:space="preserve"> </t>
        </is>
      </c>
      <c r="F55" s="4" t="inlineStr">
        <is>
          <t xml:space="preserve"> </t>
        </is>
      </c>
      <c r="G55" s="4" t="inlineStr">
        <is>
          <t xml:space="preserve"> </t>
        </is>
      </c>
    </row>
    <row r="56">
      <c r="A56" s="4" t="inlineStr">
        <is>
          <t>Prepaid expenses and other current assets</t>
        </is>
      </c>
      <c r="B56" s="4" t="inlineStr">
        <is>
          <t xml:space="preserve"> </t>
        </is>
      </c>
      <c r="C56" s="4" t="inlineStr">
        <is>
          <t xml:space="preserve"> </t>
        </is>
      </c>
      <c r="D56" s="6" t="n">
        <v>5</v>
      </c>
      <c r="E56" s="4" t="inlineStr">
        <is>
          <t xml:space="preserve"> </t>
        </is>
      </c>
      <c r="F56" s="4" t="inlineStr">
        <is>
          <t xml:space="preserve"> </t>
        </is>
      </c>
      <c r="G56" s="4" t="inlineStr">
        <is>
          <t xml:space="preserve"> </t>
        </is>
      </c>
    </row>
    <row r="57">
      <c r="A57" s="4" t="inlineStr">
        <is>
          <t>Property, plant and equipment</t>
        </is>
      </c>
      <c r="B57" s="4" t="inlineStr">
        <is>
          <t xml:space="preserve"> </t>
        </is>
      </c>
      <c r="C57" s="4" t="inlineStr">
        <is>
          <t xml:space="preserve"> </t>
        </is>
      </c>
      <c r="D57" s="6" t="n">
        <v>1694</v>
      </c>
      <c r="E57" s="4" t="inlineStr">
        <is>
          <t xml:space="preserve"> </t>
        </is>
      </c>
      <c r="F57" s="4" t="inlineStr">
        <is>
          <t xml:space="preserve"> </t>
        </is>
      </c>
      <c r="G57" s="4" t="inlineStr">
        <is>
          <t xml:space="preserve"> </t>
        </is>
      </c>
    </row>
    <row r="58">
      <c r="A58" s="4" t="inlineStr">
        <is>
          <t>Operating lease right of use asset</t>
        </is>
      </c>
      <c r="B58" s="4" t="inlineStr">
        <is>
          <t xml:space="preserve"> </t>
        </is>
      </c>
      <c r="C58" s="4" t="inlineStr">
        <is>
          <t xml:space="preserve"> </t>
        </is>
      </c>
      <c r="D58" s="6" t="n">
        <v>550</v>
      </c>
      <c r="E58" s="4" t="inlineStr">
        <is>
          <t xml:space="preserve"> </t>
        </is>
      </c>
      <c r="F58" s="4" t="inlineStr">
        <is>
          <t xml:space="preserve"> </t>
        </is>
      </c>
      <c r="G58" s="4" t="inlineStr">
        <is>
          <t xml:space="preserve"> </t>
        </is>
      </c>
    </row>
    <row r="59">
      <c r="A59" s="4" t="inlineStr">
        <is>
          <t>Goodwill</t>
        </is>
      </c>
      <c r="B59" s="4" t="inlineStr">
        <is>
          <t xml:space="preserve"> </t>
        </is>
      </c>
      <c r="C59" s="4" t="inlineStr">
        <is>
          <t xml:space="preserve"> </t>
        </is>
      </c>
      <c r="D59" s="6" t="n">
        <v>17209</v>
      </c>
      <c r="E59" s="4" t="inlineStr">
        <is>
          <t xml:space="preserve"> </t>
        </is>
      </c>
      <c r="F59" s="4" t="inlineStr">
        <is>
          <t xml:space="preserve"> </t>
        </is>
      </c>
      <c r="G59" s="4" t="inlineStr">
        <is>
          <t xml:space="preserve"> </t>
        </is>
      </c>
    </row>
    <row r="60">
      <c r="A60" s="4" t="inlineStr">
        <is>
          <t>Total assets acquired</t>
        </is>
      </c>
      <c r="B60" s="4" t="inlineStr">
        <is>
          <t xml:space="preserve"> </t>
        </is>
      </c>
      <c r="C60" s="4" t="inlineStr">
        <is>
          <t xml:space="preserve"> </t>
        </is>
      </c>
      <c r="D60" s="6" t="n">
        <v>21655</v>
      </c>
      <c r="E60" s="4" t="inlineStr">
        <is>
          <t xml:space="preserve"> </t>
        </is>
      </c>
      <c r="F60" s="4" t="inlineStr">
        <is>
          <t xml:space="preserve"> </t>
        </is>
      </c>
      <c r="G60" s="4" t="inlineStr">
        <is>
          <t xml:space="preserve"> </t>
        </is>
      </c>
    </row>
    <row r="61">
      <c r="A61" s="4" t="inlineStr">
        <is>
          <t>Accounts payable</t>
        </is>
      </c>
      <c r="B61" s="4" t="inlineStr">
        <is>
          <t xml:space="preserve"> </t>
        </is>
      </c>
      <c r="C61" s="4" t="inlineStr">
        <is>
          <t xml:space="preserve"> </t>
        </is>
      </c>
      <c r="D61" s="6" t="n">
        <v>181</v>
      </c>
      <c r="E61" s="4" t="inlineStr">
        <is>
          <t xml:space="preserve"> </t>
        </is>
      </c>
      <c r="F61" s="4" t="inlineStr">
        <is>
          <t xml:space="preserve"> </t>
        </is>
      </c>
      <c r="G61" s="4" t="inlineStr">
        <is>
          <t xml:space="preserve"> </t>
        </is>
      </c>
    </row>
    <row r="62">
      <c r="A62" s="4" t="inlineStr">
        <is>
          <t>Accrued and other current liabilities</t>
        </is>
      </c>
      <c r="B62" s="4" t="inlineStr">
        <is>
          <t xml:space="preserve"> </t>
        </is>
      </c>
      <c r="C62" s="4" t="inlineStr">
        <is>
          <t xml:space="preserve"> </t>
        </is>
      </c>
      <c r="D62" s="6" t="n">
        <v>1243</v>
      </c>
      <c r="E62" s="4" t="inlineStr">
        <is>
          <t xml:space="preserve"> </t>
        </is>
      </c>
      <c r="F62" s="4" t="inlineStr">
        <is>
          <t xml:space="preserve"> </t>
        </is>
      </c>
      <c r="G62" s="4" t="inlineStr">
        <is>
          <t xml:space="preserve"> </t>
        </is>
      </c>
    </row>
    <row r="63">
      <c r="A63" s="4" t="inlineStr">
        <is>
          <t>Current portion operating lease liabilities</t>
        </is>
      </c>
      <c r="B63" s="4" t="inlineStr">
        <is>
          <t xml:space="preserve"> </t>
        </is>
      </c>
      <c r="C63" s="4" t="inlineStr">
        <is>
          <t xml:space="preserve"> </t>
        </is>
      </c>
      <c r="D63" s="6" t="n">
        <v>168</v>
      </c>
      <c r="E63" s="4" t="inlineStr">
        <is>
          <t xml:space="preserve"> </t>
        </is>
      </c>
      <c r="F63" s="4" t="inlineStr">
        <is>
          <t xml:space="preserve"> </t>
        </is>
      </c>
      <c r="G63" s="4" t="inlineStr">
        <is>
          <t xml:space="preserve"> </t>
        </is>
      </c>
    </row>
    <row r="64">
      <c r="A64" s="4" t="inlineStr">
        <is>
          <t>Long-term portion operating lease liabilities</t>
        </is>
      </c>
      <c r="B64" s="4" t="inlineStr">
        <is>
          <t xml:space="preserve"> </t>
        </is>
      </c>
      <c r="C64" s="4" t="inlineStr">
        <is>
          <t xml:space="preserve"> </t>
        </is>
      </c>
      <c r="D64" s="6" t="n">
        <v>382</v>
      </c>
      <c r="E64" s="4" t="inlineStr">
        <is>
          <t xml:space="preserve"> </t>
        </is>
      </c>
      <c r="F64" s="4" t="inlineStr">
        <is>
          <t xml:space="preserve"> </t>
        </is>
      </c>
      <c r="G64" s="4" t="inlineStr">
        <is>
          <t xml:space="preserve"> </t>
        </is>
      </c>
    </row>
    <row r="65">
      <c r="A65" s="4" t="inlineStr">
        <is>
          <t>Total liabilities assumed</t>
        </is>
      </c>
      <c r="B65" s="4" t="inlineStr">
        <is>
          <t xml:space="preserve"> </t>
        </is>
      </c>
      <c r="C65" s="4" t="inlineStr">
        <is>
          <t xml:space="preserve"> </t>
        </is>
      </c>
      <c r="D65" s="6" t="n">
        <v>1974</v>
      </c>
      <c r="E65" s="4" t="inlineStr">
        <is>
          <t xml:space="preserve"> </t>
        </is>
      </c>
      <c r="F65" s="4" t="inlineStr">
        <is>
          <t xml:space="preserve"> </t>
        </is>
      </c>
      <c r="G65" s="4" t="inlineStr">
        <is>
          <t xml:space="preserve"> </t>
        </is>
      </c>
    </row>
    <row r="66">
      <c r="A66" s="4" t="inlineStr">
        <is>
          <t>Net assets acquired</t>
        </is>
      </c>
      <c r="B66" s="4" t="inlineStr">
        <is>
          <t xml:space="preserve"> </t>
        </is>
      </c>
      <c r="C66" s="4" t="inlineStr">
        <is>
          <t xml:space="preserve"> </t>
        </is>
      </c>
      <c r="D66" s="6" t="n">
        <v>19681</v>
      </c>
      <c r="E66" s="4" t="inlineStr">
        <is>
          <t xml:space="preserve"> </t>
        </is>
      </c>
      <c r="F66" s="4" t="inlineStr">
        <is>
          <t xml:space="preserve"> </t>
        </is>
      </c>
      <c r="G66" s="4" t="inlineStr">
        <is>
          <t xml:space="preserve"> </t>
        </is>
      </c>
    </row>
    <row r="67">
      <c r="A67" s="4" t="inlineStr">
        <is>
          <t>Purchase price, net of cash acquired</t>
        </is>
      </c>
      <c r="B67" s="4" t="inlineStr">
        <is>
          <t xml:space="preserve"> </t>
        </is>
      </c>
      <c r="C67" s="4" t="inlineStr">
        <is>
          <t xml:space="preserve"> </t>
        </is>
      </c>
      <c r="D67" s="5" t="n">
        <v>19681</v>
      </c>
      <c r="E67" s="4" t="inlineStr">
        <is>
          <t xml:space="preserve"> </t>
        </is>
      </c>
      <c r="F67" s="4" t="inlineStr">
        <is>
          <t xml:space="preserve"> </t>
        </is>
      </c>
      <c r="G67"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Summary of Proforma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Aero Turbine,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5" t="n">
        <v>5295976</v>
      </c>
      <c r="C5" s="5" t="n">
        <v>4625301</v>
      </c>
      <c r="D5" s="4" t="inlineStr">
        <is>
          <t xml:space="preserve"> </t>
        </is>
      </c>
      <c r="E5" s="4" t="inlineStr">
        <is>
          <t xml:space="preserve"> </t>
        </is>
      </c>
    </row>
    <row r="6">
      <c r="A6" s="4" t="inlineStr">
        <is>
          <t>Net income (loss)</t>
        </is>
      </c>
      <c r="B6" s="5" t="n">
        <v>26273</v>
      </c>
      <c r="C6" s="6" t="n">
        <v>-26699</v>
      </c>
      <c r="D6" s="4" t="inlineStr">
        <is>
          <t xml:space="preserve"> </t>
        </is>
      </c>
      <c r="E6" s="4" t="inlineStr">
        <is>
          <t xml:space="preserve"> </t>
        </is>
      </c>
    </row>
    <row r="7">
      <c r="A7" s="4" t="inlineStr">
        <is>
          <t>Western Jet Avi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4566423</v>
      </c>
      <c r="D9" s="5" t="n">
        <v>4185887</v>
      </c>
      <c r="E9" s="4" t="inlineStr">
        <is>
          <t xml:space="preserve"> </t>
        </is>
      </c>
    </row>
    <row r="10">
      <c r="A10" s="4" t="inlineStr">
        <is>
          <t>Net income (loss)</t>
        </is>
      </c>
      <c r="B10" s="4" t="inlineStr">
        <is>
          <t xml:space="preserve"> </t>
        </is>
      </c>
      <c r="C10" s="5" t="n">
        <v>-33372</v>
      </c>
      <c r="D10" s="6" t="n">
        <v>-22111</v>
      </c>
      <c r="E10" s="4" t="inlineStr">
        <is>
          <t xml:space="preserve"> </t>
        </is>
      </c>
    </row>
    <row r="11">
      <c r="A11" s="4" t="inlineStr">
        <is>
          <t>EB Airfoils,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4153664</v>
      </c>
      <c r="E13" s="5" t="n">
        <v>3490304</v>
      </c>
    </row>
    <row r="14">
      <c r="A14" s="4" t="inlineStr">
        <is>
          <t>Net income (loss)</t>
        </is>
      </c>
      <c r="B14" s="4" t="inlineStr">
        <is>
          <t xml:space="preserve"> </t>
        </is>
      </c>
      <c r="C14" s="4" t="inlineStr">
        <is>
          <t xml:space="preserve"> </t>
        </is>
      </c>
      <c r="D14" s="5" t="n">
        <v>-20660</v>
      </c>
      <c r="E14" s="5" t="n">
        <v>-27793</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Total Revenue by Company's Segment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5237161</v>
      </c>
      <c r="C4" s="5" t="n">
        <v>4563284</v>
      </c>
      <c r="D4" s="5" t="n">
        <v>4150478</v>
      </c>
    </row>
    <row r="5">
      <c r="A5" s="4" t="inlineStr">
        <is>
          <t>Engine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644739</v>
      </c>
      <c r="C7" s="6" t="n">
        <v>4049868</v>
      </c>
      <c r="D7" s="6" t="n">
        <v>3723312</v>
      </c>
    </row>
    <row r="8">
      <c r="A8" s="4" t="inlineStr">
        <is>
          <t>Component Repair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592422</v>
      </c>
      <c r="C10" s="5" t="n">
        <v>513416</v>
      </c>
      <c r="D10" s="5" t="n">
        <v>4271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Summary of Revenue from Customers Contribution (Details)</t>
        </is>
      </c>
      <c r="B1" s="2" t="inlineStr">
        <is>
          <t>12 Months Ended</t>
        </is>
      </c>
    </row>
    <row r="2">
      <c r="B2" s="2" t="inlineStr">
        <is>
          <t>Dec. 31, 2024</t>
        </is>
      </c>
      <c r="C2" s="2" t="inlineStr">
        <is>
          <t>Dec. 31, 2023</t>
        </is>
      </c>
      <c r="D2" s="2" t="inlineStr">
        <is>
          <t>Dec. 31, 2022</t>
        </is>
      </c>
    </row>
    <row r="3">
      <c r="A3" s="4" t="inlineStr">
        <is>
          <t>Customer A | Revenue Benchmark | Customer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revenue from customer contribution</t>
        </is>
      </c>
      <c r="B5" s="11" t="n">
        <v>0.218</v>
      </c>
      <c r="C5" s="11" t="n">
        <v>0.247</v>
      </c>
      <c r="D5" s="11" t="n">
        <v>0.2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from External Customers by End Market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 from external customers</t>
        </is>
      </c>
      <c r="B4" s="5" t="n">
        <v>5237161</v>
      </c>
      <c r="C4" s="5" t="n">
        <v>4563284</v>
      </c>
      <c r="D4" s="5" t="n">
        <v>4150478</v>
      </c>
    </row>
    <row r="5">
      <c r="A5" s="4" t="inlineStr">
        <is>
          <t>Commercial Aerospac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 from external customers</t>
        </is>
      </c>
      <c r="B7" s="6" t="n">
        <v>3066463</v>
      </c>
      <c r="C7" s="6" t="n">
        <v>2460624</v>
      </c>
      <c r="D7" s="6" t="n">
        <v>2250074</v>
      </c>
    </row>
    <row r="8">
      <c r="A8" s="4" t="inlineStr">
        <is>
          <t>Military and Helicopt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 from external customers</t>
        </is>
      </c>
      <c r="B10" s="6" t="n">
        <v>973813</v>
      </c>
      <c r="C10" s="6" t="n">
        <v>968136</v>
      </c>
      <c r="D10" s="6" t="n">
        <v>884492</v>
      </c>
    </row>
    <row r="11">
      <c r="A11" s="4" t="inlineStr">
        <is>
          <t>Business Aviation</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 from external customers</t>
        </is>
      </c>
      <c r="B13" s="6" t="n">
        <v>1046914</v>
      </c>
      <c r="C13" s="6" t="n">
        <v>968965</v>
      </c>
      <c r="D13" s="6" t="n">
        <v>887008</v>
      </c>
    </row>
    <row r="14">
      <c r="A14" s="4" t="inlineStr">
        <is>
          <t>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 from external customers</t>
        </is>
      </c>
      <c r="B16" s="5" t="n">
        <v>149971</v>
      </c>
      <c r="C16" s="5" t="n">
        <v>165559</v>
      </c>
      <c r="D16" s="5" t="n">
        <v>1289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21</t>
        </is>
      </c>
      <c r="B2" s="5" t="n">
        <v>1222722</v>
      </c>
      <c r="C2" s="5" t="n">
        <v>2812</v>
      </c>
      <c r="D2" s="5" t="n">
        <v>2725157</v>
      </c>
      <c r="E2" s="5" t="n">
        <v>-1518234</v>
      </c>
      <c r="F2" s="5" t="n">
        <v>12987</v>
      </c>
    </row>
    <row r="3">
      <c r="A3" s="4" t="inlineStr">
        <is>
          <t>Balance, shares at Dec. 31, 2021</t>
        </is>
      </c>
      <c r="B3" s="4" t="inlineStr">
        <is>
          <t xml:space="preserve"> </t>
        </is>
      </c>
      <c r="C3" s="6" t="n">
        <v>281211630</v>
      </c>
      <c r="D3" s="4" t="inlineStr">
        <is>
          <t xml:space="preserve"> </t>
        </is>
      </c>
      <c r="E3" s="4" t="inlineStr">
        <is>
          <t xml:space="preserve"> </t>
        </is>
      </c>
      <c r="F3" s="4" t="inlineStr">
        <is>
          <t xml:space="preserve"> </t>
        </is>
      </c>
    </row>
    <row r="4">
      <c r="A4" s="4" t="inlineStr">
        <is>
          <t>Net income (loss)</t>
        </is>
      </c>
      <c r="B4" s="6" t="n">
        <v>-21000</v>
      </c>
      <c r="C4" s="4" t="inlineStr">
        <is>
          <t xml:space="preserve"> </t>
        </is>
      </c>
      <c r="D4" s="4" t="inlineStr">
        <is>
          <t xml:space="preserve"> </t>
        </is>
      </c>
      <c r="E4" s="6" t="n">
        <v>-21000</v>
      </c>
      <c r="F4" s="4" t="inlineStr">
        <is>
          <t xml:space="preserve"> </t>
        </is>
      </c>
    </row>
    <row r="5">
      <c r="A5" s="4" t="inlineStr">
        <is>
          <t>Other comprehensive loss, net</t>
        </is>
      </c>
      <c r="B5" s="6" t="n">
        <v>-2694</v>
      </c>
      <c r="C5" s="4" t="inlineStr">
        <is>
          <t xml:space="preserve"> </t>
        </is>
      </c>
      <c r="D5" s="4" t="inlineStr">
        <is>
          <t xml:space="preserve"> </t>
        </is>
      </c>
      <c r="E5" s="4" t="inlineStr">
        <is>
          <t xml:space="preserve"> </t>
        </is>
      </c>
      <c r="F5" s="6" t="n">
        <v>-2694</v>
      </c>
    </row>
    <row r="6">
      <c r="A6" s="4" t="inlineStr">
        <is>
          <t>Balance at Dec. 31, 2022</t>
        </is>
      </c>
      <c r="B6" s="6" t="n">
        <v>1199028</v>
      </c>
      <c r="C6" s="5" t="n">
        <v>2812</v>
      </c>
      <c r="D6" s="6" t="n">
        <v>2725157</v>
      </c>
      <c r="E6" s="6" t="n">
        <v>-1539234</v>
      </c>
      <c r="F6" s="6" t="n">
        <v>10293</v>
      </c>
    </row>
    <row r="7">
      <c r="A7" s="4" t="inlineStr">
        <is>
          <t>Balance, shares at Dec. 31, 2022</t>
        </is>
      </c>
      <c r="B7" s="4" t="inlineStr">
        <is>
          <t xml:space="preserve"> </t>
        </is>
      </c>
      <c r="C7" s="6" t="n">
        <v>281211630</v>
      </c>
      <c r="D7" s="4" t="inlineStr">
        <is>
          <t xml:space="preserve"> </t>
        </is>
      </c>
      <c r="E7" s="4" t="inlineStr">
        <is>
          <t xml:space="preserve"> </t>
        </is>
      </c>
      <c r="F7" s="4" t="inlineStr">
        <is>
          <t xml:space="preserve"> </t>
        </is>
      </c>
    </row>
    <row r="8">
      <c r="A8" s="4" t="inlineStr">
        <is>
          <t>Net income (loss)</t>
        </is>
      </c>
      <c r="B8" s="6" t="n">
        <v>-35061</v>
      </c>
      <c r="C8" s="4" t="inlineStr">
        <is>
          <t xml:space="preserve"> </t>
        </is>
      </c>
      <c r="D8" s="4" t="inlineStr">
        <is>
          <t xml:space="preserve"> </t>
        </is>
      </c>
      <c r="E8" s="6" t="n">
        <v>-35061</v>
      </c>
      <c r="F8" s="4" t="inlineStr">
        <is>
          <t xml:space="preserve"> </t>
        </is>
      </c>
    </row>
    <row r="9">
      <c r="A9" s="4" t="inlineStr">
        <is>
          <t>Other comprehensive loss, net</t>
        </is>
      </c>
      <c r="B9" s="6" t="n">
        <v>-17255</v>
      </c>
      <c r="C9" s="4" t="inlineStr">
        <is>
          <t xml:space="preserve"> </t>
        </is>
      </c>
      <c r="D9" s="4" t="inlineStr">
        <is>
          <t xml:space="preserve"> </t>
        </is>
      </c>
      <c r="E9" s="4" t="inlineStr">
        <is>
          <t xml:space="preserve"> </t>
        </is>
      </c>
      <c r="F9" s="6" t="n">
        <v>-17255</v>
      </c>
    </row>
    <row r="10">
      <c r="A10" s="4" t="inlineStr">
        <is>
          <t>Balance at Dec. 31, 2023</t>
        </is>
      </c>
      <c r="B10" s="6" t="n">
        <v>1146712</v>
      </c>
      <c r="C10" s="5" t="n">
        <v>2812</v>
      </c>
      <c r="D10" s="6" t="n">
        <v>2725157</v>
      </c>
      <c r="E10" s="6" t="n">
        <v>-1574295</v>
      </c>
      <c r="F10" s="6" t="n">
        <v>-6962</v>
      </c>
    </row>
    <row r="11">
      <c r="A11" s="4" t="inlineStr">
        <is>
          <t>Balance, shares at Dec. 31, 2023</t>
        </is>
      </c>
      <c r="B11" s="4" t="inlineStr">
        <is>
          <t xml:space="preserve"> </t>
        </is>
      </c>
      <c r="C11" s="6" t="n">
        <v>281211630</v>
      </c>
      <c r="D11" s="4" t="inlineStr">
        <is>
          <t xml:space="preserve"> </t>
        </is>
      </c>
      <c r="E11" s="4" t="inlineStr">
        <is>
          <t xml:space="preserve"> </t>
        </is>
      </c>
      <c r="F11" s="4" t="inlineStr">
        <is>
          <t xml:space="preserve"> </t>
        </is>
      </c>
    </row>
    <row r="12">
      <c r="A12" s="4" t="inlineStr">
        <is>
          <t>Net income (loss)</t>
        </is>
      </c>
      <c r="B12" s="6" t="n">
        <v>10974</v>
      </c>
      <c r="C12" s="4" t="inlineStr">
        <is>
          <t xml:space="preserve"> </t>
        </is>
      </c>
      <c r="D12" s="4" t="inlineStr">
        <is>
          <t xml:space="preserve"> </t>
        </is>
      </c>
      <c r="E12" s="6" t="n">
        <v>10974</v>
      </c>
      <c r="F12" s="4" t="inlineStr">
        <is>
          <t xml:space="preserve"> </t>
        </is>
      </c>
    </row>
    <row r="13">
      <c r="A13" s="4" t="inlineStr">
        <is>
          <t>Initial public offering, net</t>
        </is>
      </c>
      <c r="B13" s="6" t="n">
        <v>1202802</v>
      </c>
      <c r="C13" s="5" t="n">
        <v>533</v>
      </c>
      <c r="D13" s="6" t="n">
        <v>1202269</v>
      </c>
      <c r="E13" s="4" t="inlineStr">
        <is>
          <t xml:space="preserve"> </t>
        </is>
      </c>
      <c r="F13" s="4" t="inlineStr">
        <is>
          <t xml:space="preserve"> </t>
        </is>
      </c>
    </row>
    <row r="14">
      <c r="A14" s="4" t="inlineStr">
        <is>
          <t>Initial public offering, net, shares</t>
        </is>
      </c>
      <c r="B14" s="4" t="inlineStr">
        <is>
          <t xml:space="preserve"> </t>
        </is>
      </c>
      <c r="C14" s="6" t="n">
        <v>53250000</v>
      </c>
      <c r="D14" s="4" t="inlineStr">
        <is>
          <t xml:space="preserve"> </t>
        </is>
      </c>
      <c r="E14" s="4" t="inlineStr">
        <is>
          <t xml:space="preserve"> </t>
        </is>
      </c>
      <c r="F14" s="4" t="inlineStr">
        <is>
          <t xml:space="preserve"> </t>
        </is>
      </c>
    </row>
    <row r="15">
      <c r="A15" s="4" t="inlineStr">
        <is>
          <t>Share based compensation</t>
        </is>
      </c>
      <c r="B15" s="6" t="n">
        <v>17376</v>
      </c>
      <c r="C15" s="4" t="inlineStr">
        <is>
          <t xml:space="preserve"> </t>
        </is>
      </c>
      <c r="D15" s="6" t="n">
        <v>17376</v>
      </c>
      <c r="E15" s="4" t="inlineStr">
        <is>
          <t xml:space="preserve"> </t>
        </is>
      </c>
      <c r="F15" s="4" t="inlineStr">
        <is>
          <t xml:space="preserve"> </t>
        </is>
      </c>
    </row>
    <row r="16">
      <c r="A16" s="4" t="inlineStr">
        <is>
          <t>Other comprehensive loss, net</t>
        </is>
      </c>
      <c r="B16" s="6" t="n">
        <v>-4460</v>
      </c>
      <c r="C16" s="4" t="inlineStr">
        <is>
          <t xml:space="preserve"> </t>
        </is>
      </c>
      <c r="D16" s="4" t="inlineStr">
        <is>
          <t xml:space="preserve"> </t>
        </is>
      </c>
      <c r="E16" s="4" t="inlineStr">
        <is>
          <t xml:space="preserve"> </t>
        </is>
      </c>
      <c r="F16" s="6" t="n">
        <v>-4460</v>
      </c>
    </row>
    <row r="17">
      <c r="A17" s="4" t="inlineStr">
        <is>
          <t>Balance at Dec. 31, 2024</t>
        </is>
      </c>
      <c r="B17" s="5" t="n">
        <v>2373404</v>
      </c>
      <c r="C17" s="5" t="n">
        <v>3345</v>
      </c>
      <c r="D17" s="5" t="n">
        <v>3944802</v>
      </c>
      <c r="E17" s="5" t="n">
        <v>-1563321</v>
      </c>
      <c r="F17" s="5" t="n">
        <v>-11422</v>
      </c>
    </row>
    <row r="18">
      <c r="A18" s="4" t="inlineStr">
        <is>
          <t>Balance, shares at Dec. 31, 2024</t>
        </is>
      </c>
      <c r="B18" s="4" t="inlineStr">
        <is>
          <t xml:space="preserve"> </t>
        </is>
      </c>
      <c r="C18" s="6" t="n">
        <v>334461630</v>
      </c>
      <c r="D18" s="4" t="inlineStr">
        <is>
          <t xml:space="preserve"> </t>
        </is>
      </c>
      <c r="E18" s="4" t="inlineStr">
        <is>
          <t xml:space="preserve"> </t>
        </is>
      </c>
      <c r="F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Assets and Contract Liabilities (Details) - USD ($) $ in Thousands</t>
        </is>
      </c>
      <c r="B1" s="2" t="inlineStr">
        <is>
          <t>Dec. 31, 2024</t>
        </is>
      </c>
      <c r="C1" s="2" t="inlineStr">
        <is>
          <t>Dec. 31, 2023</t>
        </is>
      </c>
      <c r="D1" s="2" t="inlineStr">
        <is>
          <t>Dec. 31, 2022</t>
        </is>
      </c>
    </row>
    <row r="2">
      <c r="A2" s="3" t="inlineStr">
        <is>
          <t>Contract with Customer, Contract Asset, Contract Liability, and Receivable [Abstract]</t>
        </is>
      </c>
      <c r="B2" s="4" t="inlineStr">
        <is>
          <t xml:space="preserve"> </t>
        </is>
      </c>
      <c r="C2" s="4" t="inlineStr">
        <is>
          <t xml:space="preserve"> </t>
        </is>
      </c>
      <c r="D2" s="4" t="inlineStr">
        <is>
          <t xml:space="preserve"> </t>
        </is>
      </c>
    </row>
    <row r="3">
      <c r="A3" s="4" t="inlineStr">
        <is>
          <t>Contract assets</t>
        </is>
      </c>
      <c r="B3" s="5" t="n">
        <v>915940</v>
      </c>
      <c r="C3" s="5" t="n">
        <v>811113</v>
      </c>
      <c r="D3" s="5" t="n">
        <v>676527</v>
      </c>
    </row>
    <row r="4">
      <c r="A4" s="4" t="inlineStr">
        <is>
          <t>Less: allowance for credit loss</t>
        </is>
      </c>
      <c r="B4" s="6" t="n">
        <v>-740</v>
      </c>
      <c r="C4" s="6" t="n">
        <v>-700</v>
      </c>
      <c r="D4" s="6" t="n">
        <v>-700</v>
      </c>
    </row>
    <row r="5">
      <c r="A5" s="4" t="inlineStr">
        <is>
          <t>Contract assets, net</t>
        </is>
      </c>
      <c r="B5" s="6" t="n">
        <v>915200</v>
      </c>
      <c r="C5" s="6" t="n">
        <v>810413</v>
      </c>
      <c r="D5" s="6" t="n">
        <v>675827</v>
      </c>
    </row>
    <row r="6">
      <c r="A6" s="4" t="inlineStr">
        <is>
          <t>Contract liabilities</t>
        </is>
      </c>
      <c r="B6" s="5" t="n">
        <v>400025</v>
      </c>
      <c r="C6" s="5" t="n">
        <v>355651</v>
      </c>
      <c r="D6" s="5" t="n">
        <v>2100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dditional Information (Details) - USD ($) $ in Thousands</t>
        </is>
      </c>
      <c r="B1" s="2" t="inlineStr">
        <is>
          <t>Dec. 31, 2024</t>
        </is>
      </c>
      <c r="C1" s="2" t="inlineStr">
        <is>
          <t>Dec. 31, 2023</t>
        </is>
      </c>
      <c r="D1" s="2" t="inlineStr">
        <is>
          <t>Dec. 31, 2022</t>
        </is>
      </c>
    </row>
    <row r="2">
      <c r="A2" s="3" t="inlineStr">
        <is>
          <t>Change in Contract with Customer, Liability [Abstract]</t>
        </is>
      </c>
      <c r="B2" s="4" t="inlineStr">
        <is>
          <t xml:space="preserve"> </t>
        </is>
      </c>
      <c r="C2" s="4" t="inlineStr">
        <is>
          <t xml:space="preserve"> </t>
        </is>
      </c>
      <c r="D2" s="4" t="inlineStr">
        <is>
          <t xml:space="preserve"> </t>
        </is>
      </c>
    </row>
    <row r="3">
      <c r="A3" s="4" t="inlineStr">
        <is>
          <t>Contract liabilities</t>
        </is>
      </c>
      <c r="B3" s="5" t="n">
        <v>400025</v>
      </c>
      <c r="C3" s="5" t="n">
        <v>355651</v>
      </c>
      <c r="D3" s="5" t="n">
        <v>2100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1 (Details) - Revenue, Remaining Performance Obligation, Expected Timing of Satisfaction, Start Date [Axis]: 2025-01-01 $ in Billions</t>
        </is>
      </c>
      <c r="B1" s="2" t="inlineStr">
        <is>
          <t>Dec. 31, 2024 USD ($)</t>
        </is>
      </c>
    </row>
    <row r="2">
      <c r="A2" s="3" t="inlineStr">
        <is>
          <t>Revenue, Remaining Performance Obligation, Expected Timing of Satisfaction [Line Items]</t>
        </is>
      </c>
      <c r="B2" s="4" t="inlineStr">
        <is>
          <t xml:space="preserve"> </t>
        </is>
      </c>
    </row>
    <row r="3">
      <c r="A3" s="4" t="inlineStr">
        <is>
          <t>Perfomance obligations</t>
        </is>
      </c>
      <c r="B3" s="8" t="n">
        <v>1.9</v>
      </c>
    </row>
    <row r="4">
      <c r="A4" s="4" t="inlineStr">
        <is>
          <t>Revenue, Remaining Performance Obligation, Expected Timing of Satisfaction, Period</t>
        </is>
      </c>
      <c r="B4" s="4" t="inlineStr">
        <is>
          <t>2 years</t>
        </is>
      </c>
    </row>
    <row r="5">
      <c r="A5" s="4" t="inlineStr">
        <is>
          <t>Percentage of revenue expects to be satisfied over the next two years</t>
        </is>
      </c>
      <c r="B5" s="10" t="n">
        <v>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Computation of Basic and Diluted Net Income (Loss) Per Share Attributable to Stockholder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for earnings per share:</t>
        </is>
      </c>
      <c r="B3" s="4" t="inlineStr">
        <is>
          <t xml:space="preserve"> </t>
        </is>
      </c>
      <c r="C3" s="4" t="inlineStr">
        <is>
          <t xml:space="preserve"> </t>
        </is>
      </c>
      <c r="D3" s="4" t="inlineStr">
        <is>
          <t xml:space="preserve"> </t>
        </is>
      </c>
    </row>
    <row r="4">
      <c r="A4" s="4" t="inlineStr">
        <is>
          <t>Net income (loss)</t>
        </is>
      </c>
      <c r="B4" s="5" t="n">
        <v>10974</v>
      </c>
      <c r="C4" s="5" t="n">
        <v>-35061</v>
      </c>
      <c r="D4" s="5" t="n">
        <v>-21000</v>
      </c>
    </row>
    <row r="5">
      <c r="A5" s="3" t="inlineStr">
        <is>
          <t>Denominator for earnings per share:</t>
        </is>
      </c>
      <c r="B5" s="4" t="inlineStr">
        <is>
          <t xml:space="preserve"> </t>
        </is>
      </c>
      <c r="C5" s="4" t="inlineStr">
        <is>
          <t xml:space="preserve"> </t>
        </is>
      </c>
      <c r="D5" s="4" t="inlineStr">
        <is>
          <t xml:space="preserve"> </t>
        </is>
      </c>
    </row>
    <row r="6">
      <c r="A6" s="4" t="inlineStr">
        <is>
          <t>Weighted average common shares - basic</t>
        </is>
      </c>
      <c r="B6" s="6" t="n">
        <v>288415</v>
      </c>
      <c r="C6" s="6" t="n">
        <v>275175</v>
      </c>
      <c r="D6" s="6" t="n">
        <v>275175</v>
      </c>
    </row>
    <row r="7">
      <c r="A7" s="4" t="inlineStr">
        <is>
          <t>Dilutive effect of stock options and restricted stock awards</t>
        </is>
      </c>
      <c r="B7" s="6" t="n">
        <v>1384</v>
      </c>
      <c r="C7" s="4" t="inlineStr">
        <is>
          <t xml:space="preserve"> </t>
        </is>
      </c>
      <c r="D7" s="4" t="inlineStr">
        <is>
          <t xml:space="preserve"> </t>
        </is>
      </c>
    </row>
    <row r="8">
      <c r="A8" s="4" t="inlineStr">
        <is>
          <t>Weighted-average shares - diluted</t>
        </is>
      </c>
      <c r="B8" s="6" t="n">
        <v>289799</v>
      </c>
      <c r="C8" s="6" t="n">
        <v>275175</v>
      </c>
      <c r="D8" s="6" t="n">
        <v>275175</v>
      </c>
    </row>
    <row r="9">
      <c r="A9" s="3" t="inlineStr">
        <is>
          <t>Earnings (loss) per share:</t>
        </is>
      </c>
      <c r="B9" s="4" t="inlineStr">
        <is>
          <t xml:space="preserve"> </t>
        </is>
      </c>
      <c r="C9" s="4" t="inlineStr">
        <is>
          <t xml:space="preserve"> </t>
        </is>
      </c>
      <c r="D9" s="4" t="inlineStr">
        <is>
          <t xml:space="preserve"> </t>
        </is>
      </c>
    </row>
    <row r="10">
      <c r="A10" s="4" t="inlineStr">
        <is>
          <t>Basic earnings (loss) per share</t>
        </is>
      </c>
      <c r="B10" s="7" t="n">
        <v>0.04</v>
      </c>
      <c r="C10" s="7" t="n">
        <v>-0.13</v>
      </c>
      <c r="D10" s="7" t="n">
        <v>-0.08</v>
      </c>
    </row>
    <row r="11">
      <c r="A11" s="4" t="inlineStr">
        <is>
          <t>Diluted earnings (loss) per share</t>
        </is>
      </c>
      <c r="B11" s="7" t="n">
        <v>0.04</v>
      </c>
      <c r="C11" s="7" t="n">
        <v>-0.13</v>
      </c>
      <c r="D11" s="7" t="n">
        <v>-0.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7" customWidth="1" min="3" max="3"/>
    <col width="14" customWidth="1" min="4" max="4"/>
  </cols>
  <sheetData>
    <row r="1">
      <c r="A1" s="1" t="inlineStr">
        <is>
          <t>Earnings (Loss) Per Share - Additional Information (Details) - shares</t>
        </is>
      </c>
      <c r="C1" s="2" t="inlineStr">
        <is>
          <t>12 Months Ended</t>
        </is>
      </c>
    </row>
    <row r="2">
      <c r="B2" s="2" t="inlineStr">
        <is>
          <t>Sep. 20, 2024</t>
        </is>
      </c>
      <c r="C2" s="2" t="inlineStr">
        <is>
          <t>Dec. 31, 2024</t>
        </is>
      </c>
      <c r="D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Description of forward stock split</t>
        </is>
      </c>
      <c r="B4" s="4" t="inlineStr">
        <is>
          <t>103-for-one forward stock split</t>
        </is>
      </c>
      <c r="C4" s="4" t="inlineStr">
        <is>
          <t>103-for-one stock split</t>
        </is>
      </c>
      <c r="D4" s="4" t="inlineStr">
        <is>
          <t xml:space="preserve"> </t>
        </is>
      </c>
    </row>
    <row r="5">
      <c r="A5" s="4" t="inlineStr">
        <is>
          <t>Common stock, shares, issued</t>
        </is>
      </c>
      <c r="B5" s="4" t="inlineStr">
        <is>
          <t xml:space="preserve"> </t>
        </is>
      </c>
      <c r="C5" s="6" t="n">
        <v>334461630</v>
      </c>
      <c r="D5" s="6" t="n">
        <v>281211630</v>
      </c>
    </row>
    <row r="6">
      <c r="A6" s="4" t="inlineStr">
        <is>
          <t>Common stock, shares, outstanding</t>
        </is>
      </c>
      <c r="B6" s="4" t="inlineStr">
        <is>
          <t xml:space="preserve"> </t>
        </is>
      </c>
      <c r="C6" s="6" t="n">
        <v>334461630</v>
      </c>
      <c r="D6" s="6" t="n">
        <v>281211630</v>
      </c>
    </row>
    <row r="7">
      <c r="A7" s="4" t="inlineStr">
        <is>
          <t>Earnings (loss) per share distribution stock split</t>
        </is>
      </c>
      <c r="B7" s="4" t="inlineStr">
        <is>
          <t xml:space="preserve"> </t>
        </is>
      </c>
      <c r="C7" s="4" t="inlineStr">
        <is>
          <t>100.79-for-one stock split</t>
        </is>
      </c>
      <c r="D7" s="4" t="inlineStr">
        <is>
          <t xml:space="preserve"> </t>
        </is>
      </c>
    </row>
    <row r="8">
      <c r="A8" s="4" t="inlineStr">
        <is>
          <t>Contingently issuable shares</t>
        </is>
      </c>
      <c r="B8" s="4" t="inlineStr">
        <is>
          <t xml:space="preserve"> </t>
        </is>
      </c>
      <c r="C8" s="6" t="n">
        <v>6306550</v>
      </c>
      <c r="D8" s="4" t="inlineStr">
        <is>
          <t xml:space="preserve"> </t>
        </is>
      </c>
    </row>
    <row r="9">
      <c r="A9" s="4" t="inlineStr">
        <is>
          <t>Dynasty Parent Holdings, L.P.</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Common stock, shares, issued</t>
        </is>
      </c>
      <c r="B11" s="6" t="n">
        <v>281211630</v>
      </c>
      <c r="C11" s="4" t="inlineStr">
        <is>
          <t xml:space="preserve"> </t>
        </is>
      </c>
      <c r="D11" s="4" t="inlineStr">
        <is>
          <t xml:space="preserve"> </t>
        </is>
      </c>
    </row>
    <row r="12">
      <c r="A12" s="4" t="inlineStr">
        <is>
          <t>Common stock, shares, outstanding</t>
        </is>
      </c>
      <c r="B12" s="6" t="n">
        <v>281211630</v>
      </c>
      <c r="C12" s="4" t="inlineStr">
        <is>
          <t xml:space="preserve"> </t>
        </is>
      </c>
      <c r="D12" s="4" t="inlineStr">
        <is>
          <t xml:space="preserve"> </t>
        </is>
      </c>
    </row>
    <row r="13">
      <c r="A13" s="4" t="inlineStr">
        <is>
          <t>Class A-1 Units and Class A-2 Units | Dynasty Parent Holdings, L.P.</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Shares issued</t>
        </is>
      </c>
      <c r="B15" s="6" t="n">
        <v>275053375</v>
      </c>
      <c r="C15" s="4" t="inlineStr">
        <is>
          <t xml:space="preserve"> </t>
        </is>
      </c>
      <c r="D15" s="4" t="inlineStr">
        <is>
          <t xml:space="preserve"> </t>
        </is>
      </c>
    </row>
    <row r="16">
      <c r="A16" s="4" t="inlineStr">
        <is>
          <t>Class A-1 Units and Class A-2 Units | Restricted Stock Awards (RSA) | Dynasty Parent Holdings, L.P.</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Shares issued</t>
        </is>
      </c>
      <c r="B18" s="6" t="n">
        <v>8157</v>
      </c>
      <c r="C18" s="4" t="inlineStr">
        <is>
          <t xml:space="preserve"> </t>
        </is>
      </c>
      <c r="D18" s="4" t="inlineStr">
        <is>
          <t xml:space="preserve"> </t>
        </is>
      </c>
    </row>
    <row r="19">
      <c r="A19" s="4" t="inlineStr">
        <is>
          <t>Class B Units | Dynasty Parent Holdings, L.P.</t>
        </is>
      </c>
      <c r="B19" s="4" t="inlineStr">
        <is>
          <t xml:space="preserve"> </t>
        </is>
      </c>
      <c r="C19" s="4" t="inlineStr">
        <is>
          <t xml:space="preserve"> </t>
        </is>
      </c>
      <c r="D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row>
    <row r="21">
      <c r="A21" s="4" t="inlineStr">
        <is>
          <t>Shares issued</t>
        </is>
      </c>
      <c r="B21" s="6" t="n">
        <v>6158255</v>
      </c>
      <c r="C21" s="4" t="inlineStr">
        <is>
          <t xml:space="preserve"> </t>
        </is>
      </c>
      <c r="D21" s="4" t="inlineStr">
        <is>
          <t xml:space="preserve"> </t>
        </is>
      </c>
    </row>
    <row r="22">
      <c r="A22" s="4" t="inlineStr">
        <is>
          <t>Class B Units | Restricted Stock Awards (RSA) | Dynasty Parent Holdings, L.P.</t>
        </is>
      </c>
      <c r="B22" s="4" t="inlineStr">
        <is>
          <t xml:space="preserve"> </t>
        </is>
      </c>
      <c r="C22" s="4" t="inlineStr">
        <is>
          <t xml:space="preserve"> </t>
        </is>
      </c>
      <c r="D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row>
    <row r="24">
      <c r="A24" s="4" t="inlineStr">
        <is>
          <t>Shares issued</t>
        </is>
      </c>
      <c r="B24" s="6" t="n">
        <v>6028394</v>
      </c>
      <c r="C24" s="4" t="inlineStr">
        <is>
          <t xml:space="preserve"> </t>
        </is>
      </c>
      <c r="D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Net (Details) - USD ($) $ in Thousands</t>
        </is>
      </c>
      <c r="B1" s="2" t="inlineStr">
        <is>
          <t>Dec. 31, 2024</t>
        </is>
      </c>
      <c r="C1" s="2" t="inlineStr">
        <is>
          <t>Dec. 31, 2023</t>
        </is>
      </c>
      <c r="D1" s="2" t="inlineStr">
        <is>
          <t>Dec. 31, 2022</t>
        </is>
      </c>
      <c r="E1" s="2" t="inlineStr">
        <is>
          <t>Dec. 31, 2021</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Billed</t>
        </is>
      </c>
      <c r="B3" s="5" t="n">
        <v>549369</v>
      </c>
      <c r="C3" s="5" t="n">
        <v>483811</v>
      </c>
      <c r="D3" s="4" t="inlineStr">
        <is>
          <t xml:space="preserve"> </t>
        </is>
      </c>
      <c r="E3" s="4" t="inlineStr">
        <is>
          <t xml:space="preserve"> </t>
        </is>
      </c>
    </row>
    <row r="4">
      <c r="A4" s="4" t="inlineStr">
        <is>
          <t>Unbilled</t>
        </is>
      </c>
      <c r="B4" s="6" t="n">
        <v>46754</v>
      </c>
      <c r="C4" s="6" t="n">
        <v>49302</v>
      </c>
      <c r="D4" s="4" t="inlineStr">
        <is>
          <t xml:space="preserve"> </t>
        </is>
      </c>
      <c r="E4" s="4" t="inlineStr">
        <is>
          <t xml:space="preserve"> </t>
        </is>
      </c>
    </row>
    <row r="5">
      <c r="A5" s="4" t="inlineStr">
        <is>
          <t>Total accounts receivable</t>
        </is>
      </c>
      <c r="B5" s="6" t="n">
        <v>596123</v>
      </c>
      <c r="C5" s="6" t="n">
        <v>533113</v>
      </c>
      <c r="D5" s="4" t="inlineStr">
        <is>
          <t xml:space="preserve"> </t>
        </is>
      </c>
      <c r="E5" s="4" t="inlineStr">
        <is>
          <t xml:space="preserve"> </t>
        </is>
      </c>
    </row>
    <row r="6">
      <c r="A6" s="4" t="inlineStr">
        <is>
          <t>Less: allowance for credit losses</t>
        </is>
      </c>
      <c r="B6" s="6" t="n">
        <v>-15455</v>
      </c>
      <c r="C6" s="6" t="n">
        <v>-14779</v>
      </c>
      <c r="D6" s="5" t="n">
        <v>-12889</v>
      </c>
      <c r="E6" s="5" t="n">
        <v>-10970</v>
      </c>
    </row>
    <row r="7">
      <c r="A7" s="4" t="inlineStr">
        <is>
          <t>Total accounts receivable, net</t>
        </is>
      </c>
      <c r="B7" s="5" t="n">
        <v>580668</v>
      </c>
      <c r="C7" s="5" t="n">
        <v>518334</v>
      </c>
      <c r="D7" s="4" t="inlineStr">
        <is>
          <t xml:space="preserve"> </t>
        </is>
      </c>
      <c r="E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Reconciliation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the year</t>
        </is>
      </c>
      <c r="B4" s="5" t="n">
        <v>14779</v>
      </c>
      <c r="C4" s="5" t="n">
        <v>12889</v>
      </c>
      <c r="D4" s="5" t="n">
        <v>10970</v>
      </c>
    </row>
    <row r="5">
      <c r="A5" s="4" t="inlineStr">
        <is>
          <t>Provisions</t>
        </is>
      </c>
      <c r="B5" s="6" t="n">
        <v>1672</v>
      </c>
      <c r="C5" s="6" t="n">
        <v>3201</v>
      </c>
      <c r="D5" s="6" t="n">
        <v>3992</v>
      </c>
    </row>
    <row r="6">
      <c r="A6" s="4" t="inlineStr">
        <is>
          <t>Write-offs</t>
        </is>
      </c>
      <c r="B6" s="6" t="n">
        <v>-996</v>
      </c>
      <c r="C6" s="6" t="n">
        <v>-1311</v>
      </c>
      <c r="D6" s="6" t="n">
        <v>-2073</v>
      </c>
    </row>
    <row r="7">
      <c r="A7" s="4" t="inlineStr">
        <is>
          <t>Balance, end of the year</t>
        </is>
      </c>
      <c r="B7" s="5" t="n">
        <v>15455</v>
      </c>
      <c r="C7" s="5" t="n">
        <v>14779</v>
      </c>
      <c r="D7" s="5" t="n">
        <v>128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662887</v>
      </c>
      <c r="C3" s="5" t="n">
        <v>477841</v>
      </c>
    </row>
    <row r="4">
      <c r="A4" s="4" t="inlineStr">
        <is>
          <t>Finished goods</t>
        </is>
      </c>
      <c r="B4" s="6" t="n">
        <v>2529</v>
      </c>
      <c r="C4" s="6" t="n">
        <v>2893</v>
      </c>
    </row>
    <row r="5">
      <c r="A5" s="4" t="inlineStr">
        <is>
          <t>Work-in-process</t>
        </is>
      </c>
      <c r="B5" s="6" t="n">
        <v>181602</v>
      </c>
      <c r="C5" s="6" t="n">
        <v>218063</v>
      </c>
    </row>
    <row r="6">
      <c r="A6" s="4" t="inlineStr">
        <is>
          <t>Total inventory</t>
        </is>
      </c>
      <c r="B6" s="5" t="n">
        <v>847018</v>
      </c>
      <c r="C6" s="5" t="n">
        <v>6987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balances, net of reserves for slow moving, excess or obsolete</t>
        </is>
      </c>
      <c r="B3" s="8" t="n">
        <v>110.2</v>
      </c>
      <c r="C3" s="8" t="n">
        <v>10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922776</v>
      </c>
      <c r="C3" s="5" t="n">
        <v>815219</v>
      </c>
    </row>
    <row r="4">
      <c r="A4" s="4" t="inlineStr">
        <is>
          <t>Less: accumulated depreciation</t>
        </is>
      </c>
      <c r="B4" s="6" t="n">
        <v>-354169</v>
      </c>
      <c r="C4" s="6" t="n">
        <v>-293050</v>
      </c>
    </row>
    <row r="5">
      <c r="A5" s="4" t="inlineStr">
        <is>
          <t>Property, plant and equipment, net</t>
        </is>
      </c>
      <c r="B5" s="6" t="n">
        <v>568607</v>
      </c>
      <c r="C5" s="6" t="n">
        <v>52216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49329</v>
      </c>
      <c r="C8" s="6" t="n">
        <v>4932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148477</v>
      </c>
      <c r="C11" s="6" t="n">
        <v>14825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433113</v>
      </c>
      <c r="C14" s="6" t="n">
        <v>35417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68605</v>
      </c>
      <c r="C17" s="6" t="n">
        <v>64945</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21182</v>
      </c>
      <c r="C20" s="6" t="n">
        <v>15067</v>
      </c>
    </row>
    <row r="21">
      <c r="A21" s="4" t="inlineStr">
        <is>
          <t>Rental Engin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202070</v>
      </c>
      <c r="C23" s="5" t="n">
        <v>1834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0974</v>
      </c>
      <c r="C4" s="5" t="n">
        <v>-35061</v>
      </c>
      <c r="D4" s="5" t="n">
        <v>-21000</v>
      </c>
    </row>
    <row r="5">
      <c r="A5" s="3" t="inlineStr">
        <is>
          <t>Adjustments to reconcile net loss from operation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7080</v>
      </c>
      <c r="C6" s="6" t="n">
        <v>197104</v>
      </c>
      <c r="D6" s="6" t="n">
        <v>195223</v>
      </c>
    </row>
    <row r="7">
      <c r="A7" s="4" t="inlineStr">
        <is>
          <t>Impairment of long-lived assets</t>
        </is>
      </c>
      <c r="B7" s="6" t="n">
        <v>0</v>
      </c>
      <c r="C7" s="6" t="n">
        <v>0</v>
      </c>
      <c r="D7" s="6" t="n">
        <v>5834</v>
      </c>
    </row>
    <row r="8">
      <c r="A8" s="4" t="inlineStr">
        <is>
          <t>Amortization of deferred finance charges and discounts</t>
        </is>
      </c>
      <c r="B8" s="6" t="n">
        <v>11921</v>
      </c>
      <c r="C8" s="6" t="n">
        <v>15312</v>
      </c>
      <c r="D8" s="6" t="n">
        <v>16235</v>
      </c>
    </row>
    <row r="9">
      <c r="A9" s="4" t="inlineStr">
        <is>
          <t>Amortization of loss on derivative instruments</t>
        </is>
      </c>
      <c r="B9" s="6" t="n">
        <v>-304</v>
      </c>
      <c r="C9" s="6" t="n">
        <v>-1412</v>
      </c>
      <c r="D9" s="6" t="n">
        <v>-2040</v>
      </c>
    </row>
    <row r="10">
      <c r="A10" s="4" t="inlineStr">
        <is>
          <t>Amortization of interest cap premiums</t>
        </is>
      </c>
      <c r="B10" s="6" t="n">
        <v>10156</v>
      </c>
      <c r="C10" s="6" t="n">
        <v>6301</v>
      </c>
      <c r="D10" s="6" t="n">
        <v>27</v>
      </c>
    </row>
    <row r="11">
      <c r="A11" s="4" t="inlineStr">
        <is>
          <t>Payment of interest rate cap premiums</t>
        </is>
      </c>
      <c r="B11" s="6" t="n">
        <v>-10211</v>
      </c>
      <c r="C11" s="6" t="n">
        <v>-5948</v>
      </c>
      <c r="D11" s="6" t="n">
        <v>-235</v>
      </c>
    </row>
    <row r="12">
      <c r="A12" s="4" t="inlineStr">
        <is>
          <t>Stock compensation expense</t>
        </is>
      </c>
      <c r="B12" s="6" t="n">
        <v>17376</v>
      </c>
      <c r="C12" s="4" t="inlineStr">
        <is>
          <t xml:space="preserve"> </t>
        </is>
      </c>
      <c r="D12" s="4" t="inlineStr">
        <is>
          <t xml:space="preserve"> </t>
        </is>
      </c>
    </row>
    <row r="13">
      <c r="A13" s="4" t="inlineStr">
        <is>
          <t>Loss on debt extinguishment</t>
        </is>
      </c>
      <c r="B13" s="6" t="n">
        <v>15255</v>
      </c>
      <c r="C13" s="6" t="n">
        <v>6182</v>
      </c>
      <c r="D13" s="6" t="n">
        <v>0</v>
      </c>
    </row>
    <row r="14">
      <c r="A14" s="4" t="inlineStr">
        <is>
          <t>Loss (gain) from disposals, net</t>
        </is>
      </c>
      <c r="B14" s="6" t="n">
        <v>482</v>
      </c>
      <c r="C14" s="6" t="n">
        <v>-14</v>
      </c>
      <c r="D14" s="6" t="n">
        <v>-202</v>
      </c>
    </row>
    <row r="15">
      <c r="A15" s="4" t="inlineStr">
        <is>
          <t>Non-cash lease expense</t>
        </is>
      </c>
      <c r="B15" s="6" t="n">
        <v>1612</v>
      </c>
      <c r="C15" s="6" t="n">
        <v>1400</v>
      </c>
      <c r="D15" s="6" t="n">
        <v>973</v>
      </c>
    </row>
    <row r="16">
      <c r="A16" s="4" t="inlineStr">
        <is>
          <t>Deferred income taxes</t>
        </is>
      </c>
      <c r="B16" s="6" t="n">
        <v>-22514</v>
      </c>
      <c r="C16" s="6" t="n">
        <v>-19847</v>
      </c>
      <c r="D16" s="6" t="n">
        <v>-26524</v>
      </c>
    </row>
    <row r="17">
      <c r="A17" s="4" t="inlineStr">
        <is>
          <t>Foreign exchange loss (gain)</t>
        </is>
      </c>
      <c r="B17" s="6" t="n">
        <v>-1440</v>
      </c>
      <c r="C17" s="6" t="n">
        <v>3186</v>
      </c>
      <c r="D17" s="6" t="n">
        <v>2933</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 net</t>
        </is>
      </c>
      <c r="B19" s="6" t="n">
        <v>-58268</v>
      </c>
      <c r="C19" s="6" t="n">
        <v>18714</v>
      </c>
      <c r="D19" s="6" t="n">
        <v>-101957</v>
      </c>
    </row>
    <row r="20">
      <c r="A20" s="4" t="inlineStr">
        <is>
          <t>Contract assets, net</t>
        </is>
      </c>
      <c r="B20" s="6" t="n">
        <v>-92368</v>
      </c>
      <c r="C20" s="6" t="n">
        <v>-130101</v>
      </c>
      <c r="D20" s="6" t="n">
        <v>-79733</v>
      </c>
    </row>
    <row r="21">
      <c r="A21" s="4" t="inlineStr">
        <is>
          <t>Inventories</t>
        </is>
      </c>
      <c r="B21" s="6" t="n">
        <v>-138008</v>
      </c>
      <c r="C21" s="6" t="n">
        <v>-91245</v>
      </c>
      <c r="D21" s="6" t="n">
        <v>-53052</v>
      </c>
    </row>
    <row r="22">
      <c r="A22" s="4" t="inlineStr">
        <is>
          <t>Prepaid expenses and other current assets</t>
        </is>
      </c>
      <c r="B22" s="6" t="n">
        <v>5231</v>
      </c>
      <c r="C22" s="6" t="n">
        <v>26262</v>
      </c>
      <c r="D22" s="6" t="n">
        <v>-26825</v>
      </c>
    </row>
    <row r="23">
      <c r="A23" s="4" t="inlineStr">
        <is>
          <t>Accounts payable, accrued expenses, and other current liabilities</t>
        </is>
      </c>
      <c r="B23" s="6" t="n">
        <v>104375</v>
      </c>
      <c r="C23" s="6" t="n">
        <v>-25743</v>
      </c>
      <c r="D23" s="6" t="n">
        <v>95060</v>
      </c>
    </row>
    <row r="24">
      <c r="A24" s="4" t="inlineStr">
        <is>
          <t>Contract liabilities</t>
        </is>
      </c>
      <c r="B24" s="6" t="n">
        <v>43169</v>
      </c>
      <c r="C24" s="6" t="n">
        <v>137353</v>
      </c>
      <c r="D24" s="6" t="n">
        <v>4439</v>
      </c>
    </row>
    <row r="25">
      <c r="A25" s="4" t="inlineStr">
        <is>
          <t>Due to/from related parties</t>
        </is>
      </c>
      <c r="B25" s="6" t="n">
        <v>1483</v>
      </c>
      <c r="C25" s="6" t="n">
        <v>-276</v>
      </c>
      <c r="D25" s="4" t="inlineStr">
        <is>
          <t xml:space="preserve"> </t>
        </is>
      </c>
    </row>
    <row r="26">
      <c r="A26" s="4" t="inlineStr">
        <is>
          <t>Income taxes payable and receivable</t>
        </is>
      </c>
      <c r="B26" s="6" t="n">
        <v>-9671</v>
      </c>
      <c r="C26" s="6" t="n">
        <v>-34274</v>
      </c>
      <c r="D26" s="6" t="n">
        <v>18105</v>
      </c>
    </row>
    <row r="27">
      <c r="A27" s="4" t="inlineStr">
        <is>
          <t>Net cash used in operating activities</t>
        </is>
      </c>
      <c r="B27" s="6" t="n">
        <v>76330</v>
      </c>
      <c r="C27" s="6" t="n">
        <v>67893</v>
      </c>
      <c r="D27" s="6" t="n">
        <v>27261</v>
      </c>
    </row>
    <row r="28">
      <c r="A28" s="3" t="inlineStr">
        <is>
          <t>Investing activities:</t>
        </is>
      </c>
      <c r="B28" s="4" t="inlineStr">
        <is>
          <t xml:space="preserve"> </t>
        </is>
      </c>
      <c r="C28" s="4" t="inlineStr">
        <is>
          <t xml:space="preserve"> </t>
        </is>
      </c>
      <c r="D28" s="4" t="inlineStr">
        <is>
          <t xml:space="preserve"> </t>
        </is>
      </c>
    </row>
    <row r="29">
      <c r="A29" s="4" t="inlineStr">
        <is>
          <t>Acquisitions, net of cash</t>
        </is>
      </c>
      <c r="B29" s="6" t="n">
        <v>-114073</v>
      </c>
      <c r="C29" s="6" t="n">
        <v>-31054</v>
      </c>
      <c r="D29" s="6" t="n">
        <v>-19906</v>
      </c>
    </row>
    <row r="30">
      <c r="A30" s="4" t="inlineStr">
        <is>
          <t>Purchase of property, plant and equipment</t>
        </is>
      </c>
      <c r="B30" s="6" t="n">
        <v>-102935</v>
      </c>
      <c r="C30" s="6" t="n">
        <v>-55129</v>
      </c>
      <c r="D30" s="6" t="n">
        <v>-41240</v>
      </c>
    </row>
    <row r="31">
      <c r="A31" s="4" t="inlineStr">
        <is>
          <t>Purchase of intangible assets</t>
        </is>
      </c>
      <c r="B31" s="6" t="n">
        <v>-20250</v>
      </c>
      <c r="C31" s="6" t="n">
        <v>-30180</v>
      </c>
      <c r="D31" s="6" t="n">
        <v>-2975</v>
      </c>
    </row>
    <row r="32">
      <c r="A32" s="4" t="inlineStr">
        <is>
          <t>Proceeds from disposals</t>
        </is>
      </c>
      <c r="B32" s="6" t="n">
        <v>1812</v>
      </c>
      <c r="C32" s="6" t="n">
        <v>3508</v>
      </c>
      <c r="D32" s="6" t="n">
        <v>3369</v>
      </c>
    </row>
    <row r="33">
      <c r="A33" s="4" t="inlineStr">
        <is>
          <t>Net cash used in investing activities</t>
        </is>
      </c>
      <c r="B33" s="6" t="n">
        <v>-235446</v>
      </c>
      <c r="C33" s="6" t="n">
        <v>-112855</v>
      </c>
      <c r="D33" s="6" t="n">
        <v>-60752</v>
      </c>
    </row>
    <row r="34">
      <c r="A34" s="3" t="inlineStr">
        <is>
          <t>Financing activities:</t>
        </is>
      </c>
      <c r="B34" s="4" t="inlineStr">
        <is>
          <t xml:space="preserve"> </t>
        </is>
      </c>
      <c r="C34" s="4" t="inlineStr">
        <is>
          <t xml:space="preserve"> </t>
        </is>
      </c>
      <c r="D34" s="4" t="inlineStr">
        <is>
          <t xml:space="preserve"> </t>
        </is>
      </c>
    </row>
    <row r="35">
      <c r="A35" s="4" t="inlineStr">
        <is>
          <t>Proceeds from IPO, net</t>
        </is>
      </c>
      <c r="B35" s="6" t="n">
        <v>1202802</v>
      </c>
      <c r="C35" s="4" t="inlineStr">
        <is>
          <t xml:space="preserve"> </t>
        </is>
      </c>
      <c r="D35" s="4" t="inlineStr">
        <is>
          <t xml:space="preserve"> </t>
        </is>
      </c>
    </row>
    <row r="36">
      <c r="A36" s="4" t="inlineStr">
        <is>
          <t>Proceeds from issuance of long-term debt</t>
        </is>
      </c>
      <c r="B36" s="6" t="n">
        <v>3247000</v>
      </c>
      <c r="C36" s="6" t="n">
        <v>1479568</v>
      </c>
      <c r="D36" s="6" t="n">
        <v>145000</v>
      </c>
    </row>
    <row r="37">
      <c r="A37" s="4" t="inlineStr">
        <is>
          <t>Repayment of long-term debt</t>
        </is>
      </c>
      <c r="B37" s="6" t="n">
        <v>-4235510</v>
      </c>
      <c r="C37" s="6" t="n">
        <v>-1488369</v>
      </c>
      <c r="D37" s="6" t="n">
        <v>-169312</v>
      </c>
    </row>
    <row r="38">
      <c r="A38" s="4" t="inlineStr">
        <is>
          <t>Payment of deferred financing charges</t>
        </is>
      </c>
      <c r="B38" s="6" t="n">
        <v>-9276</v>
      </c>
      <c r="C38" s="6" t="n">
        <v>-2892</v>
      </c>
      <c r="D38" s="4" t="inlineStr">
        <is>
          <t xml:space="preserve"> </t>
        </is>
      </c>
    </row>
    <row r="39">
      <c r="A39" s="4" t="inlineStr">
        <is>
          <t>Repayments of long-term agreements</t>
        </is>
      </c>
      <c r="B39" s="6" t="n">
        <v>-1260</v>
      </c>
      <c r="C39" s="6" t="n">
        <v>-2994</v>
      </c>
      <c r="D39" s="6" t="n">
        <v>-1467</v>
      </c>
    </row>
    <row r="40">
      <c r="A40" s="4" t="inlineStr">
        <is>
          <t>Net cash provided by (used in) financing activities</t>
        </is>
      </c>
      <c r="B40" s="6" t="n">
        <v>203756</v>
      </c>
      <c r="C40" s="6" t="n">
        <v>-14687</v>
      </c>
      <c r="D40" s="6" t="n">
        <v>-25779</v>
      </c>
    </row>
    <row r="41">
      <c r="A41" s="4" t="inlineStr">
        <is>
          <t>Effect of exchange rate changes on cash</t>
        </is>
      </c>
      <c r="B41" s="6" t="n">
        <v>-41</v>
      </c>
      <c r="C41" s="6" t="n">
        <v>-2434</v>
      </c>
      <c r="D41" s="6" t="n">
        <v>-3846</v>
      </c>
    </row>
    <row r="42">
      <c r="A42" s="4" t="inlineStr">
        <is>
          <t>Net increase (decrease) in cash</t>
        </is>
      </c>
      <c r="B42" s="6" t="n">
        <v>44599</v>
      </c>
      <c r="C42" s="6" t="n">
        <v>-62083</v>
      </c>
      <c r="D42" s="6" t="n">
        <v>-63116</v>
      </c>
    </row>
    <row r="43">
      <c r="A43" s="4" t="inlineStr">
        <is>
          <t>Cash at beginning of the period</t>
        </is>
      </c>
      <c r="B43" s="6" t="n">
        <v>57982</v>
      </c>
      <c r="C43" s="6" t="n">
        <v>120065</v>
      </c>
      <c r="D43" s="6" t="n">
        <v>183181</v>
      </c>
    </row>
    <row r="44">
      <c r="A44" s="4" t="inlineStr">
        <is>
          <t>Cash at end of the period</t>
        </is>
      </c>
      <c r="B44" s="6" t="n">
        <v>102581</v>
      </c>
      <c r="C44" s="6" t="n">
        <v>57982</v>
      </c>
      <c r="D44" s="6" t="n">
        <v>120065</v>
      </c>
    </row>
    <row r="45">
      <c r="A45" s="3" t="inlineStr">
        <is>
          <t>Supplemental cash flow information:</t>
        </is>
      </c>
      <c r="B45" s="4" t="inlineStr">
        <is>
          <t xml:space="preserve"> </t>
        </is>
      </c>
      <c r="C45" s="4" t="inlineStr">
        <is>
          <t xml:space="preserve"> </t>
        </is>
      </c>
      <c r="D45" s="4" t="inlineStr">
        <is>
          <t xml:space="preserve"> </t>
        </is>
      </c>
    </row>
    <row r="46">
      <c r="A46" s="4" t="inlineStr">
        <is>
          <t>Interest</t>
        </is>
      </c>
      <c r="B46" s="6" t="n">
        <v>291150</v>
      </c>
      <c r="C46" s="6" t="n">
        <v>297334</v>
      </c>
      <c r="D46" s="6" t="n">
        <v>228259</v>
      </c>
    </row>
    <row r="47">
      <c r="A47" s="4" t="inlineStr">
        <is>
          <t>Income taxes, net of tax refunds</t>
        </is>
      </c>
      <c r="B47" s="6" t="n">
        <v>101652</v>
      </c>
      <c r="C47" s="6" t="n">
        <v>99506</v>
      </c>
      <c r="D47" s="6" t="n">
        <v>40534</v>
      </c>
    </row>
    <row r="48">
      <c r="A48" s="3" t="inlineStr">
        <is>
          <t>Supplemental disclosure of non-cash investing activities:</t>
        </is>
      </c>
      <c r="B48" s="4" t="inlineStr">
        <is>
          <t xml:space="preserve"> </t>
        </is>
      </c>
      <c r="C48" s="4" t="inlineStr">
        <is>
          <t xml:space="preserve"> </t>
        </is>
      </c>
      <c r="D48" s="4" t="inlineStr">
        <is>
          <t xml:space="preserve"> </t>
        </is>
      </c>
    </row>
    <row r="49">
      <c r="A49" s="4" t="inlineStr">
        <is>
          <t>Portion of capital expenditures in accrued expenses and other current liabilities</t>
        </is>
      </c>
      <c r="B49" s="6" t="n">
        <v>1823</v>
      </c>
      <c r="C49" s="5" t="n">
        <v>541</v>
      </c>
      <c r="D49" s="6" t="n">
        <v>769</v>
      </c>
    </row>
    <row r="50">
      <c r="A50" s="4" t="inlineStr">
        <is>
          <t>Acquisition of intangible assets, liability incurred but not paid</t>
        </is>
      </c>
      <c r="B50" s="5" t="n">
        <v>30261</v>
      </c>
      <c r="C50" s="4" t="inlineStr">
        <is>
          <t xml:space="preserve"> </t>
        </is>
      </c>
      <c r="D50" s="5" t="n">
        <v>2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for all property, plant and equipment, including assets recorded under finance leases</t>
        </is>
      </c>
      <c r="B4" s="5" t="n">
        <v>63000000</v>
      </c>
      <c r="C4" s="5" t="n">
        <v>70100000</v>
      </c>
      <c r="D4" s="5" t="n">
        <v>69300000</v>
      </c>
    </row>
    <row r="5">
      <c r="A5" s="4" t="inlineStr">
        <is>
          <t>Construction in Progress ("CIP"), assets that are not yet in use</t>
        </is>
      </c>
      <c r="B5" s="6" t="n">
        <v>94600000</v>
      </c>
      <c r="C5" s="6" t="n">
        <v>39300000</v>
      </c>
      <c r="D5" s="4" t="inlineStr">
        <is>
          <t xml:space="preserve"> </t>
        </is>
      </c>
    </row>
    <row r="6">
      <c r="A6" s="4" t="inlineStr">
        <is>
          <t>Impairment of the long-lived assets</t>
        </is>
      </c>
      <c r="B6" s="5" t="n">
        <v>0</v>
      </c>
      <c r="C6" s="5" t="n">
        <v>0</v>
      </c>
      <c r="D6" s="5" t="n">
        <v>2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Intangible Assets - Schedule of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5" t="n">
        <v>2008412</v>
      </c>
      <c r="C3" s="5" t="n">
        <v>1899078</v>
      </c>
    </row>
    <row r="4">
      <c r="A4" s="4" t="inlineStr">
        <is>
          <t>Accumulated amortization</t>
        </is>
      </c>
      <c r="B4" s="6" t="n">
        <v>-712224</v>
      </c>
      <c r="C4" s="6" t="n">
        <v>-603351</v>
      </c>
    </row>
    <row r="5">
      <c r="A5" s="4" t="inlineStr">
        <is>
          <t>Net balance</t>
        </is>
      </c>
      <c r="B5" s="5" t="n">
        <v>1296188</v>
      </c>
      <c r="C5" s="5" t="n">
        <v>1295727</v>
      </c>
    </row>
    <row r="6">
      <c r="A6" s="4" t="inlineStr">
        <is>
          <t>Weighted-average amortization period remaining</t>
        </is>
      </c>
      <c r="B6" s="4" t="inlineStr">
        <is>
          <t>12 years 4 months 24 days</t>
        </is>
      </c>
      <c r="C6" s="4" t="inlineStr">
        <is>
          <t>13 years 1 month 6 days</t>
        </is>
      </c>
    </row>
    <row r="7">
      <c r="A7" s="4" t="inlineStr">
        <is>
          <t>Customer Relationship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Gross carrying amount</t>
        </is>
      </c>
      <c r="B9" s="5" t="n">
        <v>1461276</v>
      </c>
      <c r="C9" s="5" t="n">
        <v>1386276</v>
      </c>
    </row>
    <row r="10">
      <c r="A10" s="4" t="inlineStr">
        <is>
          <t>Accumulated amortization</t>
        </is>
      </c>
      <c r="B10" s="6" t="n">
        <v>-456575</v>
      </c>
      <c r="C10" s="6" t="n">
        <v>-375529</v>
      </c>
    </row>
    <row r="11">
      <c r="A11" s="4" t="inlineStr">
        <is>
          <t>Net balance</t>
        </is>
      </c>
      <c r="B11" s="5" t="n">
        <v>1004701</v>
      </c>
      <c r="C11" s="5" t="n">
        <v>1010747</v>
      </c>
    </row>
    <row r="12">
      <c r="A12" s="4" t="inlineStr">
        <is>
          <t>Weighted-average amortization period remaining</t>
        </is>
      </c>
      <c r="B12" s="4" t="inlineStr">
        <is>
          <t>12 years 10 months 24 days</t>
        </is>
      </c>
      <c r="C12" s="4" t="inlineStr">
        <is>
          <t>13 years 8 months 12 days</t>
        </is>
      </c>
    </row>
    <row r="13">
      <c r="A13" s="4" t="inlineStr">
        <is>
          <t>OEM Authorizations and License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Gross carrying amount</t>
        </is>
      </c>
      <c r="B15" s="5" t="n">
        <v>334009</v>
      </c>
      <c r="C15" s="5" t="n">
        <v>299710</v>
      </c>
    </row>
    <row r="16">
      <c r="A16" s="4" t="inlineStr">
        <is>
          <t>Accumulated amortization</t>
        </is>
      </c>
      <c r="B16" s="6" t="n">
        <v>-172487</v>
      </c>
      <c r="C16" s="6" t="n">
        <v>-159227</v>
      </c>
    </row>
    <row r="17">
      <c r="A17" s="4" t="inlineStr">
        <is>
          <t>Net balance</t>
        </is>
      </c>
      <c r="B17" s="5" t="n">
        <v>161522</v>
      </c>
      <c r="C17" s="5" t="n">
        <v>140483</v>
      </c>
    </row>
    <row r="18">
      <c r="A18" s="4" t="inlineStr">
        <is>
          <t>Weighted-average amortization period remaining</t>
        </is>
      </c>
      <c r="B18" s="4" t="inlineStr">
        <is>
          <t>11 years 9 months 18 days</t>
        </is>
      </c>
      <c r="C18" s="4" t="inlineStr">
        <is>
          <t>11 years 9 months 18 days</t>
        </is>
      </c>
    </row>
    <row r="19">
      <c r="A19" s="4" t="inlineStr">
        <is>
          <t>Trademark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carrying amount</t>
        </is>
      </c>
      <c r="B21" s="5" t="n">
        <v>204000</v>
      </c>
      <c r="C21" s="5" t="n">
        <v>204000</v>
      </c>
    </row>
    <row r="22">
      <c r="A22" s="4" t="inlineStr">
        <is>
          <t>Accumulated amortization</t>
        </is>
      </c>
      <c r="B22" s="6" t="n">
        <v>-78247</v>
      </c>
      <c r="C22" s="6" t="n">
        <v>-64646</v>
      </c>
    </row>
    <row r="23">
      <c r="A23" s="4" t="inlineStr">
        <is>
          <t>Net balance</t>
        </is>
      </c>
      <c r="B23" s="5" t="n">
        <v>125753</v>
      </c>
      <c r="C23" s="5" t="n">
        <v>139354</v>
      </c>
    </row>
    <row r="24">
      <c r="A24" s="4" t="inlineStr">
        <is>
          <t>Weighted-average amortization period remaining</t>
        </is>
      </c>
      <c r="B24" s="4" t="inlineStr">
        <is>
          <t>9 years 3 months 18 days</t>
        </is>
      </c>
      <c r="C24" s="4" t="inlineStr">
        <is>
          <t>10 years 3 months 18 days</t>
        </is>
      </c>
    </row>
    <row r="25">
      <c r="A25" s="4" t="inlineStr">
        <is>
          <t>Technology and Other</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Gross carrying amount</t>
        </is>
      </c>
      <c r="B27" s="5" t="n">
        <v>9127</v>
      </c>
      <c r="C27" s="5" t="n">
        <v>9092</v>
      </c>
    </row>
    <row r="28">
      <c r="A28" s="4" t="inlineStr">
        <is>
          <t>Accumulated amortization</t>
        </is>
      </c>
      <c r="B28" s="6" t="n">
        <v>-4915</v>
      </c>
      <c r="C28" s="6" t="n">
        <v>-3949</v>
      </c>
    </row>
    <row r="29">
      <c r="A29" s="4" t="inlineStr">
        <is>
          <t>Net balance</t>
        </is>
      </c>
      <c r="B29" s="5" t="n">
        <v>4212</v>
      </c>
      <c r="C29" s="5" t="n">
        <v>5143</v>
      </c>
    </row>
    <row r="30">
      <c r="A30" s="4" t="inlineStr">
        <is>
          <t>Weighted-average amortization period remaining</t>
        </is>
      </c>
      <c r="B30" s="4" t="inlineStr">
        <is>
          <t>5 years 7 months 6 days</t>
        </is>
      </c>
      <c r="C30" s="4" t="inlineStr">
        <is>
          <t>6 years 2 months 12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Intangible Assets Disclosure [Abstract]</t>
        </is>
      </c>
      <c r="B3" s="4" t="inlineStr">
        <is>
          <t xml:space="preserve"> </t>
        </is>
      </c>
      <c r="C3" s="4" t="inlineStr">
        <is>
          <t xml:space="preserve"> </t>
        </is>
      </c>
      <c r="D3" s="4" t="inlineStr">
        <is>
          <t xml:space="preserve"> </t>
        </is>
      </c>
    </row>
    <row r="4">
      <c r="A4" s="4" t="inlineStr">
        <is>
          <t>Amortization expense</t>
        </is>
      </c>
      <c r="B4" s="5" t="n">
        <v>125200000</v>
      </c>
      <c r="C4" s="5" t="n">
        <v>127000000</v>
      </c>
      <c r="D4" s="5" t="n">
        <v>126000000</v>
      </c>
    </row>
    <row r="5">
      <c r="A5" s="4" t="inlineStr">
        <is>
          <t>OEM license, non-cash impairment charge</t>
        </is>
      </c>
      <c r="B5" s="5" t="n">
        <v>0</v>
      </c>
      <c r="C5" s="5" t="n">
        <v>0</v>
      </c>
      <c r="D5" s="5" t="n">
        <v>3600000</v>
      </c>
    </row>
    <row r="6">
      <c r="A6" s="4" t="inlineStr">
        <is>
          <t>Impairment, Intangible Asset, Finite-Lived, Statement of Income or Comprehensive Income [Extensible Enumeration]</t>
        </is>
      </c>
      <c r="B6" s="4" t="inlineStr">
        <is>
          <t xml:space="preserve"> </t>
        </is>
      </c>
      <c r="C6" s="4" t="inlineStr">
        <is>
          <t xml:space="preserve"> </t>
        </is>
      </c>
      <c r="D6" s="4" t="inlineStr">
        <is>
          <t>Cost of Revenue</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Dec. 31, 2024 USD ($)</t>
        </is>
      </c>
    </row>
    <row r="2">
      <c r="A2" s="3" t="inlineStr">
        <is>
          <t>Intangible Assets Disclosure [Abstract]</t>
        </is>
      </c>
      <c r="B2" s="4" t="inlineStr">
        <is>
          <t xml:space="preserve"> </t>
        </is>
      </c>
    </row>
    <row r="3">
      <c r="A3" s="4" t="inlineStr">
        <is>
          <t>2025</t>
        </is>
      </c>
      <c r="B3" s="5" t="n">
        <v>130974</v>
      </c>
    </row>
    <row r="4">
      <c r="A4" s="4" t="inlineStr">
        <is>
          <t>2026</t>
        </is>
      </c>
      <c r="B4" s="6" t="n">
        <v>121389</v>
      </c>
    </row>
    <row r="5">
      <c r="A5" s="4" t="inlineStr">
        <is>
          <t>2027</t>
        </is>
      </c>
      <c r="B5" s="6" t="n">
        <v>111095</v>
      </c>
    </row>
    <row r="6">
      <c r="A6" s="4" t="inlineStr">
        <is>
          <t>2028</t>
        </is>
      </c>
      <c r="B6" s="6" t="n">
        <v>109586</v>
      </c>
    </row>
    <row r="7">
      <c r="A7" s="4" t="inlineStr">
        <is>
          <t>2029</t>
        </is>
      </c>
      <c r="B7" s="5" t="n">
        <v>1064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Carrying Amount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5" t="n">
        <v>1632496</v>
      </c>
      <c r="C4" s="5" t="n">
        <v>1609517</v>
      </c>
    </row>
    <row r="5">
      <c r="A5" s="4" t="inlineStr">
        <is>
          <t>Goodwill acquired</t>
        </is>
      </c>
      <c r="B5" s="6" t="n">
        <v>53474</v>
      </c>
      <c r="C5" s="6" t="n">
        <v>23494</v>
      </c>
    </row>
    <row r="6">
      <c r="A6" s="4" t="inlineStr">
        <is>
          <t>Post-closing adjustment</t>
        </is>
      </c>
      <c r="B6" s="4" t="inlineStr">
        <is>
          <t xml:space="preserve"> </t>
        </is>
      </c>
      <c r="C6" s="6" t="n">
        <v>-515</v>
      </c>
    </row>
    <row r="7">
      <c r="A7" s="4" t="inlineStr">
        <is>
          <t>Goodwill, Ending Balance</t>
        </is>
      </c>
      <c r="B7" s="6" t="n">
        <v>1685970</v>
      </c>
      <c r="C7" s="6" t="n">
        <v>1632496</v>
      </c>
    </row>
    <row r="8">
      <c r="A8" s="4" t="inlineStr">
        <is>
          <t>Engine Servic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6" t="n">
        <v>1224707</v>
      </c>
      <c r="C10" s="6" t="n">
        <v>1201213</v>
      </c>
    </row>
    <row r="11">
      <c r="A11" s="4" t="inlineStr">
        <is>
          <t>Goodwill acquired</t>
        </is>
      </c>
      <c r="B11" s="4" t="inlineStr">
        <is>
          <t xml:space="preserve"> </t>
        </is>
      </c>
      <c r="C11" s="6" t="n">
        <v>23494</v>
      </c>
    </row>
    <row r="12">
      <c r="A12" s="4" t="inlineStr">
        <is>
          <t>Goodwill, Ending Balance</t>
        </is>
      </c>
      <c r="B12" s="6" t="n">
        <v>1224707</v>
      </c>
      <c r="C12" s="6" t="n">
        <v>1224707</v>
      </c>
    </row>
    <row r="13">
      <c r="A13" s="4" t="inlineStr">
        <is>
          <t>Component Repair Service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Beginning Balance</t>
        </is>
      </c>
      <c r="B15" s="6" t="n">
        <v>407789</v>
      </c>
      <c r="C15" s="6" t="n">
        <v>408304</v>
      </c>
    </row>
    <row r="16">
      <c r="A16" s="4" t="inlineStr">
        <is>
          <t>Goodwill acquired</t>
        </is>
      </c>
      <c r="B16" s="6" t="n">
        <v>53474</v>
      </c>
      <c r="C16" s="4" t="inlineStr">
        <is>
          <t xml:space="preserve"> </t>
        </is>
      </c>
    </row>
    <row r="17">
      <c r="A17" s="4" t="inlineStr">
        <is>
          <t>Post-closing adjustment</t>
        </is>
      </c>
      <c r="B17" s="4" t="inlineStr">
        <is>
          <t xml:space="preserve"> </t>
        </is>
      </c>
      <c r="C17" s="6" t="n">
        <v>-515</v>
      </c>
    </row>
    <row r="18">
      <c r="A18" s="4" t="inlineStr">
        <is>
          <t>Goodwill, Ending Balance</t>
        </is>
      </c>
      <c r="B18" s="5" t="n">
        <v>461263</v>
      </c>
      <c r="C18" s="5" t="n">
        <v>4077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4</t>
        </is>
      </c>
      <c r="C2" s="2" t="inlineStr">
        <is>
          <t>Dec. 31, 2023</t>
        </is>
      </c>
      <c r="D2" s="2" t="inlineStr">
        <is>
          <t>Dec. 31, 2022</t>
        </is>
      </c>
    </row>
    <row r="3">
      <c r="A3" s="3" t="inlineStr">
        <is>
          <t>Intangible Assets Disclosure [Abstract]</t>
        </is>
      </c>
      <c r="B3" s="4" t="inlineStr">
        <is>
          <t xml:space="preserve"> </t>
        </is>
      </c>
      <c r="C3" s="4" t="inlineStr">
        <is>
          <t xml:space="preserve"> </t>
        </is>
      </c>
      <c r="D3" s="4" t="inlineStr">
        <is>
          <t xml:space="preserve"> </t>
        </is>
      </c>
    </row>
    <row r="4">
      <c r="A4" s="4" t="inlineStr">
        <is>
          <t>Impairment on goodwill</t>
        </is>
      </c>
      <c r="B4" s="5" t="n">
        <v>0</v>
      </c>
      <c r="C4" s="5" t="n">
        <v>0</v>
      </c>
      <c r="D4"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Schedule of Accrued Expenses and Other Current Liabilities (Details) - USD ($) $ in Thousands</t>
        </is>
      </c>
      <c r="B1" s="2" t="inlineStr">
        <is>
          <t>Dec. 31, 2024</t>
        </is>
      </c>
      <c r="C1" s="2" t="inlineStr">
        <is>
          <t>Dec. 31, 2023</t>
        </is>
      </c>
      <c r="D1" s="2" t="inlineStr">
        <is>
          <t>Dec. 31,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interest</t>
        </is>
      </c>
      <c r="B3" s="5" t="n">
        <v>125</v>
      </c>
      <c r="C3" s="5" t="n">
        <v>19328</v>
      </c>
      <c r="D3" s="4" t="inlineStr">
        <is>
          <t xml:space="preserve"> </t>
        </is>
      </c>
      <c r="E3" s="4" t="inlineStr">
        <is>
          <t xml:space="preserve"> </t>
        </is>
      </c>
    </row>
    <row r="4">
      <c r="A4" s="4" t="inlineStr">
        <is>
          <t>Lease return provision</t>
        </is>
      </c>
      <c r="B4" s="6" t="n">
        <v>15037</v>
      </c>
      <c r="C4" s="6" t="n">
        <v>16656</v>
      </c>
      <c r="D4" s="4" t="inlineStr">
        <is>
          <t xml:space="preserve"> </t>
        </is>
      </c>
      <c r="E4" s="4" t="inlineStr">
        <is>
          <t xml:space="preserve"> </t>
        </is>
      </c>
    </row>
    <row r="5">
      <c r="A5" s="4" t="inlineStr">
        <is>
          <t>Warranty reserves</t>
        </is>
      </c>
      <c r="B5" s="6" t="n">
        <v>14620</v>
      </c>
      <c r="C5" s="6" t="n">
        <v>13704</v>
      </c>
      <c r="D5" s="5" t="n">
        <v>14233</v>
      </c>
      <c r="E5" s="5" t="n">
        <v>11312</v>
      </c>
    </row>
    <row r="6">
      <c r="A6" s="4" t="inlineStr">
        <is>
          <t>Current portion of long-term agreements</t>
        </is>
      </c>
      <c r="B6" s="6" t="n">
        <v>1513</v>
      </c>
      <c r="C6" s="6" t="n">
        <v>11003</v>
      </c>
      <c r="D6" s="4" t="inlineStr">
        <is>
          <t xml:space="preserve"> </t>
        </is>
      </c>
      <c r="E6" s="4" t="inlineStr">
        <is>
          <t xml:space="preserve"> </t>
        </is>
      </c>
    </row>
    <row r="7">
      <c r="A7" s="4" t="inlineStr">
        <is>
          <t>Fair value of cash flow hedge</t>
        </is>
      </c>
      <c r="B7" s="6" t="n">
        <v>8967</v>
      </c>
      <c r="C7" s="6" t="n">
        <v>3491</v>
      </c>
      <c r="D7" s="4" t="inlineStr">
        <is>
          <t xml:space="preserve"> </t>
        </is>
      </c>
      <c r="E7" s="4" t="inlineStr">
        <is>
          <t xml:space="preserve"> </t>
        </is>
      </c>
    </row>
    <row r="8">
      <c r="A8" s="4" t="inlineStr">
        <is>
          <t>Other accrued expenses</t>
        </is>
      </c>
      <c r="B8" s="6" t="n">
        <v>59310</v>
      </c>
      <c r="C8" s="6" t="n">
        <v>51817</v>
      </c>
      <c r="D8" s="4" t="inlineStr">
        <is>
          <t xml:space="preserve"> </t>
        </is>
      </c>
      <c r="E8" s="4" t="inlineStr">
        <is>
          <t xml:space="preserve"> </t>
        </is>
      </c>
    </row>
    <row r="9">
      <c r="A9" s="4" t="inlineStr">
        <is>
          <t>Total accrued expenses and other current liabilities</t>
        </is>
      </c>
      <c r="B9" s="5" t="n">
        <v>99572</v>
      </c>
      <c r="C9" s="5" t="n">
        <v>115999</v>
      </c>
      <c r="D9" s="4" t="inlineStr">
        <is>
          <t xml:space="preserve"> </t>
        </is>
      </c>
      <c r="E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ummary of Changes in Warranty Reserve (Details) - USD ($) $ in Thousands</t>
        </is>
      </c>
      <c r="B1" s="2" t="inlineStr">
        <is>
          <t>12 Months Ended</t>
        </is>
      </c>
    </row>
    <row r="2">
      <c r="B2" s="2" t="inlineStr">
        <is>
          <t>Dec. 31, 2024</t>
        </is>
      </c>
      <c r="C2" s="2" t="inlineStr">
        <is>
          <t>Dec. 31, 2023</t>
        </is>
      </c>
      <c r="D2" s="2" t="inlineStr">
        <is>
          <t>Dec. 31, 2022</t>
        </is>
      </c>
    </row>
    <row r="3">
      <c r="A3" s="3" t="inlineStr">
        <is>
          <t>Guarantees and Product Warranties [Abstract]</t>
        </is>
      </c>
      <c r="B3" s="4" t="inlineStr">
        <is>
          <t xml:space="preserve"> </t>
        </is>
      </c>
      <c r="C3" s="4" t="inlineStr">
        <is>
          <t xml:space="preserve"> </t>
        </is>
      </c>
      <c r="D3" s="4" t="inlineStr">
        <is>
          <t xml:space="preserve"> </t>
        </is>
      </c>
    </row>
    <row r="4">
      <c r="A4" s="4" t="inlineStr">
        <is>
          <t>Beginning balance</t>
        </is>
      </c>
      <c r="B4" s="5" t="n">
        <v>13704</v>
      </c>
      <c r="C4" s="5" t="n">
        <v>14233</v>
      </c>
      <c r="D4" s="5" t="n">
        <v>11312</v>
      </c>
    </row>
    <row r="5">
      <c r="A5" s="4" t="inlineStr">
        <is>
          <t>Accruals for warranties</t>
        </is>
      </c>
      <c r="B5" s="6" t="n">
        <v>3396</v>
      </c>
      <c r="C5" s="6" t="n">
        <v>3454</v>
      </c>
      <c r="D5" s="6" t="n">
        <v>3989</v>
      </c>
    </row>
    <row r="6">
      <c r="A6" s="4" t="inlineStr">
        <is>
          <t>Warranty claims settled</t>
        </is>
      </c>
      <c r="B6" s="6" t="n">
        <v>-2480</v>
      </c>
      <c r="C6" s="6" t="n">
        <v>-3983</v>
      </c>
      <c r="D6" s="6" t="n">
        <v>-1068</v>
      </c>
    </row>
    <row r="7">
      <c r="A7" s="4" t="inlineStr">
        <is>
          <t>Ending balance</t>
        </is>
      </c>
      <c r="B7" s="5" t="n">
        <v>14620</v>
      </c>
      <c r="C7" s="5" t="n">
        <v>13704</v>
      </c>
      <c r="D7" s="5" t="n">
        <v>142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Dec. 31, 2024</t>
        </is>
      </c>
      <c r="C1" s="2" t="inlineStr">
        <is>
          <t>Mar. 25,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2269605</v>
      </c>
      <c r="C3" s="4" t="inlineStr">
        <is>
          <t xml:space="preserve"> </t>
        </is>
      </c>
      <c r="D3" s="5" t="n">
        <v>3259279</v>
      </c>
    </row>
    <row r="4">
      <c r="A4" s="4" t="inlineStr">
        <is>
          <t>Less: Current portion</t>
        </is>
      </c>
      <c r="B4" s="6" t="n">
        <v>-23449</v>
      </c>
      <c r="C4" s="4" t="inlineStr">
        <is>
          <t xml:space="preserve"> </t>
        </is>
      </c>
      <c r="D4" s="6" t="n">
        <v>-26676</v>
      </c>
    </row>
    <row r="5">
      <c r="A5" s="4" t="inlineStr">
        <is>
          <t>Unamortized discounts</t>
        </is>
      </c>
      <c r="B5" s="6" t="n">
        <v>-22456</v>
      </c>
      <c r="C5" s="4" t="inlineStr">
        <is>
          <t xml:space="preserve"> </t>
        </is>
      </c>
      <c r="D5" s="6" t="n">
        <v>-26873</v>
      </c>
    </row>
    <row r="6">
      <c r="A6" s="4" t="inlineStr">
        <is>
          <t>Unamortized deferred finance charges</t>
        </is>
      </c>
      <c r="B6" s="6" t="n">
        <v>-15723</v>
      </c>
      <c r="C6" s="4" t="inlineStr">
        <is>
          <t xml:space="preserve"> </t>
        </is>
      </c>
      <c r="D6" s="6" t="n">
        <v>-33622</v>
      </c>
    </row>
    <row r="7">
      <c r="A7" s="4" t="inlineStr">
        <is>
          <t>Long-Term debt</t>
        </is>
      </c>
      <c r="B7" s="6" t="n">
        <v>2207977</v>
      </c>
      <c r="C7" s="4" t="inlineStr">
        <is>
          <t xml:space="preserve"> </t>
        </is>
      </c>
      <c r="D7" s="6" t="n">
        <v>3172108</v>
      </c>
    </row>
    <row r="8">
      <c r="A8" s="4" t="inlineStr">
        <is>
          <t>New 2024 Term Loan Faciliti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6" t="n">
        <v>2250000</v>
      </c>
      <c r="C10" s="4" t="inlineStr">
        <is>
          <t xml:space="preserve"> </t>
        </is>
      </c>
      <c r="D10" s="4" t="inlineStr">
        <is>
          <t xml:space="preserve"> </t>
        </is>
      </c>
    </row>
    <row r="11">
      <c r="A11" s="4" t="inlineStr">
        <is>
          <t>Unamortized deferred finance charges</t>
        </is>
      </c>
      <c r="B11" s="6" t="n">
        <v>-1600</v>
      </c>
      <c r="C11" s="4" t="inlineStr">
        <is>
          <t xml:space="preserve"> </t>
        </is>
      </c>
      <c r="D11" s="4" t="inlineStr">
        <is>
          <t xml:space="preserve"> </t>
        </is>
      </c>
    </row>
    <row r="12">
      <c r="A12" s="4" t="inlineStr">
        <is>
          <t>Prior 2023 Term Loan Faciliti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4" t="inlineStr">
        <is>
          <t xml:space="preserve"> </t>
        </is>
      </c>
      <c r="C14" s="4" t="inlineStr">
        <is>
          <t xml:space="preserve"> </t>
        </is>
      </c>
      <c r="D14" s="6" t="n">
        <v>2562125</v>
      </c>
    </row>
    <row r="15">
      <c r="A15" s="4" t="inlineStr">
        <is>
          <t>Unamortized deferred finance charges</t>
        </is>
      </c>
      <c r="B15" s="4" t="inlineStr">
        <is>
          <t xml:space="preserve"> </t>
        </is>
      </c>
      <c r="C15" s="5" t="n">
        <v>-100</v>
      </c>
      <c r="D15" s="4" t="inlineStr">
        <is>
          <t xml:space="preserve"> </t>
        </is>
      </c>
    </row>
    <row r="16">
      <c r="A16" s="4" t="inlineStr">
        <is>
          <t>Prior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4" t="inlineStr">
        <is>
          <t xml:space="preserve"> </t>
        </is>
      </c>
      <c r="C18" s="4" t="inlineStr">
        <is>
          <t xml:space="preserve"> </t>
        </is>
      </c>
      <c r="D18" s="6" t="n">
        <v>675468</v>
      </c>
    </row>
    <row r="19">
      <c r="A19" s="4" t="inlineStr">
        <is>
          <t>Finance Leas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18375</v>
      </c>
      <c r="C21" s="4" t="inlineStr">
        <is>
          <t xml:space="preserve"> </t>
        </is>
      </c>
      <c r="D21" s="6" t="n">
        <v>20260</v>
      </c>
    </row>
    <row r="22">
      <c r="A22" s="4" t="inlineStr">
        <is>
          <t>Oth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5" t="n">
        <v>1230</v>
      </c>
      <c r="C24" s="4" t="inlineStr">
        <is>
          <t xml:space="preserve"> </t>
        </is>
      </c>
      <c r="D24" s="5" t="n">
        <v>14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5" customWidth="1" min="10" max="10"/>
    <col width="14" customWidth="1" min="11" max="11"/>
    <col width="14" customWidth="1" min="12" max="12"/>
  </cols>
  <sheetData>
    <row r="1">
      <c r="A1" s="1" t="inlineStr">
        <is>
          <t>Long-term Debt - Additional Information (Details) - USD ($)</t>
        </is>
      </c>
      <c r="I1" s="2" t="inlineStr">
        <is>
          <t>12 Months Ended</t>
        </is>
      </c>
    </row>
    <row r="2">
      <c r="B2" s="2" t="inlineStr">
        <is>
          <t>Oct. 31, 2024</t>
        </is>
      </c>
      <c r="C2" s="2" t="inlineStr">
        <is>
          <t>Oct. 03, 2024</t>
        </is>
      </c>
      <c r="D2" s="2" t="inlineStr">
        <is>
          <t>Oct. 01, 2024</t>
        </is>
      </c>
      <c r="E2" s="2" t="inlineStr">
        <is>
          <t>Mar. 25, 2024</t>
        </is>
      </c>
      <c r="F2" s="2" t="inlineStr">
        <is>
          <t>Mar. 24, 2024</t>
        </is>
      </c>
      <c r="G2" s="2" t="inlineStr">
        <is>
          <t>Aug. 24, 2023</t>
        </is>
      </c>
      <c r="H2" s="2" t="inlineStr">
        <is>
          <t>Aug. 23, 2023</t>
        </is>
      </c>
      <c r="I2" s="2" t="inlineStr">
        <is>
          <t>Dec. 31, 2024</t>
        </is>
      </c>
      <c r="J2" s="2" t="inlineStr">
        <is>
          <t>Dec. 31, 2023</t>
        </is>
      </c>
      <c r="K2" s="2" t="inlineStr">
        <is>
          <t>Dec. 31, 2022</t>
        </is>
      </c>
      <c r="L2" s="2" t="inlineStr">
        <is>
          <t>Sep. 0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69605000</v>
      </c>
      <c r="J4" s="5" t="n">
        <v>3259279000</v>
      </c>
      <c r="K4" s="4" t="inlineStr">
        <is>
          <t xml:space="preserve"> </t>
        </is>
      </c>
      <c r="L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255000</v>
      </c>
      <c r="J5" s="6" t="n">
        <v>-6182000</v>
      </c>
      <c r="K5" s="5" t="n">
        <v>0</v>
      </c>
      <c r="L5" s="4" t="inlineStr">
        <is>
          <t xml:space="preserve"> </t>
        </is>
      </c>
    </row>
    <row r="6">
      <c r="A6" s="4" t="inlineStr">
        <is>
          <t>Debt, deferred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456000</v>
      </c>
      <c r="J6" s="6" t="n">
        <v>26873000</v>
      </c>
      <c r="K6" s="4" t="inlineStr">
        <is>
          <t xml:space="preserve"> </t>
        </is>
      </c>
      <c r="L6" s="4" t="inlineStr">
        <is>
          <t xml:space="preserve"> </t>
        </is>
      </c>
    </row>
    <row r="7">
      <c r="A7" s="4" t="inlineStr">
        <is>
          <t>Third Party Related Fees</t>
        </is>
      </c>
      <c r="B7" s="5" t="n">
        <v>23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amortized deferred finance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723000</v>
      </c>
      <c r="J8" s="6" t="n">
        <v>33622000</v>
      </c>
      <c r="K8" s="4" t="inlineStr">
        <is>
          <t xml:space="preserve"> </t>
        </is>
      </c>
      <c r="L8" s="4" t="inlineStr">
        <is>
          <t xml:space="preserve"> </t>
        </is>
      </c>
    </row>
    <row r="9">
      <c r="A9" s="4" t="inlineStr">
        <is>
          <t>New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hird Party Related Fees</t>
        </is>
      </c>
      <c r="B11" s="6" t="n">
        <v>5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or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on 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700000</v>
      </c>
      <c r="J14" s="4" t="inlineStr">
        <is>
          <t xml:space="preserve"> </t>
        </is>
      </c>
      <c r="K14" s="4" t="inlineStr">
        <is>
          <t xml:space="preserve"> </t>
        </is>
      </c>
      <c r="L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e of shares</t>
        </is>
      </c>
      <c r="B17" s="4" t="inlineStr">
        <is>
          <t xml:space="preserve"> </t>
        </is>
      </c>
      <c r="C17" s="4" t="inlineStr">
        <is>
          <t xml:space="preserve"> </t>
        </is>
      </c>
      <c r="D17" s="5" t="n">
        <v>1202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w 2024 Term Loan Facilities due October 31, 20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principal amount</t>
        </is>
      </c>
      <c r="B20" s="5" t="n">
        <v>22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maturity date</t>
        </is>
      </c>
      <c r="B21" s="4" t="inlineStr">
        <is>
          <t>Oct. 31,  203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w 2024 Term Loan Facilities due October 31, 2031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variable interest rate</t>
        </is>
      </c>
      <c r="B24" s="11" t="n">
        <v>0.02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w 2024 Term Loan Facilities due October 31, 2031 | New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principal amount</t>
        </is>
      </c>
      <c r="B27" s="5" t="n">
        <v>22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w 2024 Term Loan Facilities due October 31, 2031 | Prior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ss on debt extinguishment</t>
        </is>
      </c>
      <c r="B30" s="5" t="n">
        <v>-3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w 2024 Term Loan Facilities due October 31, 2031 | First Lien Credit Agreement | First Lien Net Leverage Ratio of Less Than 3.00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variable interest rate</t>
        </is>
      </c>
      <c r="B33" s="10" t="n">
        <v>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w 2024 Term Loan Facilities due October 31,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maturity date</t>
        </is>
      </c>
      <c r="B36" s="4" t="inlineStr">
        <is>
          <t>Oct. 31,  2029</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w 2024 Term Loan Facilities due October 31, 2029 | New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principal amount</t>
        </is>
      </c>
      <c r="B39" s="5" t="n">
        <v>7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w 2024 Term Loan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250000000</v>
      </c>
      <c r="J42" s="4" t="inlineStr">
        <is>
          <t xml:space="preserve"> </t>
        </is>
      </c>
      <c r="K42" s="4" t="inlineStr">
        <is>
          <t xml:space="preserve"> </t>
        </is>
      </c>
      <c r="L42" s="4" t="inlineStr">
        <is>
          <t xml:space="preserve"> </t>
        </is>
      </c>
    </row>
    <row r="43">
      <c r="A43" s="4" t="inlineStr">
        <is>
          <t>Third Party Related Fees</t>
        </is>
      </c>
      <c r="B43" s="6" t="n">
        <v>11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200000</v>
      </c>
      <c r="J43" s="4" t="inlineStr">
        <is>
          <t xml:space="preserve"> </t>
        </is>
      </c>
      <c r="K43" s="4" t="inlineStr">
        <is>
          <t xml:space="preserve"> </t>
        </is>
      </c>
      <c r="L43" s="4" t="inlineStr">
        <is>
          <t xml:space="preserve"> </t>
        </is>
      </c>
    </row>
    <row r="44">
      <c r="A44" s="4" t="inlineStr">
        <is>
          <t>Debt refinanc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600000</v>
      </c>
      <c r="J44" s="4" t="inlineStr">
        <is>
          <t xml:space="preserve"> </t>
        </is>
      </c>
      <c r="K44" s="4" t="inlineStr">
        <is>
          <t xml:space="preserve"> </t>
        </is>
      </c>
      <c r="L44" s="4" t="inlineStr">
        <is>
          <t xml:space="preserve"> </t>
        </is>
      </c>
    </row>
    <row r="45">
      <c r="A45" s="4" t="inlineStr">
        <is>
          <t>Unamortized deferred finance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600000</v>
      </c>
      <c r="J45" s="4" t="inlineStr">
        <is>
          <t xml:space="preserve"> </t>
        </is>
      </c>
      <c r="K45" s="4" t="inlineStr">
        <is>
          <t xml:space="preserve"> </t>
        </is>
      </c>
      <c r="L45" s="4" t="inlineStr">
        <is>
          <t xml:space="preserve"> </t>
        </is>
      </c>
    </row>
    <row r="46">
      <c r="A46" s="4" t="inlineStr">
        <is>
          <t>September 6, 2024 Prior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hird Party Related Fees</t>
        </is>
      </c>
      <c r="B48" s="6"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rch 25, 2024 Prior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hird Party Related Fees</t>
        </is>
      </c>
      <c r="B51" s="6" t="n">
        <v>49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rch 25, 2024 Prior Credit Agreement | Prior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ss on debt extinguishment</t>
        </is>
      </c>
      <c r="B54" s="4" t="inlineStr">
        <is>
          <t xml:space="preserve"> </t>
        </is>
      </c>
      <c r="C54" s="4" t="inlineStr">
        <is>
          <t xml:space="preserve"> </t>
        </is>
      </c>
      <c r="D54" s="4" t="inlineStr">
        <is>
          <t xml:space="preserve"> </t>
        </is>
      </c>
      <c r="E54" s="5" t="n">
        <v>-7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w 2024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variabl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2</v>
      </c>
      <c r="J57" s="4" t="inlineStr">
        <is>
          <t xml:space="preserve"> </t>
        </is>
      </c>
      <c r="K57" s="4" t="inlineStr">
        <is>
          <t xml:space="preserve"> </t>
        </is>
      </c>
      <c r="L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50000000</v>
      </c>
      <c r="J58" s="4" t="inlineStr">
        <is>
          <t xml:space="preserve"> </t>
        </is>
      </c>
      <c r="K58" s="4" t="inlineStr">
        <is>
          <t xml:space="preserve"> </t>
        </is>
      </c>
      <c r="L58" s="4" t="inlineStr">
        <is>
          <t xml:space="preserve"> </t>
        </is>
      </c>
    </row>
    <row r="59">
      <c r="A59" s="4" t="inlineStr">
        <is>
          <t>New lender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800000</v>
      </c>
      <c r="J59" s="4" t="inlineStr">
        <is>
          <t xml:space="preserve"> </t>
        </is>
      </c>
      <c r="K59" s="4" t="inlineStr">
        <is>
          <t xml:space="preserve"> </t>
        </is>
      </c>
      <c r="L59" s="4" t="inlineStr">
        <is>
          <t xml:space="preserve"> </t>
        </is>
      </c>
    </row>
    <row r="60">
      <c r="A60" s="4" t="inlineStr">
        <is>
          <t>Line of credit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4" t="inlineStr">
        <is>
          <t xml:space="preserve"> </t>
        </is>
      </c>
      <c r="K60" s="4" t="inlineStr">
        <is>
          <t xml:space="preserve"> </t>
        </is>
      </c>
      <c r="L60" s="4" t="inlineStr">
        <is>
          <t xml:space="preserve"> </t>
        </is>
      </c>
    </row>
    <row r="61">
      <c r="A61" s="4" t="inlineStr">
        <is>
          <t>New 2024 Revolving Credit Facility | First Lien Net Leverage Ratio of Less Than 3.25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variabl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1" t="n">
        <v>0.0175</v>
      </c>
      <c r="J63" s="4" t="inlineStr">
        <is>
          <t xml:space="preserve"> </t>
        </is>
      </c>
      <c r="K63" s="4" t="inlineStr">
        <is>
          <t xml:space="preserve"> </t>
        </is>
      </c>
      <c r="L63" s="4" t="inlineStr">
        <is>
          <t xml:space="preserve"> </t>
        </is>
      </c>
    </row>
    <row r="64">
      <c r="A64" s="4" t="inlineStr">
        <is>
          <t>New 2024 Revolving Credit Facility | First Lien Net Leverage Ratio of less than 2.75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variabl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015</v>
      </c>
      <c r="J66" s="4" t="inlineStr">
        <is>
          <t xml:space="preserve"> </t>
        </is>
      </c>
      <c r="K66" s="4" t="inlineStr">
        <is>
          <t xml:space="preserve"> </t>
        </is>
      </c>
      <c r="L66" s="4" t="inlineStr">
        <is>
          <t xml:space="preserve"> </t>
        </is>
      </c>
    </row>
    <row r="67">
      <c r="A67" s="4" t="inlineStr">
        <is>
          <t>New 2024 Revolving Credit Facility | New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ceeds</t>
        </is>
      </c>
      <c r="B69" s="6" t="n">
        <v>9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w 2024 Revolving Credit Facility | Letters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50000000</v>
      </c>
      <c r="J72" s="4" t="inlineStr">
        <is>
          <t xml:space="preserve"> </t>
        </is>
      </c>
      <c r="K72" s="4" t="inlineStr">
        <is>
          <t xml:space="preserve"> </t>
        </is>
      </c>
      <c r="L72" s="4" t="inlineStr">
        <is>
          <t xml:space="preserve"> </t>
        </is>
      </c>
    </row>
    <row r="73">
      <c r="A73" s="4" t="inlineStr">
        <is>
          <t>Prior 2023 Term Loan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carrying amount</t>
        </is>
      </c>
      <c r="B75" s="4" t="inlineStr">
        <is>
          <t xml:space="preserve"> </t>
        </is>
      </c>
      <c r="C75" s="4" t="inlineStr">
        <is>
          <t xml:space="preserve"> </t>
        </is>
      </c>
      <c r="D75" s="4" t="inlineStr">
        <is>
          <t xml:space="preserve"> </t>
        </is>
      </c>
      <c r="E75" s="6" t="n">
        <v>2562100000</v>
      </c>
      <c r="F75" s="4" t="inlineStr">
        <is>
          <t xml:space="preserve"> </t>
        </is>
      </c>
      <c r="G75" s="5" t="n">
        <v>2575000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discount rate</t>
        </is>
      </c>
      <c r="B76" s="4" t="inlineStr">
        <is>
          <t xml:space="preserve"> </t>
        </is>
      </c>
      <c r="C76" s="4" t="inlineStr">
        <is>
          <t xml:space="preserve"> </t>
        </is>
      </c>
      <c r="D76" s="4" t="inlineStr">
        <is>
          <t xml:space="preserve"> </t>
        </is>
      </c>
      <c r="E76" s="4" t="inlineStr">
        <is>
          <t xml:space="preserve"> </t>
        </is>
      </c>
      <c r="F76" s="4" t="inlineStr">
        <is>
          <t xml:space="preserve"> </t>
        </is>
      </c>
      <c r="G76" s="10" t="n">
        <v>0.01</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Aug. 24,  2028</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562125000</v>
      </c>
      <c r="K78" s="4" t="inlineStr">
        <is>
          <t xml:space="preserve"> </t>
        </is>
      </c>
      <c r="L78" s="4" t="inlineStr">
        <is>
          <t xml:space="preserve"> </t>
        </is>
      </c>
    </row>
    <row r="79">
      <c r="A79" s="4" t="inlineStr">
        <is>
          <t>Loss on debt extinguish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700000</v>
      </c>
      <c r="J79" s="4" t="inlineStr">
        <is>
          <t xml:space="preserve"> </t>
        </is>
      </c>
      <c r="K79" s="4" t="inlineStr">
        <is>
          <t xml:space="preserve"> </t>
        </is>
      </c>
      <c r="L79" s="4" t="inlineStr">
        <is>
          <t xml:space="preserve"> </t>
        </is>
      </c>
    </row>
    <row r="80">
      <c r="A80" s="4" t="inlineStr">
        <is>
          <t>Third party fees related to debt modifi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4900000</v>
      </c>
      <c r="J80" s="4" t="inlineStr">
        <is>
          <t xml:space="preserve"> </t>
        </is>
      </c>
      <c r="K80" s="4" t="inlineStr">
        <is>
          <t xml:space="preserve"> </t>
        </is>
      </c>
      <c r="L80" s="4" t="inlineStr">
        <is>
          <t xml:space="preserve"> </t>
        </is>
      </c>
    </row>
    <row r="81">
      <c r="A81" s="4" t="inlineStr">
        <is>
          <t>Unamortized deferred finance charges</t>
        </is>
      </c>
      <c r="B81" s="4" t="inlineStr">
        <is>
          <t xml:space="preserve"> </t>
        </is>
      </c>
      <c r="C81" s="4" t="inlineStr">
        <is>
          <t xml:space="preserve"> </t>
        </is>
      </c>
      <c r="D81" s="4" t="inlineStr">
        <is>
          <t xml:space="preserve"> </t>
        </is>
      </c>
      <c r="E81" s="5" t="n">
        <v>1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ior 2023 Term Loan Facilities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variable interest rate</t>
        </is>
      </c>
      <c r="B84" s="4" t="inlineStr">
        <is>
          <t xml:space="preserve"> </t>
        </is>
      </c>
      <c r="C84" s="4" t="inlineStr">
        <is>
          <t xml:space="preserve"> </t>
        </is>
      </c>
      <c r="D84" s="4" t="inlineStr">
        <is>
          <t xml:space="preserve"> </t>
        </is>
      </c>
      <c r="E84" s="11" t="n">
        <v>0.035</v>
      </c>
      <c r="F84" s="11" t="n">
        <v>0.0325</v>
      </c>
      <c r="G84" s="10" t="n">
        <v>0.04</v>
      </c>
      <c r="H84" s="11" t="n">
        <v>0.0375</v>
      </c>
      <c r="I84" s="4" t="inlineStr">
        <is>
          <t xml:space="preserve"> </t>
        </is>
      </c>
      <c r="J84" s="4" t="inlineStr">
        <is>
          <t xml:space="preserve"> </t>
        </is>
      </c>
      <c r="K84" s="4" t="inlineStr">
        <is>
          <t xml:space="preserve"> </t>
        </is>
      </c>
      <c r="L84" s="4" t="inlineStr">
        <is>
          <t xml:space="preserve"> </t>
        </is>
      </c>
    </row>
    <row r="85">
      <c r="A85" s="4" t="inlineStr">
        <is>
          <t>Prior 2023 Term Loan Facilities | Bas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variable interest rate</t>
        </is>
      </c>
      <c r="B87" s="4" t="inlineStr">
        <is>
          <t xml:space="preserve"> </t>
        </is>
      </c>
      <c r="C87" s="4" t="inlineStr">
        <is>
          <t xml:space="preserve"> </t>
        </is>
      </c>
      <c r="D87" s="4" t="inlineStr">
        <is>
          <t xml:space="preserve"> </t>
        </is>
      </c>
      <c r="E87" s="11" t="n">
        <v>0.025</v>
      </c>
      <c r="F87" s="11" t="n">
        <v>0.0225</v>
      </c>
      <c r="G87" s="10" t="n">
        <v>0.03</v>
      </c>
      <c r="H87" s="11" t="n">
        <v>0.0275</v>
      </c>
      <c r="I87" s="4" t="inlineStr">
        <is>
          <t xml:space="preserve"> </t>
        </is>
      </c>
      <c r="J87" s="4" t="inlineStr">
        <is>
          <t xml:space="preserve"> </t>
        </is>
      </c>
      <c r="K87" s="4" t="inlineStr">
        <is>
          <t xml:space="preserve"> </t>
        </is>
      </c>
      <c r="L87" s="4" t="inlineStr">
        <is>
          <t xml:space="preserve"> </t>
        </is>
      </c>
    </row>
    <row r="88">
      <c r="A88" s="4" t="inlineStr">
        <is>
          <t>Prior 2023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ss on debt extinguish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00000</v>
      </c>
      <c r="J90" s="4" t="inlineStr">
        <is>
          <t xml:space="preserve"> </t>
        </is>
      </c>
      <c r="K90" s="4" t="inlineStr">
        <is>
          <t xml:space="preserve"> </t>
        </is>
      </c>
      <c r="L90" s="4" t="inlineStr">
        <is>
          <t xml:space="preserve"> </t>
        </is>
      </c>
    </row>
    <row r="91">
      <c r="A91" s="4" t="inlineStr">
        <is>
          <t>Line of credit outstanding</t>
        </is>
      </c>
      <c r="B91" s="6"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50000000</v>
      </c>
      <c r="J92" s="4" t="inlineStr">
        <is>
          <t xml:space="preserve"> </t>
        </is>
      </c>
      <c r="K92" s="4" t="inlineStr">
        <is>
          <t xml:space="preserve"> </t>
        </is>
      </c>
      <c r="L92" s="4" t="inlineStr">
        <is>
          <t xml:space="preserve"> </t>
        </is>
      </c>
    </row>
    <row r="93">
      <c r="A93" s="4" t="inlineStr">
        <is>
          <t>Prior 2023 Revolving Credit Facility | Prior Credi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May  01,  2028</t>
        </is>
      </c>
      <c r="J95" s="4" t="inlineStr">
        <is>
          <t xml:space="preserve"> </t>
        </is>
      </c>
      <c r="K95" s="4" t="inlineStr">
        <is>
          <t xml:space="preserve"> </t>
        </is>
      </c>
      <c r="L95" s="4" t="inlineStr">
        <is>
          <t xml:space="preserve"> </t>
        </is>
      </c>
    </row>
    <row r="96">
      <c r="A96" s="4" t="inlineStr">
        <is>
          <t>Loss on debt extinguish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400000</v>
      </c>
      <c r="K96" s="4" t="inlineStr">
        <is>
          <t xml:space="preserve"> </t>
        </is>
      </c>
      <c r="L96" s="4" t="inlineStr">
        <is>
          <t xml:space="preserve"> </t>
        </is>
      </c>
    </row>
    <row r="97">
      <c r="A97" s="4" t="inlineStr">
        <is>
          <t>Prior 2023 Revolving Credit Facility | Letters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75000000</v>
      </c>
      <c r="J99" s="4" t="inlineStr">
        <is>
          <t xml:space="preserve"> </t>
        </is>
      </c>
      <c r="K99" s="4" t="inlineStr">
        <is>
          <t xml:space="preserve"> </t>
        </is>
      </c>
      <c r="L99" s="4" t="inlineStr">
        <is>
          <t xml:space="preserve"> </t>
        </is>
      </c>
    </row>
    <row r="100">
      <c r="A100" s="4" t="inlineStr">
        <is>
          <t>Prior ABL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May  01,  2028</t>
        </is>
      </c>
      <c r="J102" s="4" t="inlineStr">
        <is>
          <t xml:space="preserve"> </t>
        </is>
      </c>
      <c r="K102" s="4" t="inlineStr">
        <is>
          <t xml:space="preserve"> </t>
        </is>
      </c>
      <c r="L102" s="4" t="inlineStr">
        <is>
          <t xml:space="preserve"> </t>
        </is>
      </c>
    </row>
    <row r="103">
      <c r="A103" s="4" t="inlineStr">
        <is>
          <t>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400000000</v>
      </c>
      <c r="J103" s="4" t="inlineStr">
        <is>
          <t xml:space="preserve"> </t>
        </is>
      </c>
      <c r="K103" s="4" t="inlineStr">
        <is>
          <t xml:space="preserve"> </t>
        </is>
      </c>
      <c r="L103" s="4" t="inlineStr">
        <is>
          <t xml:space="preserve"> </t>
        </is>
      </c>
    </row>
    <row r="104">
      <c r="A104" s="4" t="inlineStr">
        <is>
          <t>Prior 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Apr.  04,  2027</t>
        </is>
      </c>
      <c r="J106" s="4" t="inlineStr">
        <is>
          <t xml:space="preserve"> </t>
        </is>
      </c>
      <c r="K106" s="4" t="inlineStr">
        <is>
          <t xml:space="preserve"> </t>
        </is>
      </c>
      <c r="L106" s="4" t="inlineStr">
        <is>
          <t xml:space="preserve"> </t>
        </is>
      </c>
    </row>
    <row r="107">
      <c r="A107" s="4" t="inlineStr">
        <is>
          <t>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675468000</v>
      </c>
      <c r="K107" s="4" t="inlineStr">
        <is>
          <t xml:space="preserve"> </t>
        </is>
      </c>
      <c r="L107" s="4" t="inlineStr">
        <is>
          <t xml:space="preserve"> </t>
        </is>
      </c>
    </row>
    <row r="108">
      <c r="A108" s="4" t="inlineStr">
        <is>
          <t>Loss on debt extinguish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5700000</v>
      </c>
      <c r="J108" s="4" t="inlineStr">
        <is>
          <t xml:space="preserve"> </t>
        </is>
      </c>
      <c r="K108" s="4" t="inlineStr">
        <is>
          <t xml:space="preserve"> </t>
        </is>
      </c>
      <c r="L108" s="4" t="inlineStr">
        <is>
          <t xml:space="preserve"> </t>
        </is>
      </c>
    </row>
    <row r="109">
      <c r="A109" s="4" t="inlineStr">
        <is>
          <t>Debt, stated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0" t="n">
        <v>0.1</v>
      </c>
      <c r="J109" s="4" t="inlineStr">
        <is>
          <t xml:space="preserve"> </t>
        </is>
      </c>
      <c r="K109" s="4" t="inlineStr">
        <is>
          <t xml:space="preserve"> </t>
        </is>
      </c>
      <c r="L109" s="4" t="inlineStr">
        <is>
          <t xml:space="preserve"> </t>
        </is>
      </c>
    </row>
    <row r="110">
      <c r="A110" s="4" t="inlineStr">
        <is>
          <t>New 2024 Term Loan B-1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ggregate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630000000</v>
      </c>
      <c r="J112" s="4" t="inlineStr">
        <is>
          <t xml:space="preserve"> </t>
        </is>
      </c>
      <c r="K112" s="4" t="inlineStr">
        <is>
          <t xml:space="preserve"> </t>
        </is>
      </c>
      <c r="L112" s="4" t="inlineStr">
        <is>
          <t xml:space="preserve"> </t>
        </is>
      </c>
    </row>
    <row r="113">
      <c r="A113" s="4" t="inlineStr">
        <is>
          <t>Prior 2024 Term Loan Fac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Loss on debt extinguishment</t>
        </is>
      </c>
      <c r="B115" s="5" t="n">
        <v>-36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ew 2024 Term Loan B-2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ggregate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620000000</v>
      </c>
      <c r="J118" s="4" t="inlineStr">
        <is>
          <t xml:space="preserve"> </t>
        </is>
      </c>
      <c r="K118" s="4" t="inlineStr">
        <is>
          <t xml:space="preserve"> </t>
        </is>
      </c>
      <c r="L118" s="4" t="inlineStr">
        <is>
          <t xml:space="preserve"> </t>
        </is>
      </c>
    </row>
    <row r="119">
      <c r="A119" s="4" t="inlineStr">
        <is>
          <t>2023 Term Loan Fac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oss on debt extinguish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6200000</v>
      </c>
      <c r="J121" s="4" t="inlineStr">
        <is>
          <t xml:space="preserve"> </t>
        </is>
      </c>
      <c r="K121" s="4" t="inlineStr">
        <is>
          <t xml:space="preserve"> </t>
        </is>
      </c>
      <c r="L121" s="4" t="inlineStr">
        <is>
          <t xml:space="preserve"> </t>
        </is>
      </c>
    </row>
    <row r="122">
      <c r="A122" s="4" t="inlineStr">
        <is>
          <t>Unamortized deferred finance charges</t>
        </is>
      </c>
      <c r="B122" s="4" t="inlineStr">
        <is>
          <t xml:space="preserve"> </t>
        </is>
      </c>
      <c r="C122" s="4" t="inlineStr">
        <is>
          <t xml:space="preserve"> </t>
        </is>
      </c>
      <c r="D122" s="4" t="inlineStr">
        <is>
          <t xml:space="preserve"> </t>
        </is>
      </c>
      <c r="E122" s="4" t="inlineStr">
        <is>
          <t xml:space="preserve"> </t>
        </is>
      </c>
      <c r="F122" s="4" t="inlineStr">
        <is>
          <t xml:space="preserve"> </t>
        </is>
      </c>
      <c r="G122" s="5" t="n">
        <v>800000</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2019 and 2021 Term Loan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Debt, deferred charg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22800000</v>
      </c>
      <c r="J125" s="4" t="inlineStr">
        <is>
          <t xml:space="preserve"> </t>
        </is>
      </c>
      <c r="K125" s="4" t="inlineStr">
        <is>
          <t xml:space="preserve"> </t>
        </is>
      </c>
      <c r="L125" s="4" t="inlineStr">
        <is>
          <t xml:space="preserve"> </t>
        </is>
      </c>
    </row>
    <row r="126">
      <c r="A126" s="4" t="inlineStr">
        <is>
          <t>2019 Term Loan Fac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Third party fees related to debt modific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9900000</v>
      </c>
      <c r="J128" s="4" t="inlineStr">
        <is>
          <t xml:space="preserve"> </t>
        </is>
      </c>
      <c r="K128" s="4" t="inlineStr">
        <is>
          <t xml:space="preserve"> </t>
        </is>
      </c>
      <c r="L128" s="4" t="inlineStr">
        <is>
          <t xml:space="preserve"> </t>
        </is>
      </c>
    </row>
    <row r="129">
      <c r="A129" s="4" t="inlineStr">
        <is>
          <t>2024 Term Loan Fac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Third party fees related to debt modific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500000</v>
      </c>
      <c r="J131" s="4" t="inlineStr">
        <is>
          <t xml:space="preserve"> </t>
        </is>
      </c>
      <c r="K131" s="4" t="inlineStr">
        <is>
          <t xml:space="preserve"> </t>
        </is>
      </c>
      <c r="L131" s="4" t="inlineStr">
        <is>
          <t xml:space="preserve"> </t>
        </is>
      </c>
    </row>
    <row r="132">
      <c r="A132" s="4" t="inlineStr">
        <is>
          <t>Additional Term Loa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Debt, face amount</t>
        </is>
      </c>
      <c r="B134" s="4" t="inlineStr">
        <is>
          <t xml:space="preserve"> </t>
        </is>
      </c>
      <c r="C134" s="4" t="inlineStr">
        <is>
          <t xml:space="preserve"> </t>
        </is>
      </c>
      <c r="D134" s="4" t="inlineStr">
        <is>
          <t xml:space="preserve"> </t>
        </is>
      </c>
      <c r="E134" s="5" t="n">
        <v>200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2024 Term Loa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Debt, fa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200000000</v>
      </c>
    </row>
    <row r="138">
      <c r="A138" s="4" t="inlineStr">
        <is>
          <t>2023 Revolving Credit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Outstanding amount to commitment amount threshold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0" t="n">
        <v>0.35</v>
      </c>
      <c r="J140" s="4" t="inlineStr">
        <is>
          <t xml:space="preserve"> </t>
        </is>
      </c>
      <c r="K140" s="4" t="inlineStr">
        <is>
          <t xml:space="preserve"> </t>
        </is>
      </c>
      <c r="L140" s="4" t="inlineStr">
        <is>
          <t xml:space="preserve"> </t>
        </is>
      </c>
    </row>
    <row r="141">
      <c r="A141" s="4" t="inlineStr">
        <is>
          <t>2023 Revolving Credit Facility | SOFR | Min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Debt, variable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12" t="n">
        <v>0.03125</v>
      </c>
      <c r="J143" s="4" t="inlineStr">
        <is>
          <t xml:space="preserve"> </t>
        </is>
      </c>
      <c r="K143" s="4" t="inlineStr">
        <is>
          <t xml:space="preserve"> </t>
        </is>
      </c>
      <c r="L143" s="4" t="inlineStr">
        <is>
          <t xml:space="preserve"> </t>
        </is>
      </c>
    </row>
    <row r="144">
      <c r="A144" s="4" t="inlineStr">
        <is>
          <t>2023 Revolving Credit Facility | SOFR | Max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Debt, variable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11" t="n">
        <v>0.035</v>
      </c>
      <c r="J146" s="4" t="inlineStr">
        <is>
          <t xml:space="preserve"> </t>
        </is>
      </c>
      <c r="K146" s="4" t="inlineStr">
        <is>
          <t xml:space="preserve"> </t>
        </is>
      </c>
      <c r="L146" s="4" t="inlineStr">
        <is>
          <t xml:space="preserve"> </t>
        </is>
      </c>
    </row>
    <row r="147">
      <c r="A147" s="4" t="inlineStr">
        <is>
          <t>ABL Credit Fac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oss on debt extinguish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2000000</v>
      </c>
      <c r="J149" s="4" t="inlineStr">
        <is>
          <t xml:space="preserve"> </t>
        </is>
      </c>
      <c r="K149" s="4" t="inlineStr">
        <is>
          <t xml:space="preserve"> </t>
        </is>
      </c>
      <c r="L149" s="4" t="inlineStr">
        <is>
          <t xml:space="preserve"> </t>
        </is>
      </c>
    </row>
    <row r="150">
      <c r="A150" s="4" t="inlineStr">
        <is>
          <t>Threshold percentage of trigger perio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10" t="n">
        <v>0.1</v>
      </c>
      <c r="J150" s="4" t="inlineStr">
        <is>
          <t xml:space="preserve"> </t>
        </is>
      </c>
      <c r="K150" s="4" t="inlineStr">
        <is>
          <t xml:space="preserve"> </t>
        </is>
      </c>
      <c r="L150" s="4" t="inlineStr">
        <is>
          <t xml:space="preserve"> </t>
        </is>
      </c>
    </row>
    <row r="151">
      <c r="A151" s="4" t="inlineStr">
        <is>
          <t>Threshold amount of trigger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30000000</v>
      </c>
      <c r="J151" s="4" t="inlineStr">
        <is>
          <t xml:space="preserve"> </t>
        </is>
      </c>
      <c r="K151" s="4" t="inlineStr">
        <is>
          <t xml:space="preserve"> </t>
        </is>
      </c>
      <c r="L151" s="4" t="inlineStr">
        <is>
          <t xml:space="preserve"> </t>
        </is>
      </c>
    </row>
    <row r="152">
      <c r="A152" s="4" t="inlineStr">
        <is>
          <t>ABL Credit Facility | Min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nnual commitment fee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11" t="n">
        <v>0.0025</v>
      </c>
      <c r="J154" s="4" t="inlineStr">
        <is>
          <t xml:space="preserve"> </t>
        </is>
      </c>
      <c r="K154" s="4" t="inlineStr">
        <is>
          <t xml:space="preserve"> </t>
        </is>
      </c>
      <c r="L154" s="4" t="inlineStr">
        <is>
          <t xml:space="preserve"> </t>
        </is>
      </c>
    </row>
    <row r="155">
      <c r="A155" s="4" t="inlineStr">
        <is>
          <t>ABL Credit Facility | Max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Annual commitment fe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12" t="n">
        <v>0.00375</v>
      </c>
      <c r="J157" s="4" t="inlineStr">
        <is>
          <t xml:space="preserve"> </t>
        </is>
      </c>
      <c r="K157" s="4" t="inlineStr">
        <is>
          <t xml:space="preserve"> </t>
        </is>
      </c>
      <c r="L157" s="4" t="inlineStr">
        <is>
          <t xml:space="preserve"> </t>
        </is>
      </c>
    </row>
    <row r="158">
      <c r="A158" s="4" t="inlineStr">
        <is>
          <t>ABL Credit Facility | SOFR | 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Debt, variable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11" t="n">
        <v>0.015</v>
      </c>
      <c r="J160" s="4" t="inlineStr">
        <is>
          <t xml:space="preserve"> </t>
        </is>
      </c>
      <c r="K160" s="4" t="inlineStr">
        <is>
          <t xml:space="preserve"> </t>
        </is>
      </c>
      <c r="L160" s="4" t="inlineStr">
        <is>
          <t xml:space="preserve"> </t>
        </is>
      </c>
    </row>
    <row r="161">
      <c r="A161" s="4" t="inlineStr">
        <is>
          <t>ABL Credit Facility | SOFR | Max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Debt, variable 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10" t="n">
        <v>0.02</v>
      </c>
      <c r="J163" s="4" t="inlineStr">
        <is>
          <t xml:space="preserve"> </t>
        </is>
      </c>
      <c r="K163" s="4" t="inlineStr">
        <is>
          <t xml:space="preserve"> </t>
        </is>
      </c>
      <c r="L163" s="4" t="inlineStr">
        <is>
          <t xml:space="preserve"> </t>
        </is>
      </c>
    </row>
    <row r="164">
      <c r="A164" s="4" t="inlineStr">
        <is>
          <t>ABL Credit Facility | Base Rate | Min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Debt, variable 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1" t="n">
        <v>0.005</v>
      </c>
      <c r="J166" s="4" t="inlineStr">
        <is>
          <t xml:space="preserve"> </t>
        </is>
      </c>
      <c r="K166" s="4" t="inlineStr">
        <is>
          <t xml:space="preserve"> </t>
        </is>
      </c>
      <c r="L166" s="4" t="inlineStr">
        <is>
          <t xml:space="preserve"> </t>
        </is>
      </c>
    </row>
    <row r="167">
      <c r="A167" s="4" t="inlineStr">
        <is>
          <t>ABL Credit Facility | Base Rate | Max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Debt, variable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0" t="n">
        <v>0.01</v>
      </c>
      <c r="J169" s="4" t="inlineStr">
        <is>
          <t xml:space="preserve"> </t>
        </is>
      </c>
      <c r="K169" s="4" t="inlineStr">
        <is>
          <t xml:space="preserve"> </t>
        </is>
      </c>
      <c r="L169" s="4" t="inlineStr">
        <is>
          <t xml:space="preserve"> </t>
        </is>
      </c>
    </row>
    <row r="170">
      <c r="A170" s="4" t="inlineStr">
        <is>
          <t>ABL Credit Facility | Prime Lending Rate | Min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Debt, variable 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11" t="n">
        <v>0.005</v>
      </c>
      <c r="J172" s="4" t="inlineStr">
        <is>
          <t xml:space="preserve"> </t>
        </is>
      </c>
      <c r="K172" s="4" t="inlineStr">
        <is>
          <t xml:space="preserve"> </t>
        </is>
      </c>
      <c r="L172" s="4" t="inlineStr">
        <is>
          <t xml:space="preserve"> </t>
        </is>
      </c>
    </row>
    <row r="173">
      <c r="A173" s="4" t="inlineStr">
        <is>
          <t>ABL Credit Facility | Prime Lending Rate | Max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Debt, variable 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10" t="n">
        <v>0.01</v>
      </c>
      <c r="J175" s="4" t="inlineStr">
        <is>
          <t xml:space="preserve"> </t>
        </is>
      </c>
      <c r="K175" s="4" t="inlineStr">
        <is>
          <t xml:space="preserve"> </t>
        </is>
      </c>
      <c r="L175" s="4" t="inlineStr">
        <is>
          <t xml:space="preserve"> </t>
        </is>
      </c>
    </row>
    <row r="176">
      <c r="A176" s="4" t="inlineStr">
        <is>
          <t>Senior No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Loss on debt extinguish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2900000</v>
      </c>
      <c r="J178" s="4" t="inlineStr">
        <is>
          <t xml:space="preserve"> </t>
        </is>
      </c>
      <c r="K178" s="4" t="inlineStr">
        <is>
          <t xml:space="preserve"> </t>
        </is>
      </c>
      <c r="L178" s="4" t="inlineStr">
        <is>
          <t xml:space="preserve"> </t>
        </is>
      </c>
    </row>
    <row r="179">
      <c r="A179" s="4" t="inlineStr">
        <is>
          <t>Debt redeemed</t>
        </is>
      </c>
      <c r="B179" s="4" t="inlineStr">
        <is>
          <t xml:space="preserve"> </t>
        </is>
      </c>
      <c r="C179" s="4" t="inlineStr">
        <is>
          <t xml:space="preserve"> </t>
        </is>
      </c>
      <c r="D179" s="4" t="inlineStr">
        <is>
          <t xml:space="preserve"> </t>
        </is>
      </c>
      <c r="E179" s="5" t="n">
        <v>200000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Weighted average interest rate of borrowing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11" t="n">
        <v>0.08799999999999999</v>
      </c>
      <c r="J180" s="11" t="n">
        <v>0.091</v>
      </c>
      <c r="K180" s="4" t="inlineStr">
        <is>
          <t xml:space="preserve"> </t>
        </is>
      </c>
      <c r="L180" s="4" t="inlineStr">
        <is>
          <t xml:space="preserve"> </t>
        </is>
      </c>
    </row>
    <row r="181">
      <c r="A181" s="4" t="inlineStr">
        <is>
          <t>Outstanding principal amount and accrued interest</t>
        </is>
      </c>
      <c r="B181" s="4" t="inlineStr">
        <is>
          <t xml:space="preserve"> </t>
        </is>
      </c>
      <c r="C181" s="5" t="n">
        <v>48750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sheetData>
  <mergeCells count="2">
    <mergeCell ref="A1:A2"/>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Our organization’s cybersecurity program is informed by industry standards and industry-recognized practices, such as the NIST Cybersecurity Framework, ISO 27001, and CIS Controls. This does not imply that we meet any particular technical standards, specifications, or requirements, only that we use such industry standards and practices as a guide to help us identify, assess, and manage cybersecurity risks relevant to our business. This helps us align with the specific requirements of diverse regulatory environments and industry benchmarks without compromising on security or efficiency.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 Risk Governance – A structured set of cybersecurity policies, standards and guidelines, including incident response and disaster recovery procedures, to help the organization meet compliance and business goals. We update policies periodically based on evolving regulatory and threat landscapes. • Risk Identification – We leverage a set of tools designed to identify cyber security risks and manage vulnerabilities according to impact and likelihood. • Risk assessments - Designed to help identify material cybersecurity risks to our critical systems, information, products, services, and our broader enterprise IT environment; • Risk Response - A security team principally responsible for managing our (1) cybersecurity risk assessment processes, (2) security controls, and (3) response to cybersecurity incidents. • External Service Providers - We utilize external service providers, where we consider appropriate, to assess, test or otherwise assist with aspects of our security controls. • Risk Monitoring and Review – Monitoring of threats through threat intelligence feeds and security tools, the use of a Security Information and Event Management (SIEM) system for real-time detection, and periodic reassessments of risks as technology and threat landscapes evolve. • Training and Awareness – A dynamic role-based cybersecurity awareness training of our employees, incident response personnel, and senior management; • Incident Management – Protocols that are designed to respond to cybersecurity incidents, including procedures for response, containment, eradication, and recovery. • Integration with Business Strategy – Cybersecurity risk considerations are factored into key business decisions and strategies, and cybersecurity initiatives are aligned with organizational risk appetite and priorities. Cybersecurity Governance Our Board considers cybersecurity risk as part of its risk oversight function and has delegated to the Audit Committee (the "Committee") the oversight of cybersecurity and other information technology risks. The Committee oversees management’s implementation of our cybersecurity risk management program . The Committee reports to the full Board regarding its activities, including those related to cybersecurity. Board members receive presentations on cybersecurity topics from our VP of Information Security, internal security staff or external experts as part of the Board’s continuing education on topics that impact public companies. Our management team updates the Committee, where it deems appropriate, regarding any cybersecurity incidents it considers to be significant. The management team, led by one of our Vice Presidents for Information Security and our SVP of Information Technology is primarily responsible for assessing and managing risks from cybersecurity threats. • Our VP of Information Security is responsible for leading the organization's information security program, strategy and ensuring the protection of digital assets. He has over 20 years of information technology experience, including leadership experience managing global information security, IT infrastructure and networking, experience designing comprehensive cybersecurity programs and managing and mitigating high profile cybersecurity incidents to ensure best information security practices and business continuity. Additionally, he has previously served as the CISO for the City of Plano, Texas at municipal government level and as the Information Security Principal performing various strategic and technological tasks with DynCorp International. He holds a Bachelor in Economics from University of San Buenaventura, Cali, Colombia and a Master of Science in Computer Information Systems with a concentration in Security from Boston University. • Our Senior VP of Information Technology is also responsible for oversight of our information security strategy, program, and operations. He has over 20 years of information technology experience, including leadership experience managing global information security, IT infrastructure and engineering. In the past, he has served in roles as Lead Technologist for Hewlett-Packard and as Global Product Manager for the Procter and Gamble Company. He holds a Bachelor of Science degree in Computer Engineering from Universidad Simón Bolívar, Venezuela, an MBA in International Business from Xavier University and a Master of Science degree in Computer Science from University of Southern California. The management team also includes Technology SME’s, Legal advisors, Business Unit leaders, HR representatives and Finance representatives to further assist our VP of Information Security and SVP of Information Technology with assessing and managing our material risks from cybersecurity threat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 xml:space="preserve">Our Board considers cybersecurity risk as part of its risk oversight function and has delegated to the Audit Committee (the "Committee") the oversight of cybersecurity and other information technology risks. The Committee oversees management’s implementation of our cybersecurity risk management program . The Committee reports to the full Board regarding its activities, including those related to cybersecurity. Board members receive presentations on cybersecurity topics from our VP of Information Security, internal security staff or external experts as part of the Board’s continuing education on topics that impact public companies. Our management team updates the Committee, where it deems appropriate, regarding any cybersecurity incidents it considers to be significant. The management team, led by one of our Vice Presidents for Information Security and our SVP of Information Technology is primarily responsible for assessing and managing risks from cybersecurity threats. • Our VP of Information Security is responsible for leading the organization's information security program, strategy and ensuring the protection of digital assets. He has over 20 years of information technology experience, including leadership experience managing global information security, IT infrastructure and networking, experience designing comprehensive cybersecurity programs and managing and mitigating high profile cybersecurity incidents to ensure best information security practices and business continuity. Additionally, he has previously served as the CISO for the City of Plano, Texas at municipal government level and as the Information Security Principal performing various strategic and technological tasks with DynCorp International. He holds a Bachelor in Economics from University of San Buenaventura, Cali, Colombia and a Master of Science in Computer Information Systems with a concentration in Security from Boston University. • Our Senior VP of Information Technology is also responsible for oversight of our information security strategy, program, and operations. He has over 20 years of information technology experience, including leadership experience managing global information security, IT infrastructure and engineering. In the past, he has served in roles as Lead Technologist for Hewlett-Packard and as Global Product Manager for the Procter and Gamble Company. He holds a Bachelor of Science degree in Computer Engineering from Universidad Simón Bolívar, Venezuela, an MBA in International Business from Xavier University and a Master of Science degree in Computer Science from University of Southern California. The management team also includes Technology SME’s, Legal advisors, Business Unit leaders, HR representatives and Finance representatives to further assist our VP of Information Security and SVP of Information Technology with assessing and managing our material risks from cybersecurity threats. </t>
        </is>
      </c>
    </row>
    <row r="10">
      <c r="A10" s="4" t="inlineStr">
        <is>
          <t>Cybersecurity Risk Board Committee or Subcommittee Responsible for Oversight [Text Block]</t>
        </is>
      </c>
      <c r="B10" s="4" t="inlineStr">
        <is>
          <t>Our Senior VP of Information Technology is also responsible for oversight of our information security strategy, program, and operations.</t>
        </is>
      </c>
    </row>
    <row r="11">
      <c r="A11" s="4" t="inlineStr">
        <is>
          <t>Cybersecurity Risk Process for Informing Board Committee or Subcommittee Responsible for Oversight [Text Block]</t>
        </is>
      </c>
      <c r="B11" s="4" t="inlineStr">
        <is>
          <t xml:space="preserve">The Committee oversees management’s implementation of our cybersecurity risk management program . The Committee reports to the full Board regarding its activities, including those related to cybersecurity. Board members receive presentations on cybersecurity topics from our VP of Information Security, internal security staff or external experts as part of the Board’s continuing education on topics that impact public companies. Our management team updates the Committee, where it deems appropriate, regarding any cybersecurity incidents it considers to be significant. The management team, led by one of our Vice Presidents for Information Security and our SVP of Information Technology is primarily responsible for assessing and managing risks from cybersecurity threats. • Our VP of Information Security is responsible for leading the organization's information security program, strategy and ensuring the protection of digital assets. He has over 20 years of information technology experience, including leadership experience managing global information security, IT infrastructure and networking, experience designing comprehensive cybersecurity programs and managing and mitigating high profile cybersecurity incidents to ensure best information security practices and business continuity. Additionally, he has previously served as the CISO for the City of Plano, Texas at municipal government level and as the Information Security Principal performing various strategic and technological tasks with DynCorp International. He holds a Bachelor in Economics from University of San Buenaventura, Cali, Colombia and a Master of Science in Computer Information Systems with a concentration in Security from Boston University. • Our Senior VP of Information Technology is also responsible for oversight of our information security strategy, program, and operations. He has over 20 years of information technology experience, including leadership experience managing global information security, IT infrastructure and engineering. In the past, he has served in roles as Lead Technologist for Hewlett-Packard and as Global Product Manager for the Procter and Gamble Company. He holds a Bachelor of Science degree in Computer Engineering from Universidad Simón Bolívar, Venezuela, an MBA in International Business from Xavier University and a Master of Science degree in Computer Science from University of Southern California. The management team also includes Technology SME’s, Legal advisors, Business Unit leaders, HR representatives and Finance representatives to further assist our VP of Information Security and SVP of Information Technology with assessing and managing our material risks from cybersecurity threats. </t>
        </is>
      </c>
    </row>
    <row r="12">
      <c r="A12" s="4" t="inlineStr">
        <is>
          <t>Cybersecurity Risk Role of Management [Text Block]</t>
        </is>
      </c>
      <c r="B12" s="4" t="inlineStr">
        <is>
          <t>Cybersecurity Governance Our Board considers cybersecurity risk as part of its risk oversight function and has delegated to the Audit Committee (the "Committee") the oversight of cybersecurity and other information technology risks. The Committee oversees management’s implementation of our cybersecurity risk management program . The Committee reports to the full Board regarding its activities, including those related to cybersecurity. Board members receive presentations on cybersecurity topics from our VP of Information Security, internal security staff or external experts as part of the Board’s continuing education on topics that impact public companies. Our management team updates the Committee, where it deems appropriate, regarding any cybersecurity incidents it considers to be significant. The management team, led by one of our Vice Presidents for Information Security and our SVP of Information Technology is primarily responsible for assessing and managing risks from cybersecurity threats. • Our VP of Information Security is responsible for leading the organization's information security program, strategy and ensuring the protection of digital assets. He has over 20 years of information technology experience, including leadership experience managing global information security, IT infrastructure and networking, experience designing comprehensive cybersecurity programs and managing and mitigating high profile cybersecurity incidents to ensure best information security practices and business continuity. Additionally, he has previously served as the CISO for the City of Plano, Texas at municipal government level and as the Information Security Principal performing various strategic and technological tasks with DynCorp International. He holds a Bachelor in Economics from University of San Buenaventura, Cali, Colombia and a Master of Science in Computer Information Systems with a concentration in Security from Boston University. • Our Senior VP of Information Technology is also responsible for oversight of our information security strategy, program, and operations. He has over 20 years of information technology experience, including leadership experience managing global information security, IT infrastructure and engineering. In the past, he has served in roles as Lead Technologist for Hewlett-Packard and as Global Product Manager for the Procter and Gamble Company. He holds a Bachelor of Science degree in Computer Engineering from Universidad Simón Bolívar, Venezuela, an MBA in International Business from Xavier University and a Master of Science degree in Computer Science from University of Southern California. The management team also includes Technology SME’s, Legal advisors, Business Unit leaders, HR representatives and Finance representatives to further assist our VP of Information Security and SVP of Information Technology with assessing and managing our material risks from cybersecurity threat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 xml:space="preserve">The management team also includes Technology SME’s, Legal advisors, Business Unit leaders, HR representatives and Finance representatives to further assist our VP of Information Security and SVP of Information Technology with assessing and managing our material risks from cybersecurity threats. </t>
        </is>
      </c>
    </row>
    <row r="15">
      <c r="A15" s="4" t="inlineStr">
        <is>
          <t>Cybersecurity Risk Management Expertise of Management Responsible [Text Block]</t>
        </is>
      </c>
      <c r="B15" s="4" t="inlineStr">
        <is>
          <t>Our VP of Information Security is responsible for leading the organization's information security program, strategy and ensuring the protection of digital assets. He has over 20 years of information technology experience, including leadership experience managing global information security, IT infrastructure and networking, experience designing comprehensive cybersecurity programs and managing and mitigating high profile cybersecurity incidents to ensure best information security practices and business continuity.</t>
        </is>
      </c>
    </row>
    <row r="16">
      <c r="A16" s="4" t="inlineStr">
        <is>
          <t>Cybersecurity Risk Process for Informing Management or Committees Responsible [Text Block]</t>
        </is>
      </c>
      <c r="B16" s="4" t="inlineStr">
        <is>
          <t>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Payable (Details) - USD ($) $ in Thousands</t>
        </is>
      </c>
      <c r="B1" s="2" t="inlineStr">
        <is>
          <t>Dec. 31, 2024</t>
        </is>
      </c>
      <c r="C1" s="2" t="inlineStr">
        <is>
          <t>Dec. 31, 2023</t>
        </is>
      </c>
    </row>
    <row r="2">
      <c r="A2" s="3" t="inlineStr">
        <is>
          <t>Schedule of Capitalization, Long-Term Debt [Line Items]</t>
        </is>
      </c>
      <c r="B2" s="4" t="inlineStr">
        <is>
          <t xml:space="preserve"> </t>
        </is>
      </c>
      <c r="C2" s="4" t="inlineStr">
        <is>
          <t xml:space="preserve"> </t>
        </is>
      </c>
    </row>
    <row r="3">
      <c r="A3" s="4" t="inlineStr">
        <is>
          <t>2025</t>
        </is>
      </c>
      <c r="B3" s="5" t="n">
        <v>24241</v>
      </c>
      <c r="C3" s="4" t="inlineStr">
        <is>
          <t xml:space="preserve"> </t>
        </is>
      </c>
    </row>
    <row r="4">
      <c r="A4" s="4" t="inlineStr">
        <is>
          <t>2026</t>
        </is>
      </c>
      <c r="B4" s="6" t="n">
        <v>25193</v>
      </c>
      <c r="C4" s="4" t="inlineStr">
        <is>
          <t xml:space="preserve"> </t>
        </is>
      </c>
    </row>
    <row r="5">
      <c r="A5" s="4" t="inlineStr">
        <is>
          <t>2027</t>
        </is>
      </c>
      <c r="B5" s="6" t="n">
        <v>24073</v>
      </c>
      <c r="C5" s="4" t="inlineStr">
        <is>
          <t xml:space="preserve"> </t>
        </is>
      </c>
    </row>
    <row r="6">
      <c r="A6" s="4" t="inlineStr">
        <is>
          <t>2028</t>
        </is>
      </c>
      <c r="B6" s="6" t="n">
        <v>24063</v>
      </c>
      <c r="C6" s="4" t="inlineStr">
        <is>
          <t xml:space="preserve"> </t>
        </is>
      </c>
    </row>
    <row r="7">
      <c r="A7" s="4" t="inlineStr">
        <is>
          <t>2029</t>
        </is>
      </c>
      <c r="B7" s="6" t="n">
        <v>24063</v>
      </c>
      <c r="C7" s="4" t="inlineStr">
        <is>
          <t xml:space="preserve"> </t>
        </is>
      </c>
    </row>
    <row r="8">
      <c r="A8" s="4" t="inlineStr">
        <is>
          <t>Thereafter</t>
        </is>
      </c>
      <c r="B8" s="6" t="n">
        <v>2158168</v>
      </c>
      <c r="C8" s="4" t="inlineStr">
        <is>
          <t xml:space="preserve"> </t>
        </is>
      </c>
    </row>
    <row r="9">
      <c r="A9" s="4" t="inlineStr">
        <is>
          <t>Total</t>
        </is>
      </c>
      <c r="B9" s="6" t="n">
        <v>2279801</v>
      </c>
      <c r="C9" s="4" t="inlineStr">
        <is>
          <t xml:space="preserve"> </t>
        </is>
      </c>
    </row>
    <row r="10">
      <c r="A10" s="4" t="inlineStr">
        <is>
          <t>Amount representing interest</t>
        </is>
      </c>
      <c r="B10" s="6" t="n">
        <v>-10196</v>
      </c>
      <c r="C10" s="4" t="inlineStr">
        <is>
          <t xml:space="preserve"> </t>
        </is>
      </c>
    </row>
    <row r="11">
      <c r="A11" s="4" t="inlineStr">
        <is>
          <t>Unamortized discounts</t>
        </is>
      </c>
      <c r="B11" s="6" t="n">
        <v>-22456</v>
      </c>
      <c r="C11" s="5" t="n">
        <v>-26873</v>
      </c>
    </row>
    <row r="12">
      <c r="A12" s="4" t="inlineStr">
        <is>
          <t>Unamortized deferred finance charges</t>
        </is>
      </c>
      <c r="B12" s="6" t="n">
        <v>-15723</v>
      </c>
      <c r="C12" s="5" t="n">
        <v>-33622</v>
      </c>
    </row>
    <row r="13">
      <c r="A13" s="4" t="inlineStr">
        <is>
          <t>Total long-term debt payable</t>
        </is>
      </c>
      <c r="B13" s="6" t="n">
        <v>2231426</v>
      </c>
      <c r="C13" s="4" t="inlineStr">
        <is>
          <t xml:space="preserve"> </t>
        </is>
      </c>
    </row>
    <row r="14">
      <c r="A14" s="4" t="inlineStr">
        <is>
          <t>Debt</t>
        </is>
      </c>
      <c r="B14" s="4" t="inlineStr">
        <is>
          <t xml:space="preserve"> </t>
        </is>
      </c>
      <c r="C14" s="4" t="inlineStr">
        <is>
          <t xml:space="preserve"> </t>
        </is>
      </c>
    </row>
    <row r="15">
      <c r="A15" s="3" t="inlineStr">
        <is>
          <t>Schedule of Capitalization, Long-Term Debt [Line Items]</t>
        </is>
      </c>
      <c r="B15" s="4" t="inlineStr">
        <is>
          <t xml:space="preserve"> </t>
        </is>
      </c>
      <c r="C15" s="4" t="inlineStr">
        <is>
          <t xml:space="preserve"> </t>
        </is>
      </c>
    </row>
    <row r="16">
      <c r="A16" s="4" t="inlineStr">
        <is>
          <t>2025</t>
        </is>
      </c>
      <c r="B16" s="6" t="n">
        <v>22614</v>
      </c>
      <c r="C16" s="4" t="inlineStr">
        <is>
          <t xml:space="preserve"> </t>
        </is>
      </c>
    </row>
    <row r="17">
      <c r="A17" s="4" t="inlineStr">
        <is>
          <t>2026</t>
        </is>
      </c>
      <c r="B17" s="6" t="n">
        <v>23615</v>
      </c>
      <c r="C17" s="4" t="inlineStr">
        <is>
          <t xml:space="preserve"> </t>
        </is>
      </c>
    </row>
    <row r="18">
      <c r="A18" s="4" t="inlineStr">
        <is>
          <t>2027</t>
        </is>
      </c>
      <c r="B18" s="6" t="n">
        <v>22500</v>
      </c>
      <c r="C18" s="4" t="inlineStr">
        <is>
          <t xml:space="preserve"> </t>
        </is>
      </c>
    </row>
    <row r="19">
      <c r="A19" s="4" t="inlineStr">
        <is>
          <t>2028</t>
        </is>
      </c>
      <c r="B19" s="6" t="n">
        <v>22500</v>
      </c>
      <c r="C19" s="4" t="inlineStr">
        <is>
          <t xml:space="preserve"> </t>
        </is>
      </c>
    </row>
    <row r="20">
      <c r="A20" s="4" t="inlineStr">
        <is>
          <t>2029</t>
        </is>
      </c>
      <c r="B20" s="6" t="n">
        <v>22500</v>
      </c>
      <c r="C20" s="4" t="inlineStr">
        <is>
          <t xml:space="preserve"> </t>
        </is>
      </c>
    </row>
    <row r="21">
      <c r="A21" s="4" t="inlineStr">
        <is>
          <t>Thereafter</t>
        </is>
      </c>
      <c r="B21" s="6" t="n">
        <v>2137501</v>
      </c>
      <c r="C21" s="4" t="inlineStr">
        <is>
          <t xml:space="preserve"> </t>
        </is>
      </c>
    </row>
    <row r="22">
      <c r="A22" s="4" t="inlineStr">
        <is>
          <t>Total</t>
        </is>
      </c>
      <c r="B22" s="6" t="n">
        <v>2251230</v>
      </c>
      <c r="C22" s="4" t="inlineStr">
        <is>
          <t xml:space="preserve"> </t>
        </is>
      </c>
    </row>
    <row r="23">
      <c r="A23" s="4" t="inlineStr">
        <is>
          <t>Unamortized discounts</t>
        </is>
      </c>
      <c r="B23" s="6" t="n">
        <v>-22456</v>
      </c>
      <c r="C23" s="4" t="inlineStr">
        <is>
          <t xml:space="preserve"> </t>
        </is>
      </c>
    </row>
    <row r="24">
      <c r="A24" s="4" t="inlineStr">
        <is>
          <t>Unamortized deferred finance charges</t>
        </is>
      </c>
      <c r="B24" s="6" t="n">
        <v>-15723</v>
      </c>
      <c r="C24" s="4" t="inlineStr">
        <is>
          <t xml:space="preserve"> </t>
        </is>
      </c>
    </row>
    <row r="25">
      <c r="A25" s="4" t="inlineStr">
        <is>
          <t>Total long-term debt payable</t>
        </is>
      </c>
      <c r="B25" s="6" t="n">
        <v>2213051</v>
      </c>
      <c r="C25" s="4" t="inlineStr">
        <is>
          <t xml:space="preserve"> </t>
        </is>
      </c>
    </row>
    <row r="26">
      <c r="A26" s="4" t="inlineStr">
        <is>
          <t>Finance Leases</t>
        </is>
      </c>
      <c r="B26" s="4" t="inlineStr">
        <is>
          <t xml:space="preserve"> </t>
        </is>
      </c>
      <c r="C26" s="4" t="inlineStr">
        <is>
          <t xml:space="preserve"> </t>
        </is>
      </c>
    </row>
    <row r="27">
      <c r="A27" s="3" t="inlineStr">
        <is>
          <t>Schedule of Capitalization, Long-Term Debt [Line Items]</t>
        </is>
      </c>
      <c r="B27" s="4" t="inlineStr">
        <is>
          <t xml:space="preserve"> </t>
        </is>
      </c>
      <c r="C27" s="4" t="inlineStr">
        <is>
          <t xml:space="preserve"> </t>
        </is>
      </c>
    </row>
    <row r="28">
      <c r="A28" s="4" t="inlineStr">
        <is>
          <t>2025</t>
        </is>
      </c>
      <c r="B28" s="6" t="n">
        <v>1627</v>
      </c>
      <c r="C28" s="4" t="inlineStr">
        <is>
          <t xml:space="preserve"> </t>
        </is>
      </c>
    </row>
    <row r="29">
      <c r="A29" s="4" t="inlineStr">
        <is>
          <t>2026</t>
        </is>
      </c>
      <c r="B29" s="6" t="n">
        <v>1578</v>
      </c>
      <c r="C29" s="4" t="inlineStr">
        <is>
          <t xml:space="preserve"> </t>
        </is>
      </c>
    </row>
    <row r="30">
      <c r="A30" s="4" t="inlineStr">
        <is>
          <t>2027</t>
        </is>
      </c>
      <c r="B30" s="6" t="n">
        <v>1573</v>
      </c>
      <c r="C30" s="4" t="inlineStr">
        <is>
          <t xml:space="preserve"> </t>
        </is>
      </c>
    </row>
    <row r="31">
      <c r="A31" s="4" t="inlineStr">
        <is>
          <t>2028</t>
        </is>
      </c>
      <c r="B31" s="6" t="n">
        <v>1563</v>
      </c>
      <c r="C31" s="4" t="inlineStr">
        <is>
          <t xml:space="preserve"> </t>
        </is>
      </c>
    </row>
    <row r="32">
      <c r="A32" s="4" t="inlineStr">
        <is>
          <t>2029</t>
        </is>
      </c>
      <c r="B32" s="6" t="n">
        <v>1563</v>
      </c>
      <c r="C32" s="4" t="inlineStr">
        <is>
          <t xml:space="preserve"> </t>
        </is>
      </c>
    </row>
    <row r="33">
      <c r="A33" s="4" t="inlineStr">
        <is>
          <t>Thereafter</t>
        </is>
      </c>
      <c r="B33" s="6" t="n">
        <v>20667</v>
      </c>
      <c r="C33" s="4" t="inlineStr">
        <is>
          <t xml:space="preserve"> </t>
        </is>
      </c>
    </row>
    <row r="34">
      <c r="A34" s="4" t="inlineStr">
        <is>
          <t>Total</t>
        </is>
      </c>
      <c r="B34" s="6" t="n">
        <v>28571</v>
      </c>
      <c r="C34" s="4" t="inlineStr">
        <is>
          <t xml:space="preserve"> </t>
        </is>
      </c>
    </row>
    <row r="35">
      <c r="A35" s="4" t="inlineStr">
        <is>
          <t>Amount representing interest</t>
        </is>
      </c>
      <c r="B35" s="6" t="n">
        <v>-10196</v>
      </c>
      <c r="C35" s="4" t="inlineStr">
        <is>
          <t xml:space="preserve"> </t>
        </is>
      </c>
    </row>
    <row r="36">
      <c r="A36" s="4" t="inlineStr">
        <is>
          <t>Total long-term debt payable</t>
        </is>
      </c>
      <c r="B36" s="5" t="n">
        <v>18375</v>
      </c>
      <c r="C3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Finance lease expense amortization</t>
        </is>
      </c>
      <c r="B4" s="5" t="n">
        <v>1392</v>
      </c>
      <c r="C4" s="5" t="n">
        <v>1377</v>
      </c>
      <c r="D4" s="5" t="n">
        <v>1374</v>
      </c>
    </row>
    <row r="5">
      <c r="A5" s="4" t="inlineStr">
        <is>
          <t>Finance lease interest expense</t>
        </is>
      </c>
      <c r="B5" s="6" t="n">
        <v>867</v>
      </c>
      <c r="C5" s="6" t="n">
        <v>939</v>
      </c>
      <c r="D5" s="6" t="n">
        <v>986</v>
      </c>
    </row>
    <row r="6">
      <c r="A6" s="4" t="inlineStr">
        <is>
          <t>Operating lease expense</t>
        </is>
      </c>
      <c r="B6" s="6" t="n">
        <v>31641</v>
      </c>
      <c r="C6" s="6" t="n">
        <v>30311</v>
      </c>
      <c r="D6" s="6" t="n">
        <v>28802</v>
      </c>
    </row>
    <row r="7">
      <c r="A7" s="4" t="inlineStr">
        <is>
          <t>Short term lease expense</t>
        </is>
      </c>
      <c r="B7" s="6" t="n">
        <v>1276</v>
      </c>
      <c r="C7" s="6" t="n">
        <v>1978</v>
      </c>
      <c r="D7" s="6" t="n">
        <v>2072</v>
      </c>
    </row>
    <row r="8">
      <c r="A8" s="4" t="inlineStr">
        <is>
          <t>Lease costs</t>
        </is>
      </c>
      <c r="B8" s="5" t="n">
        <v>35176</v>
      </c>
      <c r="C8" s="5" t="n">
        <v>34605</v>
      </c>
      <c r="D8" s="5" t="n">
        <v>332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Impact of Leasing on Consolidated Balance Sheets (Details) - USD ($) $ in Thousand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Finance lease assets</t>
        </is>
      </c>
      <c r="B3" s="5" t="n">
        <v>20262</v>
      </c>
      <c r="C3" s="5" t="n">
        <v>21543</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 assets</t>
        </is>
      </c>
      <c r="B5" s="5" t="n">
        <v>172206</v>
      </c>
      <c r="C5" s="5" t="n">
        <v>168513</v>
      </c>
    </row>
    <row r="6">
      <c r="A6" s="4" t="inlineStr">
        <is>
          <t>Operating Lease, Right-of-Use Asset, Statement of Financial Position [Extensible Enumeration]</t>
        </is>
      </c>
      <c r="B6" s="4" t="inlineStr">
        <is>
          <t>Operating lease assets</t>
        </is>
      </c>
      <c r="C6" s="4" t="inlineStr">
        <is>
          <t>Operating lease assets</t>
        </is>
      </c>
    </row>
    <row r="7">
      <c r="A7" s="4" t="inlineStr">
        <is>
          <t>Total lease assets</t>
        </is>
      </c>
      <c r="B7" s="5" t="n">
        <v>192468</v>
      </c>
      <c r="C7" s="5" t="n">
        <v>190056</v>
      </c>
    </row>
    <row r="8">
      <c r="A8" s="4" t="inlineStr">
        <is>
          <t>Finance lease liabilities, current</t>
        </is>
      </c>
      <c r="B8" s="5" t="n">
        <v>835</v>
      </c>
      <c r="C8" s="5" t="n">
        <v>837</v>
      </c>
    </row>
    <row r="9">
      <c r="A9" s="4" t="inlineStr">
        <is>
          <t>Finance Lease, Liability, Current, Statement of Financial Position [Extensible Enumeration]</t>
        </is>
      </c>
      <c r="B9" s="4" t="inlineStr">
        <is>
          <t>Long-Term Debt, Current Maturities</t>
        </is>
      </c>
      <c r="C9" s="4" t="inlineStr">
        <is>
          <t>Long-Term Debt, Current Maturities</t>
        </is>
      </c>
    </row>
    <row r="10">
      <c r="A10" s="4" t="inlineStr">
        <is>
          <t>Operating lease liabilities, current</t>
        </is>
      </c>
      <c r="B10" s="5" t="n">
        <v>17663</v>
      </c>
      <c r="C10" s="5" t="n">
        <v>17040</v>
      </c>
    </row>
    <row r="11">
      <c r="A11" s="4" t="inlineStr">
        <is>
          <t>Operating Lease, Liability, Current, Statement of Financial Position [Extensible Enumeration]</t>
        </is>
      </c>
      <c r="B11" s="4" t="inlineStr">
        <is>
          <t>Operating lease liabilities, current</t>
        </is>
      </c>
      <c r="C11" s="4" t="inlineStr">
        <is>
          <t>Operating lease liabilities, current</t>
        </is>
      </c>
    </row>
    <row r="12">
      <c r="A12" s="4" t="inlineStr">
        <is>
          <t>Finance lease liabilities, non-current</t>
        </is>
      </c>
      <c r="B12" s="5" t="n">
        <v>17540</v>
      </c>
      <c r="C12" s="5" t="n">
        <v>19423</v>
      </c>
    </row>
    <row r="13">
      <c r="A13" s="4" t="inlineStr">
        <is>
          <t>Finance Lease, Liability, Noncurrent, Statement of Financial Position [Extensible Enumeration]</t>
        </is>
      </c>
      <c r="B13" s="4" t="inlineStr">
        <is>
          <t>Long-Term Debt, Excluding Current Maturities</t>
        </is>
      </c>
      <c r="C13" s="4" t="inlineStr">
        <is>
          <t>Long-Term Debt, Excluding Current Maturities</t>
        </is>
      </c>
    </row>
    <row r="14">
      <c r="A14" s="4" t="inlineStr">
        <is>
          <t>Operating lease liabilities, non-current</t>
        </is>
      </c>
      <c r="B14" s="5" t="n">
        <v>164224</v>
      </c>
      <c r="C14" s="5" t="n">
        <v>159482</v>
      </c>
    </row>
    <row r="15">
      <c r="A15" s="4" t="inlineStr">
        <is>
          <t>Operating Lease, Liability, Noncurrent, Statement of Financial Position [Extensible Enumeration]</t>
        </is>
      </c>
      <c r="B15" s="4" t="inlineStr">
        <is>
          <t>Operating lease liabilities, non-current</t>
        </is>
      </c>
      <c r="C15" s="4" t="inlineStr">
        <is>
          <t>Operating lease liabilities, non-current</t>
        </is>
      </c>
    </row>
    <row r="16">
      <c r="A16" s="4" t="inlineStr">
        <is>
          <t>Total lease liabilities</t>
        </is>
      </c>
      <c r="B16" s="5" t="n">
        <v>200262</v>
      </c>
      <c r="C16" s="5" t="n">
        <v>1967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5" t="n">
        <v>29863</v>
      </c>
      <c r="C4" s="5" t="n">
        <v>26874</v>
      </c>
    </row>
    <row r="5">
      <c r="A5" s="4" t="inlineStr">
        <is>
          <t>Operating cash flows from finance leases</t>
        </is>
      </c>
      <c r="B5" s="6" t="n">
        <v>867</v>
      </c>
      <c r="C5" s="6" t="n">
        <v>939</v>
      </c>
    </row>
    <row r="6">
      <c r="A6" s="4" t="inlineStr">
        <is>
          <t>Financing cash flows from finance leases</t>
        </is>
      </c>
      <c r="B6" s="6" t="n">
        <v>830</v>
      </c>
      <c r="C6" s="6" t="n">
        <v>807</v>
      </c>
    </row>
    <row r="7">
      <c r="A7" s="3" t="inlineStr">
        <is>
          <t>Right-of-use assets obtained in exchange for lease liabilities:</t>
        </is>
      </c>
      <c r="B7" s="4" t="inlineStr">
        <is>
          <t xml:space="preserve"> </t>
        </is>
      </c>
      <c r="C7" s="4" t="inlineStr">
        <is>
          <t xml:space="preserve"> </t>
        </is>
      </c>
    </row>
    <row r="8">
      <c r="A8" s="4" t="inlineStr">
        <is>
          <t>Operating lease right-of-use asset</t>
        </is>
      </c>
      <c r="B8" s="5" t="n">
        <v>25495</v>
      </c>
      <c r="C8" s="5" t="n">
        <v>453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Lease Payment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5" t="n">
        <v>28376</v>
      </c>
    </row>
    <row r="4">
      <c r="A4" s="4" t="inlineStr">
        <is>
          <t>2026</t>
        </is>
      </c>
      <c r="B4" s="6" t="n">
        <v>23939</v>
      </c>
    </row>
    <row r="5">
      <c r="A5" s="4" t="inlineStr">
        <is>
          <t>2027</t>
        </is>
      </c>
      <c r="B5" s="6" t="n">
        <v>22403</v>
      </c>
    </row>
    <row r="6">
      <c r="A6" s="4" t="inlineStr">
        <is>
          <t>2028</t>
        </is>
      </c>
      <c r="B6" s="6" t="n">
        <v>21937</v>
      </c>
    </row>
    <row r="7">
      <c r="A7" s="4" t="inlineStr">
        <is>
          <t>2029</t>
        </is>
      </c>
      <c r="B7" s="6" t="n">
        <v>19361</v>
      </c>
    </row>
    <row r="8">
      <c r="A8" s="4" t="inlineStr">
        <is>
          <t>Thereafter</t>
        </is>
      </c>
      <c r="B8" s="6" t="n">
        <v>170073</v>
      </c>
    </row>
    <row r="9">
      <c r="A9" s="4" t="inlineStr">
        <is>
          <t>Total future minimum payments</t>
        </is>
      </c>
      <c r="B9" s="6" t="n">
        <v>286089</v>
      </c>
    </row>
    <row r="10">
      <c r="A10" s="4" t="inlineStr">
        <is>
          <t>Less imputed interest</t>
        </is>
      </c>
      <c r="B10" s="6" t="n">
        <v>104202</v>
      </c>
    </row>
    <row r="11">
      <c r="A11" s="4" t="inlineStr">
        <is>
          <t>Present value of minimum payments</t>
        </is>
      </c>
      <c r="B11" s="5" t="n">
        <v>1818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Schedule of Weighted Average Remaining Lease Term and Borrowing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 Operating Leases</t>
        </is>
      </c>
      <c r="B3" s="4" t="inlineStr">
        <is>
          <t>16 years</t>
        </is>
      </c>
      <c r="C3" s="4" t="inlineStr">
        <is>
          <t>16 years 4 months 24 days</t>
        </is>
      </c>
    </row>
    <row r="4">
      <c r="A4" s="4" t="inlineStr">
        <is>
          <t>Weighted-average remaining lease term (in years), Finance Leases</t>
        </is>
      </c>
      <c r="B4" s="4" t="inlineStr">
        <is>
          <t>19 years 6 months</t>
        </is>
      </c>
      <c r="C4" s="4" t="inlineStr">
        <is>
          <t>20 years 3 months 18 days</t>
        </is>
      </c>
    </row>
    <row r="5">
      <c r="A5" s="4" t="inlineStr">
        <is>
          <t>Weighted-average borrowing rate, Operating Leases</t>
        </is>
      </c>
      <c r="B5" s="11" t="n">
        <v>0.062</v>
      </c>
      <c r="C5" s="11" t="n">
        <v>0.058</v>
      </c>
    </row>
    <row r="6">
      <c r="A6" s="4" t="inlineStr">
        <is>
          <t>Weighted-average borrowing rate, Finance Leases</t>
        </is>
      </c>
      <c r="B6" s="11" t="n">
        <v>0.047</v>
      </c>
      <c r="C6" s="11" t="n">
        <v>0.0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Depreciation expense for all property, plant and equipment, including assets recorded under finance leases</t>
        </is>
      </c>
      <c r="B4" s="5" t="n">
        <v>63</v>
      </c>
      <c r="C4" s="8" t="n">
        <v>70.09999999999999</v>
      </c>
      <c r="D4" s="8" t="n">
        <v>6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5" t="n">
        <v>54406</v>
      </c>
      <c r="C4" s="5" t="n">
        <v>37333</v>
      </c>
      <c r="D4" s="5" t="n">
        <v>40405</v>
      </c>
    </row>
    <row r="5">
      <c r="A5" s="4" t="inlineStr">
        <is>
          <t>Foreign</t>
        </is>
      </c>
      <c r="B5" s="6" t="n">
        <v>39792</v>
      </c>
      <c r="C5" s="6" t="n">
        <v>22732</v>
      </c>
      <c r="D5" s="6" t="n">
        <v>18485</v>
      </c>
    </row>
    <row r="6">
      <c r="A6" s="4" t="inlineStr">
        <is>
          <t>Total current</t>
        </is>
      </c>
      <c r="B6" s="6" t="n">
        <v>94198</v>
      </c>
      <c r="C6" s="6" t="n">
        <v>60065</v>
      </c>
      <c r="D6" s="6" t="n">
        <v>58890</v>
      </c>
    </row>
    <row r="7">
      <c r="A7" s="3" t="inlineStr">
        <is>
          <t>Deferred</t>
        </is>
      </c>
      <c r="B7" s="4" t="inlineStr">
        <is>
          <t xml:space="preserve"> </t>
        </is>
      </c>
      <c r="C7" s="4" t="inlineStr">
        <is>
          <t xml:space="preserve"> </t>
        </is>
      </c>
      <c r="D7" s="4" t="inlineStr">
        <is>
          <t xml:space="preserve"> </t>
        </is>
      </c>
    </row>
    <row r="8">
      <c r="A8" s="4" t="inlineStr">
        <is>
          <t>Domestic</t>
        </is>
      </c>
      <c r="B8" s="6" t="n">
        <v>-25195</v>
      </c>
      <c r="C8" s="6" t="n">
        <v>-17238</v>
      </c>
      <c r="D8" s="6" t="n">
        <v>-14742</v>
      </c>
    </row>
    <row r="9">
      <c r="A9" s="4" t="inlineStr">
        <is>
          <t>Foreign</t>
        </is>
      </c>
      <c r="B9" s="6" t="n">
        <v>1780</v>
      </c>
      <c r="C9" s="6" t="n">
        <v>-2647</v>
      </c>
      <c r="D9" s="6" t="n">
        <v>-1152</v>
      </c>
    </row>
    <row r="10">
      <c r="A10" s="4" t="inlineStr">
        <is>
          <t>Total deferred</t>
        </is>
      </c>
      <c r="B10" s="6" t="n">
        <v>-23415</v>
      </c>
      <c r="C10" s="6" t="n">
        <v>-19885</v>
      </c>
      <c r="D10" s="6" t="n">
        <v>-15894</v>
      </c>
    </row>
    <row r="11">
      <c r="A11" s="4" t="inlineStr">
        <is>
          <t>Income tax expense</t>
        </is>
      </c>
      <c r="B11" s="5" t="n">
        <v>70783</v>
      </c>
      <c r="C11" s="5" t="n">
        <v>40180</v>
      </c>
      <c r="D11" s="5" t="n">
        <v>429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Taxes, for U.S. and Foreign Operation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5" t="n">
        <v>-130387</v>
      </c>
      <c r="C4" s="5" t="n">
        <v>-105986</v>
      </c>
      <c r="D4" s="5" t="n">
        <v>-79328</v>
      </c>
    </row>
    <row r="5">
      <c r="A5" s="4" t="inlineStr">
        <is>
          <t>Foreign</t>
        </is>
      </c>
      <c r="B5" s="6" t="n">
        <v>212144</v>
      </c>
      <c r="C5" s="6" t="n">
        <v>111105</v>
      </c>
      <c r="D5" s="6" t="n">
        <v>101324</v>
      </c>
    </row>
    <row r="6">
      <c r="A6" s="4" t="inlineStr">
        <is>
          <t>Income before income taxes</t>
        </is>
      </c>
      <c r="B6" s="5" t="n">
        <v>81757</v>
      </c>
      <c r="C6" s="5" t="n">
        <v>5119</v>
      </c>
      <c r="D6" s="5" t="n">
        <v>219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asset, accumulated other comprehensive income</t>
        </is>
      </c>
      <c r="B4" s="5" t="n">
        <v>3500000</v>
      </c>
      <c r="C4" s="5" t="n">
        <v>2400000</v>
      </c>
      <c r="D4" s="4" t="inlineStr">
        <is>
          <t xml:space="preserve"> </t>
        </is>
      </c>
      <c r="E4" s="4" t="inlineStr">
        <is>
          <t xml:space="preserve"> </t>
        </is>
      </c>
    </row>
    <row r="5">
      <c r="A5" s="4" t="inlineStr">
        <is>
          <t>U.S. statutory rate</t>
        </is>
      </c>
      <c r="B5" s="10" t="n">
        <v>0.21</v>
      </c>
      <c r="C5" s="4" t="inlineStr">
        <is>
          <t xml:space="preserve"> </t>
        </is>
      </c>
      <c r="D5" s="4" t="inlineStr">
        <is>
          <t xml:space="preserve"> </t>
        </is>
      </c>
      <c r="E5" s="4" t="inlineStr">
        <is>
          <t xml:space="preserve"> </t>
        </is>
      </c>
    </row>
    <row r="6">
      <c r="A6" s="4" t="inlineStr">
        <is>
          <t>Global anti base erosion model tax rate</t>
        </is>
      </c>
      <c r="B6" s="4" t="inlineStr">
        <is>
          <t xml:space="preserve"> </t>
        </is>
      </c>
      <c r="C6" s="4" t="inlineStr">
        <is>
          <t xml:space="preserve"> </t>
        </is>
      </c>
      <c r="D6" s="4" t="inlineStr">
        <is>
          <t xml:space="preserve"> </t>
        </is>
      </c>
      <c r="E6" s="10" t="n">
        <v>0.15</v>
      </c>
    </row>
    <row r="7">
      <c r="A7" s="4" t="inlineStr">
        <is>
          <t>Increase in valuation allowance</t>
        </is>
      </c>
      <c r="B7" s="5" t="n">
        <v>22838000</v>
      </c>
      <c r="C7" s="6" t="n">
        <v>31854000</v>
      </c>
      <c r="D7" s="5" t="n">
        <v>29514000</v>
      </c>
      <c r="E7" s="4" t="inlineStr">
        <is>
          <t xml:space="preserve"> </t>
        </is>
      </c>
    </row>
    <row r="8">
      <c r="A8" s="4" t="inlineStr">
        <is>
          <t>Liability related to payment of interest and penalities</t>
        </is>
      </c>
      <c r="B8" s="6" t="n">
        <v>0</v>
      </c>
      <c r="C8" s="6" t="n">
        <v>0</v>
      </c>
      <c r="D8" s="4" t="inlineStr">
        <is>
          <t xml:space="preserve"> </t>
        </is>
      </c>
      <c r="E8" s="4" t="inlineStr">
        <is>
          <t xml:space="preserve"> </t>
        </is>
      </c>
    </row>
    <row r="9">
      <c r="A9" s="4" t="inlineStr">
        <is>
          <t>Unrecognized tax benefits</t>
        </is>
      </c>
      <c r="B9" s="5" t="n">
        <v>0</v>
      </c>
      <c r="C9" s="6" t="n">
        <v>0</v>
      </c>
      <c r="D9" s="4" t="inlineStr">
        <is>
          <t xml:space="preserve"> </t>
        </is>
      </c>
      <c r="E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Current tax year for examination</t>
        </is>
      </c>
      <c r="B12" s="4" t="inlineStr">
        <is>
          <t>2019</t>
        </is>
      </c>
      <c r="C12" s="4" t="inlineStr">
        <is>
          <t xml:space="preserve"> </t>
        </is>
      </c>
      <c r="D12" s="4" t="inlineStr">
        <is>
          <t xml:space="preserve"> </t>
        </is>
      </c>
      <c r="E12" s="4" t="inlineStr">
        <is>
          <t xml:space="preserve"> </t>
        </is>
      </c>
    </row>
    <row r="13">
      <c r="A13" s="4" t="inlineStr">
        <is>
          <t>Remaining Tax Jurisdictions</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Open tax year</t>
        </is>
      </c>
      <c r="B15" s="4" t="inlineStr">
        <is>
          <t>2019</t>
        </is>
      </c>
      <c r="C15" s="4" t="inlineStr">
        <is>
          <t xml:space="preserve"> </t>
        </is>
      </c>
      <c r="D15" s="4" t="inlineStr">
        <is>
          <t xml:space="preserve"> </t>
        </is>
      </c>
      <c r="E15" s="4" t="inlineStr">
        <is>
          <t xml:space="preserve"> </t>
        </is>
      </c>
    </row>
    <row r="16">
      <c r="A16" s="4" t="inlineStr">
        <is>
          <t>Foreign</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Valuation allowance</t>
        </is>
      </c>
      <c r="B18" s="5" t="n">
        <v>117700000</v>
      </c>
      <c r="C18" s="5" t="n">
        <v>94800000</v>
      </c>
      <c r="D18" s="4" t="inlineStr">
        <is>
          <t xml:space="preserve"> </t>
        </is>
      </c>
      <c r="E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Current tax year for examination</t>
        </is>
      </c>
      <c r="B21" s="4" t="inlineStr">
        <is>
          <t>2020</t>
        </is>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12:32Z</dcterms:created>
  <dcterms:modified xmlns:dcterms="http://purl.org/dc/terms/" xmlns:xsi="http://www.w3.org/2001/XMLSchema-instance" xsi:type="dcterms:W3CDTF">2025-03-12T20:12:32Z</dcterms:modified>
</cp:coreProperties>
</file>